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Background of the Company"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ritical Accounting Judgments a" sheetId="11" state="visible" r:id="rId11"/>
    <sheet xmlns:r="http://schemas.openxmlformats.org/officeDocument/2006/relationships" name="Segment Information" sheetId="12" state="visible" r:id="rId12"/>
    <sheet xmlns:r="http://schemas.openxmlformats.org/officeDocument/2006/relationships" name="Operating Expenses" sheetId="13" state="visible" r:id="rId13"/>
    <sheet xmlns:r="http://schemas.openxmlformats.org/officeDocument/2006/relationships" name="Other Operating (Losses) Gains," sheetId="14" state="visible" r:id="rId14"/>
    <sheet xmlns:r="http://schemas.openxmlformats.org/officeDocument/2006/relationships" name="Interest Expense" sheetId="15" state="visible" r:id="rId15"/>
    <sheet xmlns:r="http://schemas.openxmlformats.org/officeDocument/2006/relationships" name="Income Taxes" sheetId="16" state="visible" r:id="rId16"/>
    <sheet xmlns:r="http://schemas.openxmlformats.org/officeDocument/2006/relationships" name="Trade and Other Receivables" sheetId="17" state="visible" r:id="rId17"/>
    <sheet xmlns:r="http://schemas.openxmlformats.org/officeDocument/2006/relationships" name="Other Current Financial Assets" sheetId="18" state="visible" r:id="rId18"/>
    <sheet xmlns:r="http://schemas.openxmlformats.org/officeDocument/2006/relationships" name="Prepaid Expenses and Other Curr" sheetId="19" state="visible" r:id="rId19"/>
    <sheet xmlns:r="http://schemas.openxmlformats.org/officeDocument/2006/relationships" name="Other Long-Term Financial Asset" sheetId="20" state="visible" r:id="rId20"/>
    <sheet xmlns:r="http://schemas.openxmlformats.org/officeDocument/2006/relationships" name="Other Long-Term Assets" sheetId="21" state="visible" r:id="rId21"/>
    <sheet xmlns:r="http://schemas.openxmlformats.org/officeDocument/2006/relationships" name="Satellites, Property and Other " sheetId="22" state="visible" r:id="rId22"/>
    <sheet xmlns:r="http://schemas.openxmlformats.org/officeDocument/2006/relationships" name="Intangible Assets" sheetId="23" state="visible" r:id="rId23"/>
    <sheet xmlns:r="http://schemas.openxmlformats.org/officeDocument/2006/relationships" name="Goodwill" sheetId="24" state="visible" r:id="rId24"/>
    <sheet xmlns:r="http://schemas.openxmlformats.org/officeDocument/2006/relationships" name="Trade and Other Payables" sheetId="25" state="visible" r:id="rId25"/>
    <sheet xmlns:r="http://schemas.openxmlformats.org/officeDocument/2006/relationships" name="Other Current Financial Liabili" sheetId="26" state="visible" r:id="rId26"/>
    <sheet xmlns:r="http://schemas.openxmlformats.org/officeDocument/2006/relationships" name="Other Current Liabilities" sheetId="27" state="visible" r:id="rId27"/>
    <sheet xmlns:r="http://schemas.openxmlformats.org/officeDocument/2006/relationships" name="Other Long-Term Financial Liabi" sheetId="28" state="visible" r:id="rId28"/>
    <sheet xmlns:r="http://schemas.openxmlformats.org/officeDocument/2006/relationships" name="Other Long-Term Liabilities" sheetId="29" state="visible" r:id="rId29"/>
    <sheet xmlns:r="http://schemas.openxmlformats.org/officeDocument/2006/relationships" name="Indebtedness" sheetId="30" state="visible" r:id="rId30"/>
    <sheet xmlns:r="http://schemas.openxmlformats.org/officeDocument/2006/relationships" name="Share Capital" sheetId="31" state="visible" r:id="rId31"/>
    <sheet xmlns:r="http://schemas.openxmlformats.org/officeDocument/2006/relationships" name="Government Grant" sheetId="32" state="visible" r:id="rId32"/>
    <sheet xmlns:r="http://schemas.openxmlformats.org/officeDocument/2006/relationships" name="Capital Disclosures" sheetId="33" state="visible" r:id="rId33"/>
    <sheet xmlns:r="http://schemas.openxmlformats.org/officeDocument/2006/relationships" name="Financial Instruments" sheetId="34" state="visible" r:id="rId34"/>
    <sheet xmlns:r="http://schemas.openxmlformats.org/officeDocument/2006/relationships" name="Share-Based Compensation Plans" sheetId="35" state="visible" r:id="rId35"/>
    <sheet xmlns:r="http://schemas.openxmlformats.org/officeDocument/2006/relationships" name="Employee Benefit Plans" sheetId="36" state="visible" r:id="rId36"/>
    <sheet xmlns:r="http://schemas.openxmlformats.org/officeDocument/2006/relationships" name="Supplemental Cash Flow Informat" sheetId="37" state="visible" r:id="rId37"/>
    <sheet xmlns:r="http://schemas.openxmlformats.org/officeDocument/2006/relationships" name="Commitments and Contingent Liab" sheetId="38" state="visible" r:id="rId38"/>
    <sheet xmlns:r="http://schemas.openxmlformats.org/officeDocument/2006/relationships" name="Subsidiaries" sheetId="39" state="visible" r:id="rId39"/>
    <sheet xmlns:r="http://schemas.openxmlformats.org/officeDocument/2006/relationships" name="Related Party Transactions" sheetId="40" state="visible" r:id="rId40"/>
    <sheet xmlns:r="http://schemas.openxmlformats.org/officeDocument/2006/relationships" name="Accounting Policies, by Policy " sheetId="41" state="visible" r:id="rId41"/>
    <sheet xmlns:r="http://schemas.openxmlformats.org/officeDocument/2006/relationships" name="Significant Accounting Polici_2" sheetId="42" state="visible" r:id="rId42"/>
    <sheet xmlns:r="http://schemas.openxmlformats.org/officeDocument/2006/relationships" name="Segment Information (Tables)" sheetId="43" state="visible" r:id="rId43"/>
    <sheet xmlns:r="http://schemas.openxmlformats.org/officeDocument/2006/relationships" name="Operating Expenses (Tables)" sheetId="44" state="visible" r:id="rId44"/>
    <sheet xmlns:r="http://schemas.openxmlformats.org/officeDocument/2006/relationships" name="Other Operating (Losses) Gain_2" sheetId="45" state="visible" r:id="rId45"/>
    <sheet xmlns:r="http://schemas.openxmlformats.org/officeDocument/2006/relationships" name="Interest Expense (Tables)" sheetId="46" state="visible" r:id="rId46"/>
    <sheet xmlns:r="http://schemas.openxmlformats.org/officeDocument/2006/relationships" name="Income Taxes (Tables)" sheetId="47" state="visible" r:id="rId47"/>
    <sheet xmlns:r="http://schemas.openxmlformats.org/officeDocument/2006/relationships" name="Trade and Other Receivables (Ta" sheetId="48" state="visible" r:id="rId48"/>
    <sheet xmlns:r="http://schemas.openxmlformats.org/officeDocument/2006/relationships" name="Other Current Financial Assets " sheetId="49" state="visible" r:id="rId49"/>
    <sheet xmlns:r="http://schemas.openxmlformats.org/officeDocument/2006/relationships" name="Prepaid Expenses and Other Cu_2" sheetId="50" state="visible" r:id="rId50"/>
    <sheet xmlns:r="http://schemas.openxmlformats.org/officeDocument/2006/relationships" name="Other Long-Term Financial Ass_2" sheetId="51" state="visible" r:id="rId51"/>
    <sheet xmlns:r="http://schemas.openxmlformats.org/officeDocument/2006/relationships" name="Other Long-Term Assets (Tables)" sheetId="52" state="visible" r:id="rId52"/>
    <sheet xmlns:r="http://schemas.openxmlformats.org/officeDocument/2006/relationships" name="Satellites, Property and Othe_2" sheetId="53" state="visible" r:id="rId53"/>
    <sheet xmlns:r="http://schemas.openxmlformats.org/officeDocument/2006/relationships" name="Intangible Assets (Tables)" sheetId="54" state="visible" r:id="rId54"/>
    <sheet xmlns:r="http://schemas.openxmlformats.org/officeDocument/2006/relationships" name="Trade and Other Payables (Table" sheetId="55" state="visible" r:id="rId55"/>
    <sheet xmlns:r="http://schemas.openxmlformats.org/officeDocument/2006/relationships" name="Other Current Financial Liabi_2" sheetId="56" state="visible" r:id="rId56"/>
    <sheet xmlns:r="http://schemas.openxmlformats.org/officeDocument/2006/relationships" name="Other Current Liabilities (Tabl" sheetId="57" state="visible" r:id="rId57"/>
    <sheet xmlns:r="http://schemas.openxmlformats.org/officeDocument/2006/relationships" name="Other Long-Term Financial Lia_2" sheetId="58" state="visible" r:id="rId58"/>
    <sheet xmlns:r="http://schemas.openxmlformats.org/officeDocument/2006/relationships" name="Other Long-Term Liabilities (Ta" sheetId="59" state="visible" r:id="rId59"/>
    <sheet xmlns:r="http://schemas.openxmlformats.org/officeDocument/2006/relationships" name="Indebtedness (Tables)" sheetId="60" state="visible" r:id="rId60"/>
    <sheet xmlns:r="http://schemas.openxmlformats.org/officeDocument/2006/relationships" name="Share Capital (Tables)" sheetId="61" state="visible" r:id="rId61"/>
    <sheet xmlns:r="http://schemas.openxmlformats.org/officeDocument/2006/relationships" name="Capital Disclosures (Tables)" sheetId="62" state="visible" r:id="rId62"/>
    <sheet xmlns:r="http://schemas.openxmlformats.org/officeDocument/2006/relationships" name="Financial Instruments (Tables)" sheetId="63" state="visible" r:id="rId63"/>
    <sheet xmlns:r="http://schemas.openxmlformats.org/officeDocument/2006/relationships" name="Share-Based Compensation Plans " sheetId="64" state="visible" r:id="rId64"/>
    <sheet xmlns:r="http://schemas.openxmlformats.org/officeDocument/2006/relationships" name="Employee Benefit Plans (Tables)" sheetId="65" state="visible" r:id="rId65"/>
    <sheet xmlns:r="http://schemas.openxmlformats.org/officeDocument/2006/relationships" name="Supplemental Cash Flow Inform_2" sheetId="66" state="visible" r:id="rId66"/>
    <sheet xmlns:r="http://schemas.openxmlformats.org/officeDocument/2006/relationships" name="Commitments and Contingent Li_2" sheetId="67" state="visible" r:id="rId67"/>
    <sheet xmlns:r="http://schemas.openxmlformats.org/officeDocument/2006/relationships" name="Subsidiaries (Tables)" sheetId="68" state="visible" r:id="rId68"/>
    <sheet xmlns:r="http://schemas.openxmlformats.org/officeDocument/2006/relationships" name="Related Party Transactions (Tab" sheetId="69" state="visible" r:id="rId69"/>
    <sheet xmlns:r="http://schemas.openxmlformats.org/officeDocument/2006/relationships" name="Background of the Company (Deta" sheetId="70" state="visible" r:id="rId70"/>
    <sheet xmlns:r="http://schemas.openxmlformats.org/officeDocument/2006/relationships" name="Significant Accounting Polici_3"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Critical Accounting Judgments_2" sheetId="74" state="visible" r:id="rId74"/>
    <sheet xmlns:r="http://schemas.openxmlformats.org/officeDocument/2006/relationships" name="Segment Information (Details)" sheetId="75" state="visible" r:id="rId75"/>
    <sheet xmlns:r="http://schemas.openxmlformats.org/officeDocument/2006/relationships" name="Segment Information (Details) -" sheetId="76" state="visible" r:id="rId76"/>
    <sheet xmlns:r="http://schemas.openxmlformats.org/officeDocument/2006/relationships" name="Segment Information (Details)_2" sheetId="77" state="visible" r:id="rId77"/>
    <sheet xmlns:r="http://schemas.openxmlformats.org/officeDocument/2006/relationships" name="Segment Information (Details)_3" sheetId="78" state="visible" r:id="rId78"/>
    <sheet xmlns:r="http://schemas.openxmlformats.org/officeDocument/2006/relationships" name="Operating Expenses (Details)" sheetId="79" state="visible" r:id="rId79"/>
    <sheet xmlns:r="http://schemas.openxmlformats.org/officeDocument/2006/relationships" name="Operating Expenses (Details) - " sheetId="80" state="visible" r:id="rId80"/>
    <sheet xmlns:r="http://schemas.openxmlformats.org/officeDocument/2006/relationships" name="Other Operating (Losses) Gain_3" sheetId="81" state="visible" r:id="rId81"/>
    <sheet xmlns:r="http://schemas.openxmlformats.org/officeDocument/2006/relationships" name="Interest Expense (Details) - Sc"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Trade and Other Receivables (De" sheetId="87" state="visible" r:id="rId87"/>
    <sheet xmlns:r="http://schemas.openxmlformats.org/officeDocument/2006/relationships" name="Trade and Other Receivables (_2" sheetId="88" state="visible" r:id="rId88"/>
    <sheet xmlns:r="http://schemas.openxmlformats.org/officeDocument/2006/relationships" name="Other Current Financial Asset_2" sheetId="89" state="visible" r:id="rId89"/>
    <sheet xmlns:r="http://schemas.openxmlformats.org/officeDocument/2006/relationships" name="Prepaid Expenses and Other Cu_3" sheetId="90" state="visible" r:id="rId90"/>
    <sheet xmlns:r="http://schemas.openxmlformats.org/officeDocument/2006/relationships" name="Prepaid Expenses and Other Cu_4" sheetId="91" state="visible" r:id="rId91"/>
    <sheet xmlns:r="http://schemas.openxmlformats.org/officeDocument/2006/relationships" name="Other Long-Term Financial Ass_3" sheetId="92" state="visible" r:id="rId92"/>
    <sheet xmlns:r="http://schemas.openxmlformats.org/officeDocument/2006/relationships" name="Other Long-Term Assets (Details" sheetId="93" state="visible" r:id="rId93"/>
    <sheet xmlns:r="http://schemas.openxmlformats.org/officeDocument/2006/relationships" name="Satellites, Property and Othe_3" sheetId="94" state="visible" r:id="rId94"/>
    <sheet xmlns:r="http://schemas.openxmlformats.org/officeDocument/2006/relationships" name="Satellites, Property and Othe_4" sheetId="95" state="visible" r:id="rId95"/>
    <sheet xmlns:r="http://schemas.openxmlformats.org/officeDocument/2006/relationships" name="Intangible Assets (Details)" sheetId="96" state="visible" r:id="rId96"/>
    <sheet xmlns:r="http://schemas.openxmlformats.org/officeDocument/2006/relationships" name="Intangible Assets (Details) - S" sheetId="97" state="visible" r:id="rId97"/>
    <sheet xmlns:r="http://schemas.openxmlformats.org/officeDocument/2006/relationships" name="Intangible Assets (Details) -_2" sheetId="98" state="visible" r:id="rId98"/>
    <sheet xmlns:r="http://schemas.openxmlformats.org/officeDocument/2006/relationships" name="Intangible Assets (Details) -_3" sheetId="99" state="visible" r:id="rId99"/>
    <sheet xmlns:r="http://schemas.openxmlformats.org/officeDocument/2006/relationships" name="Intangible Assets (Details) -_4" sheetId="100" state="visible" r:id="rId100"/>
    <sheet xmlns:r="http://schemas.openxmlformats.org/officeDocument/2006/relationships" name="Goodwill (Details)" sheetId="101" state="visible" r:id="rId101"/>
    <sheet xmlns:r="http://schemas.openxmlformats.org/officeDocument/2006/relationships" name="Trade and Other Payables (Detai" sheetId="102" state="visible" r:id="rId102"/>
    <sheet xmlns:r="http://schemas.openxmlformats.org/officeDocument/2006/relationships" name="Other Current Financial Liabi_3" sheetId="103" state="visible" r:id="rId103"/>
    <sheet xmlns:r="http://schemas.openxmlformats.org/officeDocument/2006/relationships" name="Other Current Liabilities (Deta" sheetId="104" state="visible" r:id="rId104"/>
    <sheet xmlns:r="http://schemas.openxmlformats.org/officeDocument/2006/relationships" name="Other Long-Term Financial Lia_3" sheetId="105" state="visible" r:id="rId105"/>
    <sheet xmlns:r="http://schemas.openxmlformats.org/officeDocument/2006/relationships" name="Other Long-Term Liabilities (De" sheetId="106" state="visible" r:id="rId106"/>
    <sheet xmlns:r="http://schemas.openxmlformats.org/officeDocument/2006/relationships" name="Other Long-Term Liabilities (_2" sheetId="107" state="visible" r:id="rId107"/>
    <sheet xmlns:r="http://schemas.openxmlformats.org/officeDocument/2006/relationships" name="Other Long-Term Liabilities (_3" sheetId="108" state="visible" r:id="rId108"/>
    <sheet xmlns:r="http://schemas.openxmlformats.org/officeDocument/2006/relationships" name="Other Long-Term Liabilities (_4" sheetId="109" state="visible" r:id="rId109"/>
    <sheet xmlns:r="http://schemas.openxmlformats.org/officeDocument/2006/relationships" name="Indebtedness (Details)" sheetId="110" state="visible" r:id="rId110"/>
    <sheet xmlns:r="http://schemas.openxmlformats.org/officeDocument/2006/relationships" name="Indebtedness (Details) - Schedu" sheetId="111" state="visible" r:id="rId111"/>
    <sheet xmlns:r="http://schemas.openxmlformats.org/officeDocument/2006/relationships" name="Indebtedness (Details) - Sche_2" sheetId="112" state="visible" r:id="rId112"/>
    <sheet xmlns:r="http://schemas.openxmlformats.org/officeDocument/2006/relationships" name="Indebtedness (Details) - Sche_3" sheetId="113" state="visible" r:id="rId113"/>
    <sheet xmlns:r="http://schemas.openxmlformats.org/officeDocument/2006/relationships" name="Share Capital (Details)" sheetId="114" state="visible" r:id="rId114"/>
    <sheet xmlns:r="http://schemas.openxmlformats.org/officeDocument/2006/relationships" name="Share Capital (Details) - Sched" sheetId="115" state="visible" r:id="rId115"/>
    <sheet xmlns:r="http://schemas.openxmlformats.org/officeDocument/2006/relationships" name="Government Grant (Details)" sheetId="116" state="visible" r:id="rId116"/>
    <sheet xmlns:r="http://schemas.openxmlformats.org/officeDocument/2006/relationships" name="Capital Disclosures (Details)" sheetId="117" state="visible" r:id="rId117"/>
    <sheet xmlns:r="http://schemas.openxmlformats.org/officeDocument/2006/relationships" name="Capital Disclosures (Details) -" sheetId="118" state="visible" r:id="rId118"/>
    <sheet xmlns:r="http://schemas.openxmlformats.org/officeDocument/2006/relationships" name="Financial Instruments (Details)" sheetId="119" state="visible" r:id="rId119"/>
    <sheet xmlns:r="http://schemas.openxmlformats.org/officeDocument/2006/relationships" name="Financial Instruments (Detail_2" sheetId="120" state="visible" r:id="rId120"/>
    <sheet xmlns:r="http://schemas.openxmlformats.org/officeDocument/2006/relationships" name="Financial Instruments (Detail_3" sheetId="121" state="visible" r:id="rId121"/>
    <sheet xmlns:r="http://schemas.openxmlformats.org/officeDocument/2006/relationships" name="Financial Instruments (Detail_4" sheetId="122" state="visible" r:id="rId122"/>
    <sheet xmlns:r="http://schemas.openxmlformats.org/officeDocument/2006/relationships" name="Financial Instruments (Detail_5" sheetId="123" state="visible" r:id="rId123"/>
    <sheet xmlns:r="http://schemas.openxmlformats.org/officeDocument/2006/relationships" name="Financial Instruments (Detail_6" sheetId="124" state="visible" r:id="rId124"/>
    <sheet xmlns:r="http://schemas.openxmlformats.org/officeDocument/2006/relationships" name="Financial Instruments (Detail_7" sheetId="125" state="visible" r:id="rId125"/>
    <sheet xmlns:r="http://schemas.openxmlformats.org/officeDocument/2006/relationships" name="Share-Based Compensation Plan_2" sheetId="126" state="visible" r:id="rId126"/>
    <sheet xmlns:r="http://schemas.openxmlformats.org/officeDocument/2006/relationships" name="Share-Based Compensation Plan_3" sheetId="127" state="visible" r:id="rId127"/>
    <sheet xmlns:r="http://schemas.openxmlformats.org/officeDocument/2006/relationships" name="Share-Based Compensation Plan_4" sheetId="128" state="visible" r:id="rId128"/>
    <sheet xmlns:r="http://schemas.openxmlformats.org/officeDocument/2006/relationships" name="Share-Based Compensation Plan_5" sheetId="129" state="visible" r:id="rId129"/>
    <sheet xmlns:r="http://schemas.openxmlformats.org/officeDocument/2006/relationships" name="Share-Based Compensation Plan_6" sheetId="130" state="visible" r:id="rId130"/>
    <sheet xmlns:r="http://schemas.openxmlformats.org/officeDocument/2006/relationships" name="Share-Based Compensation Plan_7" sheetId="131" state="visible" r:id="rId131"/>
    <sheet xmlns:r="http://schemas.openxmlformats.org/officeDocument/2006/relationships" name="Share-Based Compensation Plan_8" sheetId="132" state="visible" r:id="rId132"/>
    <sheet xmlns:r="http://schemas.openxmlformats.org/officeDocument/2006/relationships" name="Employee Benefit Plans (Details" sheetId="133" state="visible" r:id="rId133"/>
    <sheet xmlns:r="http://schemas.openxmlformats.org/officeDocument/2006/relationships" name="Employee Benefit Plans (Detai_2" sheetId="134" state="visible" r:id="rId134"/>
    <sheet xmlns:r="http://schemas.openxmlformats.org/officeDocument/2006/relationships" name="Employee Benefit Plans (Detai_3" sheetId="135" state="visible" r:id="rId135"/>
    <sheet xmlns:r="http://schemas.openxmlformats.org/officeDocument/2006/relationships" name="Employee Benefit Plans (Detai_4" sheetId="136" state="visible" r:id="rId136"/>
    <sheet xmlns:r="http://schemas.openxmlformats.org/officeDocument/2006/relationships" name="Employee Benefit Plans (Detai_5" sheetId="137" state="visible" r:id="rId137"/>
    <sheet xmlns:r="http://schemas.openxmlformats.org/officeDocument/2006/relationships" name="Employee Benefit Plans (Detai_6" sheetId="138" state="visible" r:id="rId138"/>
    <sheet xmlns:r="http://schemas.openxmlformats.org/officeDocument/2006/relationships" name="Employee Benefit Plans (Detai_7" sheetId="139" state="visible" r:id="rId139"/>
    <sheet xmlns:r="http://schemas.openxmlformats.org/officeDocument/2006/relationships" name="Employee Benefit Plans (Detai_8" sheetId="140" state="visible" r:id="rId140"/>
    <sheet xmlns:r="http://schemas.openxmlformats.org/officeDocument/2006/relationships" name="Employee Benefit Plans (Detai_9" sheetId="141" state="visible" r:id="rId141"/>
    <sheet xmlns:r="http://schemas.openxmlformats.org/officeDocument/2006/relationships" name="Supplemental Cash Flow Inform_3" sheetId="142" state="visible" r:id="rId142"/>
    <sheet xmlns:r="http://schemas.openxmlformats.org/officeDocument/2006/relationships" name="Supplemental Cash Flow Inform_4" sheetId="143" state="visible" r:id="rId143"/>
    <sheet xmlns:r="http://schemas.openxmlformats.org/officeDocument/2006/relationships" name="Supplemental Cash Flow Inform_5" sheetId="144" state="visible" r:id="rId144"/>
    <sheet xmlns:r="http://schemas.openxmlformats.org/officeDocument/2006/relationships" name="Supplemental Cash Flow Inform_6" sheetId="145" state="visible" r:id="rId145"/>
    <sheet xmlns:r="http://schemas.openxmlformats.org/officeDocument/2006/relationships" name="Supplemental Cash Flow Inform_7" sheetId="146" state="visible" r:id="rId146"/>
    <sheet xmlns:r="http://schemas.openxmlformats.org/officeDocument/2006/relationships" name="Supplemental Cash Flow Inform_8" sheetId="147" state="visible" r:id="rId147"/>
    <sheet xmlns:r="http://schemas.openxmlformats.org/officeDocument/2006/relationships" name="Commitments and Contingent Li_3" sheetId="148" state="visible" r:id="rId148"/>
    <sheet xmlns:r="http://schemas.openxmlformats.org/officeDocument/2006/relationships" name="Commitments and Contingent Li_4" sheetId="149" state="visible" r:id="rId149"/>
    <sheet xmlns:r="http://schemas.openxmlformats.org/officeDocument/2006/relationships" name="Subsidiaries (Details) - Schedu" sheetId="150" state="visible" r:id="rId150"/>
    <sheet xmlns:r="http://schemas.openxmlformats.org/officeDocument/2006/relationships" name="Related Party Transactions (Det" sheetId="151" state="visible" r:id="rId151"/>
    <sheet xmlns:r="http://schemas.openxmlformats.org/officeDocument/2006/relationships" name="Related Party Transactions (D_2" sheetId="152" state="visible" r:id="rId152"/>
    <sheet xmlns:r="http://schemas.openxmlformats.org/officeDocument/2006/relationships" name="Related Party Transactions (D_3" sheetId="153" state="visible" r:id="rId153"/>
    <sheet xmlns:r="http://schemas.openxmlformats.org/officeDocument/2006/relationships" name="Related Party Transactions (D_4" sheetId="154" state="visible" r:id="rId1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Telesat Canada</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465191</t>
        </is>
      </c>
    </row>
    <row r="9">
      <c r="A9" s="4" t="inlineStr">
        <is>
          <t>Entity Current Reporting Status</t>
        </is>
      </c>
      <c r="B9" s="4" t="inlineStr">
        <is>
          <t>No</t>
        </is>
      </c>
    </row>
    <row r="10">
      <c r="A10" s="4" t="inlineStr">
        <is>
          <t>Entity Voluntary Filers</t>
        </is>
      </c>
      <c r="B10" s="4" t="inlineStr">
        <is>
          <t>Yes</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159793-01</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Incorporation, State or Country Code</t>
        </is>
      </c>
      <c r="B22" s="4" t="inlineStr">
        <is>
          <t>A6</t>
        </is>
      </c>
    </row>
    <row r="23">
      <c r="A23" s="4" t="inlineStr">
        <is>
          <t>Entity Interactive Data Current</t>
        </is>
      </c>
      <c r="B23" s="4" t="inlineStr">
        <is>
          <t>Yes</t>
        </is>
      </c>
    </row>
    <row r="24">
      <c r="A24" s="4" t="inlineStr">
        <is>
          <t>Common Stock</t>
        </is>
      </c>
    </row>
    <row r="25">
      <c r="A25" s="3" t="inlineStr">
        <is>
          <t>Document Information Line Items</t>
        </is>
      </c>
    </row>
    <row r="26">
      <c r="A26" s="4" t="inlineStr">
        <is>
          <t>Entity Common Stock, Shares Outstanding</t>
        </is>
      </c>
      <c r="B26" s="5" t="n">
        <v>74252460</v>
      </c>
    </row>
    <row r="27">
      <c r="A27" s="4" t="inlineStr">
        <is>
          <t>Director Voting Preferred Shares</t>
        </is>
      </c>
    </row>
    <row r="28">
      <c r="A28" s="3" t="inlineStr">
        <is>
          <t>Document Information Line Items</t>
        </is>
      </c>
    </row>
    <row r="29">
      <c r="A29" s="4" t="inlineStr">
        <is>
          <t>Entity Common Stock, Shares Outstanding</t>
        </is>
      </c>
      <c r="B29" s="5" t="n">
        <v>1000</v>
      </c>
    </row>
    <row r="30">
      <c r="A30" s="4" t="inlineStr">
        <is>
          <t>Non-Voting Participating Preferred Shares</t>
        </is>
      </c>
    </row>
    <row r="31">
      <c r="A31" s="3" t="inlineStr">
        <is>
          <t>Document Information Line Items</t>
        </is>
      </c>
    </row>
    <row r="32">
      <c r="A32" s="4" t="inlineStr">
        <is>
          <t>Entity Common Stock, Shares Outstanding</t>
        </is>
      </c>
      <c r="B32" s="5" t="n">
        <v>38508117</v>
      </c>
    </row>
    <row r="33">
      <c r="A33" s="4" t="inlineStr">
        <is>
          <t>Voting Participating Preferred Shares</t>
        </is>
      </c>
    </row>
    <row r="34">
      <c r="A34" s="3" t="inlineStr">
        <is>
          <t>Document Information Line Items</t>
        </is>
      </c>
    </row>
    <row r="35">
      <c r="A35" s="4" t="inlineStr">
        <is>
          <t>Entity Common Stock, Shares Outstanding</t>
        </is>
      </c>
      <c r="B35" s="5" t="n">
        <v>70344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19</t>
        </is>
      </c>
    </row>
    <row r="3">
      <c r="A3" s="3" t="inlineStr">
        <is>
          <t>Disclosure of Significant Accounting Policies [Abstract]</t>
        </is>
      </c>
    </row>
    <row r="4">
      <c r="A4" s="4" t="inlineStr">
        <is>
          <t>SIGNIFICANT ACCOUNTING POLICIES</t>
        </is>
      </c>
      <c r="B4" s="4" t="inlineStr">
        <is>
          <t xml:space="preserve"> 3.
SIGNIFICANT ACCOUNTING POLICIES The
consolidated financial statements have been prepared on an historical cost basis except for certain financial instruments which
were measured at their fair values, as explained in the accounting policies below. Historical cost is based on the fair value
of the consideration given or received in exchange for assets or liabilities. Segment
Reporting The
Company operates in a single operating segment, in which it provides satellite-based services to its broadcast, enterprise and
consulting customers around the world. Operating segments are reported in a manner consistent with the internal reporting provided
to the Company’s Chief Operating Decision Maker, who is the Company’s Chief Executive Officer. To be reported, a segment
is usually based on quantitative thresholds but can also encompass qualitative factors management deems significant. 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foreign operations, foreign currency non-monetary assets and liabilities are translated at their historical
exchange rates, foreign currency monetary assets and liabilities are translated at the year end exchange rates, and foreign denominated
revenue and expenses are translated at the average exchange rates of the month in which the transactions occurred. Gains or losses
on translation of these items are recognized as a component of net income (loss).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 (loss). 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term investments and restricted cash expected to be used within the next twelve months. 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Consulting
revenue for cost plus contracts is recognized as the approved time and labor is completed by Telesat.
● Fixed price consulting revenue contracts use
an input method to determine the progress towards complete satisfaction of the performance obligation. The input method is
measured by comparing actual cost incurred to total cost expected.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alone selling price. Transactions are evaluated to determine whether the Company is the principal and if the transactions
should be recorded on a gross or net basis. Deferred
Revenue Deferred
revenue represents the Company’s liability for the provision of future services and is classified on the balance sheet in
other current and long-term liabilities. Deferred revenue consists of remuneration received in advance of the provision of service
and in the majority of cases is recognized in income on a straight-line basis over the term of the related customer contracts.
In the case of certain deferred revenue for short-term services, balances are recognized into income upon the completion or percentage
completion of the related contract. Prepayments are evaluated to determine whether or not they constitute a significant financing
component. The Company has elected a practical expedient whereby if the timing difference between the customer prepayment and
the transfer of control of the promised goods and services is less than a year then it would not be considered as a significant
financing component. A
significant financing component will only occur in the following circumstances:
● There
is a timing difference between when the control of goods or services is transferred to the customer and when the customer
pays for the goods;
● The
timing difference between the customer prepayment and transfer of control of the promised goods and services is in excess
of one year; and
● The
primary reason for the prepayment is for financing purpose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 Leases At
the inception of a contract, the Company assesses whether a contract is, or contains, a lease based on whether or not the contract
conveys the right to control the use of the asset for a period of time in exchange for consideration. The
Company recognizes a right-of-use asset and lease liability at the lease commencement date. The right-of-use asset is initially
measured based on the initial amount of the lease liability adjusted for any lease payments made at or before the commencement
date, less any lease incentives received. The right-of-use assets are depreciated to the earlier of the end of the useful life
of the asset or the end of the lease term. Each individual lease liability is initially measured at the present value of the lease
payments over the respective lease term, discounted using the Company’s incremental borrowing rate for that lease. The
lease term is the non-cancellable period determined for each of the leases considering the option to extend when it is reasonably
certain that the Company will exercise the option or the option to terminate if it is reasonably certain that the Company will
exercise the option. After
the commencement date, the right-of-use assets are measured applying the cost model and depreciated to the earlier of the end
of the useful life of the asset or the end of the lease term on a straight-line basis. The lease liability is subsequently measured
by increasing the carrying amount to reflect the interest on the lease, using the effective interest method, and by reducing the
carrying amount to reflect the lease payments made. The
lease liability is remeasured when there is a change in future lease payments, arising from a change in index or rate, or if there
is a change in the assessment of whether the Company will exercise a purchase, extension or termination option. The amount of
the remeasurement of the lease liability is also recognized as an adjustment to the right-of-use asset, or is recorded in the
statement of income if the carrying amount of the right-of-use asset has been reduced to zero. The
Company has elected to not recognize a right-of-use asset or lease liability for any lease that has a lease term of 12 months
or less. The payments associated with these agreements would be recognized as an operating expense on a straight-line basis over
the lease term. The
Company has also elected the practical expedient, for property leases, not to separate the non-lease components from the lease
components, and instead account for each lease and any associated non-lease components within the contract as a single lease component. Government
Grants Government
grants are recognized where there is a reasonable assurance that the grant will be received and the attached conditions will be
complied with. When
the grant relates to an expense, the grant is recorded as a deduction to the related expense incurred over the same period. When
the grant relates to an asset, the grant is deducted from the carrying amount of the related asset as the grant is receivable. 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line method over the respective estimated useful lives of the assets. Below
are the estimated useful lives in years of satellites, property and other equipment as at December 31, 2020.
Years
Satellites 12
to 15
Right-of-use
assets 2 to 27
Property
and other equipment 3 to 30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losses) gains, net. In
the event of an unsuccessful launch or total in-orbit satellite failure, all unamortized costs that are not recoverable under
launch or in-orbit insurance are recorded in other operating (losses) gains, ne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 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 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or impairment reversals at each reporting period. In
cases where there are indicators of impairment, the recoverable amount of the asset, which is the higher of its fair value less
costs of disposal and its value in use, is determined. If it is not possi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pproved by senior management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losses) gains, net. 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line method of amortization, except for revenue backlog which is based on the expected period of recognition of the related
revenue. Below
are the estimated useful lives in years of the finite life intangible assets as at December 31, 2020.
Years
Revenue backlog 17
Customer relationships 20
to 21
Customer contracts 15
Concession rights 5
to 15
Transponder rights 16
Patents 18 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With the exception of trade name, which have not been allocated to any CGU and are tested
for impairment at the asset level, indefinite life intangible assets are tested for impairment at the CGU level. In the case of
orbital slots, the CGU is based on geography. Goodwill
and indefinite life intangible assets are qualitatively assessed for indicators of impairment. If
the qualitative assessment concludes an indication of impairment, a quantitative impairment test is performed.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Orbital
Slots In
performing the quantitative orbital slot impairment analysis, the Company determines, for each CGU,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key assumptions
used in estimating the recoverable amounts of the orbital slots include assumptions such as: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the CGU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s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CGU. The determination of this
amount includes projections of cash inflows from the continuing use of the asset and cash outflows that are required to generate
the associated cash inflows. These cash flows are discounted at an appropriate discount rate. Goodwill In
performing the quantitative goodwill impairment analysis, the Company assesses the recoverable amount of goodwill using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In this model, significant assumptions used include: revenue, expenses, capital expenditures, working capital,
costs of disposal, terminal growth rate and discount rate. Under
the market approach, the fair value at the entity level is determined based on market multiples derived from comparable public
companies. As part of this analysis, assumptions are made regarding the comparability of selected companies including revenue,
earnings before interest, taxes, depreciation and amortization multiples for valuation purposes, growth rates, size and overall
profitability. Under
both approaches, all assumptions used are based on management’s best estimates. The discount rates are consistent with external
sources of information. Trade
Name For
the purposes of quantitative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The key assumptions used include the tax and discount rates. Intellectual
Property In
performing the quantitative intellectual property impairment analysis, the Company determines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air
value less costs of disposal is the price that would be received to sell an asset in an orderly transaction between market participants
at the measurement date. In order to determine the fair value less costs of disposal, the Company uses a market approach. Under
a market approach, the Company measures what an independent third party would pay to purchase the intellectual property. 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he
following accounting policies apply to the subsequent measurement of the Company’s financial assets:
● Amortized
cost: The financial assets are subsequently measured at amortized cost in accordance with the effective interest method. The
amortized cost is reduced by any impairment losses; and
● FVTPL:
These financial assets are subsequently measured at fair value with changes in fair value recorded in the consolidated statement
of income (loss) as part of loss on changes in fair value of financial instruments.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income (loss) as part of the loss on changes in fair value of 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loss) as part
of loss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financial instrument contracts are treated as separate derivatives when their risk and characteristics are not closely related
to those of the host contract and the host contract is measured separately according to its characteristics. The Company accounts
for embedded foreign currency derivatives and the related host contract as a single instrument where the contract requires payments
denominated in the currency that is commonly used in contracts to procure non-financial items in the economic environment in which
the Company transacts.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 Financing
Costs The
debt issuance costs related to the Senior Secured Credit Facility, the 6.5% Senior Notes and the 4.875% Senior Secured Notes are
included in current and long-term indebtedness and are amortized to interest expense using the effective interest method. All
other debt issuance costs are accounted for as short-term and long-term deferred charges and are included in prepaid expenses
and other current assets and other long-term assets. The deferred charges are amortized to interest expense on a straight-line
basis over the term of the indebtedness to which they relate. Employee
Benefit Plans Telesat
maintains one contributory and three non-contributory defined benefit pension plans which provide benefits based on length of
service and rate of pay. Two of these defined-benefit plans were closed to new members in 2013. Telesat is responsible for adequately
funding the defined benefit pension plans. Contributions are made based on actuarial cost methods that are permitted by pension
regulatory bodies and reflect assumptions about future investment returns, salary projections and future service benefits. Telesat
also provides other post-employment and retirement benefits, including health care and life insurance benefits on retirement and
various disability plans, worker’s compensation and medical benefits to former or inactive employees, their beneficiaries
and covered dependents, after employment but before retirement, under certain circumstances. In addition, Telesat provides defined
contribution pension plans, under certain circumstances, for employees who are not eligible for the defined benefit pension plan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and is consistent
with guidance described by Canadian Institute of Actuaries in the December 2020 Revision to the Educational Note on Setting the
Accounting Discount Rate Assumption for Pension and Post-employment Benefit Plans. Past service costs arising from plan amendments
are recognized immediately to the extent that the benefits are already vested, and otherwise are amortized on a straight-line
basis over the average remaining vesting period. A valuation is performed at least every three years to determine the present
value of the accrued pension and other retirement benefits. Remeasurements
arising from defined benefit pension plans comprise actuarial gains and losses and the return on plan assets (excluding interest).
Telesat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 The
pension expense for 2020 was determined based on membership data as at December 31, 2018. The accrued benefit obligation as at
December 31, 2020 was determined based on the membership data as at December 31, 2019, and extrapolated one year based on December
31, 2020 assumptions. For certain Canadian post-retirement benefits, the expense for 2020 was based on membership and eligibility
data as at September 30, 2018 and the accrued benefit obligations as at December 31, 2020 was based on membership data as at September
30, 2018. The accrued benefit obligation for certain American post-retirement benefits as at December 31, 2020 was determined
based on membership data as at January 1, 2019, and extrapolated, based on December 31, 2020 assumptions. The most recent valuation
of the pension plans for funding purposes was as of December 31, 2019. Valuations will be performed for the pension plans as of
December 31, 2020. Telesat
also provides health care and life insurance benefits for certain retired employees. These benefits are funded primarily on a
pay-as-you-go basis, with the retiree paying a portion of the cost through contributions, deductibles and co-insurance provisions.
Commencing in 2015, as a result of an amendment to one of the plans, Telesat has contributed to a health reimbursement account
instead of providing the health care and life insurance benefits directly to certain retired employees. Share-Based
Compensation Plans The
Company offers equity-settled share-based compensation plans for certain key employees under which it receives services from employees
in exchange for equity instruments of the Company. The expense is based on the fair value of the awards granted using the Black-Scholes
option pricing model. The expense is recognized over the vesting period, which is the period over which all of the specified vesting
conditions are satisfied, with a corresponding increase in equity.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tangible Assets (Details) - Schedule of remaining useful lives of intangible assets</t>
        </is>
      </c>
      <c r="B1" s="2" t="inlineStr">
        <is>
          <t>12 Months Ended</t>
        </is>
      </c>
    </row>
    <row r="2">
      <c r="B2" s="2" t="inlineStr">
        <is>
          <t>Dec. 31, 2020</t>
        </is>
      </c>
    </row>
    <row r="3">
      <c r="A3" s="4" t="inlineStr">
        <is>
          <t>Revenue Backlog [Member]</t>
        </is>
      </c>
    </row>
    <row r="4">
      <c r="A4" s="3" t="inlineStr">
        <is>
          <t>Intangible Assets (Details) - Schedule of remaining useful lives of intangible assets [Line Items]</t>
        </is>
      </c>
    </row>
    <row r="5">
      <c r="A5" s="4" t="inlineStr">
        <is>
          <t>Remaining useful lives of intangible assets</t>
        </is>
      </c>
      <c r="B5" s="4" t="inlineStr">
        <is>
          <t>4 years</t>
        </is>
      </c>
    </row>
    <row r="6">
      <c r="A6" s="4" t="inlineStr">
        <is>
          <t>Customer Relationships [Member] | Minimum [Member]</t>
        </is>
      </c>
    </row>
    <row r="7">
      <c r="A7" s="3" t="inlineStr">
        <is>
          <t>Intangible Assets (Details) - Schedule of remaining useful lives of intangible assets [Line Items]</t>
        </is>
      </c>
    </row>
    <row r="8">
      <c r="A8" s="4" t="inlineStr">
        <is>
          <t>Remaining useful lives of intangible assets</t>
        </is>
      </c>
      <c r="B8" s="4" t="inlineStr">
        <is>
          <t>6 years</t>
        </is>
      </c>
    </row>
    <row r="9">
      <c r="A9" s="4" t="inlineStr">
        <is>
          <t>Customer Relationships [Member] | Maximum [Member]</t>
        </is>
      </c>
    </row>
    <row r="10">
      <c r="A10" s="3" t="inlineStr">
        <is>
          <t>Intangible Assets (Details) - Schedule of remaining useful lives of intangible assets [Line Items]</t>
        </is>
      </c>
    </row>
    <row r="11">
      <c r="A11" s="4" t="inlineStr">
        <is>
          <t>Remaining useful lives of intangible assets</t>
        </is>
      </c>
      <c r="B11" s="4" t="inlineStr">
        <is>
          <t>8 years</t>
        </is>
      </c>
    </row>
    <row r="12">
      <c r="A12" s="4" t="inlineStr">
        <is>
          <t>Customer Contracts [Member]</t>
        </is>
      </c>
    </row>
    <row r="13">
      <c r="A13" s="3" t="inlineStr">
        <is>
          <t>Intangible Assets (Details) - Schedule of remaining useful lives of intangible assets [Line Items]</t>
        </is>
      </c>
    </row>
    <row r="14">
      <c r="A14" s="4" t="inlineStr">
        <is>
          <t>Remaining useful lives of intangible assets</t>
        </is>
      </c>
      <c r="B14" s="4" t="inlineStr">
        <is>
          <t>6 years</t>
        </is>
      </c>
    </row>
    <row r="15">
      <c r="A15" s="4" t="inlineStr">
        <is>
          <t>Transponder Rights [Member]</t>
        </is>
      </c>
    </row>
    <row r="16">
      <c r="A16" s="3" t="inlineStr">
        <is>
          <t>Intangible Assets (Details) - Schedule of remaining useful lives of intangible assets [Line Items]</t>
        </is>
      </c>
    </row>
    <row r="17">
      <c r="A17" s="4" t="inlineStr">
        <is>
          <t>Remaining useful lives of intangible assets</t>
        </is>
      </c>
      <c r="B17" s="4" t="inlineStr">
        <is>
          <t>2 years</t>
        </is>
      </c>
    </row>
    <row r="18">
      <c r="A18" s="4" t="inlineStr">
        <is>
          <t>Concession Rights [Member] | Minimum [Member]</t>
        </is>
      </c>
    </row>
    <row r="19">
      <c r="A19" s="3" t="inlineStr">
        <is>
          <t>Intangible Assets (Details) - Schedule of remaining useful lives of intangible assets [Line Items]</t>
        </is>
      </c>
    </row>
    <row r="20">
      <c r="A20" s="4" t="inlineStr">
        <is>
          <t>Remaining useful lives of intangible assets</t>
        </is>
      </c>
      <c r="B20" s="4" t="inlineStr">
        <is>
          <t>2 years</t>
        </is>
      </c>
    </row>
    <row r="21">
      <c r="A21" s="4" t="inlineStr">
        <is>
          <t>Concession Rights [Member] | Maximum [Member]</t>
        </is>
      </c>
    </row>
    <row r="22">
      <c r="A22" s="3" t="inlineStr">
        <is>
          <t>Intangible Assets (Details) - Schedule of remaining useful lives of intangible assets [Line Items]</t>
        </is>
      </c>
    </row>
    <row r="23">
      <c r="A23" s="4" t="inlineStr">
        <is>
          <t>Remaining useful lives of intangible assets</t>
        </is>
      </c>
      <c r="B23" s="4" t="inlineStr">
        <is>
          <t>11 years</t>
        </is>
      </c>
    </row>
    <row r="24">
      <c r="A24" s="4" t="inlineStr">
        <is>
          <t>Patents [Member]</t>
        </is>
      </c>
    </row>
    <row r="25">
      <c r="A25" s="3" t="inlineStr">
        <is>
          <t>Intangible Assets (Details) - Schedule of remaining useful lives of intangible assets [Line Items]</t>
        </is>
      </c>
    </row>
    <row r="26">
      <c r="A26" s="4" t="inlineStr">
        <is>
          <t>Remaining useful lives of intangible assets</t>
        </is>
      </c>
      <c r="B26"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CAD ($) $ in Thousands</t>
        </is>
      </c>
      <c r="B1" s="2" t="inlineStr">
        <is>
          <t>Dec. 31, 2020</t>
        </is>
      </c>
      <c r="C1" s="2" t="inlineStr">
        <is>
          <t>Dec. 31, 2019</t>
        </is>
      </c>
    </row>
    <row r="2">
      <c r="A2" s="3" t="inlineStr">
        <is>
          <t>Disclosure of goodwill [Abstract]</t>
        </is>
      </c>
    </row>
    <row r="3">
      <c r="A3" s="4" t="inlineStr">
        <is>
          <t>Goodwill</t>
        </is>
      </c>
      <c r="B3" s="6" t="n">
        <v>2446603</v>
      </c>
      <c r="C3" s="6" t="n">
        <v>24466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Payables (Details) - Schedule of trade and other payables - CAD ($) $ in Thousands</t>
        </is>
      </c>
      <c r="C1" s="2" t="inlineStr">
        <is>
          <t>Dec. 31, 2020</t>
        </is>
      </c>
      <c r="D1" s="2" t="inlineStr">
        <is>
          <t>Dec. 31, 2019</t>
        </is>
      </c>
    </row>
    <row r="2">
      <c r="A2" s="3" t="inlineStr">
        <is>
          <t>Schedule of trade and other payables [Abstract]</t>
        </is>
      </c>
    </row>
    <row r="3">
      <c r="A3" s="4" t="inlineStr">
        <is>
          <t>Trade payables</t>
        </is>
      </c>
      <c r="C3" s="6" t="n">
        <v>5393</v>
      </c>
      <c r="D3" s="6" t="n">
        <v>4561</v>
      </c>
    </row>
    <row r="4">
      <c r="A4" s="4" t="inlineStr">
        <is>
          <t>Other payables and accrued liabilities</t>
        </is>
      </c>
      <c r="B4" s="4" t="inlineStr">
        <is>
          <t>[1]</t>
        </is>
      </c>
      <c r="C4" s="5" t="n">
        <v>24698</v>
      </c>
      <c r="D4" s="5" t="n">
        <v>21686</v>
      </c>
    </row>
    <row r="5">
      <c r="A5" s="4" t="inlineStr">
        <is>
          <t>Trade and other payables</t>
        </is>
      </c>
      <c r="C5" s="6" t="n">
        <v>30091</v>
      </c>
      <c r="D5" s="6" t="n">
        <v>26247</v>
      </c>
    </row>
    <row r="6"/>
    <row r="7">
      <c r="A7" s="4" t="inlineStr">
        <is>
          <t>[1]</t>
        </is>
      </c>
      <c r="B7" s="4" t="inlineStr">
        <is>
          <t>Other payables and accrued liabilities included payables that are not trade in nature as well as various operating and capital accruals.</t>
        </is>
      </c>
    </row>
  </sheetData>
  <mergeCells count="3">
    <mergeCell ref="A1:B1"/>
    <mergeCell ref="A6:C6"/>
    <mergeCell ref="B7:C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Financial Liabilities (Details) - Schedule of other current financial liabilities - CAD ($) $ in Thousands</t>
        </is>
      </c>
      <c r="C1" s="2" t="inlineStr">
        <is>
          <t>Dec. 31, 2020</t>
        </is>
      </c>
      <c r="D1" s="2" t="inlineStr">
        <is>
          <t>Dec. 31, 2019</t>
        </is>
      </c>
    </row>
    <row r="2">
      <c r="A2" s="3" t="inlineStr">
        <is>
          <t>Schedule of other current financial liabilities [Abstract]</t>
        </is>
      </c>
    </row>
    <row r="3">
      <c r="A3" s="4" t="inlineStr">
        <is>
          <t>Derivative liabilities (Note 27)</t>
        </is>
      </c>
      <c r="C3" s="6" t="n">
        <v>12581</v>
      </c>
      <c r="D3" s="6" t="n">
        <v>3206</v>
      </c>
    </row>
    <row r="4">
      <c r="A4" s="4" t="inlineStr">
        <is>
          <t>Security deposits</t>
        </is>
      </c>
      <c r="C4" s="5" t="n">
        <v>1141</v>
      </c>
      <c r="D4" s="5" t="n">
        <v>1277</v>
      </c>
    </row>
    <row r="5">
      <c r="A5" s="4" t="inlineStr">
        <is>
          <t>Satellite performance incentive payments</t>
        </is>
      </c>
      <c r="C5" s="5" t="n">
        <v>7996</v>
      </c>
      <c r="D5" s="5" t="n">
        <v>9608</v>
      </c>
    </row>
    <row r="6">
      <c r="A6" s="4" t="inlineStr">
        <is>
          <t>Interest payable</t>
        </is>
      </c>
      <c r="B6" s="4" t="inlineStr">
        <is>
          <t>[1]</t>
        </is>
      </c>
      <c r="C6" s="5" t="n">
        <v>12046</v>
      </c>
      <c r="D6" s="5" t="n">
        <v>20563</v>
      </c>
    </row>
    <row r="7">
      <c r="A7" s="4" t="inlineStr">
        <is>
          <t>Other</t>
        </is>
      </c>
      <c r="C7" s="5" t="n">
        <v>2116</v>
      </c>
      <c r="D7" s="5" t="n">
        <v>3627</v>
      </c>
    </row>
    <row r="8">
      <c r="A8" s="4" t="inlineStr">
        <is>
          <t>Other current financial liabilities</t>
        </is>
      </c>
      <c r="C8" s="6" t="n">
        <v>35880</v>
      </c>
      <c r="D8" s="6" t="n">
        <v>38281</v>
      </c>
    </row>
    <row r="9"/>
    <row r="10">
      <c r="A10" s="4" t="inlineStr">
        <is>
          <t>[1]</t>
        </is>
      </c>
      <c r="B10" s="4" t="inlineStr">
        <is>
          <t>Interest payable included interest payable on indebtedness, satellite performance incentive payments, and other current financial liabilities.</t>
        </is>
      </c>
    </row>
  </sheetData>
  <mergeCells count="3">
    <mergeCell ref="A1:B1"/>
    <mergeCell ref="A9:C9"/>
    <mergeCell ref="B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CAD ($) $ in Thousands</t>
        </is>
      </c>
      <c r="B1" s="2" t="inlineStr">
        <is>
          <t>Dec. 31, 2020</t>
        </is>
      </c>
      <c r="C1" s="2" t="inlineStr">
        <is>
          <t>Dec. 31, 2019</t>
        </is>
      </c>
    </row>
    <row r="2">
      <c r="A2" s="3" t="inlineStr">
        <is>
          <t>Schedule of other current liabilities [Abstract]</t>
        </is>
      </c>
    </row>
    <row r="3">
      <c r="A3" s="4" t="inlineStr">
        <is>
          <t>Deferred revenue (Note 22)</t>
        </is>
      </c>
      <c r="B3" s="6" t="n">
        <v>81759</v>
      </c>
      <c r="C3" s="6" t="n">
        <v>65704</v>
      </c>
    </row>
    <row r="4">
      <c r="A4" s="4" t="inlineStr">
        <is>
          <t>Decommissioning liabilities (Note 22)</t>
        </is>
      </c>
      <c r="B4" s="5" t="n">
        <v>790</v>
      </c>
      <c r="C4" s="5" t="n">
        <v>826</v>
      </c>
    </row>
    <row r="5">
      <c r="A5" s="4" t="inlineStr">
        <is>
          <t>Uncertain tax positions</t>
        </is>
      </c>
      <c r="B5" s="5" t="n">
        <v>1315</v>
      </c>
      <c r="C5" s="5" t="n">
        <v>1315</v>
      </c>
    </row>
    <row r="6">
      <c r="A6" s="4" t="inlineStr">
        <is>
          <t>Income taxes payable</t>
        </is>
      </c>
      <c r="B6" s="5" t="n">
        <v>7326</v>
      </c>
      <c r="C6" s="5" t="n">
        <v>118</v>
      </c>
    </row>
    <row r="7">
      <c r="A7" s="4" t="inlineStr">
        <is>
          <t>Lease liabilities</t>
        </is>
      </c>
      <c r="B7" s="5" t="n">
        <v>2131</v>
      </c>
      <c r="C7" s="5" t="n">
        <v>1866</v>
      </c>
    </row>
    <row r="8">
      <c r="A8" s="4" t="inlineStr">
        <is>
          <t>Other</t>
        </is>
      </c>
      <c r="B8" s="5" t="n">
        <v>2834</v>
      </c>
      <c r="C8" s="5" t="n">
        <v>2486</v>
      </c>
    </row>
    <row r="9">
      <c r="A9" s="4" t="inlineStr">
        <is>
          <t>Other current liabilities</t>
        </is>
      </c>
      <c r="B9" s="6" t="n">
        <v>96155</v>
      </c>
      <c r="C9" s="6" t="n">
        <v>723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Financial Liabilities (Details) - Schedule of other long-term financial liabilities - CAD ($) $ in Thousands</t>
        </is>
      </c>
      <c r="B1" s="2" t="inlineStr">
        <is>
          <t>12 Months Ended</t>
        </is>
      </c>
    </row>
    <row r="2">
      <c r="B2" s="2" t="inlineStr">
        <is>
          <t>Dec. 31, 2020</t>
        </is>
      </c>
      <c r="C2" s="2" t="inlineStr">
        <is>
          <t>Dec. 31, 2019</t>
        </is>
      </c>
    </row>
    <row r="3">
      <c r="A3" s="3" t="inlineStr">
        <is>
          <t>Schedule of other long-term financial liabilities [Abstract]</t>
        </is>
      </c>
    </row>
    <row r="4">
      <c r="A4" s="4" t="inlineStr">
        <is>
          <t>Derivative liabilities (Note 27)</t>
        </is>
      </c>
      <c r="B4" s="6" t="n">
        <v>5448</v>
      </c>
      <c r="C4" s="6" t="n">
        <v>4710</v>
      </c>
    </row>
    <row r="5">
      <c r="A5" s="4" t="inlineStr">
        <is>
          <t>Security deposits</t>
        </is>
      </c>
      <c r="B5" s="5" t="n">
        <v>473</v>
      </c>
      <c r="C5" s="5" t="n">
        <v>458</v>
      </c>
    </row>
    <row r="6">
      <c r="A6" s="4" t="inlineStr">
        <is>
          <t>Satellite performance incentive payments</t>
        </is>
      </c>
      <c r="B6" s="5" t="n">
        <v>29578</v>
      </c>
      <c r="C6" s="5" t="n">
        <v>37343</v>
      </c>
    </row>
    <row r="7">
      <c r="A7" s="4" t="inlineStr">
        <is>
          <t>Other long-term financial liabilities</t>
        </is>
      </c>
      <c r="B7" s="6" t="n">
        <v>35499</v>
      </c>
      <c r="C7" s="6" t="n">
        <v>425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Long-Term Liabilities (Details) - CAD ($) $ in Millions</t>
        </is>
      </c>
      <c r="B1" s="2" t="inlineStr">
        <is>
          <t>12 Months Ended</t>
        </is>
      </c>
    </row>
    <row r="2">
      <c r="B2" s="2" t="inlineStr">
        <is>
          <t>Dec. 31, 2020</t>
        </is>
      </c>
      <c r="C2" s="2" t="inlineStr">
        <is>
          <t>Dec. 31, 2019</t>
        </is>
      </c>
    </row>
    <row r="3">
      <c r="A3" s="3" t="inlineStr">
        <is>
          <t>Disclosure of other non-current liabilities [text block] [Abstract]</t>
        </is>
      </c>
    </row>
    <row r="4">
      <c r="A4" s="4" t="inlineStr">
        <is>
          <t>Decommissioning liabilities on property and equipment</t>
        </is>
      </c>
      <c r="B4" s="7" t="n">
        <v>3.9</v>
      </c>
      <c r="C4" s="7" t="n">
        <v>2.9</v>
      </c>
    </row>
    <row r="5">
      <c r="A5" s="4" t="inlineStr">
        <is>
          <t>Interest expense related to decommissioning liabilities</t>
        </is>
      </c>
      <c r="B5" s="8" t="n">
        <v>0.1</v>
      </c>
      <c r="C5" s="8" t="n">
        <v>0.1</v>
      </c>
    </row>
    <row r="6">
      <c r="A6" s="4" t="inlineStr">
        <is>
          <t>Decommissioning liabilities</t>
        </is>
      </c>
      <c r="C6" s="7" t="n">
        <v>0.2</v>
      </c>
    </row>
    <row r="7">
      <c r="A7" s="4" t="inlineStr">
        <is>
          <t>Interest payments</t>
        </is>
      </c>
      <c r="B7" s="7" t="n">
        <v>13.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Term Liabilities (Details) - Schedule of other long-term liabilities - CAD ($) $ in Thousands</t>
        </is>
      </c>
      <c r="C1" s="2" t="inlineStr">
        <is>
          <t>Dec. 31, 2020</t>
        </is>
      </c>
      <c r="D1" s="2" t="inlineStr">
        <is>
          <t>Dec. 31, 2019</t>
        </is>
      </c>
    </row>
    <row r="2">
      <c r="A2" s="3" t="inlineStr">
        <is>
          <t>Schedule of other long-term liabilities [Abstract]</t>
        </is>
      </c>
    </row>
    <row r="3">
      <c r="A3" s="4" t="inlineStr">
        <is>
          <t>Deferred revenue</t>
        </is>
      </c>
      <c r="B3" s="4" t="inlineStr">
        <is>
          <t>[1]</t>
        </is>
      </c>
      <c r="C3" s="6" t="n">
        <v>332363</v>
      </c>
      <c r="D3" s="6" t="n">
        <v>374642</v>
      </c>
    </row>
    <row r="4">
      <c r="A4" s="4" t="inlineStr">
        <is>
          <t>Accrued benefit liabilities (Note 29)</t>
        </is>
      </c>
      <c r="C4" s="5" t="n">
        <v>47984</v>
      </c>
      <c r="D4" s="5" t="n">
        <v>32074</v>
      </c>
    </row>
    <row r="5">
      <c r="A5" s="4" t="inlineStr">
        <is>
          <t>Uncertain tax positions</t>
        </is>
      </c>
      <c r="C5" s="5" t="n">
        <v>175</v>
      </c>
      <c r="D5" s="5" t="n">
        <v>175</v>
      </c>
    </row>
    <row r="6">
      <c r="A6" s="4" t="inlineStr">
        <is>
          <t>Decommissioning liabilities</t>
        </is>
      </c>
      <c r="B6" s="4" t="inlineStr">
        <is>
          <t>[2]</t>
        </is>
      </c>
      <c r="C6" s="5" t="n">
        <v>3145</v>
      </c>
      <c r="D6" s="5" t="n">
        <v>2104</v>
      </c>
    </row>
    <row r="7">
      <c r="A7" s="4" t="inlineStr">
        <is>
          <t>Lease liabilities</t>
        </is>
      </c>
      <c r="C7" s="5" t="n">
        <v>26920</v>
      </c>
      <c r="D7" s="5" t="n">
        <v>26716</v>
      </c>
    </row>
    <row r="8">
      <c r="A8" s="4" t="inlineStr">
        <is>
          <t>Other long-term liabilities</t>
        </is>
      </c>
      <c r="C8" s="6" t="n">
        <v>410587</v>
      </c>
      <c r="D8" s="6" t="n">
        <v>435711</v>
      </c>
    </row>
    <row r="9"/>
    <row r="10">
      <c r="A10" s="4" t="inlineStr">
        <is>
          <t>[1]</t>
        </is>
      </c>
      <c r="B10" s="4" t="inlineStr">
        <is>
          <t>Remaining performance obligations, which the Company also refers to as contract revenue backlog (“backlog”) represents the expected future revenue under existing customer contracts, includes both cancellable and non-cancellable contracts, and any deferred revenue that will be recognized in the future in respect to cash already received. The Company does not include revenue beyond the stated expiration of the contract regardless of potential for renewal.</t>
        </is>
      </c>
    </row>
    <row r="11">
      <c r="A11" s="4" t="inlineStr">
        <is>
          <t>[2]</t>
        </is>
      </c>
      <c r="B11" s="4" t="inlineStr">
        <is>
          <t>The current and long-term decommissioning liabilities on property and equipment were $3.9 million (December 31, 2019 — $2.9 million). The decommissioning liabilities are for the restoration of leased buildings and teleports. During the year ended December 31, 2020, $0.1 million was recorded as interest expense (December 31, 2019 - $0.1 million) with no decommissioning liabilities derecognized (December 31, 2019 - $0.2 million). It is expected that the decommissioning liabilities will mature between 2021 and 2062.</t>
        </is>
      </c>
    </row>
  </sheetData>
  <mergeCells count="4">
    <mergeCell ref="A1:B1"/>
    <mergeCell ref="A9:C9"/>
    <mergeCell ref="B10:C10"/>
    <mergeCell ref="B11:C1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Long-Term Liabilities (Details) - Schedule of backlog to be recognised $ in Thousands</t>
        </is>
      </c>
      <c r="B1" s="2" t="inlineStr">
        <is>
          <t>Dec. 31, 2020CAD ($)</t>
        </is>
      </c>
    </row>
    <row r="2">
      <c r="A2" s="3" t="inlineStr">
        <is>
          <t>Other Long-Term Liabilities (Details) - Schedule of backlog to be recognised [Line Items]</t>
        </is>
      </c>
    </row>
    <row r="3">
      <c r="A3" s="4" t="inlineStr">
        <is>
          <t>Total other long-term liabilities</t>
        </is>
      </c>
      <c r="B3" s="6" t="n">
        <v>2686</v>
      </c>
    </row>
    <row r="4">
      <c r="A4" s="4" t="inlineStr">
        <is>
          <t>2021 [Member]</t>
        </is>
      </c>
    </row>
    <row r="5">
      <c r="A5" s="3" t="inlineStr">
        <is>
          <t>Other Long-Term Liabilities (Details) - Schedule of backlog to be recognised [Line Items]</t>
        </is>
      </c>
    </row>
    <row r="6">
      <c r="A6" s="4" t="inlineStr">
        <is>
          <t>Total other long-term liabilities</t>
        </is>
      </c>
      <c r="B6" s="5" t="n">
        <v>642</v>
      </c>
    </row>
    <row r="7">
      <c r="A7" s="4" t="inlineStr">
        <is>
          <t>2022 [Member]</t>
        </is>
      </c>
    </row>
    <row r="8">
      <c r="A8" s="3" t="inlineStr">
        <is>
          <t>Other Long-Term Liabilities (Details) - Schedule of backlog to be recognised [Line Items]</t>
        </is>
      </c>
    </row>
    <row r="9">
      <c r="A9" s="4" t="inlineStr">
        <is>
          <t>Total other long-term liabilities</t>
        </is>
      </c>
      <c r="B9" s="5" t="n">
        <v>518</v>
      </c>
    </row>
    <row r="10">
      <c r="A10" s="4" t="inlineStr">
        <is>
          <t>2023 [Member]</t>
        </is>
      </c>
    </row>
    <row r="11">
      <c r="A11" s="3" t="inlineStr">
        <is>
          <t>Other Long-Term Liabilities (Details) - Schedule of backlog to be recognised [Line Items]</t>
        </is>
      </c>
    </row>
    <row r="12">
      <c r="A12" s="4" t="inlineStr">
        <is>
          <t>Total other long-term liabilities</t>
        </is>
      </c>
      <c r="B12" s="5" t="n">
        <v>435</v>
      </c>
    </row>
    <row r="13">
      <c r="A13" s="4" t="inlineStr">
        <is>
          <t>2024 [Member]</t>
        </is>
      </c>
    </row>
    <row r="14">
      <c r="A14" s="3" t="inlineStr">
        <is>
          <t>Other Long-Term Liabilities (Details) - Schedule of backlog to be recognised [Line Items]</t>
        </is>
      </c>
    </row>
    <row r="15">
      <c r="A15" s="4" t="inlineStr">
        <is>
          <t>Total other long-term liabilities</t>
        </is>
      </c>
      <c r="B15" s="5" t="n">
        <v>305</v>
      </c>
    </row>
    <row r="16">
      <c r="A16" s="4" t="inlineStr">
        <is>
          <t>2025 [Member]</t>
        </is>
      </c>
    </row>
    <row r="17">
      <c r="A17" s="3" t="inlineStr">
        <is>
          <t>Other Long-Term Liabilities (Details) - Schedule of backlog to be recognised [Line Items]</t>
        </is>
      </c>
    </row>
    <row r="18">
      <c r="A18" s="4" t="inlineStr">
        <is>
          <t>Total other long-term liabilities</t>
        </is>
      </c>
      <c r="B18" s="5" t="n">
        <v>217</v>
      </c>
    </row>
    <row r="19">
      <c r="A19" s="4" t="inlineStr">
        <is>
          <t>Thereafter [Member]</t>
        </is>
      </c>
    </row>
    <row r="20">
      <c r="A20" s="3" t="inlineStr">
        <is>
          <t>Other Long-Term Liabilities (Details) - Schedule of backlog to be recognised [Line Items]</t>
        </is>
      </c>
    </row>
    <row r="21">
      <c r="A21" s="4" t="inlineStr">
        <is>
          <t>Total other long-term liabilities</t>
        </is>
      </c>
      <c r="B21" s="6" t="n">
        <v>5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Long-Term Liabilities (Details) - Schedule of maturity analysis undiscounted contractual cash flows of the lease liabilities $ in Thousands</t>
        </is>
      </c>
      <c r="B1" s="2" t="inlineStr">
        <is>
          <t>Dec. 31, 2020CAD ($)</t>
        </is>
      </c>
    </row>
    <row r="2">
      <c r="A2" s="3" t="inlineStr">
        <is>
          <t>Other Long-Term Liabilities (Details) - Schedule of maturity analysis undiscounted contractual cash flows of the lease liabilities [Line Items]</t>
        </is>
      </c>
    </row>
    <row r="3">
      <c r="A3" s="4" t="inlineStr">
        <is>
          <t>Maturity analysis lease liabilities</t>
        </is>
      </c>
      <c r="B3" s="6" t="n">
        <v>42554</v>
      </c>
    </row>
    <row r="4">
      <c r="A4" s="4" t="inlineStr">
        <is>
          <t>2021 [Member]</t>
        </is>
      </c>
    </row>
    <row r="5">
      <c r="A5" s="3" t="inlineStr">
        <is>
          <t>Other Long-Term Liabilities (Details) - Schedule of maturity analysis undiscounted contractual cash flows of the lease liabilities [Line Items]</t>
        </is>
      </c>
    </row>
    <row r="6">
      <c r="A6" s="4" t="inlineStr">
        <is>
          <t>Maturity analysis lease liabilities</t>
        </is>
      </c>
      <c r="B6" s="5" t="n">
        <v>3388</v>
      </c>
    </row>
    <row r="7">
      <c r="A7" s="4" t="inlineStr">
        <is>
          <t>2022 [Member]</t>
        </is>
      </c>
    </row>
    <row r="8">
      <c r="A8" s="3" t="inlineStr">
        <is>
          <t>Other Long-Term Liabilities (Details) - Schedule of maturity analysis undiscounted contractual cash flows of the lease liabilities [Line Items]</t>
        </is>
      </c>
    </row>
    <row r="9">
      <c r="A9" s="4" t="inlineStr">
        <is>
          <t>Maturity analysis lease liabilities</t>
        </is>
      </c>
      <c r="B9" s="5" t="n">
        <v>3032</v>
      </c>
    </row>
    <row r="10">
      <c r="A10" s="4" t="inlineStr">
        <is>
          <t>2023 [Member]</t>
        </is>
      </c>
    </row>
    <row r="11">
      <c r="A11" s="3" t="inlineStr">
        <is>
          <t>Other Long-Term Liabilities (Details) - Schedule of maturity analysis undiscounted contractual cash flows of the lease liabilities [Line Items]</t>
        </is>
      </c>
    </row>
    <row r="12">
      <c r="A12" s="4" t="inlineStr">
        <is>
          <t>Maturity analysis lease liabilities</t>
        </is>
      </c>
      <c r="B12" s="5" t="n">
        <v>2981</v>
      </c>
    </row>
    <row r="13">
      <c r="A13" s="4" t="inlineStr">
        <is>
          <t>2024 [Member]</t>
        </is>
      </c>
    </row>
    <row r="14">
      <c r="A14" s="3" t="inlineStr">
        <is>
          <t>Other Long-Term Liabilities (Details) - Schedule of maturity analysis undiscounted contractual cash flows of the lease liabilities [Line Items]</t>
        </is>
      </c>
    </row>
    <row r="15">
      <c r="A15" s="4" t="inlineStr">
        <is>
          <t>Maturity analysis lease liabilities</t>
        </is>
      </c>
      <c r="B15" s="5" t="n">
        <v>2795</v>
      </c>
    </row>
    <row r="16">
      <c r="A16" s="4" t="inlineStr">
        <is>
          <t>2025 [Member]</t>
        </is>
      </c>
    </row>
    <row r="17">
      <c r="A17" s="3" t="inlineStr">
        <is>
          <t>Other Long-Term Liabilities (Details) - Schedule of maturity analysis undiscounted contractual cash flows of the lease liabilities [Line Items]</t>
        </is>
      </c>
    </row>
    <row r="18">
      <c r="A18" s="4" t="inlineStr">
        <is>
          <t>Maturity analysis lease liabilities</t>
        </is>
      </c>
      <c r="B18" s="5" t="n">
        <v>2518</v>
      </c>
    </row>
    <row r="19">
      <c r="A19" s="4" t="inlineStr">
        <is>
          <t>Thereafter [Member]</t>
        </is>
      </c>
    </row>
    <row r="20">
      <c r="A20" s="3" t="inlineStr">
        <is>
          <t>Other Long-Term Liabilities (Details) - Schedule of maturity analysis undiscounted contractual cash flows of the lease liabilities [Line Items]</t>
        </is>
      </c>
    </row>
    <row r="21">
      <c r="A21" s="4" t="inlineStr">
        <is>
          <t>Maturity analysis lease liabilities</t>
        </is>
      </c>
      <c r="B21" s="6" t="n">
        <v>278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Judgments and Estimates</t>
        </is>
      </c>
      <c r="B1" s="2" t="inlineStr">
        <is>
          <t>12 Months Ended</t>
        </is>
      </c>
    </row>
    <row r="2">
      <c r="B2" s="2" t="inlineStr">
        <is>
          <t>Dec. 31, 2020</t>
        </is>
      </c>
    </row>
    <row r="3">
      <c r="A3" s="3" t="inlineStr">
        <is>
          <t>Critical Accounting Judgments and Estimates [Abstract]</t>
        </is>
      </c>
    </row>
    <row r="4">
      <c r="A4" s="4" t="inlineStr">
        <is>
          <t>CRITICAL ACCOUNTING JUDGMENTS AND ESTIMATES</t>
        </is>
      </c>
      <c r="B4" s="4" t="inlineStr">
        <is>
          <t xml:space="preserve"> 4.
CRITICAL ACCOUNTING JUDGMENTS AND ESTIMATES Critical
judgments in applying accounting policies The
following are the critical judgments made in applying the Company’s accounting policies which have the most significant
effect on the amounts reported in the financial statements: Deferred
Revenue The
Company’s accounting policy relating to deferred revenue is described in Note 3. Certain of the Company’s revenue
agreements were noted to include a significant financing component. Judgment by management is required to determine the discount
rate used in the significant financing component calculation. Lease
Liability The
Company’s accounting policy relating to leases is described in Note 3. Judgment by management is required in the determination
of the likelihood that the lease renewal periods will be exercised as well as the determination of the incremental borrowing rate. Uncertain
income tax positions The
Company operates in numerous jurisdictions and is subject to country-specific tax laws. Management uses significant judgment when
determining the worldwide provision for tax, and estimates provisions for uncertain tax positions as the amounts expected to be
paid based on a qualitative assessment of all relevant factors. In the assessment, management considers risk with respect to tax
matters under active discussion, audit, dispute or appeal with tax authorities, or which are otherwise considered to involve uncertainty.
Management reviews the provisions as at each balance sheet date. Critical
accounting estimates and assumptions The
Company makes accounting estimates and assumptions that affect the carrying value of assets and liabilities, reported net income
(loss) and disclosure of contingent assets and liabilities. Estimates and assumptions are based on historical experience, current
events and other relevant factors, therefore, actual results may differ and differences could be material. The
accounting estimates and assumptions critical to the determination of the amounts reported in the financial statements were as
follows: Derivative
financial instruments measured at fair value Derivative
financial assets and liabilities measured at fair value were $30.3 million and $18.0 million, respectively, as at December 31,
2020 (December 31, 2019 — $32.8 million and $7.9 million, respectively). Quoted
market values are unavailable for the Company’s financial instruments and, in the absence of an active market, the Company
determines fair value for financial instruments based on prevailing market rates (bid and ask prices, as appropriate) for instruments
with similar characteristics and risk profiles or internal or external valuation models, such as option pricing models and discounted
cash flow analysis, using observable market-based inputs. The determination of fair value is significantly impacted by the assumptions
used for the amount and timing of estimated future cash flows and discount rates. As a result, the fair value of financial assets
and liabilities and the amount of loss on changes in fair value of financial instruments recorded to net income (loss) could vary. Impairment
of goodwill Goodwill
represented $2,446.6 million of total assets as at December 31, 2020 and 2019. Determining whether goodwill is impaired using
a quantitative approach requires an estimation of the Company’s value which requires management to estimate the future cash
flows expected to arise from operations and to make assumptions regarding economic factors, tax rates and annual growth rates.
Actual operating results and the related cash flows of the Company could differ from the estimates used for the impairment analysis. Impairment
of intangible assets Intangible
assets represented $779.2 million of total assets as at December 31, 2020 (December 31, 2019 — $802.8 million). Impairment
of intangible assets is tested annually or more frequently if indicators of impairment or reversal of a prior impairment loss
exist. If a quantitative impairment analysis is required, it would require the Company to estimate the future cash flows expected
to arise from operations and to make assumptions regarding economic factors, discount rates, tax rates and annual growth rates.
Significant judgments are made in establishing these assumptions. Actual operating results and the related cash flows of the Company
could differ from the estimates used for the impairment analysis. Employee
benefits The
cost of defined benefit pension plans and other post-employment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future
pension increases and return on plan assets. Due to the complexity of the valuation, the underlying assumptions, and its long-term
nature, the defined benefit obligation is highly sensitive to changes in these assumptions. All assumptions are reviewed annually. Share-based
compensation The
expense for stock options is based on the fair value of the awards granted using the Black-Scholes option pricing model. The Black-Scholes
option pricing model includes estimates of the dividend yield, expected volatility, risk-free interest rate and the expected life
in years. Any changes in these estimates may have a significant impact on the amounts reported. Determination
of useful life of satellites and finite life intangible assets The
estimated useful life and depreciation method for satellites and finite life intangible assets are reviewed annually, with the
effect of any changes in estimate being accounted for on a prospective basis. Any change in these estimates may have a significant
impact on the amounts reported. Income
taxes Management
assesses the recoverability of deferred tax assets based upon an estimation of the Company’s projected taxable income using
enacted or substantively enacted tax laws, and its ability to utilize future tax deductions before they expire. Actual results
could differ from expect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21" customWidth="1" min="8" max="8"/>
    <col width="21" customWidth="1" min="9" max="9"/>
    <col width="21" customWidth="1" min="10" max="10"/>
  </cols>
  <sheetData>
    <row r="1">
      <c r="A1" s="1" t="inlineStr">
        <is>
          <t>Indebtedness (Details) $ in Thousands, $ in Millions</t>
        </is>
      </c>
      <c r="B1" s="2" t="inlineStr">
        <is>
          <t>Dec. 06, 2019CAD ($)</t>
        </is>
      </c>
      <c r="C1" s="2" t="inlineStr">
        <is>
          <t>Dec. 06, 2019USD ($)</t>
        </is>
      </c>
      <c r="D1" s="2" t="inlineStr">
        <is>
          <t>Oct. 11, 2019CAD ($)</t>
        </is>
      </c>
      <c r="E1" s="2" t="inlineStr">
        <is>
          <t>Oct. 11, 2019USD ($)</t>
        </is>
      </c>
      <c r="F1" s="2" t="inlineStr">
        <is>
          <t>Dec. 31, 2020CAD ($)</t>
        </is>
      </c>
      <c r="G1" s="2" t="inlineStr">
        <is>
          <t>Dec. 31, 2020USD ($)</t>
        </is>
      </c>
      <c r="H1" s="2" t="inlineStr">
        <is>
          <t>Dec. 31, 2019CAD ($)</t>
        </is>
      </c>
      <c r="I1" s="2" t="inlineStr">
        <is>
          <t>Dec. 31, 2018CAD ($)</t>
        </is>
      </c>
      <c r="J1" s="2" t="inlineStr">
        <is>
          <t>Dec. 06, 2019USD ($)</t>
        </is>
      </c>
    </row>
    <row r="2">
      <c r="A2" s="3" t="inlineStr">
        <is>
          <t>Indebtedness (Details) [Line Items]</t>
        </is>
      </c>
    </row>
    <row r="3">
      <c r="A3" s="4" t="inlineStr">
        <is>
          <t>Debt issue costs</t>
        </is>
      </c>
      <c r="D3" s="6" t="n">
        <v>7400</v>
      </c>
      <c r="F3" s="4" t="inlineStr">
        <is>
          <t xml:space="preserve"> </t>
        </is>
      </c>
      <c r="H3" s="6" t="n">
        <v>28082</v>
      </c>
      <c r="I3" s="6" t="n">
        <v>10190</v>
      </c>
    </row>
    <row r="4">
      <c r="A4" s="4" t="inlineStr">
        <is>
          <t>Borrowings maturity date</t>
        </is>
      </c>
      <c r="B4" s="4" t="inlineStr">
        <is>
          <t>The term loan facility matures in December 2026 while the revolving credit facility matures in December 2024.</t>
        </is>
      </c>
      <c r="C4" s="4" t="inlineStr">
        <is>
          <t>The term loan facility matures in December 2026 while the revolving credit facility matures in December 2024.</t>
        </is>
      </c>
    </row>
    <row r="5">
      <c r="A5" s="4" t="inlineStr">
        <is>
          <t>Interest rate on borrowing</t>
        </is>
      </c>
      <c r="B5" s="4" t="inlineStr">
        <is>
          <t>35.00%</t>
        </is>
      </c>
      <c r="J5" s="4" t="inlineStr">
        <is>
          <t>35.00%</t>
        </is>
      </c>
    </row>
    <row r="6">
      <c r="A6" s="4" t="inlineStr">
        <is>
          <t>Senior secured credit facilities, description</t>
        </is>
      </c>
      <c r="F6" s="4" t="inlineStr">
        <is>
          <t>The former senior secured credit facilities was fully repaid on December 6, 2019 from the new amended and restated Credit Agreement in the amount of US$1,908.5 million and the US$400 million 4.875% Senior Secured Notes.</t>
        </is>
      </c>
      <c r="G6" s="4" t="inlineStr">
        <is>
          <t>The former senior secured credit facilities was fully repaid on December 6, 2019 from the new amended and restated Credit Agreement in the amount of US$1,908.5 million and the US$400 million 4.875% Senior Secured Notes.</t>
        </is>
      </c>
    </row>
    <row r="7">
      <c r="A7" s="4" t="inlineStr">
        <is>
          <t>4.875% Senior Secured Notes [Member]</t>
        </is>
      </c>
    </row>
    <row r="8">
      <c r="A8" s="3" t="inlineStr">
        <is>
          <t>Indebtedness (Details) [Line Items]</t>
        </is>
      </c>
    </row>
    <row r="9">
      <c r="A9" s="4" t="inlineStr">
        <is>
          <t>Debt issue costs</t>
        </is>
      </c>
      <c r="G9" s="6" t="n">
        <v>400</v>
      </c>
    </row>
    <row r="10">
      <c r="A10" s="4" t="inlineStr">
        <is>
          <t>Interest rate on notes</t>
        </is>
      </c>
      <c r="F10" s="4" t="inlineStr">
        <is>
          <t>4.875%</t>
        </is>
      </c>
      <c r="G10" s="4" t="inlineStr">
        <is>
          <t>4.875%</t>
        </is>
      </c>
    </row>
    <row r="11">
      <c r="A11" s="4" t="inlineStr">
        <is>
          <t>Senior secured credit facilities [Member]</t>
        </is>
      </c>
    </row>
    <row r="12">
      <c r="A12" s="3" t="inlineStr">
        <is>
          <t>Indebtedness (Details) [Line Items]</t>
        </is>
      </c>
    </row>
    <row r="13">
      <c r="A13" s="4" t="inlineStr">
        <is>
          <t>Interest rate on borrowing</t>
        </is>
      </c>
      <c r="F13" s="4" t="inlineStr">
        <is>
          <t>4.875%</t>
        </is>
      </c>
    </row>
    <row r="14">
      <c r="A14" s="4" t="inlineStr">
        <is>
          <t>8.875% Senior Notes [Member]</t>
        </is>
      </c>
    </row>
    <row r="15">
      <c r="A15" s="3" t="inlineStr">
        <is>
          <t>Indebtedness (Details) [Line Items]</t>
        </is>
      </c>
    </row>
    <row r="16">
      <c r="A16" s="4" t="inlineStr">
        <is>
          <t>Former senior secured credit facilities, description</t>
        </is>
      </c>
      <c r="F16" s="4" t="inlineStr">
        <is>
          <t>The prepayment resulted in the recognition of a loss of $2.3 million, which was recorded against interest and other income and indebtedness. The loss recorded against the indebtedness is subsequently amortized to interest expense using the effective interest method. (a) The Senior Secured Credit Facilities, which were entered into on December 6, 2019, are secured by substantially all of Telesat&amp;#x2019;s assets. The Credit Agreement requires Telesat Canada and the Guarantors to comply with a First Lien Net Leverage Ratio if the Revolving Credit Facility is drawn by more than 35% of the Credit Facility amount. As at December 31, 2020 and 2019, Telesat was in compliance with this covenant. The Senior Secured Credit Facilities, have two tranches which are described below: (i) A Revolving Credit Facility (&amp;#x201c;Revolving Facility&amp;#x201d;) of up to $200.0 million U.S. dollars (or Canadian dollar equivalent) is available to Telesat maturing in December 2024. This Revolving Facility is available to be drawn at any time in U.S. funds or Canadian dollar equivalent funds. Loans under the Revolving Facility bear interest at a floating interest rate.</t>
        </is>
      </c>
      <c r="G16" s="4" t="inlineStr">
        <is>
          <t>The prepayment resulted in the recognition of a loss of $2.3 million, which was recorded against interest and other income and indebtedness. The loss recorded against the indebtedness is subsequently amortized to interest expense using the effective interest method. (a) The Senior Secured Credit Facilities, which were entered into on December 6, 2019, are secured by substantially all of Telesat&amp;#x2019;s assets. The Credit Agreement requires Telesat Canada and the Guarantors to comply with a First Lien Net Leverage Ratio if the Revolving Credit Facility is drawn by more than 35% of the Credit Facility amount. As at December 31, 2020 and 2019, Telesat was in compliance with this covenant. The Senior Secured Credit Facilities, have two tranches which are described below: (i) A Revolving Credit Facility (&amp;#x201c;Revolving Facility&amp;#x201d;) of up to $200.0 million U.S. dollars (or Canadian dollar equivalent) is available to Telesat maturing in December 2024. This Revolving Facility is available to be drawn at any time in U.S. funds or Canadian dollar equivalent funds. Loans under the Revolving Facility bear interest at a floating interest rate.</t>
        </is>
      </c>
    </row>
    <row r="17">
      <c r="A17" s="4" t="inlineStr">
        <is>
          <t>6.5% Senior Notes and 4.875% Senior Secured Notes [Member]</t>
        </is>
      </c>
    </row>
    <row r="18">
      <c r="A18" s="3" t="inlineStr">
        <is>
          <t>Indebtedness (Details) [Line Items]</t>
        </is>
      </c>
    </row>
    <row r="19">
      <c r="A19" s="4" t="inlineStr">
        <is>
          <t>Senior secured credit facilities, description</t>
        </is>
      </c>
      <c r="F19" s="4" t="inlineStr">
        <is>
          <t>(d) The Senior Secured Credit Facilities, Senior Notes and Senior Secured Notes included the following deferred financing costs and prepayment options: (i) The U.S. TLB Facility, Senior Notes and Senior Secured Notes were presented on the balance sheet net of related deferred financing costs of $24.9 million as at December 31, 2020 (December 31, 2019 - $28.3 million). The deferred financing costs are amortized using the effective interest method. (ii) The U.S. TLB Facility was presented on the balance sheet net of the loss on repayment of $2.3 million as at December 31, 2020 (December 31, 2019 - $Nil). (iii) The indenture agreement for the Senior Notes contained provisions for certain prepayment options (Note 27)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5.7 million as at December 31, 2020 (December 31, 2019 - $17.4 million). (iv) The indenture agreement for the Senior Secured Notes contained provisions for certain prepayment options (Note 27) which were fair valued at the time of debt issuance. The initial fair value impact, as at December 6, 2019, of the prepayment option related to the Senior Secured Notes was a $10.6 million increase to the indebtedness.</t>
        </is>
      </c>
      <c r="G19" s="4" t="inlineStr">
        <is>
          <t>(d) The Senior Secured Credit Facilities, Senior Notes and Senior Secured Notes included the following deferred financing costs and prepayment options: (i) The U.S. TLB Facility, Senior Notes and Senior Secured Notes were presented on the balance sheet net of related deferred financing costs of $24.9 million as at December 31, 2020 (December 31, 2019 - $28.3 million). The deferred financing costs are amortized using the effective interest method. (ii) The U.S. TLB Facility was presented on the balance sheet net of the loss on repayment of $2.3 million as at December 31, 2020 (December 31, 2019 - $Nil). (iii) The indenture agreement for the Senior Notes contained provisions for certain prepayment options (Note 27)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5.7 million as at December 31, 2020 (December 31, 2019 - $17.4 million). (iv) The indenture agreement for the Senior Secured Notes contained provisions for certain prepayment options (Note 27) which were fair valued at the time of debt issuance. The initial fair value impact, as at December 6, 2019, of the prepayment option related to the Senior Secured Notes was a $10.6 million increase to the indebtedness.</t>
        </is>
      </c>
    </row>
    <row r="20">
      <c r="A20" s="4" t="inlineStr">
        <is>
          <t>Term Loan B - U.S. Facility [Member]</t>
        </is>
      </c>
    </row>
    <row r="21">
      <c r="A21" s="3" t="inlineStr">
        <is>
          <t>Indebtedness (Details) [Line Items]</t>
        </is>
      </c>
    </row>
    <row r="22">
      <c r="A22" s="4" t="inlineStr">
        <is>
          <t>Payment on term loan</t>
        </is>
      </c>
      <c r="G22" s="7" t="n">
        <v>341.4</v>
      </c>
    </row>
    <row r="23">
      <c r="A23" s="4" t="inlineStr">
        <is>
          <t>Term Loan B - U.S. Facility [Member] | Senior secured credit facilities [Member]</t>
        </is>
      </c>
    </row>
    <row r="24">
      <c r="A24" s="3" t="inlineStr">
        <is>
          <t>Indebtedness (Details) [Line Items]</t>
        </is>
      </c>
    </row>
    <row r="25">
      <c r="A25" s="4" t="inlineStr">
        <is>
          <t>Senior secured credit facilities, description</t>
        </is>
      </c>
      <c r="F25" s="4" t="inlineStr">
        <is>
          <t>The Senior Secured Notes include covenants or terms that restricts the Company&amp;#x2019;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former senior secured credit facilities was fully repaid on December 6, 2019 from the new amended and restated Credit Agreement in the amount of US$1,908.5 million and the US$400 million 4.875% Senior Secured Notes. In December 2020, the Company made a US$341.4 million prepayment on the Term Loan B &amp;#x2013;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 (a) The Senior Secured Credit Facilities, which were entered into on December 6, 2019, are secured by substantially all of Telesat&amp;#x2019;s assets. The Credit Agreement requires Telesat Canada and the Guarantors to comply with a First Lien Net Leverage Ratio if the Revolving Credit Facility is drawn by more than 35% of the Credit Facility amount. As at December 31, 2020 and 2019, Telesat was in compliance with this covenant. The Senior Secured Credit Facilities, have two tranches which are described below: (i) A Revolving Credit Facility (&amp;#x201c;Revolving Facility&amp;#x201d;) of up to $200.0 million U.S. dollars (or Canadian dollar equivalent) is available to Telesat maturing in December 2024. This Revolving Facility is available to be drawn at any time in U.S. funds or Canadian dollar equivalent funds. Loans under the Revolving Facility bear interest at a floating interest rate. For Canadian Prime Rate and Alternative Base Rate (&amp;#x201c;ABR&amp;#x201d;) loans, an applicable margin ranging from 0.75% to 1.25% is applied to the Prime Rate and ABR as these interest rates are defined in the Senior Credit Facilities. For Bankers Acceptance (&amp;#x201c;BA&amp;#x201d;)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0, other than $0.2 million (December 31, 2019 - $0.1 million) in drawings related to letters of credit, there were no borrowings under this facility. (ii) The U.S. TLB Facility is a US$1,908.5 million facility maturing in December 2026. The borrowings under the U.S. TLB Facility bear interest at a floating rate of either: (i) LIBOR as periodically determined for interest rate periods selected by Telesat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will no longer be required. The weighted average effective interest rate for the year ended December 31, 2020 was 3.63% (25-day period ended December 31, 2019 &amp;#x2013; 4.73%). (b) The Senior Notes bear interest at an annual rate of 6.5% with interest payments payable in April and October, annually, commencing in April 2020. The Senior Notes are due in October 2027 and were entered into on October 11, 2019. The total balance of the Senior Notes is US$550.0 million. The Senior Notes include covenants or terms that restrict the Company&amp;#x2019;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0 was 6.27% (81-day period ended December 31, 2019 - 6.27%). (c) The Senior Secured Notes bear interest at an annual rate of 4.875% with interest payable on June 1 and December 1, annually, commencing in June 2020. The Senior Secured Notes are due in June 2027 and were entered into on December 6, 2019. The total balance of the Senior Secured Notes is US$400.0 million.</t>
        </is>
      </c>
      <c r="G25" s="4" t="inlineStr">
        <is>
          <t>The Senior Secured Notes include covenants or terms that restricts the Company&amp;#x2019;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former senior secured credit facilities was fully repaid on December 6, 2019 from the new amended and restated Credit Agreement in the amount of US$1,908.5 million and the US$400 million 4.875% Senior Secured Notes. In December 2020, the Company made a US$341.4 million prepayment on the Term Loan B &amp;#x2013;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 (a) The Senior Secured Credit Facilities, which were entered into on December 6, 2019, are secured by substantially all of Telesat&amp;#x2019;s assets. The Credit Agreement requires Telesat Canada and the Guarantors to comply with a First Lien Net Leverage Ratio if the Revolving Credit Facility is drawn by more than 35% of the Credit Facility amount. As at December 31, 2020 and 2019, Telesat was in compliance with this covenant. The Senior Secured Credit Facilities, have two tranches which are described below: (i) A Revolving Credit Facility (&amp;#x201c;Revolving Facility&amp;#x201d;) of up to $200.0 million U.S. dollars (or Canadian dollar equivalent) is available to Telesat maturing in December 2024. This Revolving Facility is available to be drawn at any time in U.S. funds or Canadian dollar equivalent funds. Loans under the Revolving Facility bear interest at a floating interest rate. For Canadian Prime Rate and Alternative Base Rate (&amp;#x201c;ABR&amp;#x201d;) loans, an applicable margin ranging from 0.75% to 1.25% is applied to the Prime Rate and ABR as these interest rates are defined in the Senior Credit Facilities. For Bankers Acceptance (&amp;#x201c;BA&amp;#x201d;)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0, other than $0.2 million (December 31, 2019 - $0.1 million) in drawings related to letters of credit, there were no borrowings under this facility. (ii) The U.S. TLB Facility is a US$1,908.5 million facility maturing in December 2026. The borrowings under the U.S. TLB Facility bear interest at a floating rate of either: (i) LIBOR as periodically determined for interest rate periods selected by Telesat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will no longer be required. The weighted average effective interest rate for the year ended December 31, 2020 was 3.63% (25-day period ended December 31, 2019 &amp;#x2013; 4.73%). (b) The Senior Notes bear interest at an annual rate of 6.5% with interest payments payable in April and October, annually, commencing in April 2020. The Senior Notes are due in October 2027 and were entered into on October 11, 2019. The total balance of the Senior Notes is US$550.0 million. The Senior Notes include covenants or terms that restrict the Company&amp;#x2019;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0 was 6.27% (81-day period ended December 31, 2019 - 6.27%). (c) The Senior Secured Notes bear interest at an annual rate of 4.875% with interest payable on June 1 and December 1, annually, commencing in June 2020. The Senior Secured Notes are due in June 2027 and were entered into on December 6, 2019. The total balance of the Senior Secured Notes is US$400.0 million.</t>
        </is>
      </c>
    </row>
    <row r="26">
      <c r="A26" s="4" t="inlineStr">
        <is>
          <t>Payment on term loan</t>
        </is>
      </c>
      <c r="F26" s="6" t="n">
        <v>1552815</v>
      </c>
      <c r="H26" s="6" t="n">
        <v>1908500</v>
      </c>
    </row>
    <row r="27">
      <c r="A27" s="4" t="inlineStr">
        <is>
          <t>Borrowings amount</t>
        </is>
      </c>
      <c r="F27" s="6" t="n">
        <v>1908500</v>
      </c>
    </row>
    <row r="28">
      <c r="A28" s="4" t="inlineStr">
        <is>
          <t>Term Loan B - U.S. Facility [Member] | Former Senior Secured Credit Facilities [Member]</t>
        </is>
      </c>
    </row>
    <row r="29">
      <c r="A29" s="3" t="inlineStr">
        <is>
          <t>Indebtedness (Details) [Line Items]</t>
        </is>
      </c>
    </row>
    <row r="30">
      <c r="A30" s="4" t="inlineStr">
        <is>
          <t>Former senior secured credit facilities, description</t>
        </is>
      </c>
      <c r="F30" s="4" t="inlineStr">
        <is>
          <t>The borrowings under the U.S. TLB Facility bear interest at a floating rate of either: (i) LIBOR as periodically determined for interest rate periods selected by Telesat in accordance with the terms of the Senior Secured Credit Facilities, plus an applicable margin of 2.75%; or (ii) Alternative Base Rate as determined in accordance with the terms of the Senior Secured Credit Facilities plus an applicable margin of 1.75%.</t>
        </is>
      </c>
      <c r="G30" s="4" t="inlineStr">
        <is>
          <t>The borrowings under the U.S. TLB Facility bear interest at a floating rate of either: (i) LIBOR as periodically determined for interest rate periods selected by Telesat in accordance with the terms of the Senior Secured Credit Facilities, plus an applicable margin of 2.75%; or (ii) Alternative Base Rate as determined in accordance with the terms of the Senior Secured Credit Facilities plus an applicable margin of 1.75%.</t>
        </is>
      </c>
    </row>
    <row r="31">
      <c r="A31" s="4" t="inlineStr">
        <is>
          <t>Revolving Credit Facility [Member] | Former Senior Secured Credit Facilities [Member]</t>
        </is>
      </c>
    </row>
    <row r="32">
      <c r="A32" s="3" t="inlineStr">
        <is>
          <t>Indebtedness (Details) [Line Items]</t>
        </is>
      </c>
    </row>
    <row r="33">
      <c r="A33" s="4" t="inlineStr">
        <is>
          <t>Former senior secured credit facilities, description</t>
        </is>
      </c>
      <c r="F33" s="4" t="inlineStr">
        <is>
          <t>For Canadian Prime Rate and Alternative Base Rate (&amp;#x201c;ABR&amp;#x201d;) loans, an applicable margin ranging from 0.75% to 1.25% is applied to the Prime Rate and ABR as these interest rates are defined in the Senior Credit Facilities. For Bankers Acceptance (&amp;#x201c;BA&amp;#x201d;)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0, other than $0.2 million (December 31, 2019 - $0.1 million) in drawings related to letters of credit, there were no borrowings under this facility.</t>
        </is>
      </c>
      <c r="G33" s="4" t="inlineStr">
        <is>
          <t>For Canadian Prime Rate and Alternative Base Rate (&amp;#x201c;ABR&amp;#x201d;) loans, an applicable margin ranging from 0.75% to 1.25% is applied to the Prime Rate and ABR as these interest rates are defined in the Senior Credit Facilities. For Bankers Acceptance (&amp;#x201c;BA&amp;#x201d;)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0, other than $0.2 million (December 31, 2019 - $0.1 million) in drawings related to letters of credit, there were no borrowings under this facility.</t>
        </is>
      </c>
    </row>
    <row r="34">
      <c r="A34" s="4" t="inlineStr">
        <is>
          <t>Credit Agreement [Member]</t>
        </is>
      </c>
    </row>
    <row r="35">
      <c r="A35" s="3" t="inlineStr">
        <is>
          <t>Indebtedness (Details) [Line Items]</t>
        </is>
      </c>
    </row>
    <row r="36">
      <c r="A36" s="4" t="inlineStr">
        <is>
          <t>Debt issue costs</t>
        </is>
      </c>
      <c r="B36" s="6" t="n">
        <v>16000</v>
      </c>
    </row>
    <row r="37">
      <c r="A37" s="4" t="inlineStr">
        <is>
          <t>Senior secured credit facilities</t>
        </is>
      </c>
      <c r="J37" s="7" t="n">
        <v>1908.5</v>
      </c>
    </row>
    <row r="38">
      <c r="A38" s="4" t="inlineStr">
        <is>
          <t>Revolving credit borrowings</t>
        </is>
      </c>
      <c r="J38" s="6" t="n">
        <v>200</v>
      </c>
    </row>
    <row r="39">
      <c r="A39" s="4" t="inlineStr">
        <is>
          <t>Revolving credit facility</t>
        </is>
      </c>
      <c r="B39" s="5" t="n">
        <v>1300</v>
      </c>
    </row>
    <row r="40">
      <c r="A40" s="4" t="inlineStr">
        <is>
          <t>Private Placement [Member]</t>
        </is>
      </c>
    </row>
    <row r="41">
      <c r="A41" s="3" t="inlineStr">
        <is>
          <t>Indebtedness (Details) [Line Items]</t>
        </is>
      </c>
    </row>
    <row r="42">
      <c r="A42" s="4" t="inlineStr">
        <is>
          <t>Debt issue costs</t>
        </is>
      </c>
      <c r="B42" s="6" t="n">
        <v>6600</v>
      </c>
      <c r="E42" s="6" t="n">
        <v>550</v>
      </c>
    </row>
    <row r="43">
      <c r="A43" s="4" t="inlineStr">
        <is>
          <t>Interest rate on notes</t>
        </is>
      </c>
      <c r="B43" s="4" t="inlineStr">
        <is>
          <t>4.875%</t>
        </is>
      </c>
      <c r="C43" s="4" t="inlineStr">
        <is>
          <t>4.875%</t>
        </is>
      </c>
      <c r="D43" s="4" t="inlineStr">
        <is>
          <t>6.50%</t>
        </is>
      </c>
      <c r="E43" s="4" t="inlineStr">
        <is>
          <t>6.50%</t>
        </is>
      </c>
    </row>
    <row r="44">
      <c r="A44" s="4" t="inlineStr">
        <is>
          <t>Description of notes</t>
        </is>
      </c>
      <c r="D44" s="4" t="inlineStr">
        <is>
          <t>The Senior Notes are structurally subordinated to Telesat Canada&amp;#x2019;s existing and future secured indebtedness, including obligations under its Senior Secured Credit Facilities and Senior Secured Notes. The Senior Notes are governed by the 6.5% Senior Notes Indenture. With the proceeds from the 6.5% Senior Notes offering, along with available cash on hand, all outstanding amounts, including redemption premium and discounted interest to November 15, 2019, were repaid on October 11, 2019, on the US$500 million 8.875% Senior Notes.</t>
        </is>
      </c>
      <c r="E44" s="4" t="inlineStr">
        <is>
          <t>The Senior Notes are structurally subordinated to Telesat Canada&amp;#x2019;s existing and future secured indebtedness, including obligations under its Senior Secured Credit Facilities and Senior Secured Notes. The Senior Notes are governed by the 6.5% Senior Notes Indenture. With the proceeds from the 6.5% Senior Notes offering, along with available cash on hand, all outstanding amounts, including redemption premium and discounted interest to November 15, 2019, were repaid on October 11, 2019, on the US$500 million 8.875% Senior Notes.</t>
        </is>
      </c>
    </row>
    <row r="45">
      <c r="A45" s="4" t="inlineStr">
        <is>
          <t>Debt maturity</t>
        </is>
      </c>
      <c r="B45" s="4" t="inlineStr">
        <is>
          <t>On December 6, 2019, Telesat Canada issued, through private placement, US$400 million of Senior Secured Notes, at an interest rate of 4.875%, which mature in June 2027.</t>
        </is>
      </c>
      <c r="C45" s="4" t="inlineStr">
        <is>
          <t>On December 6, 2019, Telesat Canada issued, through private placement, US$400 million of Senior Secured Notes, at an interest rate of 4.875%, which mature in June 2027.</t>
        </is>
      </c>
    </row>
    <row r="46">
      <c r="A46" s="4" t="inlineStr">
        <is>
          <t>Private Placement [Member] | 4.875% Senior Secured Notes [Member]</t>
        </is>
      </c>
    </row>
    <row r="47">
      <c r="A47" s="3" t="inlineStr">
        <is>
          <t>Indebtedness (Details) [Line Items]</t>
        </is>
      </c>
    </row>
    <row r="48">
      <c r="A48" s="4" t="inlineStr">
        <is>
          <t>Debt issue costs</t>
        </is>
      </c>
      <c r="C48" s="6" t="n">
        <v>400</v>
      </c>
    </row>
    <row r="49">
      <c r="A49" s="4" t="inlineStr">
        <is>
          <t>Interest rate on notes</t>
        </is>
      </c>
      <c r="B49" s="4" t="inlineStr">
        <is>
          <t>4.875%</t>
        </is>
      </c>
      <c r="C49" s="4" t="inlineStr">
        <is>
          <t>4.87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debtedness (Details) - Schedule of indebtedness - CAD ($) $ in Thousands</t>
        </is>
      </c>
      <c r="C1" s="2" t="inlineStr">
        <is>
          <t>Dec. 31, 2020</t>
        </is>
      </c>
      <c r="D1" s="2" t="inlineStr">
        <is>
          <t>Dec. 31, 2019</t>
        </is>
      </c>
    </row>
    <row r="2">
      <c r="A2" s="3" t="inlineStr">
        <is>
          <t>Senior Secured Credit Facilities(a)</t>
        </is>
      </c>
    </row>
    <row r="3">
      <c r="A3" s="4" t="inlineStr">
        <is>
          <t>Borrowings before deferred financing costs</t>
        </is>
      </c>
      <c r="C3" s="6" t="n">
        <v>3184832</v>
      </c>
      <c r="D3" s="6" t="n">
        <v>3713192</v>
      </c>
    </row>
    <row r="4">
      <c r="A4" s="4" t="inlineStr">
        <is>
          <t>Less: deferred financing costs and prepayment options</t>
        </is>
      </c>
      <c r="B4" s="4" t="inlineStr">
        <is>
          <t>[1]</t>
        </is>
      </c>
      <c r="C4" s="5" t="n">
        <v>2320</v>
      </c>
      <c r="D4" s="5" t="n">
        <v>-393</v>
      </c>
    </row>
    <row r="5">
      <c r="A5" s="4" t="inlineStr">
        <is>
          <t>Borrowings</t>
        </is>
      </c>
      <c r="C5" s="5" t="n">
        <v>3187152</v>
      </c>
      <c r="D5" s="5" t="n">
        <v>3712799</v>
      </c>
    </row>
    <row r="6">
      <c r="A6" s="4" t="inlineStr">
        <is>
          <t>Less: current indebtedness</t>
        </is>
      </c>
      <c r="D6" s="5" t="n">
        <v>-24408</v>
      </c>
    </row>
    <row r="7">
      <c r="A7" s="4" t="inlineStr">
        <is>
          <t>Long-term indebtedness</t>
        </is>
      </c>
      <c r="C7" s="5" t="n">
        <v>3187152</v>
      </c>
      <c r="D7" s="5" t="n">
        <v>3688391</v>
      </c>
    </row>
    <row r="8">
      <c r="A8" s="4" t="inlineStr">
        <is>
          <t>Revolving Credit Facility [Member] | Senior Secured Credit Facilities [Member]</t>
        </is>
      </c>
    </row>
    <row r="9">
      <c r="A9" s="3" t="inlineStr">
        <is>
          <t>Senior Secured Credit Facilities(a)</t>
        </is>
      </c>
    </row>
    <row r="10">
      <c r="A10" s="4" t="inlineStr">
        <is>
          <t>Borrowings before deferred financing costs</t>
        </is>
      </c>
      <c r="B10" s="4" t="inlineStr">
        <is>
          <t>[2]</t>
        </is>
      </c>
      <c r="C10" s="4" t="inlineStr">
        <is>
          <t xml:space="preserve"> </t>
        </is>
      </c>
      <c r="D10" s="4" t="inlineStr">
        <is>
          <t xml:space="preserve"> </t>
        </is>
      </c>
    </row>
    <row r="11">
      <c r="A11" s="4" t="inlineStr">
        <is>
          <t>Term Loan B – U.S. Facility [Member] | Senior Secured Credit Facilities [Member]</t>
        </is>
      </c>
    </row>
    <row r="12">
      <c r="A12" s="3" t="inlineStr">
        <is>
          <t>Senior Secured Credit Facilities(a)</t>
        </is>
      </c>
    </row>
    <row r="13">
      <c r="A13" s="4" t="inlineStr">
        <is>
          <t>Borrowings before deferred financing costs</t>
        </is>
      </c>
      <c r="B13" s="4" t="inlineStr">
        <is>
          <t>[2]</t>
        </is>
      </c>
      <c r="C13" s="5" t="n">
        <v>1975957</v>
      </c>
      <c r="D13" s="5" t="n">
        <v>2479142</v>
      </c>
    </row>
    <row r="14">
      <c r="A14" s="4" t="inlineStr">
        <is>
          <t>Senior Notes [Member]</t>
        </is>
      </c>
    </row>
    <row r="15">
      <c r="A15" s="3" t="inlineStr">
        <is>
          <t>Senior Secured Credit Facilities(a)</t>
        </is>
      </c>
    </row>
    <row r="16">
      <c r="A16" s="4" t="inlineStr">
        <is>
          <t>Borrowings before deferred financing costs</t>
        </is>
      </c>
      <c r="B16" s="4" t="inlineStr">
        <is>
          <t>[3]</t>
        </is>
      </c>
      <c r="C16" s="5" t="n">
        <v>699875</v>
      </c>
      <c r="D16" s="5" t="n">
        <v>714450</v>
      </c>
    </row>
    <row r="17">
      <c r="A17" s="4" t="inlineStr">
        <is>
          <t>Senior Secured Notes [Member]</t>
        </is>
      </c>
    </row>
    <row r="18">
      <c r="A18" s="3" t="inlineStr">
        <is>
          <t>Senior Secured Credit Facilities(a)</t>
        </is>
      </c>
    </row>
    <row r="19">
      <c r="A19" s="4" t="inlineStr">
        <is>
          <t>Borrowings before deferred financing costs</t>
        </is>
      </c>
      <c r="B19" s="4" t="inlineStr">
        <is>
          <t>[4]</t>
        </is>
      </c>
      <c r="C19" s="6" t="n">
        <v>509000</v>
      </c>
      <c r="D19" s="6" t="n">
        <v>519600</v>
      </c>
    </row>
    <row r="20"/>
    <row r="21">
      <c r="A21" s="4" t="inlineStr">
        <is>
          <t>[1]</t>
        </is>
      </c>
      <c r="B21" s="4" t="inlineStr">
        <is>
          <t>The Senior Secured Credit Facilities, Senior Notes and Senior Secured Notes included the following deferred financing costs and prepayment options:     
(i)	The U.S. TLB Facility, Senior Notes and Senior Secured Notes were presented on the balance sheet net of related deferred financing costs of $24.9 million as at December 31, 2020 (December 31, 2019 - $28.3 million). The deferred financing costs are amortized using the effective interest method.    
(ii)	The U.S. TLB Facility was presented on the balance sheet net of the loss on repayment of $2.3 million as at December 31, 2020 (December 31, 2019 - $Nil).    
(iii)	The indenture agreement for the Senior Notes contained provisions for certain prepayment options (Note 27)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5.7 million as at December 31, 2020 (December 31, 2019 - $17.4 million).     
(iv)	The indenture agreement for the Senior Secured Notes contained provisions for certain prepayment options (Note 27)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9.3 million as at December 31, 2020 (December 31, 2019 - $10.5 million).</t>
        </is>
      </c>
    </row>
    <row r="22">
      <c r="A22" s="4" t="inlineStr">
        <is>
          <t>[2]</t>
        </is>
      </c>
      <c r="B22" s="4" t="inlineStr">
        <is>
          <t>The Senior Secured Credit Facilities, which were entered into on December 6, 2019, are secured by substantially all of Telesat’s assets. The Credit Agreement requires Telesat Canada and the Guarantors to comply with a First Lien Net Leverage Ratio if the Revolving Credit Facility is drawn by more than 35% of the Credit Facility amount. As at December 31, 2020 and 2019, Telesat was in compliance with this covenant. 
The Senior Secured Credit Facilities, have two tranches which are described below: (i)	A Revolving Credit Facility (“Revolving Facility”) of up to $200.0 million U.S. dollars (or Canadian dollar equivalent) is available to Telesat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0, other than $0.2 million (December 31, 2019 - $0.1 million) in drawings related to letters of credit, there were no borrowings under this facility. (ii)	The U.S. TLB Facility is a US$1,908.5 million facility maturing in December 2026. The borrowings under the U.S. TLB Facility bear interest at a floating rate of either: (i) LIBOR as periodically determined for interest rate periods selected by Telesat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will no longer be required. The weighted average effective interest rate for the year ended December 31, 2020 was 3.63% (25-day period ended December 31, 2019 – 4.73%).</t>
        </is>
      </c>
    </row>
    <row r="23">
      <c r="A23" s="4" t="inlineStr">
        <is>
          <t>[3]</t>
        </is>
      </c>
      <c r="B23" s="4" t="inlineStr">
        <is>
          <t>The Senior Notes bear interest at an annual rate of 6.5% with interest payments payable in April and October, annually, commencing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0 was 6.27% (81-day period ended December 31, 2019 - 6.27%).</t>
        </is>
      </c>
    </row>
    <row r="24">
      <c r="A24" s="4" t="inlineStr">
        <is>
          <t>[4]</t>
        </is>
      </c>
      <c r="B24" s="4" t="inlineStr">
        <is>
          <t>The Senior Secured Notes bear interest at an annual rate of 4.875% with interest payable on June 1 and December 1, annually, commencing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0 was 4.76% (25-day period ended December 31, 2019 - 4.76%).</t>
        </is>
      </c>
    </row>
  </sheetData>
  <mergeCells count="6">
    <mergeCell ref="A1:B1"/>
    <mergeCell ref="A20:C20"/>
    <mergeCell ref="B21:C21"/>
    <mergeCell ref="B22:C22"/>
    <mergeCell ref="B23:C23"/>
    <mergeCell ref="B24:C2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debtedness (Details) - Schedule of indebtedness (Parentheticals) $ in Thousands, $ in Millions</t>
        </is>
      </c>
      <c r="B1" s="2" t="inlineStr">
        <is>
          <t>12 Months Ended</t>
        </is>
      </c>
    </row>
    <row r="2">
      <c r="B2" s="2" t="inlineStr">
        <is>
          <t>Dec. 31, 2020CAD ($)</t>
        </is>
      </c>
      <c r="C2" s="2" t="inlineStr">
        <is>
          <t>Dec. 31, 2020USD ($)</t>
        </is>
      </c>
      <c r="D2" s="2" t="inlineStr">
        <is>
          <t>Dec. 31, 2019CAD ($)</t>
        </is>
      </c>
    </row>
    <row r="3">
      <c r="A3" s="4" t="inlineStr">
        <is>
          <t>Term Loan B – U.S. Facility [Member]</t>
        </is>
      </c>
    </row>
    <row r="4">
      <c r="A4" s="3" t="inlineStr">
        <is>
          <t>Indebtedness (Details) - Schedule of indebtedness (Parentheticals) [Line Items]</t>
        </is>
      </c>
    </row>
    <row r="5">
      <c r="A5" s="4" t="inlineStr">
        <is>
          <t>Term Loan B – U.S. Facility</t>
        </is>
      </c>
      <c r="C5" s="7" t="n">
        <v>341.4</v>
      </c>
    </row>
    <row r="6">
      <c r="A6" s="4" t="inlineStr">
        <is>
          <t>Term Loan B – U.S. Facility [Member] | Senior Secured Credit Facilities [Member]</t>
        </is>
      </c>
    </row>
    <row r="7">
      <c r="A7" s="3" t="inlineStr">
        <is>
          <t>Indebtedness (Details) - Schedule of indebtedness (Parentheticals) [Line Items]</t>
        </is>
      </c>
    </row>
    <row r="8">
      <c r="A8" s="4" t="inlineStr">
        <is>
          <t>Term Loan B – U.S. Facility</t>
        </is>
      </c>
      <c r="B8" s="6" t="n">
        <v>1552815</v>
      </c>
      <c r="D8" s="6" t="n">
        <v>1908500</v>
      </c>
    </row>
    <row r="9">
      <c r="A9" s="4" t="inlineStr">
        <is>
          <t>Senior Notes [Member]</t>
        </is>
      </c>
    </row>
    <row r="10">
      <c r="A10" s="3" t="inlineStr">
        <is>
          <t>Indebtedness (Details) - Schedule of indebtedness (Parentheticals) [Line Items]</t>
        </is>
      </c>
    </row>
    <row r="11">
      <c r="A11" s="4" t="inlineStr">
        <is>
          <t>Senior Notes</t>
        </is>
      </c>
      <c r="B11" s="5" t="n">
        <v>550000</v>
      </c>
      <c r="D11" s="5" t="n">
        <v>550000</v>
      </c>
    </row>
    <row r="12">
      <c r="A12" s="4" t="inlineStr">
        <is>
          <t>Senior Secured Notes [Member]</t>
        </is>
      </c>
    </row>
    <row r="13">
      <c r="A13" s="3" t="inlineStr">
        <is>
          <t>Indebtedness (Details) - Schedule of indebtedness (Parentheticals) [Line Items]</t>
        </is>
      </c>
    </row>
    <row r="14">
      <c r="A14" s="4" t="inlineStr">
        <is>
          <t>Senior Secured Notes</t>
        </is>
      </c>
      <c r="B14" s="6" t="n">
        <v>400000</v>
      </c>
      <c r="D14" s="6" t="n">
        <v>4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Details) - Schedule of short-term and long-term portions of deferred financing costs, interest rate floors, prepayment option and premiums - CAD ($) $ in Thousands</t>
        </is>
      </c>
      <c r="B1" s="2" t="inlineStr">
        <is>
          <t>Dec. 31, 2020</t>
        </is>
      </c>
      <c r="C1" s="2" t="inlineStr">
        <is>
          <t>Dec. 31, 2019</t>
        </is>
      </c>
    </row>
    <row r="2">
      <c r="A2" s="3" t="inlineStr">
        <is>
          <t>Indebtedness (Details) - Schedule of short-term and long-term portions of deferred financing costs, interest rate floors, prepayment option and premiums [Line Items]</t>
        </is>
      </c>
    </row>
    <row r="3">
      <c r="A3" s="4" t="inlineStr">
        <is>
          <t>Short-term deferred financing costs</t>
        </is>
      </c>
      <c r="C3" s="6" t="n">
        <v>3385</v>
      </c>
    </row>
    <row r="4">
      <c r="A4" s="4" t="inlineStr">
        <is>
          <t>Long-term deferred financing costs</t>
        </is>
      </c>
      <c r="B4" s="6" t="n">
        <v>24888</v>
      </c>
      <c r="C4" s="5" t="n">
        <v>24934</v>
      </c>
    </row>
    <row r="5">
      <c r="A5" s="4" t="inlineStr">
        <is>
          <t>Deferred financing cost</t>
        </is>
      </c>
      <c r="B5" s="5" t="n">
        <v>24888</v>
      </c>
      <c r="C5" s="5" t="n">
        <v>28319</v>
      </c>
    </row>
    <row r="6">
      <c r="A6" s="4" t="inlineStr">
        <is>
          <t>Deferred financing costs, interest rate floor, prepayment options and net gain on repricing/repayment</t>
        </is>
      </c>
      <c r="B6" s="5" t="n">
        <v>-2320</v>
      </c>
      <c r="C6" s="5" t="n">
        <v>393</v>
      </c>
    </row>
    <row r="7">
      <c r="A7" s="4" t="inlineStr">
        <is>
          <t>8.875% Senior Notes [Member]</t>
        </is>
      </c>
    </row>
    <row r="8">
      <c r="A8" s="3" t="inlineStr">
        <is>
          <t>Indebtedness (Details) - Schedule of short-term and long-term portions of deferred financing costs, interest rate floors, prepayment option and premiums [Line Items]</t>
        </is>
      </c>
    </row>
    <row r="9">
      <c r="A9" s="4" t="inlineStr">
        <is>
          <t>Short-term prepayment options</t>
        </is>
      </c>
      <c r="C9" s="5" t="n">
        <v>-3001</v>
      </c>
    </row>
    <row r="10">
      <c r="A10" s="4" t="inlineStr">
        <is>
          <t>Long-term prepayment options</t>
        </is>
      </c>
      <c r="B10" s="5" t="n">
        <v>-24925</v>
      </c>
      <c r="C10" s="5" t="n">
        <v>-24925</v>
      </c>
    </row>
    <row r="11">
      <c r="A11" s="4" t="inlineStr">
        <is>
          <t>Prepayment option</t>
        </is>
      </c>
      <c r="B11" s="5" t="n">
        <v>-24925</v>
      </c>
      <c r="C11" s="6" t="n">
        <v>-27926</v>
      </c>
    </row>
    <row r="12">
      <c r="A12" s="4" t="inlineStr">
        <is>
          <t>8.875% Senior Notes [Member] | Senior secured credit facilities [Member]</t>
        </is>
      </c>
    </row>
    <row r="13">
      <c r="A13" s="3" t="inlineStr">
        <is>
          <t>Indebtedness (Details) - Schedule of short-term and long-term portions of deferred financing costs, interest rate floors, prepayment option and premiums [Line Items]</t>
        </is>
      </c>
    </row>
    <row r="14">
      <c r="A14" s="4" t="inlineStr">
        <is>
          <t>Short-term net gain on repricing/repayment</t>
        </is>
      </c>
      <c r="B14" s="4" t="inlineStr">
        <is>
          <t xml:space="preserve"> </t>
        </is>
      </c>
    </row>
    <row r="15">
      <c r="A15" s="4" t="inlineStr">
        <is>
          <t>Long-term net gain on repricing/repayment</t>
        </is>
      </c>
      <c r="B15" s="5" t="n">
        <v>-2283</v>
      </c>
    </row>
    <row r="16">
      <c r="A16" s="4" t="inlineStr">
        <is>
          <t>Net gain on repricing/repyament</t>
        </is>
      </c>
      <c r="B16" s="6" t="n">
        <v>-22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7" customWidth="1" min="1" max="1"/>
    <col width="30" customWidth="1" min="2" max="2"/>
    <col width="20" customWidth="1" min="3" max="3"/>
    <col width="14" customWidth="1" min="4" max="4"/>
    <col width="14" customWidth="1" min="5" max="5"/>
    <col width="30" customWidth="1" min="6" max="6"/>
    <col width="20" customWidth="1" min="7" max="7"/>
    <col width="20" customWidth="1" min="8" max="8"/>
    <col width="20" customWidth="1" min="9" max="9"/>
    <col width="20" customWidth="1" min="10" max="10"/>
    <col width="20" customWidth="1" min="11" max="11"/>
  </cols>
  <sheetData>
    <row r="1">
      <c r="A1" s="1" t="inlineStr">
        <is>
          <t>Share Capital (Details)</t>
        </is>
      </c>
      <c r="B1" s="2" t="inlineStr">
        <is>
          <t>1 Months Ended</t>
        </is>
      </c>
      <c r="F1" s="2" t="inlineStr">
        <is>
          <t>12 Months Ended</t>
        </is>
      </c>
    </row>
    <row r="2">
      <c r="B2" s="2" t="inlineStr">
        <is>
          <t>Dec. 31, 2020$ / sharesshares</t>
        </is>
      </c>
      <c r="C2" s="2" t="inlineStr">
        <is>
          <t>Dec. 31, 2019shares</t>
        </is>
      </c>
      <c r="D2" s="2" t="inlineStr">
        <is>
          <t>Jan. 31, 2019</t>
        </is>
      </c>
      <c r="E2" s="2" t="inlineStr">
        <is>
          <t>Jun. 30, 2018</t>
        </is>
      </c>
      <c r="F2" s="2" t="inlineStr">
        <is>
          <t>Dec. 31, 2020$ / sharesshares</t>
        </is>
      </c>
      <c r="G2" s="2" t="inlineStr">
        <is>
          <t>Dec. 31, 2018shares</t>
        </is>
      </c>
      <c r="H2" s="2" t="inlineStr">
        <is>
          <t>Dec. 31, 2017shares</t>
        </is>
      </c>
      <c r="I2" s="2" t="inlineStr">
        <is>
          <t>Dec. 31, 2015shares</t>
        </is>
      </c>
      <c r="J2" s="2" t="inlineStr">
        <is>
          <t>Dec. 31, 2013shares</t>
        </is>
      </c>
      <c r="K2" s="2" t="inlineStr">
        <is>
          <t>Dec. 31, 2008shares</t>
        </is>
      </c>
    </row>
    <row r="3">
      <c r="A3" s="3" t="inlineStr">
        <is>
          <t>Share Capital (Details) [Line Items]</t>
        </is>
      </c>
    </row>
    <row r="4">
      <c r="A4" s="4" t="inlineStr">
        <is>
          <t>Number of options granted</t>
        </is>
      </c>
      <c r="F4" s="5" t="n">
        <v>17505045</v>
      </c>
    </row>
    <row r="5">
      <c r="A5" s="4" t="inlineStr">
        <is>
          <t>Restricted shares in units</t>
        </is>
      </c>
      <c r="B5" s="5" t="n">
        <v>30980</v>
      </c>
      <c r="C5" s="5" t="n">
        <v>30980</v>
      </c>
    </row>
    <row r="6">
      <c r="A6" s="4" t="inlineStr">
        <is>
          <t>Number of shares authorised (in Shares)</t>
        </is>
      </c>
      <c r="B6" s="5" t="n">
        <v>451266</v>
      </c>
      <c r="C6" s="5" t="n">
        <v>500000</v>
      </c>
      <c r="F6" s="5" t="n">
        <v>451266</v>
      </c>
      <c r="G6" s="5" t="n">
        <v>3280000</v>
      </c>
      <c r="H6" s="5" t="n">
        <v>350000</v>
      </c>
      <c r="I6" s="5" t="n">
        <v>62404</v>
      </c>
      <c r="J6" s="5" t="n">
        <v>4036729</v>
      </c>
      <c r="K6" s="5" t="n">
        <v>8824646</v>
      </c>
    </row>
    <row r="7">
      <c r="A7" s="4" t="inlineStr">
        <is>
          <t>Purchase of non-voting shares (in Shares)</t>
        </is>
      </c>
      <c r="F7" s="5" t="n">
        <v>17495233</v>
      </c>
    </row>
    <row r="8">
      <c r="A8" s="4" t="inlineStr">
        <is>
          <t>Non-Voting Participating Preferred Shares [Member]</t>
        </is>
      </c>
    </row>
    <row r="9">
      <c r="A9" s="3" t="inlineStr">
        <is>
          <t>Share Capital (Details) [Line Items]</t>
        </is>
      </c>
    </row>
    <row r="10">
      <c r="A10" s="4" t="inlineStr">
        <is>
          <t>Number of options granted</t>
        </is>
      </c>
      <c r="D10" s="5" t="n">
        <v>40269</v>
      </c>
      <c r="E10" s="5" t="n">
        <v>95363</v>
      </c>
    </row>
    <row r="11">
      <c r="A11" s="4" t="inlineStr">
        <is>
          <t>Number of options exercised</t>
        </is>
      </c>
      <c r="D11" s="5" t="n">
        <v>14846</v>
      </c>
    </row>
    <row r="12">
      <c r="A12" s="4" t="inlineStr">
        <is>
          <t>Restricted shares in units</t>
        </is>
      </c>
      <c r="B12" s="5" t="n">
        <v>66667</v>
      </c>
      <c r="C12" s="5" t="n">
        <v>66667</v>
      </c>
    </row>
    <row r="13">
      <c r="A13" s="4" t="inlineStr">
        <is>
          <t>Number of shares authorised (in Shares)</t>
        </is>
      </c>
      <c r="B13" s="5" t="n">
        <v>200000</v>
      </c>
      <c r="F13" s="5" t="n">
        <v>200000</v>
      </c>
    </row>
    <row r="14">
      <c r="A14" s="4" t="inlineStr">
        <is>
          <t>Non-Voting Participating Preferred Shares [Member]</t>
        </is>
      </c>
    </row>
    <row r="15">
      <c r="A15" s="3" t="inlineStr">
        <is>
          <t>Share Capital (Details) [Line Items]</t>
        </is>
      </c>
    </row>
    <row r="16">
      <c r="A16" s="4" t="inlineStr">
        <is>
          <t>Number of options exercised</t>
        </is>
      </c>
      <c r="E16" s="5" t="n">
        <v>39488</v>
      </c>
    </row>
    <row r="17">
      <c r="A17" s="4" t="inlineStr">
        <is>
          <t>Director Voting Preferred Shares [Member]</t>
        </is>
      </c>
    </row>
    <row r="18">
      <c r="A18" s="3" t="inlineStr">
        <is>
          <t>Share Capital (Details) [Line Items]</t>
        </is>
      </c>
    </row>
    <row r="19">
      <c r="A19" s="4" t="inlineStr">
        <is>
          <t>Number of shares authorised (in Shares)</t>
        </is>
      </c>
      <c r="B19" s="5" t="n">
        <v>1000</v>
      </c>
      <c r="F19" s="5" t="n">
        <v>1000</v>
      </c>
    </row>
    <row r="20">
      <c r="A20" s="4" t="inlineStr">
        <is>
          <t>Dividends entitled per share if declared (in Dollars per share) | $ / shares</t>
        </is>
      </c>
      <c r="F20" s="6" t="n">
        <v>10</v>
      </c>
    </row>
    <row r="21">
      <c r="A21" s="4" t="inlineStr">
        <is>
          <t>Redemption price per share (in Dollars per share) | $ / shares</t>
        </is>
      </c>
      <c r="B21" s="6" t="n">
        <v>10</v>
      </c>
      <c r="F21" s="6" t="n">
        <v>10</v>
      </c>
    </row>
    <row r="22">
      <c r="A22" s="4" t="inlineStr">
        <is>
          <t>Senior Preferred Shares [Member]</t>
        </is>
      </c>
    </row>
    <row r="23">
      <c r="A23" s="3" t="inlineStr">
        <is>
          <t>Share Capital (Details) [Line Items]</t>
        </is>
      </c>
    </row>
    <row r="24">
      <c r="A24" s="4" t="inlineStr">
        <is>
          <t>Number of shares authorised (in Shares)</t>
        </is>
      </c>
      <c r="B24" s="5" t="n">
        <v>325000</v>
      </c>
      <c r="F24" s="5" t="n">
        <v>325000</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number of shares and stated value of outstanding shares - CAD ($) $ in Thousands</t>
        </is>
      </c>
      <c r="B1" s="2" t="inlineStr">
        <is>
          <t>Dec. 31, 2020</t>
        </is>
      </c>
      <c r="C1" s="2" t="inlineStr">
        <is>
          <t>Dec. 31, 2019</t>
        </is>
      </c>
    </row>
    <row r="2">
      <c r="A2" s="3" t="inlineStr">
        <is>
          <t>Share Capital (Details) - Schedule of number of shares and stated value of outstanding shares [Line Items]</t>
        </is>
      </c>
    </row>
    <row r="3">
      <c r="A3" s="4" t="inlineStr">
        <is>
          <t>Stated value</t>
        </is>
      </c>
      <c r="B3" s="6" t="n">
        <v>155698</v>
      </c>
      <c r="C3" s="6" t="n">
        <v>154895</v>
      </c>
    </row>
    <row r="4">
      <c r="A4" s="4" t="inlineStr">
        <is>
          <t>Common Shares [Member]</t>
        </is>
      </c>
    </row>
    <row r="5">
      <c r="A5" s="3" t="inlineStr">
        <is>
          <t>Share Capital (Details) - Schedule of number of shares and stated value of outstanding shares [Line Items]</t>
        </is>
      </c>
    </row>
    <row r="6">
      <c r="A6" s="4" t="inlineStr">
        <is>
          <t>Number of shares (in Shares)</t>
        </is>
      </c>
      <c r="B6" s="5" t="n">
        <v>74252460</v>
      </c>
      <c r="C6" s="5" t="n">
        <v>74252460</v>
      </c>
    </row>
    <row r="7">
      <c r="A7" s="4" t="inlineStr">
        <is>
          <t>Stated value</t>
        </is>
      </c>
      <c r="B7" s="6" t="n">
        <v>26580</v>
      </c>
      <c r="C7" s="6" t="n">
        <v>26580</v>
      </c>
    </row>
    <row r="8">
      <c r="A8" s="4" t="inlineStr">
        <is>
          <t>Voting Participating Preferred Shares [Member]</t>
        </is>
      </c>
    </row>
    <row r="9">
      <c r="A9" s="3" t="inlineStr">
        <is>
          <t>Share Capital (Details) - Schedule of number of shares and stated value of outstanding shares [Line Items]</t>
        </is>
      </c>
    </row>
    <row r="10">
      <c r="A10" s="4" t="inlineStr">
        <is>
          <t>Number of shares (in Shares)</t>
        </is>
      </c>
      <c r="B10" s="5" t="n">
        <v>7034444</v>
      </c>
      <c r="C10" s="5" t="n">
        <v>7034444</v>
      </c>
    </row>
    <row r="11">
      <c r="A11" s="4" t="inlineStr">
        <is>
          <t>Stated value</t>
        </is>
      </c>
      <c r="B11" s="6" t="n">
        <v>48246</v>
      </c>
      <c r="C11" s="6" t="n">
        <v>48246</v>
      </c>
    </row>
    <row r="12">
      <c r="A12" s="4" t="inlineStr">
        <is>
          <t>Non-Voting Participating Preferred Shares [Member]</t>
        </is>
      </c>
    </row>
    <row r="13">
      <c r="A13" s="3" t="inlineStr">
        <is>
          <t>Share Capital (Details) - Schedule of number of shares and stated value of outstanding shares [Line Items]</t>
        </is>
      </c>
    </row>
    <row r="14">
      <c r="A14" s="4" t="inlineStr">
        <is>
          <t>Number of shares (in Shares)</t>
        </is>
      </c>
      <c r="B14" s="5" t="n">
        <v>38508117</v>
      </c>
      <c r="C14" s="5" t="n">
        <v>38477137</v>
      </c>
    </row>
    <row r="15">
      <c r="A15" s="4" t="inlineStr">
        <is>
          <t>Stated value</t>
        </is>
      </c>
      <c r="B15" s="6" t="n">
        <v>80862</v>
      </c>
      <c r="C15" s="6" t="n">
        <v>80059</v>
      </c>
    </row>
    <row r="16">
      <c r="A16" s="4" t="inlineStr">
        <is>
          <t>Director Voting Preferred Shares [Member]</t>
        </is>
      </c>
    </row>
    <row r="17">
      <c r="A17" s="3" t="inlineStr">
        <is>
          <t>Share Capital (Details) - Schedule of number of shares and stated value of outstanding shares [Line Items]</t>
        </is>
      </c>
    </row>
    <row r="18">
      <c r="A18" s="4" t="inlineStr">
        <is>
          <t>Number of shares (in Shares)</t>
        </is>
      </c>
      <c r="B18" s="5" t="n">
        <v>1000</v>
      </c>
      <c r="C18" s="5" t="n">
        <v>1000</v>
      </c>
    </row>
    <row r="19">
      <c r="A19" s="4" t="inlineStr">
        <is>
          <t>Stated value</t>
        </is>
      </c>
      <c r="B19" s="6" t="n">
        <v>10</v>
      </c>
      <c r="C19" s="6" t="n">
        <v>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Government Grant (Details) - CAD ($) $ in Millions</t>
        </is>
      </c>
      <c r="B1" s="2" t="inlineStr">
        <is>
          <t>1 Months Ended</t>
        </is>
      </c>
      <c r="C1" s="2" t="inlineStr">
        <is>
          <t>12 Months Ended</t>
        </is>
      </c>
    </row>
    <row r="2">
      <c r="B2" s="2" t="inlineStr">
        <is>
          <t>May 31, 2019</t>
        </is>
      </c>
      <c r="C2" s="2" t="inlineStr">
        <is>
          <t>Dec. 31, 2020</t>
        </is>
      </c>
      <c r="D2" s="2" t="inlineStr">
        <is>
          <t>Dec. 31, 2019</t>
        </is>
      </c>
    </row>
    <row r="3">
      <c r="A3" s="3" t="inlineStr">
        <is>
          <t>Disclosure of government grants [text block] [Abstract]</t>
        </is>
      </c>
    </row>
    <row r="4">
      <c r="A4" s="4" t="inlineStr">
        <is>
          <t>Agreement for non-refundable, description</t>
        </is>
      </c>
      <c r="B4" s="4" t="inlineStr">
        <is>
          <t>In May 2019, Telesat entered into an agreement for a non-refundable government contribution of a value up to $85 million to July 31, 2023 relating to the Telesat Lightspeed Constellation.</t>
        </is>
      </c>
    </row>
    <row r="5">
      <c r="A5" s="4" t="inlineStr">
        <is>
          <t>Recorded relating to agreement</t>
        </is>
      </c>
      <c r="C5" s="6" t="n">
        <v>12</v>
      </c>
      <c r="D5" s="6" t="n">
        <v>5</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Capital Disclosures (Details)</t>
        </is>
      </c>
      <c r="B1" s="2" t="inlineStr">
        <is>
          <t>12 Months Ended</t>
        </is>
      </c>
    </row>
    <row r="2">
      <c r="B2" s="2" t="inlineStr">
        <is>
          <t>Dec. 31, 2020</t>
        </is>
      </c>
    </row>
    <row r="3">
      <c r="A3" s="3" t="inlineStr">
        <is>
          <t>Disclosure Of Capital Disclosures [Abstract]</t>
        </is>
      </c>
    </row>
    <row r="4">
      <c r="A4" s="4" t="inlineStr">
        <is>
          <t>Revolving facility percentage</t>
        </is>
      </c>
      <c r="B4" s="4" t="inlineStr">
        <is>
          <t>35.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Disclosures (Details) - Schedule of company's capital - CAD ($) $ in Thousands</t>
        </is>
      </c>
      <c r="B1" s="2" t="inlineStr">
        <is>
          <t>Dec. 31, 2020</t>
        </is>
      </c>
      <c r="C1" s="2" t="inlineStr">
        <is>
          <t>Dec. 31, 2019</t>
        </is>
      </c>
    </row>
    <row r="2">
      <c r="A2" s="3" t="inlineStr">
        <is>
          <t>Schedule of company's capital [Abstract]</t>
        </is>
      </c>
    </row>
    <row r="3">
      <c r="A3" s="4" t="inlineStr">
        <is>
          <t>Shareholders’ equity (excluding reserves)</t>
        </is>
      </c>
      <c r="B3" s="6" t="n">
        <v>1422212</v>
      </c>
      <c r="C3" s="6" t="n">
        <v>1185950</v>
      </c>
    </row>
    <row r="4">
      <c r="A4" s="4" t="inlineStr">
        <is>
          <t>Debt financing (excluding deferred financing costs, prepayment options and loss on repayment (December 31, 2019 - deferred financing costs and prepayment options))</t>
        </is>
      </c>
      <c r="B4" s="6" t="n">
        <v>3184832</v>
      </c>
      <c r="C4" s="6" t="n">
        <v>371319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 width="14" customWidth="1" min="8" max="8"/>
    <col width="21" customWidth="1" min="9" max="9"/>
    <col width="13" customWidth="1" min="10" max="10"/>
    <col width="21" customWidth="1" min="11" max="11"/>
  </cols>
  <sheetData>
    <row r="1">
      <c r="A1" s="1" t="inlineStr">
        <is>
          <t>Financial Instruments (Details) $ in Thousands, $ in Millions</t>
        </is>
      </c>
      <c r="B1" s="2" t="inlineStr">
        <is>
          <t>12 Months Ended</t>
        </is>
      </c>
    </row>
    <row r="2">
      <c r="B2" s="2" t="inlineStr">
        <is>
          <t>Dec. 31, 2020CAD ($)</t>
        </is>
      </c>
      <c r="D2" s="2" t="inlineStr">
        <is>
          <t>Dec. 31, 2019CAD ($)</t>
        </is>
      </c>
      <c r="F2" s="2" t="inlineStr">
        <is>
          <t>Dec. 31, 2020USD ($)</t>
        </is>
      </c>
      <c r="G2" s="2" t="inlineStr">
        <is>
          <t>Dec. 31, 2019USD ($)</t>
        </is>
      </c>
      <c r="H2" s="2" t="inlineStr">
        <is>
          <t>Dec. 06, 2019</t>
        </is>
      </c>
      <c r="I2" s="2" t="inlineStr">
        <is>
          <t>Dec. 31, 2018CAD ($)</t>
        </is>
      </c>
      <c r="K2" s="2" t="inlineStr">
        <is>
          <t>Oct. 31, 2017CAD ($)</t>
        </is>
      </c>
    </row>
    <row r="3">
      <c r="A3" s="3" t="inlineStr">
        <is>
          <t>Financial Instruments (Details) [Line Items]</t>
        </is>
      </c>
    </row>
    <row r="4">
      <c r="A4" s="4" t="inlineStr">
        <is>
          <t>Maximum exposure to credit risk (in Dollars)</t>
        </is>
      </c>
      <c r="B4" s="6" t="n">
        <v>924200</v>
      </c>
      <c r="D4" s="6" t="n">
        <v>1149200</v>
      </c>
    </row>
    <row r="5">
      <c r="A5" s="4" t="inlineStr">
        <is>
          <t>Allowance for doubtful accounts (in Dollars)</t>
        </is>
      </c>
      <c r="B5" s="5" t="n">
        <v>7257</v>
      </c>
      <c r="D5" s="5" t="n">
        <v>1779</v>
      </c>
      <c r="I5" s="6" t="n">
        <v>5136</v>
      </c>
    </row>
    <row r="6">
      <c r="A6" s="4" t="inlineStr">
        <is>
          <t>Borrowings before deferred financing costs (in Dollars)</t>
        </is>
      </c>
      <c r="B6" s="5" t="n">
        <v>3184832</v>
      </c>
      <c r="D6" s="5" t="n">
        <v>3713192</v>
      </c>
    </row>
    <row r="7">
      <c r="A7" s="4" t="inlineStr">
        <is>
          <t>Other comprehensive income (loss) impact of 5 percent increase (decrease) (in Dollars)</t>
        </is>
      </c>
      <c r="B7" s="5" t="n">
        <v>35600</v>
      </c>
      <c r="D7" s="5" t="n">
        <v>30900</v>
      </c>
    </row>
    <row r="8">
      <c r="A8" s="4" t="inlineStr">
        <is>
          <t>Fixed interest rates</t>
        </is>
      </c>
      <c r="H8" s="4" t="inlineStr">
        <is>
          <t>35.00%</t>
        </is>
      </c>
    </row>
    <row r="9">
      <c r="A9" s="4" t="inlineStr">
        <is>
          <t>Cash and cash equivalents (in Dollars)</t>
        </is>
      </c>
      <c r="B9" s="5" t="n">
        <v>130411</v>
      </c>
      <c r="C9" s="4" t="inlineStr">
        <is>
          <t>[1]</t>
        </is>
      </c>
      <c r="D9" s="5" t="n">
        <v>484685</v>
      </c>
      <c r="E9" s="4" t="inlineStr">
        <is>
          <t>[1]</t>
        </is>
      </c>
      <c r="F9" s="7" t="n">
        <v>130.4</v>
      </c>
      <c r="G9" s="7" t="n">
        <v>484.7</v>
      </c>
      <c r="I9" s="6" t="n">
        <v>425559</v>
      </c>
      <c r="J9" s="4" t="inlineStr">
        <is>
          <t>[1]</t>
        </is>
      </c>
    </row>
    <row r="10">
      <c r="A10" s="4" t="inlineStr">
        <is>
          <t>Forward foreign exchange contracts [Member]</t>
        </is>
      </c>
    </row>
    <row r="11">
      <c r="A11" s="3" t="inlineStr">
        <is>
          <t>Financial Instruments (Details) [Line Items]</t>
        </is>
      </c>
    </row>
    <row r="12">
      <c r="A12" s="4" t="inlineStr">
        <is>
          <t>Net increase (loss) impact of 5 percent increase (decrease) (in Dollars)</t>
        </is>
      </c>
      <c r="B12" s="5" t="n">
        <v>158500</v>
      </c>
      <c r="D12" s="5" t="n">
        <v>172900</v>
      </c>
    </row>
    <row r="13">
      <c r="A13" s="4" t="inlineStr">
        <is>
          <t>Interest Rate Floor [Member]</t>
        </is>
      </c>
    </row>
    <row r="14">
      <c r="A14" s="3" t="inlineStr">
        <is>
          <t>Financial Instruments (Details) [Line Items]</t>
        </is>
      </c>
    </row>
    <row r="15">
      <c r="A15" s="4" t="inlineStr">
        <is>
          <t>Net income (loss) impact of 0.25 percent change in interest rates (in Dollars)</t>
        </is>
      </c>
      <c r="B15" s="6" t="n">
        <v>4100</v>
      </c>
      <c r="D15" s="6" t="n">
        <v>2000</v>
      </c>
    </row>
    <row r="16">
      <c r="A16" s="4" t="inlineStr">
        <is>
          <t>Satellite performance incentive payments [Member]</t>
        </is>
      </c>
    </row>
    <row r="17">
      <c r="A17" s="3" t="inlineStr">
        <is>
          <t>Financial Instruments (Details) [Line Items]</t>
        </is>
      </c>
    </row>
    <row r="18">
      <c r="A18" s="4" t="inlineStr">
        <is>
          <t>Discount rate cash flow projections</t>
        </is>
      </c>
      <c r="B18" s="4" t="inlineStr">
        <is>
          <t>4.40%</t>
        </is>
      </c>
      <c r="D18" s="4" t="inlineStr">
        <is>
          <t>5.20%</t>
        </is>
      </c>
      <c r="F18" s="4" t="inlineStr">
        <is>
          <t>4.40%</t>
        </is>
      </c>
      <c r="G18" s="4" t="inlineStr">
        <is>
          <t>5.20%</t>
        </is>
      </c>
    </row>
    <row r="19">
      <c r="A19" s="4" t="inlineStr">
        <is>
          <t>North American [Member]</t>
        </is>
      </c>
    </row>
    <row r="20">
      <c r="A20" s="3" t="inlineStr">
        <is>
          <t>Financial Instruments (Details) [Line Items]</t>
        </is>
      </c>
    </row>
    <row r="21">
      <c r="A21" s="4" t="inlineStr">
        <is>
          <t>Percentage of outstanding trade receivables</t>
        </is>
      </c>
      <c r="B21" s="4" t="inlineStr">
        <is>
          <t>50.00%</t>
        </is>
      </c>
      <c r="D21" s="4" t="inlineStr">
        <is>
          <t>50.00%</t>
        </is>
      </c>
      <c r="F21" s="4" t="inlineStr">
        <is>
          <t>50.00%</t>
        </is>
      </c>
      <c r="G21" s="4" t="inlineStr">
        <is>
          <t>50.00%</t>
        </is>
      </c>
    </row>
    <row r="22">
      <c r="A22" s="4" t="inlineStr">
        <is>
          <t>International customers [Member]</t>
        </is>
      </c>
    </row>
    <row r="23">
      <c r="A23" s="3" t="inlineStr">
        <is>
          <t>Financial Instruments (Details) [Line Items]</t>
        </is>
      </c>
    </row>
    <row r="24">
      <c r="A24" s="4" t="inlineStr">
        <is>
          <t>Percentage of outstanding trade receivables</t>
        </is>
      </c>
      <c r="B24" s="4" t="inlineStr">
        <is>
          <t>50.00%</t>
        </is>
      </c>
      <c r="D24" s="4" t="inlineStr">
        <is>
          <t>50.00%</t>
        </is>
      </c>
      <c r="F24" s="4" t="inlineStr">
        <is>
          <t>50.00%</t>
        </is>
      </c>
      <c r="G24" s="4" t="inlineStr">
        <is>
          <t>50.00%</t>
        </is>
      </c>
    </row>
    <row r="25">
      <c r="A25" s="4" t="inlineStr">
        <is>
          <t>Bottom Of Range [Member]</t>
        </is>
      </c>
    </row>
    <row r="26">
      <c r="A26" s="3" t="inlineStr">
        <is>
          <t>Financial Instruments (Details) [Line Items]</t>
        </is>
      </c>
    </row>
    <row r="27">
      <c r="A27" s="4" t="inlineStr">
        <is>
          <t>Discount rate used to discount Canadian dollar cash flows</t>
        </is>
      </c>
      <c r="B27" s="4" t="inlineStr">
        <is>
          <t>0.08%</t>
        </is>
      </c>
      <c r="D27" s="4" t="inlineStr">
        <is>
          <t>1.45%</t>
        </is>
      </c>
      <c r="F27" s="4" t="inlineStr">
        <is>
          <t>0.08%</t>
        </is>
      </c>
      <c r="G27" s="4" t="inlineStr">
        <is>
          <t>1.45%</t>
        </is>
      </c>
    </row>
    <row r="28">
      <c r="A28" s="4" t="inlineStr">
        <is>
          <t>Top Of Range [Member]</t>
        </is>
      </c>
    </row>
    <row r="29">
      <c r="A29" s="3" t="inlineStr">
        <is>
          <t>Financial Instruments (Details) [Line Items]</t>
        </is>
      </c>
    </row>
    <row r="30">
      <c r="A30" s="4" t="inlineStr">
        <is>
          <t>Discount rate used to discount Canadian dollar cash flows</t>
        </is>
      </c>
      <c r="B30" s="4" t="inlineStr">
        <is>
          <t>0.54%</t>
        </is>
      </c>
      <c r="D30" s="4" t="inlineStr">
        <is>
          <t>1.91%</t>
        </is>
      </c>
      <c r="F30" s="4" t="inlineStr">
        <is>
          <t>0.54%</t>
        </is>
      </c>
      <c r="G30" s="4" t="inlineStr">
        <is>
          <t>1.91%</t>
        </is>
      </c>
    </row>
    <row r="31">
      <c r="A31" s="4" t="inlineStr">
        <is>
          <t>Term Loan B - Canadian Facility [Member]</t>
        </is>
      </c>
    </row>
    <row r="32">
      <c r="A32" s="3" t="inlineStr">
        <is>
          <t>Financial Instruments (Details) [Line Items]</t>
        </is>
      </c>
    </row>
    <row r="33">
      <c r="A33" s="4" t="inlineStr">
        <is>
          <t>Variable interest rate</t>
        </is>
      </c>
      <c r="F33" s="6" t="n">
        <v>450</v>
      </c>
      <c r="K33" s="6" t="n">
        <v>1800000</v>
      </c>
    </row>
    <row r="34">
      <c r="A34" s="4" t="inlineStr">
        <is>
          <t>Term Loan B - Canadian Facility [Member] | Bottom Of Range [Member]</t>
        </is>
      </c>
    </row>
    <row r="35">
      <c r="A35" s="3" t="inlineStr">
        <is>
          <t>Financial Instruments (Details) [Line Items]</t>
        </is>
      </c>
    </row>
    <row r="36">
      <c r="A36" s="4" t="inlineStr">
        <is>
          <t>Fixed interest rates</t>
        </is>
      </c>
      <c r="B36" s="4" t="inlineStr">
        <is>
          <t>1.95%</t>
        </is>
      </c>
      <c r="F36" s="4" t="inlineStr">
        <is>
          <t>1.95%</t>
        </is>
      </c>
      <c r="K36" s="4" t="inlineStr">
        <is>
          <t>1.72%</t>
        </is>
      </c>
    </row>
    <row r="37">
      <c r="A37" s="4" t="inlineStr">
        <is>
          <t>Term Loan B - Canadian Facility [Member] | Top Of Range [Member]</t>
        </is>
      </c>
    </row>
    <row r="38">
      <c r="A38" s="3" t="inlineStr">
        <is>
          <t>Financial Instruments (Details) [Line Items]</t>
        </is>
      </c>
    </row>
    <row r="39">
      <c r="A39" s="4" t="inlineStr">
        <is>
          <t>Fixed interest rates</t>
        </is>
      </c>
      <c r="B39" s="4" t="inlineStr">
        <is>
          <t>2.04%</t>
        </is>
      </c>
      <c r="F39" s="4" t="inlineStr">
        <is>
          <t>2.04%</t>
        </is>
      </c>
      <c r="K39" s="4" t="inlineStr">
        <is>
          <t>2.04%</t>
        </is>
      </c>
    </row>
    <row r="40"/>
    <row r="41">
      <c r="A41" s="4" t="inlineStr">
        <is>
          <t>[1]</t>
        </is>
      </c>
      <c r="B41" s="4" t="inlineStr">
        <is>
          <t>Consisted of short-term investments with an original maturity of three months or less or which are available on demand with no penalty for early redemption.</t>
        </is>
      </c>
    </row>
  </sheetData>
  <mergeCells count="8">
    <mergeCell ref="A1:A2"/>
    <mergeCell ref="B1:E1"/>
    <mergeCell ref="I1:J1"/>
    <mergeCell ref="B2:C2"/>
    <mergeCell ref="D2:E2"/>
    <mergeCell ref="I2:J2"/>
    <mergeCell ref="A40:K40"/>
    <mergeCell ref="B41:K4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t>
        </is>
      </c>
      <c r="B1" s="2" t="inlineStr">
        <is>
          <t>12 Months Ended</t>
        </is>
      </c>
    </row>
    <row r="2">
      <c r="B2" s="2" t="inlineStr">
        <is>
          <t>Dec. 31, 2020</t>
        </is>
      </c>
    </row>
    <row r="3">
      <c r="A3" s="3" t="inlineStr">
        <is>
          <t>Disclosure of Segment Information [Abstract]</t>
        </is>
      </c>
    </row>
    <row r="4">
      <c r="A4" s="4" t="inlineStr">
        <is>
          <t>SEGMENT INFORMATION</t>
        </is>
      </c>
      <c r="B4" s="4" t="inlineStr">
        <is>
          <t xml:space="preserve"> 5.
SEGMENT INFORMATION Telesat
operates in a single operating segment, in which it provides satellite-based services to its broadcast, enterprise and consulting
customers around the world. The
Company derives revenue from the following services: Broadcast
Enterprise
Consulting
and other Revenue
derived from the above services were as follows:
Years
ended December 31, 2020 2019 2018
Broadcast $ 411,407 $ 444,478 $ 455,125
Enterprise 389,696 444,732 428,226
Consulting
and other 19,365 21,683 19,581
Revenue $ 820,468 $ 910,893 $ 902,932 Equipment
sales included within the various services were as follows:
Years
ended December 31, 2020 2019 2018
Broadcast $ 1,300 $ 233 $ 315
Enterprise 13,693 8,323 23,639
Total
equipment sales $ 14,993 $ 8,556 $ 23,954 Geographic
Information Revenue
by geographic regions was based on the point of origin of the revenue, which was the destination of the billing invoice, and was
allocated as follows:
Years
ended December 31, 2020 2019 2018
Canada $ 362,939 $ 395,235 $ 417,692
United
States 307,433 329,634 318,779
Europe,
Middle East &amp; Africa 44,710 50,911 61,317
Latin
America &amp; Caribbean 64,024 73,120 75,011
Asia
&amp; Australia 41,362 61,993 30,133
Revenue $ 820,468 $ 910,893 $ 902,932 For
disclosure purposes, the satellites and the intangible assets have been classified based on ownership. Satellites, property and
other equipment and intangible assets by geographic regions were allocated as follows:
As
at December 31, 2020 2019
Canada $ 624,303 $ 682,518
Europe,
Middle East &amp; Africa 619,959 685,562
United
States 71,659 88,360
All
others 2,605 2,493
Satellites,
property and other equipment $ 1,318,526 $ 1,458,933
As
at December 31, 2020 2019
Canada $ 718,880 $ 733,880
United States 38,448 39,395
Latin America &amp;
Caribbean 15,114 21,908
All
others 6,748 7,608
Intangible
assets $ 779,190 $ 802,791 Other
long-term assets by geographic regions were allocated as follows:
As
at December 31 2020 2019
Canada $ 9,470 $ 7,624
Europe,
Middle East &amp; Africa 452 640
Other
long-term assets $ 9,922 $ 8,264 Goodwill
was not allocated to geographic regions. Major
Customers For
the year ended December 31, 2020, there were two significant customers (for the years ended December 31, 2019 and 2018 –
three customers) each representing more than 10% of consolidated reven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Details) - Schedule of contractual maturities of financial liabilities $ in Thousands</t>
        </is>
      </c>
      <c r="B1" s="2" t="inlineStr">
        <is>
          <t>Dec. 31, 2020CAD ($)</t>
        </is>
      </c>
    </row>
    <row r="2">
      <c r="A2" s="4" t="inlineStr">
        <is>
          <t>Carrying amount [Member]</t>
        </is>
      </c>
    </row>
    <row r="3">
      <c r="A3" s="3" t="inlineStr">
        <is>
          <t>Financial Instruments (Details) - Schedule of contractual maturities of financial liabilities [Line Items]</t>
        </is>
      </c>
    </row>
    <row r="4">
      <c r="A4" s="4" t="inlineStr">
        <is>
          <t>Total contractual maturities of financial liabilities</t>
        </is>
      </c>
      <c r="B4" s="6" t="n">
        <v>3286302</v>
      </c>
    </row>
    <row r="5">
      <c r="A5" s="4" t="inlineStr">
        <is>
          <t>Contractual cash flows [Member]</t>
        </is>
      </c>
    </row>
    <row r="6">
      <c r="A6" s="3" t="inlineStr">
        <is>
          <t>Financial Instruments (Details) - Schedule of contractual maturities of financial liabilities [Line Items]</t>
        </is>
      </c>
    </row>
    <row r="7">
      <c r="A7" s="4" t="inlineStr">
        <is>
          <t>Total contractual maturities of financial liabilities</t>
        </is>
      </c>
      <c r="B7" s="5" t="n">
        <v>4112729</v>
      </c>
    </row>
    <row r="8">
      <c r="A8" s="4" t="inlineStr">
        <is>
          <t>Trade and other payables [Member] | Carrying amount [Member]</t>
        </is>
      </c>
    </row>
    <row r="9">
      <c r="A9" s="3" t="inlineStr">
        <is>
          <t>Financial Instruments (Details) - Schedule of contractual maturities of financial liabilities [Line Items]</t>
        </is>
      </c>
    </row>
    <row r="10">
      <c r="A10" s="4" t="inlineStr">
        <is>
          <t>Total contractual maturities of financial liabilities</t>
        </is>
      </c>
      <c r="B10" s="5" t="n">
        <v>30091</v>
      </c>
    </row>
    <row r="11">
      <c r="A11" s="4" t="inlineStr">
        <is>
          <t>Trade and other payables [Member] | Contractual cash flows [Member]</t>
        </is>
      </c>
    </row>
    <row r="12">
      <c r="A12" s="3" t="inlineStr">
        <is>
          <t>Financial Instruments (Details) - Schedule of contractual maturities of financial liabilities [Line Items]</t>
        </is>
      </c>
    </row>
    <row r="13">
      <c r="A13" s="4" t="inlineStr">
        <is>
          <t>Total contractual maturities of financial liabilities</t>
        </is>
      </c>
      <c r="B13" s="5" t="n">
        <v>30091</v>
      </c>
    </row>
    <row r="14">
      <c r="A14" s="4" t="inlineStr">
        <is>
          <t>Customer and other deposits [Member] | Carrying amount [Member]</t>
        </is>
      </c>
    </row>
    <row r="15">
      <c r="A15" s="3" t="inlineStr">
        <is>
          <t>Financial Instruments (Details) - Schedule of contractual maturities of financial liabilities [Line Items]</t>
        </is>
      </c>
    </row>
    <row r="16">
      <c r="A16" s="4" t="inlineStr">
        <is>
          <t>Total contractual maturities of financial liabilities</t>
        </is>
      </c>
      <c r="B16" s="5" t="n">
        <v>1614</v>
      </c>
    </row>
    <row r="17">
      <c r="A17" s="4" t="inlineStr">
        <is>
          <t>Customer and other deposits [Member] | Contractual cash flows [Member]</t>
        </is>
      </c>
    </row>
    <row r="18">
      <c r="A18" s="3" t="inlineStr">
        <is>
          <t>Financial Instruments (Details) - Schedule of contractual maturities of financial liabilities [Line Items]</t>
        </is>
      </c>
    </row>
    <row r="19">
      <c r="A19" s="4" t="inlineStr">
        <is>
          <t>Total contractual maturities of financial liabilities</t>
        </is>
      </c>
      <c r="B19" s="5" t="n">
        <v>1614</v>
      </c>
    </row>
    <row r="20">
      <c r="A20" s="4" t="inlineStr">
        <is>
          <t>Satellite performance incentive payments [Member] | Carrying amount [Member]</t>
        </is>
      </c>
    </row>
    <row r="21">
      <c r="A21" s="3" t="inlineStr">
        <is>
          <t>Financial Instruments (Details) - Schedule of contractual maturities of financial liabilities [Line Items]</t>
        </is>
      </c>
    </row>
    <row r="22">
      <c r="A22" s="4" t="inlineStr">
        <is>
          <t>Total contractual maturities of financial liabilities</t>
        </is>
      </c>
      <c r="B22" s="5" t="n">
        <v>37948</v>
      </c>
    </row>
    <row r="23">
      <c r="A23" s="4" t="inlineStr">
        <is>
          <t>Satellite performance incentive payments [Member] | Contractual cash flows [Member]</t>
        </is>
      </c>
    </row>
    <row r="24">
      <c r="A24" s="3" t="inlineStr">
        <is>
          <t>Financial Instruments (Details) - Schedule of contractual maturities of financial liabilities [Line Items]</t>
        </is>
      </c>
    </row>
    <row r="25">
      <c r="A25" s="4" t="inlineStr">
        <is>
          <t>Total contractual maturities of financial liabilities</t>
        </is>
      </c>
      <c r="B25" s="5" t="n">
        <v>47296</v>
      </c>
    </row>
    <row r="26">
      <c r="A26" s="4" t="inlineStr">
        <is>
          <t>Other financial liabilities [Member] | Carrying amount [Member]</t>
        </is>
      </c>
    </row>
    <row r="27">
      <c r="A27" s="3" t="inlineStr">
        <is>
          <t>Financial Instruments (Details) - Schedule of contractual maturities of financial liabilities [Line Items]</t>
        </is>
      </c>
    </row>
    <row r="28">
      <c r="A28" s="4" t="inlineStr">
        <is>
          <t>Total contractual maturities of financial liabilities</t>
        </is>
      </c>
      <c r="B28" s="5" t="n">
        <v>2116</v>
      </c>
    </row>
    <row r="29">
      <c r="A29" s="4" t="inlineStr">
        <is>
          <t>Other financial liabilities [Member] | Contractual cash flows [Member]</t>
        </is>
      </c>
    </row>
    <row r="30">
      <c r="A30" s="3" t="inlineStr">
        <is>
          <t>Financial Instruments (Details) - Schedule of contractual maturities of financial liabilities [Line Items]</t>
        </is>
      </c>
    </row>
    <row r="31">
      <c r="A31" s="4" t="inlineStr">
        <is>
          <t>Total contractual maturities of financial liabilities</t>
        </is>
      </c>
      <c r="B31" s="5" t="n">
        <v>2116</v>
      </c>
    </row>
    <row r="32">
      <c r="A32" s="4" t="inlineStr">
        <is>
          <t>Interest rate swaps [Member] | Carrying amount [Member]</t>
        </is>
      </c>
    </row>
    <row r="33">
      <c r="A33" s="3" t="inlineStr">
        <is>
          <t>Financial Instruments (Details) - Schedule of contractual maturities of financial liabilities [Line Items]</t>
        </is>
      </c>
    </row>
    <row r="34">
      <c r="A34" s="4" t="inlineStr">
        <is>
          <t>Total contractual maturities of financial liabilities</t>
        </is>
      </c>
      <c r="B34" s="5" t="n">
        <v>18029</v>
      </c>
    </row>
    <row r="35">
      <c r="A35" s="4" t="inlineStr">
        <is>
          <t>Interest rate swaps [Member] | Contractual cash flows [Member]</t>
        </is>
      </c>
    </row>
    <row r="36">
      <c r="A36" s="3" t="inlineStr">
        <is>
          <t>Financial Instruments (Details) - Schedule of contractual maturities of financial liabilities [Line Items]</t>
        </is>
      </c>
    </row>
    <row r="37">
      <c r="A37" s="4" t="inlineStr">
        <is>
          <t>Total contractual maturities of financial liabilities</t>
        </is>
      </c>
      <c r="B37" s="5" t="n">
        <v>18330</v>
      </c>
    </row>
    <row r="38">
      <c r="A38" s="4" t="inlineStr">
        <is>
          <t>Indebtedness [Member] | Carrying amount [Member]</t>
        </is>
      </c>
    </row>
    <row r="39">
      <c r="A39" s="3" t="inlineStr">
        <is>
          <t>Financial Instruments (Details) - Schedule of contractual maturities of financial liabilities [Line Items]</t>
        </is>
      </c>
    </row>
    <row r="40">
      <c r="A40" s="4" t="inlineStr">
        <is>
          <t>Total contractual maturities of financial liabilities</t>
        </is>
      </c>
      <c r="B40" s="5" t="n">
        <v>3196504</v>
      </c>
      <c r="C40" s="4" t="inlineStr">
        <is>
          <t>[1]</t>
        </is>
      </c>
    </row>
    <row r="41">
      <c r="A41" s="4" t="inlineStr">
        <is>
          <t>Indebtedness [Member] | Contractual cash flows [Member]</t>
        </is>
      </c>
    </row>
    <row r="42">
      <c r="A42" s="3" t="inlineStr">
        <is>
          <t>Financial Instruments (Details) - Schedule of contractual maturities of financial liabilities [Line Items]</t>
        </is>
      </c>
    </row>
    <row r="43">
      <c r="A43" s="4" t="inlineStr">
        <is>
          <t>Total contractual maturities of financial liabilities</t>
        </is>
      </c>
      <c r="B43" s="5" t="n">
        <v>4013282</v>
      </c>
      <c r="C43" s="4" t="inlineStr">
        <is>
          <t>[1]</t>
        </is>
      </c>
    </row>
    <row r="44">
      <c r="A44" s="4" t="inlineStr">
        <is>
          <t>2021 [Member]</t>
        </is>
      </c>
    </row>
    <row r="45">
      <c r="A45" s="3" t="inlineStr">
        <is>
          <t>Financial Instruments (Details) - Schedule of contractual maturities of financial liabilities [Line Items]</t>
        </is>
      </c>
    </row>
    <row r="46">
      <c r="A46" s="4" t="inlineStr">
        <is>
          <t>Total contractual maturities of financial liabilities</t>
        </is>
      </c>
      <c r="B46" s="5" t="n">
        <v>185054</v>
      </c>
    </row>
    <row r="47">
      <c r="A47" s="4" t="inlineStr">
        <is>
          <t>2021 [Member] | Trade and other payables [Member]</t>
        </is>
      </c>
    </row>
    <row r="48">
      <c r="A48" s="3" t="inlineStr">
        <is>
          <t>Financial Instruments (Details) - Schedule of contractual maturities of financial liabilities [Line Items]</t>
        </is>
      </c>
    </row>
    <row r="49">
      <c r="A49" s="4" t="inlineStr">
        <is>
          <t>Total contractual maturities of financial liabilities</t>
        </is>
      </c>
      <c r="B49" s="5" t="n">
        <v>30091</v>
      </c>
    </row>
    <row r="50">
      <c r="A50" s="4" t="inlineStr">
        <is>
          <t>2021 [Member] | Customer and other deposits [Member]</t>
        </is>
      </c>
    </row>
    <row r="51">
      <c r="A51" s="3" t="inlineStr">
        <is>
          <t>Financial Instruments (Details) - Schedule of contractual maturities of financial liabilities [Line Items]</t>
        </is>
      </c>
    </row>
    <row r="52">
      <c r="A52" s="4" t="inlineStr">
        <is>
          <t>Total contractual maturities of financial liabilities</t>
        </is>
      </c>
      <c r="B52" s="5" t="n">
        <v>1270</v>
      </c>
    </row>
    <row r="53">
      <c r="A53" s="4" t="inlineStr">
        <is>
          <t>2021 [Member] | Satellite performance incentive payments [Member]</t>
        </is>
      </c>
    </row>
    <row r="54">
      <c r="A54" s="3" t="inlineStr">
        <is>
          <t>Financial Instruments (Details) - Schedule of contractual maturities of financial liabilities [Line Items]</t>
        </is>
      </c>
    </row>
    <row r="55">
      <c r="A55" s="4" t="inlineStr">
        <is>
          <t>Total contractual maturities of financial liabilities</t>
        </is>
      </c>
      <c r="B55" s="5" t="n">
        <v>9316</v>
      </c>
    </row>
    <row r="56">
      <c r="A56" s="4" t="inlineStr">
        <is>
          <t>2021 [Member] | Other financial liabilities [Member]</t>
        </is>
      </c>
    </row>
    <row r="57">
      <c r="A57" s="3" t="inlineStr">
        <is>
          <t>Financial Instruments (Details) - Schedule of contractual maturities of financial liabilities [Line Items]</t>
        </is>
      </c>
    </row>
    <row r="58">
      <c r="A58" s="4" t="inlineStr">
        <is>
          <t>Total contractual maturities of financial liabilities</t>
        </is>
      </c>
      <c r="B58" s="5" t="n">
        <v>2116</v>
      </c>
    </row>
    <row r="59">
      <c r="A59" s="4" t="inlineStr">
        <is>
          <t>2021 [Member] | Interest rate swaps [Member]</t>
        </is>
      </c>
    </row>
    <row r="60">
      <c r="A60" s="3" t="inlineStr">
        <is>
          <t>Financial Instruments (Details) - Schedule of contractual maturities of financial liabilities [Line Items]</t>
        </is>
      </c>
    </row>
    <row r="61">
      <c r="A61" s="4" t="inlineStr">
        <is>
          <t>Total contractual maturities of financial liabilities</t>
        </is>
      </c>
      <c r="B61" s="5" t="n">
        <v>12709</v>
      </c>
    </row>
    <row r="62">
      <c r="A62" s="4" t="inlineStr">
        <is>
          <t>2021 [Member] | Indebtedness [Member]</t>
        </is>
      </c>
    </row>
    <row r="63">
      <c r="A63" s="3" t="inlineStr">
        <is>
          <t>Financial Instruments (Details) - Schedule of contractual maturities of financial liabilities [Line Items]</t>
        </is>
      </c>
    </row>
    <row r="64">
      <c r="A64" s="4" t="inlineStr">
        <is>
          <t>Total contractual maturities of financial liabilities</t>
        </is>
      </c>
      <c r="B64" s="5" t="n">
        <v>129552</v>
      </c>
      <c r="C64" s="4" t="inlineStr">
        <is>
          <t>[1]</t>
        </is>
      </c>
    </row>
    <row r="65">
      <c r="A65" s="4" t="inlineStr">
        <is>
          <t>2022 [Member]</t>
        </is>
      </c>
    </row>
    <row r="66">
      <c r="A66" s="3" t="inlineStr">
        <is>
          <t>Financial Instruments (Details) - Schedule of contractual maturities of financial liabilities [Line Items]</t>
        </is>
      </c>
    </row>
    <row r="67">
      <c r="A67" s="4" t="inlineStr">
        <is>
          <t>Total contractual maturities of financial liabilities</t>
        </is>
      </c>
      <c r="B67" s="5" t="n">
        <v>143357</v>
      </c>
    </row>
    <row r="68">
      <c r="A68" s="4" t="inlineStr">
        <is>
          <t>2022 [Member] | Trade and other payables [Member]</t>
        </is>
      </c>
    </row>
    <row r="69">
      <c r="A69" s="3" t="inlineStr">
        <is>
          <t>Financial Instruments (Details) - Schedule of contractual maturities of financial liabilities [Line Items]</t>
        </is>
      </c>
    </row>
    <row r="70">
      <c r="A70" s="4" t="inlineStr">
        <is>
          <t>Total contractual maturities of financial liabilities</t>
        </is>
      </c>
      <c r="B70" s="4" t="inlineStr">
        <is>
          <t xml:space="preserve"> </t>
        </is>
      </c>
    </row>
    <row r="71">
      <c r="A71" s="4" t="inlineStr">
        <is>
          <t>2022 [Member] | Customer and other deposits [Member]</t>
        </is>
      </c>
    </row>
    <row r="72">
      <c r="A72" s="3" t="inlineStr">
        <is>
          <t>Financial Instruments (Details) - Schedule of contractual maturities of financial liabilities [Line Items]</t>
        </is>
      </c>
    </row>
    <row r="73">
      <c r="A73" s="4" t="inlineStr">
        <is>
          <t>Total contractual maturities of financial liabilities</t>
        </is>
      </c>
      <c r="B73" s="5" t="n">
        <v>17</v>
      </c>
    </row>
    <row r="74">
      <c r="A74" s="4" t="inlineStr">
        <is>
          <t>2022 [Member] | Satellite performance incentive payments [Member]</t>
        </is>
      </c>
    </row>
    <row r="75">
      <c r="A75" s="3" t="inlineStr">
        <is>
          <t>Financial Instruments (Details) - Schedule of contractual maturities of financial liabilities [Line Items]</t>
        </is>
      </c>
    </row>
    <row r="76">
      <c r="A76" s="4" t="inlineStr">
        <is>
          <t>Total contractual maturities of financial liabilities</t>
        </is>
      </c>
      <c r="B76" s="5" t="n">
        <v>8360</v>
      </c>
    </row>
    <row r="77">
      <c r="A77" s="4" t="inlineStr">
        <is>
          <t>2022 [Member] | Other financial liabilities [Member]</t>
        </is>
      </c>
    </row>
    <row r="78">
      <c r="A78" s="3" t="inlineStr">
        <is>
          <t>Financial Instruments (Details) - Schedule of contractual maturities of financial liabilities [Line Items]</t>
        </is>
      </c>
    </row>
    <row r="79">
      <c r="A79" s="4" t="inlineStr">
        <is>
          <t>Total contractual maturities of financial liabilities</t>
        </is>
      </c>
      <c r="B79" s="4" t="inlineStr">
        <is>
          <t xml:space="preserve"> </t>
        </is>
      </c>
    </row>
    <row r="80">
      <c r="A80" s="4" t="inlineStr">
        <is>
          <t>2022 [Member] | Interest rate swaps [Member]</t>
        </is>
      </c>
    </row>
    <row r="81">
      <c r="A81" s="3" t="inlineStr">
        <is>
          <t>Financial Instruments (Details) - Schedule of contractual maturities of financial liabilities [Line Items]</t>
        </is>
      </c>
    </row>
    <row r="82">
      <c r="A82" s="4" t="inlineStr">
        <is>
          <t>Total contractual maturities of financial liabilities</t>
        </is>
      </c>
      <c r="B82" s="5" t="n">
        <v>5621</v>
      </c>
    </row>
    <row r="83">
      <c r="A83" s="4" t="inlineStr">
        <is>
          <t>2022 [Member] | Indebtedness [Member]</t>
        </is>
      </c>
    </row>
    <row r="84">
      <c r="A84" s="3" t="inlineStr">
        <is>
          <t>Financial Instruments (Details) - Schedule of contractual maturities of financial liabilities [Line Items]</t>
        </is>
      </c>
    </row>
    <row r="85">
      <c r="A85" s="4" t="inlineStr">
        <is>
          <t>Total contractual maturities of financial liabilities</t>
        </is>
      </c>
      <c r="B85" s="5" t="n">
        <v>129359</v>
      </c>
      <c r="C85" s="4" t="inlineStr">
        <is>
          <t>[1]</t>
        </is>
      </c>
    </row>
    <row r="86">
      <c r="A86" s="4" t="inlineStr">
        <is>
          <t>2023 [Member]</t>
        </is>
      </c>
    </row>
    <row r="87">
      <c r="A87" s="3" t="inlineStr">
        <is>
          <t>Financial Instruments (Details) - Schedule of contractual maturities of financial liabilities [Line Items]</t>
        </is>
      </c>
    </row>
    <row r="88">
      <c r="A88" s="4" t="inlineStr">
        <is>
          <t>Total contractual maturities of financial liabilities</t>
        </is>
      </c>
      <c r="B88" s="5" t="n">
        <v>136959</v>
      </c>
    </row>
    <row r="89">
      <c r="A89" s="4" t="inlineStr">
        <is>
          <t>2023 [Member] | Trade and other payables [Member]</t>
        </is>
      </c>
    </row>
    <row r="90">
      <c r="A90" s="3" t="inlineStr">
        <is>
          <t>Financial Instruments (Details) - Schedule of contractual maturities of financial liabilities [Line Items]</t>
        </is>
      </c>
    </row>
    <row r="91">
      <c r="A91" s="4" t="inlineStr">
        <is>
          <t>Total contractual maturities of financial liabilities</t>
        </is>
      </c>
      <c r="B91" s="4" t="inlineStr">
        <is>
          <t xml:space="preserve"> </t>
        </is>
      </c>
    </row>
    <row r="92">
      <c r="A92" s="4" t="inlineStr">
        <is>
          <t>2023 [Member] | Customer and other deposits [Member]</t>
        </is>
      </c>
    </row>
    <row r="93">
      <c r="A93" s="3" t="inlineStr">
        <is>
          <t>Financial Instruments (Details) - Schedule of contractual maturities of financial liabilities [Line Items]</t>
        </is>
      </c>
    </row>
    <row r="94">
      <c r="A94" s="4" t="inlineStr">
        <is>
          <t>Total contractual maturities of financial liabilities</t>
        </is>
      </c>
      <c r="B94" s="5" t="n">
        <v>83</v>
      </c>
    </row>
    <row r="95">
      <c r="A95" s="4" t="inlineStr">
        <is>
          <t>2023 [Member] | Satellite performance incentive payments [Member]</t>
        </is>
      </c>
    </row>
    <row r="96">
      <c r="A96" s="3" t="inlineStr">
        <is>
          <t>Financial Instruments (Details) - Schedule of contractual maturities of financial liabilities [Line Items]</t>
        </is>
      </c>
    </row>
    <row r="97">
      <c r="A97" s="4" t="inlineStr">
        <is>
          <t>Total contractual maturities of financial liabilities</t>
        </is>
      </c>
      <c r="B97" s="5" t="n">
        <v>7518</v>
      </c>
    </row>
    <row r="98">
      <c r="A98" s="4" t="inlineStr">
        <is>
          <t>2023 [Member] | Other financial liabilities [Member]</t>
        </is>
      </c>
    </row>
    <row r="99">
      <c r="A99" s="3" t="inlineStr">
        <is>
          <t>Financial Instruments (Details) - Schedule of contractual maturities of financial liabilities [Line Items]</t>
        </is>
      </c>
    </row>
    <row r="100">
      <c r="A100" s="4" t="inlineStr">
        <is>
          <t>Total contractual maturities of financial liabilities</t>
        </is>
      </c>
      <c r="B100" s="4" t="inlineStr">
        <is>
          <t xml:space="preserve"> </t>
        </is>
      </c>
    </row>
    <row r="101">
      <c r="A101" s="4" t="inlineStr">
        <is>
          <t>2023 [Member] | Indebtedness [Member]</t>
        </is>
      </c>
    </row>
    <row r="102">
      <c r="A102" s="3" t="inlineStr">
        <is>
          <t>Financial Instruments (Details) - Schedule of contractual maturities of financial liabilities [Line Items]</t>
        </is>
      </c>
    </row>
    <row r="103">
      <c r="A103" s="4" t="inlineStr">
        <is>
          <t>Total contractual maturities of financial liabilities</t>
        </is>
      </c>
      <c r="B103" s="5" t="n">
        <v>129358</v>
      </c>
      <c r="C103" s="4" t="inlineStr">
        <is>
          <t>[1]</t>
        </is>
      </c>
    </row>
    <row r="104">
      <c r="A104" s="4" t="inlineStr">
        <is>
          <t>2024 [Member]</t>
        </is>
      </c>
    </row>
    <row r="105">
      <c r="A105" s="3" t="inlineStr">
        <is>
          <t>Financial Instruments (Details) - Schedule of contractual maturities of financial liabilities [Line Items]</t>
        </is>
      </c>
    </row>
    <row r="106">
      <c r="A106" s="4" t="inlineStr">
        <is>
          <t>Total contractual maturities of financial liabilities</t>
        </is>
      </c>
      <c r="B106" s="5" t="n">
        <v>135388</v>
      </c>
    </row>
    <row r="107">
      <c r="A107" s="4" t="inlineStr">
        <is>
          <t>2024 [Member] | Trade and other payables [Member]</t>
        </is>
      </c>
    </row>
    <row r="108">
      <c r="A108" s="3" t="inlineStr">
        <is>
          <t>Financial Instruments (Details) - Schedule of contractual maturities of financial liabilities [Line Items]</t>
        </is>
      </c>
    </row>
    <row r="109">
      <c r="A109" s="4" t="inlineStr">
        <is>
          <t>Total contractual maturities of financial liabilities</t>
        </is>
      </c>
      <c r="B109" s="4" t="inlineStr">
        <is>
          <t xml:space="preserve"> </t>
        </is>
      </c>
    </row>
    <row r="110">
      <c r="A110" s="4" t="inlineStr">
        <is>
          <t>2024 [Member] | Customer and other deposits [Member]</t>
        </is>
      </c>
    </row>
    <row r="111">
      <c r="A111" s="3" t="inlineStr">
        <is>
          <t>Financial Instruments (Details) - Schedule of contractual maturities of financial liabilities [Line Items]</t>
        </is>
      </c>
    </row>
    <row r="112">
      <c r="A112" s="4" t="inlineStr">
        <is>
          <t>Total contractual maturities of financial liabilities</t>
        </is>
      </c>
      <c r="B112" s="5" t="n">
        <v>17</v>
      </c>
    </row>
    <row r="113">
      <c r="A113" s="4" t="inlineStr">
        <is>
          <t>2024 [Member] | Satellite performance incentive payments [Member]</t>
        </is>
      </c>
    </row>
    <row r="114">
      <c r="A114" s="3" t="inlineStr">
        <is>
          <t>Financial Instruments (Details) - Schedule of contractual maturities of financial liabilities [Line Items]</t>
        </is>
      </c>
    </row>
    <row r="115">
      <c r="A115" s="4" t="inlineStr">
        <is>
          <t>Total contractual maturities of financial liabilities</t>
        </is>
      </c>
      <c r="B115" s="5" t="n">
        <v>5918</v>
      </c>
    </row>
    <row r="116">
      <c r="A116" s="4" t="inlineStr">
        <is>
          <t>2024 [Member] | Other financial liabilities [Member]</t>
        </is>
      </c>
    </row>
    <row r="117">
      <c r="A117" s="3" t="inlineStr">
        <is>
          <t>Financial Instruments (Details) - Schedule of contractual maturities of financial liabilities [Line Items]</t>
        </is>
      </c>
    </row>
    <row r="118">
      <c r="A118" s="4" t="inlineStr">
        <is>
          <t>Total contractual maturities of financial liabilities</t>
        </is>
      </c>
      <c r="B118" s="4" t="inlineStr">
        <is>
          <t xml:space="preserve"> </t>
        </is>
      </c>
    </row>
    <row r="119">
      <c r="A119" s="4" t="inlineStr">
        <is>
          <t>2024 [Member] | Interest rate swaps [Member]</t>
        </is>
      </c>
    </row>
    <row r="120">
      <c r="A120" s="3" t="inlineStr">
        <is>
          <t>Financial Instruments (Details) - Schedule of contractual maturities of financial liabilities [Line Items]</t>
        </is>
      </c>
    </row>
    <row r="121">
      <c r="A121" s="4" t="inlineStr">
        <is>
          <t>Total contractual maturities of financial liabilities</t>
        </is>
      </c>
      <c r="B121" s="4" t="inlineStr">
        <is>
          <t xml:space="preserve"> </t>
        </is>
      </c>
    </row>
    <row r="122">
      <c r="A122" s="4" t="inlineStr">
        <is>
          <t>2024 [Member] | Indebtedness [Member]</t>
        </is>
      </c>
    </row>
    <row r="123">
      <c r="A123" s="3" t="inlineStr">
        <is>
          <t>Financial Instruments (Details) - Schedule of contractual maturities of financial liabilities [Line Items]</t>
        </is>
      </c>
    </row>
    <row r="124">
      <c r="A124" s="4" t="inlineStr">
        <is>
          <t>Total contractual maturities of financial liabilities</t>
        </is>
      </c>
      <c r="B124" s="5" t="n">
        <v>129453</v>
      </c>
      <c r="C124" s="4" t="inlineStr">
        <is>
          <t>[1]</t>
        </is>
      </c>
    </row>
    <row r="125">
      <c r="A125" s="4" t="inlineStr">
        <is>
          <t>2025 [Member]</t>
        </is>
      </c>
    </row>
    <row r="126">
      <c r="A126" s="3" t="inlineStr">
        <is>
          <t>Financial Instruments (Details) - Schedule of contractual maturities of financial liabilities [Line Items]</t>
        </is>
      </c>
    </row>
    <row r="127">
      <c r="A127" s="4" t="inlineStr">
        <is>
          <t>Total contractual maturities of financial liabilities</t>
        </is>
      </c>
      <c r="B127" s="5" t="n">
        <v>131620</v>
      </c>
    </row>
    <row r="128">
      <c r="A128" s="4" t="inlineStr">
        <is>
          <t>2025 [Member] | Trade and other payables [Member]</t>
        </is>
      </c>
    </row>
    <row r="129">
      <c r="A129" s="3" t="inlineStr">
        <is>
          <t>Financial Instruments (Details) - Schedule of contractual maturities of financial liabilities [Line Items]</t>
        </is>
      </c>
    </row>
    <row r="130">
      <c r="A130" s="4" t="inlineStr">
        <is>
          <t>Total contractual maturities of financial liabilities</t>
        </is>
      </c>
      <c r="B130" s="4" t="inlineStr">
        <is>
          <t xml:space="preserve"> </t>
        </is>
      </c>
    </row>
    <row r="131">
      <c r="A131" s="4" t="inlineStr">
        <is>
          <t>2025 [Member] | Customer and other deposits [Member]</t>
        </is>
      </c>
    </row>
    <row r="132">
      <c r="A132" s="3" t="inlineStr">
        <is>
          <t>Financial Instruments (Details) - Schedule of contractual maturities of financial liabilities [Line Items]</t>
        </is>
      </c>
    </row>
    <row r="133">
      <c r="A133" s="4" t="inlineStr">
        <is>
          <t>Total contractual maturities of financial liabilities</t>
        </is>
      </c>
      <c r="B133" s="5" t="n">
        <v>83</v>
      </c>
    </row>
    <row r="134">
      <c r="A134" s="4" t="inlineStr">
        <is>
          <t>2025 [Member] | Satellite performance incentive payments [Member]</t>
        </is>
      </c>
    </row>
    <row r="135">
      <c r="A135" s="3" t="inlineStr">
        <is>
          <t>Financial Instruments (Details) - Schedule of contractual maturities of financial liabilities [Line Items]</t>
        </is>
      </c>
    </row>
    <row r="136">
      <c r="A136" s="4" t="inlineStr">
        <is>
          <t>Total contractual maturities of financial liabilities</t>
        </is>
      </c>
      <c r="B136" s="5" t="n">
        <v>3133</v>
      </c>
    </row>
    <row r="137">
      <c r="A137" s="4" t="inlineStr">
        <is>
          <t>2025 [Member] | Other financial liabilities [Member]</t>
        </is>
      </c>
    </row>
    <row r="138">
      <c r="A138" s="3" t="inlineStr">
        <is>
          <t>Financial Instruments (Details) - Schedule of contractual maturities of financial liabilities [Line Items]</t>
        </is>
      </c>
    </row>
    <row r="139">
      <c r="A139" s="4" t="inlineStr">
        <is>
          <t>Total contractual maturities of financial liabilities</t>
        </is>
      </c>
      <c r="B139" s="4" t="inlineStr">
        <is>
          <t xml:space="preserve"> </t>
        </is>
      </c>
    </row>
    <row r="140">
      <c r="A140" s="4" t="inlineStr">
        <is>
          <t>2025 [Member] | Interest rate swaps [Member]</t>
        </is>
      </c>
    </row>
    <row r="141">
      <c r="A141" s="3" t="inlineStr">
        <is>
          <t>Financial Instruments (Details) - Schedule of contractual maturities of financial liabilities [Line Items]</t>
        </is>
      </c>
    </row>
    <row r="142">
      <c r="A142" s="4" t="inlineStr">
        <is>
          <t>Total contractual maturities of financial liabilities</t>
        </is>
      </c>
      <c r="B142" s="4" t="inlineStr">
        <is>
          <t xml:space="preserve"> </t>
        </is>
      </c>
    </row>
    <row r="143">
      <c r="A143" s="4" t="inlineStr">
        <is>
          <t>2025 [Member] | Indebtedness [Member]</t>
        </is>
      </c>
    </row>
    <row r="144">
      <c r="A144" s="3" t="inlineStr">
        <is>
          <t>Financial Instruments (Details) - Schedule of contractual maturities of financial liabilities [Line Items]</t>
        </is>
      </c>
    </row>
    <row r="145">
      <c r="A145" s="4" t="inlineStr">
        <is>
          <t>Total contractual maturities of financial liabilities</t>
        </is>
      </c>
      <c r="B145" s="5" t="n">
        <v>128404</v>
      </c>
      <c r="C145" s="4" t="inlineStr">
        <is>
          <t>[1]</t>
        </is>
      </c>
    </row>
    <row r="146">
      <c r="A146" s="4" t="inlineStr">
        <is>
          <t>Thereafter [Member]</t>
        </is>
      </c>
    </row>
    <row r="147">
      <c r="A147" s="3" t="inlineStr">
        <is>
          <t>Financial Instruments (Details) - Schedule of contractual maturities of financial liabilities [Line Items]</t>
        </is>
      </c>
    </row>
    <row r="148">
      <c r="A148" s="4" t="inlineStr">
        <is>
          <t>Total contractual maturities of financial liabilities</t>
        </is>
      </c>
      <c r="B148" s="5" t="n">
        <v>3380351</v>
      </c>
    </row>
    <row r="149">
      <c r="A149" s="4" t="inlineStr">
        <is>
          <t>Thereafter [Member] | Trade and other payables [Member]</t>
        </is>
      </c>
    </row>
    <row r="150">
      <c r="A150" s="3" t="inlineStr">
        <is>
          <t>Financial Instruments (Details) - Schedule of contractual maturities of financial liabilities [Line Items]</t>
        </is>
      </c>
    </row>
    <row r="151">
      <c r="A151" s="4" t="inlineStr">
        <is>
          <t>Total contractual maturities of financial liabilities</t>
        </is>
      </c>
      <c r="B151" s="4" t="inlineStr">
        <is>
          <t xml:space="preserve"> </t>
        </is>
      </c>
    </row>
    <row r="152">
      <c r="A152" s="4" t="inlineStr">
        <is>
          <t>Thereafter [Member] | Customer and other deposits [Member]</t>
        </is>
      </c>
    </row>
    <row r="153">
      <c r="A153" s="3" t="inlineStr">
        <is>
          <t>Financial Instruments (Details) - Schedule of contractual maturities of financial liabilities [Line Items]</t>
        </is>
      </c>
    </row>
    <row r="154">
      <c r="A154" s="4" t="inlineStr">
        <is>
          <t>Total contractual maturities of financial liabilities</t>
        </is>
      </c>
      <c r="B154" s="5" t="n">
        <v>144</v>
      </c>
    </row>
    <row r="155">
      <c r="A155" s="4" t="inlineStr">
        <is>
          <t>Thereafter [Member] | Satellite performance incentive payments [Member]</t>
        </is>
      </c>
    </row>
    <row r="156">
      <c r="A156" s="3" t="inlineStr">
        <is>
          <t>Financial Instruments (Details) - Schedule of contractual maturities of financial liabilities [Line Items]</t>
        </is>
      </c>
    </row>
    <row r="157">
      <c r="A157" s="4" t="inlineStr">
        <is>
          <t>Total contractual maturities of financial liabilities</t>
        </is>
      </c>
      <c r="B157" s="5" t="n">
        <v>13051</v>
      </c>
    </row>
    <row r="158">
      <c r="A158" s="4" t="inlineStr">
        <is>
          <t>Thereafter [Member] | Other financial liabilities [Member]</t>
        </is>
      </c>
    </row>
    <row r="159">
      <c r="A159" s="3" t="inlineStr">
        <is>
          <t>Financial Instruments (Details) - Schedule of contractual maturities of financial liabilities [Line Items]</t>
        </is>
      </c>
    </row>
    <row r="160">
      <c r="A160" s="4" t="inlineStr">
        <is>
          <t>Total contractual maturities of financial liabilities</t>
        </is>
      </c>
      <c r="B160" s="4" t="inlineStr">
        <is>
          <t xml:space="preserve"> </t>
        </is>
      </c>
    </row>
    <row r="161">
      <c r="A161" s="4" t="inlineStr">
        <is>
          <t>Thereafter [Member] | Interest rate swaps [Member]</t>
        </is>
      </c>
    </row>
    <row r="162">
      <c r="A162" s="3" t="inlineStr">
        <is>
          <t>Financial Instruments (Details) - Schedule of contractual maturities of financial liabilities [Line Items]</t>
        </is>
      </c>
    </row>
    <row r="163">
      <c r="A163" s="4" t="inlineStr">
        <is>
          <t>Total contractual maturities of financial liabilities</t>
        </is>
      </c>
      <c r="B163" s="4" t="inlineStr">
        <is>
          <t xml:space="preserve"> </t>
        </is>
      </c>
    </row>
    <row r="164">
      <c r="A164" s="4" t="inlineStr">
        <is>
          <t>Thereafter [Member] | Indebtedness [Member]</t>
        </is>
      </c>
    </row>
    <row r="165">
      <c r="A165" s="3" t="inlineStr">
        <is>
          <t>Financial Instruments (Details) - Schedule of contractual maturities of financial liabilities [Line Items]</t>
        </is>
      </c>
    </row>
    <row r="166">
      <c r="A166" s="4" t="inlineStr">
        <is>
          <t>Total contractual maturities of financial liabilities</t>
        </is>
      </c>
      <c r="B166" s="6" t="n">
        <v>3367156</v>
      </c>
      <c r="C166" s="4" t="inlineStr">
        <is>
          <t>[1]</t>
        </is>
      </c>
    </row>
    <row r="167"/>
    <row r="168">
      <c r="A168" s="4" t="inlineStr">
        <is>
          <t>[1]</t>
        </is>
      </c>
      <c r="B168" s="4" t="inlineStr">
        <is>
          <t>Indebtedness excludes deferred financing costs, prepayment options and loss on repayment.</t>
        </is>
      </c>
    </row>
  </sheetData>
  <mergeCells count="3">
    <mergeCell ref="B1:C1"/>
    <mergeCell ref="A167:C167"/>
    <mergeCell ref="B168:C16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interest payable and interest payments $ in Thousands</t>
        </is>
      </c>
      <c r="B1" s="2" t="inlineStr">
        <is>
          <t>Dec. 31, 2020CAD ($)</t>
        </is>
      </c>
    </row>
    <row r="2">
      <c r="A2" s="4" t="inlineStr">
        <is>
          <t>Satellite performance incentive payments [Member]</t>
        </is>
      </c>
    </row>
    <row r="3">
      <c r="A3" s="3" t="inlineStr">
        <is>
          <t>Financial Instruments (Details) - Schedule of interest payable and interest payments [Line Items]</t>
        </is>
      </c>
    </row>
    <row r="4">
      <c r="A4" s="4" t="inlineStr">
        <is>
          <t>Interest payable</t>
        </is>
      </c>
      <c r="B4" s="6" t="n">
        <v>374</v>
      </c>
    </row>
    <row r="5">
      <c r="A5" s="4" t="inlineStr">
        <is>
          <t>Interest payments</t>
        </is>
      </c>
      <c r="B5" s="5" t="n">
        <v>9558</v>
      </c>
    </row>
    <row r="6">
      <c r="A6" s="4" t="inlineStr">
        <is>
          <t>Indebtedness [Member]</t>
        </is>
      </c>
    </row>
    <row r="7">
      <c r="A7" s="3" t="inlineStr">
        <is>
          <t>Financial Instruments (Details) - Schedule of interest payable and interest payments [Line Items]</t>
        </is>
      </c>
    </row>
    <row r="8">
      <c r="A8" s="4" t="inlineStr">
        <is>
          <t>Interest payable</t>
        </is>
      </c>
      <c r="B8" s="5" t="n">
        <v>11672</v>
      </c>
    </row>
    <row r="9">
      <c r="A9" s="4" t="inlineStr">
        <is>
          <t>Interest payments</t>
        </is>
      </c>
      <c r="B9" s="6" t="n">
        <v>8284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Details) - Schedule of financial assets and financial liabilities and fair values hierarchy - CAD ($) $ in Thousands</t>
        </is>
      </c>
      <c r="C1" s="2" t="inlineStr">
        <is>
          <t>Dec. 31, 2020</t>
        </is>
      </c>
      <c r="D1" s="2" t="inlineStr">
        <is>
          <t>Dec. 31, 2019</t>
        </is>
      </c>
      <c r="E1" s="2" t="inlineStr">
        <is>
          <t>Dec. 31, 2018</t>
        </is>
      </c>
      <c r="F1" s="2" t="inlineStr">
        <is>
          <t>Dec. 31, 2017</t>
        </is>
      </c>
    </row>
    <row r="2">
      <c r="A2" s="3" t="inlineStr">
        <is>
          <t>Financial Instruments (Details) - Schedule of financial assets and financial liabilities and fair values hierarchy [Line Items]</t>
        </is>
      </c>
    </row>
    <row r="3">
      <c r="A3" s="4" t="inlineStr">
        <is>
          <t>Cash and cash equivalents</t>
        </is>
      </c>
      <c r="C3" s="6" t="n">
        <v>818378</v>
      </c>
      <c r="D3" s="6" t="n">
        <v>1027222</v>
      </c>
      <c r="E3" s="6" t="n">
        <v>768433</v>
      </c>
      <c r="F3" s="6" t="n">
        <v>479045</v>
      </c>
    </row>
    <row r="4">
      <c r="A4" s="4" t="inlineStr">
        <is>
          <t>Trade and other receivables</t>
        </is>
      </c>
      <c r="C4" s="5" t="n">
        <v>51928</v>
      </c>
      <c r="D4" s="5" t="n">
        <v>64062</v>
      </c>
    </row>
    <row r="5">
      <c r="A5" s="4" t="inlineStr">
        <is>
          <t>Other current financial assets</t>
        </is>
      </c>
      <c r="C5" s="5" t="n">
        <v>448</v>
      </c>
      <c r="D5" s="5" t="n">
        <v>210</v>
      </c>
    </row>
    <row r="6">
      <c r="A6" s="4" t="inlineStr">
        <is>
          <t>Other long-term financial assets</t>
        </is>
      </c>
      <c r="C6" s="5" t="n">
        <v>9922</v>
      </c>
      <c r="D6" s="5" t="n">
        <v>8264</v>
      </c>
    </row>
    <row r="7">
      <c r="A7" s="4" t="inlineStr">
        <is>
          <t>Trade and other payables</t>
        </is>
      </c>
      <c r="C7" s="5" t="n">
        <v>-30091</v>
      </c>
      <c r="D7" s="5" t="n">
        <v>-26247</v>
      </c>
    </row>
    <row r="8">
      <c r="A8" s="4" t="inlineStr">
        <is>
          <t>Other current financial liabilities</t>
        </is>
      </c>
      <c r="C8" s="5" t="n">
        <v>35880</v>
      </c>
      <c r="D8" s="5" t="n">
        <v>38281</v>
      </c>
    </row>
    <row r="9">
      <c r="A9" s="4" t="inlineStr">
        <is>
          <t>Other long-term financial liabilities</t>
        </is>
      </c>
      <c r="C9" s="5" t="n">
        <v>35499</v>
      </c>
      <c r="D9" s="5" t="n">
        <v>42511</v>
      </c>
    </row>
    <row r="10">
      <c r="A10" s="4" t="inlineStr">
        <is>
          <t>Indebtedness</t>
        </is>
      </c>
      <c r="C10" s="5" t="n">
        <v>3184832</v>
      </c>
      <c r="D10" s="5" t="n">
        <v>3713192</v>
      </c>
    </row>
    <row r="11">
      <c r="A11" s="4" t="inlineStr">
        <is>
          <t>Total</t>
        </is>
      </c>
      <c r="C11" s="5" t="n">
        <v>-2362123</v>
      </c>
      <c r="D11" s="5" t="n">
        <v>-2671007</v>
      </c>
    </row>
    <row r="12">
      <c r="A12" s="4" t="inlineStr">
        <is>
          <t>Amortized cost [Member]</t>
        </is>
      </c>
    </row>
    <row r="13">
      <c r="A13" s="3" t="inlineStr">
        <is>
          <t>Financial Instruments (Details) - Schedule of financial assets and financial liabilities and fair values hierarchy [Line Items]</t>
        </is>
      </c>
    </row>
    <row r="14">
      <c r="A14" s="4" t="inlineStr">
        <is>
          <t>Trade and other receivables</t>
        </is>
      </c>
      <c r="C14" s="5" t="n">
        <v>51928</v>
      </c>
      <c r="D14" s="5" t="n">
        <v>64062</v>
      </c>
    </row>
    <row r="15">
      <c r="A15" s="4" t="inlineStr">
        <is>
          <t>Trade and other payables</t>
        </is>
      </c>
      <c r="C15" s="5" t="n">
        <v>-30091</v>
      </c>
      <c r="D15" s="5" t="n">
        <v>-26247</v>
      </c>
    </row>
    <row r="16">
      <c r="A16" s="4" t="inlineStr">
        <is>
          <t>Total</t>
        </is>
      </c>
      <c r="C16" s="5" t="n">
        <v>-2374360</v>
      </c>
      <c r="D16" s="5" t="n">
        <v>-2695912</v>
      </c>
    </row>
    <row r="17">
      <c r="A17" s="4" t="inlineStr">
        <is>
          <t>Fair value [Member]</t>
        </is>
      </c>
    </row>
    <row r="18">
      <c r="A18" s="3" t="inlineStr">
        <is>
          <t>Financial Instruments (Details) - Schedule of financial assets and financial liabilities and fair values hierarchy [Line Items]</t>
        </is>
      </c>
    </row>
    <row r="19">
      <c r="A19" s="4" t="inlineStr">
        <is>
          <t>Trade and other receivables</t>
        </is>
      </c>
      <c r="C19" s="5" t="n">
        <v>51928</v>
      </c>
      <c r="D19" s="5" t="n">
        <v>64062</v>
      </c>
    </row>
    <row r="20">
      <c r="A20" s="4" t="inlineStr">
        <is>
          <t>Trade and other payables</t>
        </is>
      </c>
      <c r="C20" s="5" t="n">
        <v>-30091</v>
      </c>
      <c r="D20" s="5" t="n">
        <v>-26247</v>
      </c>
    </row>
    <row r="21">
      <c r="A21" s="4" t="inlineStr">
        <is>
          <t>Total</t>
        </is>
      </c>
      <c r="C21" s="5" t="n">
        <v>-2394733</v>
      </c>
      <c r="D21" s="5" t="n">
        <v>-2720920</v>
      </c>
    </row>
    <row r="22">
      <c r="A22" s="4" t="inlineStr">
        <is>
          <t>FVTPL [Member]</t>
        </is>
      </c>
    </row>
    <row r="23">
      <c r="A23" s="3" t="inlineStr">
        <is>
          <t>Financial Instruments (Details) - Schedule of financial assets and financial liabilities and fair values hierarchy [Line Items]</t>
        </is>
      </c>
    </row>
    <row r="24">
      <c r="A24" s="4" t="inlineStr">
        <is>
          <t>Total</t>
        </is>
      </c>
      <c r="C24" s="5" t="n">
        <v>12237</v>
      </c>
      <c r="D24" s="5" t="n">
        <v>24905</v>
      </c>
    </row>
    <row r="25">
      <c r="A25" s="4" t="inlineStr">
        <is>
          <t>Level 1 [Member]</t>
        </is>
      </c>
    </row>
    <row r="26">
      <c r="A26" s="3" t="inlineStr">
        <is>
          <t>Financial Instruments (Details) - Schedule of financial assets and financial liabilities and fair values hierarchy [Line Items]</t>
        </is>
      </c>
    </row>
    <row r="27">
      <c r="A27" s="4" t="inlineStr">
        <is>
          <t>Cash and cash equivalents</t>
        </is>
      </c>
      <c r="C27" s="5" t="n">
        <v>818378</v>
      </c>
      <c r="D27" s="5" t="n">
        <v>1027222</v>
      </c>
    </row>
    <row r="28">
      <c r="A28" s="4" t="inlineStr">
        <is>
          <t>Other current financial assets</t>
        </is>
      </c>
      <c r="C28" s="5" t="n">
        <v>448</v>
      </c>
      <c r="D28" s="5" t="n">
        <v>210</v>
      </c>
    </row>
    <row r="29">
      <c r="A29" s="4" t="inlineStr">
        <is>
          <t>Level 1 [Member] | Amortized cost [Member]</t>
        </is>
      </c>
    </row>
    <row r="30">
      <c r="A30" s="3" t="inlineStr">
        <is>
          <t>Financial Instruments (Details) - Schedule of financial assets and financial liabilities and fair values hierarchy [Line Items]</t>
        </is>
      </c>
    </row>
    <row r="31">
      <c r="A31" s="4" t="inlineStr">
        <is>
          <t>Cash and cash equivalents</t>
        </is>
      </c>
      <c r="C31" s="5" t="n">
        <v>818378</v>
      </c>
      <c r="D31" s="5" t="n">
        <v>1027222</v>
      </c>
    </row>
    <row r="32">
      <c r="A32" s="4" t="inlineStr">
        <is>
          <t>Other current financial assets</t>
        </is>
      </c>
      <c r="C32" s="5" t="n">
        <v>448</v>
      </c>
      <c r="D32" s="5" t="n">
        <v>210</v>
      </c>
    </row>
    <row r="33">
      <c r="A33" s="4" t="inlineStr">
        <is>
          <t>Level 1 [Member] | Fair value [Member]</t>
        </is>
      </c>
    </row>
    <row r="34">
      <c r="A34" s="3" t="inlineStr">
        <is>
          <t>Financial Instruments (Details) - Schedule of financial assets and financial liabilities and fair values hierarchy [Line Items]</t>
        </is>
      </c>
    </row>
    <row r="35">
      <c r="A35" s="4" t="inlineStr">
        <is>
          <t>Cash and cash equivalents</t>
        </is>
      </c>
      <c r="C35" s="5" t="n">
        <v>818378</v>
      </c>
      <c r="D35" s="5" t="n">
        <v>1027222</v>
      </c>
    </row>
    <row r="36">
      <c r="A36" s="4" t="inlineStr">
        <is>
          <t>Other current financial assets</t>
        </is>
      </c>
      <c r="C36" s="5" t="n">
        <v>448</v>
      </c>
      <c r="D36" s="5" t="n">
        <v>210</v>
      </c>
    </row>
    <row r="37">
      <c r="A37" s="4" t="inlineStr">
        <is>
          <t>Level 1, Level 2 [Member]</t>
        </is>
      </c>
    </row>
    <row r="38">
      <c r="A38" s="3" t="inlineStr">
        <is>
          <t>Financial Instruments (Details) - Schedule of financial assets and financial liabilities and fair values hierarchy [Line Items]</t>
        </is>
      </c>
    </row>
    <row r="39">
      <c r="A39" s="4" t="inlineStr">
        <is>
          <t>Other long-term financial assets</t>
        </is>
      </c>
      <c r="B39" s="4" t="inlineStr">
        <is>
          <t>[1]</t>
        </is>
      </c>
      <c r="C39" s="5" t="n">
        <v>53425</v>
      </c>
      <c r="D39" s="5" t="n">
        <v>57730</v>
      </c>
    </row>
    <row r="40">
      <c r="A40" s="4" t="inlineStr">
        <is>
          <t>Level 1, Level 2 [Member] | Amortized cost [Member]</t>
        </is>
      </c>
    </row>
    <row r="41">
      <c r="A41" s="3" t="inlineStr">
        <is>
          <t>Financial Instruments (Details) - Schedule of financial assets and financial liabilities and fair values hierarchy [Line Items]</t>
        </is>
      </c>
    </row>
    <row r="42">
      <c r="A42" s="4" t="inlineStr">
        <is>
          <t>Other long-term financial assets</t>
        </is>
      </c>
      <c r="B42" s="4" t="inlineStr">
        <is>
          <t>[1]</t>
        </is>
      </c>
      <c r="C42" s="5" t="n">
        <v>23159</v>
      </c>
      <c r="D42" s="5" t="n">
        <v>24909</v>
      </c>
    </row>
    <row r="43">
      <c r="A43" s="4" t="inlineStr">
        <is>
          <t>Level 1, Level 2 [Member] | Fair value [Member]</t>
        </is>
      </c>
    </row>
    <row r="44">
      <c r="A44" s="3" t="inlineStr">
        <is>
          <t>Financial Instruments (Details) - Schedule of financial assets and financial liabilities and fair values hierarchy [Line Items]</t>
        </is>
      </c>
    </row>
    <row r="45">
      <c r="A45" s="4" t="inlineStr">
        <is>
          <t>Other long-term financial assets</t>
        </is>
      </c>
      <c r="B45" s="4" t="inlineStr">
        <is>
          <t>[1]</t>
        </is>
      </c>
      <c r="C45" s="5" t="n">
        <v>53425</v>
      </c>
      <c r="D45" s="5" t="n">
        <v>57730</v>
      </c>
    </row>
    <row r="46">
      <c r="A46" s="4" t="inlineStr">
        <is>
          <t>Level 1, Level 2 [Member] | FVTPL [Member]</t>
        </is>
      </c>
    </row>
    <row r="47">
      <c r="A47" s="3" t="inlineStr">
        <is>
          <t>Financial Instruments (Details) - Schedule of financial assets and financial liabilities and fair values hierarchy [Line Items]</t>
        </is>
      </c>
    </row>
    <row r="48">
      <c r="A48" s="4" t="inlineStr">
        <is>
          <t>Other long-term financial assets</t>
        </is>
      </c>
      <c r="B48" s="4" t="inlineStr">
        <is>
          <t>[1]</t>
        </is>
      </c>
      <c r="C48" s="5" t="n">
        <v>30266</v>
      </c>
      <c r="D48" s="5" t="n">
        <v>32821</v>
      </c>
    </row>
    <row r="49">
      <c r="A49" s="4" t="inlineStr">
        <is>
          <t>Level 2 [Member]</t>
        </is>
      </c>
    </row>
    <row r="50">
      <c r="A50" s="3" t="inlineStr">
        <is>
          <t>Financial Instruments (Details) - Schedule of financial assets and financial liabilities and fair values hierarchy [Line Items]</t>
        </is>
      </c>
    </row>
    <row r="51">
      <c r="A51" s="4" t="inlineStr">
        <is>
          <t>Other current financial liabilities</t>
        </is>
      </c>
      <c r="C51" s="5" t="n">
        <v>-35880</v>
      </c>
      <c r="D51" s="5" t="n">
        <v>-38281</v>
      </c>
    </row>
    <row r="52">
      <c r="A52" s="4" t="inlineStr">
        <is>
          <t>Other long-term financial liabilities</t>
        </is>
      </c>
      <c r="C52" s="5" t="n">
        <v>-35499</v>
      </c>
      <c r="D52" s="5" t="n">
        <v>-42511</v>
      </c>
    </row>
    <row r="53">
      <c r="A53" s="4" t="inlineStr">
        <is>
          <t>Indebtedness</t>
        </is>
      </c>
      <c r="B53" s="4" t="inlineStr">
        <is>
          <t>[2]</t>
        </is>
      </c>
      <c r="C53" s="5" t="n">
        <v>-3184832</v>
      </c>
      <c r="D53" s="5" t="n">
        <v>-3713192</v>
      </c>
    </row>
    <row r="54">
      <c r="A54" s="4" t="inlineStr">
        <is>
          <t>Level 2 [Member] | Amortized cost [Member]</t>
        </is>
      </c>
    </row>
    <row r="55">
      <c r="A55" s="3" t="inlineStr">
        <is>
          <t>Financial Instruments (Details) - Schedule of financial assets and financial liabilities and fair values hierarchy [Line Items]</t>
        </is>
      </c>
    </row>
    <row r="56">
      <c r="A56" s="4" t="inlineStr">
        <is>
          <t>Other current financial liabilities</t>
        </is>
      </c>
      <c r="C56" s="5" t="n">
        <v>-23299</v>
      </c>
      <c r="D56" s="5" t="n">
        <v>-35075</v>
      </c>
    </row>
    <row r="57">
      <c r="A57" s="4" t="inlineStr">
        <is>
          <t>Other long-term financial liabilities</t>
        </is>
      </c>
      <c r="C57" s="5" t="n">
        <v>-30051</v>
      </c>
      <c r="D57" s="5" t="n">
        <v>-37801</v>
      </c>
    </row>
    <row r="58">
      <c r="A58" s="4" t="inlineStr">
        <is>
          <t>Indebtedness</t>
        </is>
      </c>
      <c r="B58" s="4" t="inlineStr">
        <is>
          <t>[2]</t>
        </is>
      </c>
      <c r="C58" s="5" t="n">
        <v>-3184832</v>
      </c>
      <c r="D58" s="5" t="n">
        <v>-3713192</v>
      </c>
    </row>
    <row r="59">
      <c r="A59" s="4" t="inlineStr">
        <is>
          <t>Level 2 [Member] | Fair value [Member]</t>
        </is>
      </c>
    </row>
    <row r="60">
      <c r="A60" s="3" t="inlineStr">
        <is>
          <t>Financial Instruments (Details) - Schedule of financial assets and financial liabilities and fair values hierarchy [Line Items]</t>
        </is>
      </c>
    </row>
    <row r="61">
      <c r="A61" s="4" t="inlineStr">
        <is>
          <t>Other current financial liabilities</t>
        </is>
      </c>
      <c r="C61" s="5" t="n">
        <v>-37921</v>
      </c>
      <c r="D61" s="5" t="n">
        <v>-40748</v>
      </c>
    </row>
    <row r="62">
      <c r="A62" s="4" t="inlineStr">
        <is>
          <t>Other long-term financial liabilities</t>
        </is>
      </c>
      <c r="C62" s="5" t="n">
        <v>-36357</v>
      </c>
      <c r="D62" s="5" t="n">
        <v>-42493</v>
      </c>
    </row>
    <row r="63">
      <c r="A63" s="4" t="inlineStr">
        <is>
          <t>Indebtedness</t>
        </is>
      </c>
      <c r="B63" s="4" t="inlineStr">
        <is>
          <t>[2]</t>
        </is>
      </c>
      <c r="C63" s="5" t="n">
        <v>-3214543</v>
      </c>
      <c r="D63" s="5" t="n">
        <v>-3760656</v>
      </c>
    </row>
    <row r="64">
      <c r="A64" s="4" t="inlineStr">
        <is>
          <t>Level 2 [Member] | FVTPL [Member]</t>
        </is>
      </c>
    </row>
    <row r="65">
      <c r="A65" s="3" t="inlineStr">
        <is>
          <t>Financial Instruments (Details) - Schedule of financial assets and financial liabilities and fair values hierarchy [Line Items]</t>
        </is>
      </c>
    </row>
    <row r="66">
      <c r="A66" s="4" t="inlineStr">
        <is>
          <t>Other current financial liabilities</t>
        </is>
      </c>
      <c r="C66" s="5" t="n">
        <v>-12581</v>
      </c>
      <c r="D66" s="5" t="n">
        <v>-3206</v>
      </c>
    </row>
    <row r="67">
      <c r="A67" s="4" t="inlineStr">
        <is>
          <t>Other long-term financial liabilities</t>
        </is>
      </c>
      <c r="C67" s="5" t="n">
        <v>-5448</v>
      </c>
      <c r="D67" s="5" t="n">
        <v>-4710</v>
      </c>
    </row>
    <row r="68">
      <c r="A68" s="4" t="inlineStr">
        <is>
          <t>Indebtedness</t>
        </is>
      </c>
      <c r="B68" s="4" t="inlineStr">
        <is>
          <t>[2]</t>
        </is>
      </c>
      <c r="C68" s="4" t="inlineStr">
        <is>
          <t xml:space="preserve"> </t>
        </is>
      </c>
      <c r="D68" s="4" t="inlineStr">
        <is>
          <t xml:space="preserve"> </t>
        </is>
      </c>
    </row>
    <row r="69"/>
    <row r="70">
      <c r="A70" s="4" t="inlineStr">
        <is>
          <t>[1]</t>
        </is>
      </c>
      <c r="B70" s="4" t="inlineStr">
        <is>
          <t>Other long-term financial assets classified as fair value through profit or loss were calculated using level 2 of the fair value hierarchy. All other balances were calculated using level 1 of the fair value hierarchy.</t>
        </is>
      </c>
    </row>
    <row r="71">
      <c r="A71" s="4" t="inlineStr">
        <is>
          <t>[2]</t>
        </is>
      </c>
      <c r="B71" s="4" t="inlineStr">
        <is>
          <t>Indebtedness excludes deferred financing costs, prepayment options and loss on repayment (December 31, 2019 – deferred financing costs and prepayment option).</t>
        </is>
      </c>
    </row>
  </sheetData>
  <mergeCells count="4">
    <mergeCell ref="A1:B1"/>
    <mergeCell ref="A69:E69"/>
    <mergeCell ref="B70:E70"/>
    <mergeCell ref="B71:E7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rates used to calculate fair value of indebtedness - Recurring fair value measurement [member]</t>
        </is>
      </c>
      <c r="B1" s="2" t="inlineStr">
        <is>
          <t>Dec. 31, 2020</t>
        </is>
      </c>
      <c r="C1" s="2" t="inlineStr">
        <is>
          <t>Dec. 31, 2019</t>
        </is>
      </c>
    </row>
    <row r="2">
      <c r="A2" s="4" t="inlineStr">
        <is>
          <t>Senior Notes [Member]</t>
        </is>
      </c>
    </row>
    <row r="3">
      <c r="A3" s="3" t="inlineStr">
        <is>
          <t>Financial Instruments (Details) - Schedule of rates used to calculate fair value of indebtedness [Line Items]</t>
        </is>
      </c>
    </row>
    <row r="4">
      <c r="A4" s="4" t="inlineStr">
        <is>
          <t>Term Loan</t>
        </is>
      </c>
      <c r="B4" s="4" t="inlineStr">
        <is>
          <t>104.76%</t>
        </is>
      </c>
      <c r="C4" s="4" t="inlineStr">
        <is>
          <t>104.25%</t>
        </is>
      </c>
    </row>
    <row r="5">
      <c r="A5" s="4" t="inlineStr">
        <is>
          <t>Senior Secured Notes [Member]</t>
        </is>
      </c>
    </row>
    <row r="6">
      <c r="A6" s="3" t="inlineStr">
        <is>
          <t>Financial Instruments (Details) - Schedule of rates used to calculate fair value of indebtedness [Line Items]</t>
        </is>
      </c>
    </row>
    <row r="7">
      <c r="A7" s="4" t="inlineStr">
        <is>
          <t>Term Loan</t>
        </is>
      </c>
      <c r="B7" s="4" t="inlineStr">
        <is>
          <t>103.64%</t>
        </is>
      </c>
      <c r="C7" s="4" t="inlineStr">
        <is>
          <t>102.10%</t>
        </is>
      </c>
    </row>
    <row r="8">
      <c r="A8" s="4" t="inlineStr">
        <is>
          <t>Term Loan B – U.S. Facility [Member] | Senior Secured Credit Facilities [Member]</t>
        </is>
      </c>
    </row>
    <row r="9">
      <c r="A9" s="3" t="inlineStr">
        <is>
          <t>Financial Instruments (Details) - Schedule of rates used to calculate fair value of indebtedness [Line Items]</t>
        </is>
      </c>
    </row>
    <row r="10">
      <c r="A10" s="4" t="inlineStr">
        <is>
          <t>Term Loan</t>
        </is>
      </c>
      <c r="B10" s="4" t="inlineStr">
        <is>
          <t>98.88%</t>
        </is>
      </c>
      <c r="C10" s="4" t="inlineStr">
        <is>
          <t>100.2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current and long-term portions of fair value of derivative assets and liabilities - CAD ($) $ in Thousands</t>
        </is>
      </c>
      <c r="B1" s="2" t="inlineStr">
        <is>
          <t>12 Months Ended</t>
        </is>
      </c>
    </row>
    <row r="2">
      <c r="B2" s="2" t="inlineStr">
        <is>
          <t>Dec. 31, 2020</t>
        </is>
      </c>
      <c r="C2" s="2" t="inlineStr">
        <is>
          <t>Dec. 31, 2019</t>
        </is>
      </c>
    </row>
    <row r="3">
      <c r="A3" s="3" t="inlineStr">
        <is>
          <t>Financial Instruments (Details) - Schedule of current and long-term portions of fair value of derivative assets and liabilities [Line Items]</t>
        </is>
      </c>
    </row>
    <row r="4">
      <c r="A4" s="4" t="inlineStr">
        <is>
          <t>Other current financial assets</t>
        </is>
      </c>
      <c r="B4" s="6" t="n">
        <v>30266</v>
      </c>
      <c r="C4" s="6" t="n">
        <v>32821</v>
      </c>
    </row>
    <row r="5">
      <c r="A5" s="4" t="inlineStr">
        <is>
          <t>Other long-term financial assets</t>
        </is>
      </c>
      <c r="B5" s="5" t="n">
        <v>-12581</v>
      </c>
      <c r="C5" s="5" t="n">
        <v>-3206</v>
      </c>
    </row>
    <row r="6">
      <c r="A6" s="4" t="inlineStr">
        <is>
          <t>Other current financial liabilities</t>
        </is>
      </c>
      <c r="B6" s="5" t="n">
        <v>-5448</v>
      </c>
      <c r="C6" s="5" t="n">
        <v>-4710</v>
      </c>
    </row>
    <row r="7">
      <c r="A7" s="4" t="inlineStr">
        <is>
          <t>Other long-term financial liabilities</t>
        </is>
      </c>
      <c r="B7" s="5" t="n">
        <v>12237</v>
      </c>
      <c r="C7" s="5" t="n">
        <v>24905</v>
      </c>
    </row>
    <row r="8">
      <c r="A8" s="4" t="inlineStr">
        <is>
          <t>Level 2 [Member] | Interest rate swaps [Member]</t>
        </is>
      </c>
    </row>
    <row r="9">
      <c r="A9" s="3" t="inlineStr">
        <is>
          <t>Financial Instruments (Details) - Schedule of current and long-term portions of fair value of derivative assets and liabilities [Line Items]</t>
        </is>
      </c>
    </row>
    <row r="10">
      <c r="A10" s="4" t="inlineStr">
        <is>
          <t>Other current financial assets</t>
        </is>
      </c>
      <c r="B10" s="4" t="inlineStr">
        <is>
          <t xml:space="preserve"> </t>
        </is>
      </c>
    </row>
    <row r="11">
      <c r="A11" s="4" t="inlineStr">
        <is>
          <t>Other long-term financial assets</t>
        </is>
      </c>
      <c r="B11" s="5" t="n">
        <v>-12581</v>
      </c>
      <c r="C11" s="5" t="n">
        <v>-3206</v>
      </c>
    </row>
    <row r="12">
      <c r="A12" s="4" t="inlineStr">
        <is>
          <t>Other current financial liabilities</t>
        </is>
      </c>
      <c r="B12" s="5" t="n">
        <v>-5448</v>
      </c>
      <c r="C12" s="5" t="n">
        <v>-4710</v>
      </c>
    </row>
    <row r="13">
      <c r="A13" s="4" t="inlineStr">
        <is>
          <t>Other long-term financial liabilities</t>
        </is>
      </c>
      <c r="B13" s="5" t="n">
        <v>-18029</v>
      </c>
      <c r="C13" s="5" t="n">
        <v>-7916</v>
      </c>
    </row>
    <row r="14">
      <c r="A14" s="4" t="inlineStr">
        <is>
          <t>Level 2 [Member] | Prepayment option [Member]</t>
        </is>
      </c>
    </row>
    <row r="15">
      <c r="A15" s="3" t="inlineStr">
        <is>
          <t>Financial Instruments (Details) - Schedule of current and long-term portions of fair value of derivative assets and liabilities [Line Items]</t>
        </is>
      </c>
    </row>
    <row r="16">
      <c r="A16" s="4" t="inlineStr">
        <is>
          <t>Other current financial assets</t>
        </is>
      </c>
      <c r="B16" s="5" t="n">
        <v>30266</v>
      </c>
      <c r="C16" s="5" t="n">
        <v>32821</v>
      </c>
    </row>
    <row r="17">
      <c r="A17" s="4" t="inlineStr">
        <is>
          <t>Other current financial liabilities</t>
        </is>
      </c>
      <c r="B17" s="4" t="inlineStr">
        <is>
          <t xml:space="preserve"> </t>
        </is>
      </c>
      <c r="C17" s="4" t="inlineStr">
        <is>
          <t xml:space="preserve"> </t>
        </is>
      </c>
    </row>
    <row r="18">
      <c r="A18" s="4" t="inlineStr">
        <is>
          <t>Other long-term financial liabilities</t>
        </is>
      </c>
      <c r="B18" s="6" t="n">
        <v>30266</v>
      </c>
      <c r="C18" s="6" t="n">
        <v>3282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reconciliation of fair value of derivative assets and liabilities - CAD ($) $ in Thousands</t>
        </is>
      </c>
      <c r="B1" s="2" t="inlineStr">
        <is>
          <t>12 Months Ended</t>
        </is>
      </c>
    </row>
    <row r="2">
      <c r="B2" s="2" t="inlineStr">
        <is>
          <t>Dec. 31, 2020</t>
        </is>
      </c>
      <c r="C2" s="2" t="inlineStr">
        <is>
          <t>Dec. 31, 2019</t>
        </is>
      </c>
    </row>
    <row r="3">
      <c r="A3" s="3" t="inlineStr">
        <is>
          <t>Schedule of reconciliation of fair value of derivative assets and liabilities [Abstract]</t>
        </is>
      </c>
    </row>
    <row r="4">
      <c r="A4" s="4" t="inlineStr">
        <is>
          <t>Fair value, Beginning</t>
        </is>
      </c>
      <c r="B4" s="6" t="n">
        <v>24905</v>
      </c>
      <c r="C4" s="6" t="n">
        <v>46795</v>
      </c>
    </row>
    <row r="5">
      <c r="A5" s="3" t="inlineStr">
        <is>
          <t>Derivatives recognized at inception</t>
        </is>
      </c>
    </row>
    <row r="6">
      <c r="A6" s="4" t="inlineStr">
        <is>
          <t>Prepayment option – Senior Notes</t>
        </is>
      </c>
      <c r="C6" s="5" t="n">
        <v>17829</v>
      </c>
    </row>
    <row r="7">
      <c r="A7" s="4" t="inlineStr">
        <is>
          <t>Prepayment option – Senior Secured Notes</t>
        </is>
      </c>
      <c r="C7" s="5" t="n">
        <v>10562</v>
      </c>
    </row>
    <row r="8">
      <c r="A8" s="3" t="inlineStr">
        <is>
          <t>Unrealized gains (losses) on derivatives</t>
        </is>
      </c>
    </row>
    <row r="9">
      <c r="A9" s="4" t="inlineStr">
        <is>
          <t>Interest rate floor</t>
        </is>
      </c>
      <c r="C9" s="5" t="n">
        <v>5368</v>
      </c>
    </row>
    <row r="10">
      <c r="A10" s="4" t="inlineStr">
        <is>
          <t>Prepayment options</t>
        </is>
      </c>
      <c r="B10" s="5" t="n">
        <v>-2308</v>
      </c>
      <c r="C10" s="5" t="n">
        <v>-12391</v>
      </c>
    </row>
    <row r="11">
      <c r="A11" s="4" t="inlineStr">
        <is>
          <t>Interest rate swaps</t>
        </is>
      </c>
      <c r="B11" s="5" t="n">
        <v>-10807</v>
      </c>
      <c r="C11" s="5" t="n">
        <v>-42649</v>
      </c>
    </row>
    <row r="12">
      <c r="A12" s="4" t="inlineStr">
        <is>
          <t>Impact of foreign exchange</t>
        </is>
      </c>
      <c r="B12" s="5" t="n">
        <v>447</v>
      </c>
      <c r="C12" s="5" t="n">
        <v>-609</v>
      </c>
    </row>
    <row r="13">
      <c r="A13" s="4" t="inlineStr">
        <is>
          <t>Fair value, Ending</t>
        </is>
      </c>
      <c r="B13" s="6" t="n">
        <v>12237</v>
      </c>
      <c r="C13" s="6" t="n">
        <v>2490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20" customWidth="1" min="6" max="6"/>
    <col width="20" customWidth="1" min="7" max="7"/>
    <col width="20" customWidth="1" min="8" max="8"/>
    <col width="20" customWidth="1" min="9" max="9"/>
    <col width="20" customWidth="1" min="10" max="10"/>
  </cols>
  <sheetData>
    <row r="1">
      <c r="A1" s="1" t="inlineStr">
        <is>
          <t>Share-Based Compensation Plans (Details)</t>
        </is>
      </c>
      <c r="B1" s="2" t="inlineStr">
        <is>
          <t>Jan. 02, 2018shares</t>
        </is>
      </c>
      <c r="C1" s="2" t="inlineStr">
        <is>
          <t>Nov. 01, 2017shares</t>
        </is>
      </c>
      <c r="D1" s="2" t="inlineStr">
        <is>
          <t>Dec. 31, 2020$ / sharesshares</t>
        </is>
      </c>
      <c r="E1" s="2" t="inlineStr">
        <is>
          <t>Dec. 31, 2019$ / sharesshares</t>
        </is>
      </c>
      <c r="F1" s="2" t="inlineStr">
        <is>
          <t>Dec. 31, 2018shares</t>
        </is>
      </c>
      <c r="G1" s="2" t="inlineStr">
        <is>
          <t>Dec. 31, 2017shares</t>
        </is>
      </c>
      <c r="H1" s="2" t="inlineStr">
        <is>
          <t>Dec. 31, 2015shares</t>
        </is>
      </c>
      <c r="I1" s="2" t="inlineStr">
        <is>
          <t>Dec. 31, 2013shares</t>
        </is>
      </c>
      <c r="J1" s="2" t="inlineStr">
        <is>
          <t>Dec. 31, 2008shares</t>
        </is>
      </c>
    </row>
    <row r="2">
      <c r="A2" s="3" t="inlineStr">
        <is>
          <t>Share-Based Compensation Plans (Details) [Line Items]</t>
        </is>
      </c>
    </row>
    <row r="3">
      <c r="A3" s="4" t="inlineStr">
        <is>
          <t>Number of share options granted in share-based payment arrangement</t>
        </is>
      </c>
      <c r="D3" s="5" t="n">
        <v>17505045</v>
      </c>
    </row>
    <row r="4">
      <c r="A4" s="4" t="inlineStr">
        <is>
          <t>Number of vested stock options repurchased for cash consideration</t>
        </is>
      </c>
      <c r="B4" s="5" t="n">
        <v>780000</v>
      </c>
      <c r="C4" s="5" t="n">
        <v>2500000</v>
      </c>
    </row>
    <row r="5">
      <c r="A5" s="4" t="inlineStr">
        <is>
          <t>Number of options authorized</t>
        </is>
      </c>
      <c r="D5" s="5" t="n">
        <v>451266</v>
      </c>
      <c r="E5" s="5" t="n">
        <v>500000</v>
      </c>
      <c r="F5" s="5" t="n">
        <v>3280000</v>
      </c>
      <c r="G5" s="5" t="n">
        <v>350000</v>
      </c>
      <c r="H5" s="5" t="n">
        <v>62404</v>
      </c>
      <c r="I5" s="5" t="n">
        <v>4036729</v>
      </c>
      <c r="J5" s="5" t="n">
        <v>8824646</v>
      </c>
    </row>
    <row r="6">
      <c r="A6" s="4" t="inlineStr">
        <is>
          <t>Annual increments</t>
        </is>
      </c>
      <c r="D6" s="4" t="inlineStr">
        <is>
          <t>20.00%</t>
        </is>
      </c>
    </row>
    <row r="7">
      <c r="A7" s="4" t="inlineStr">
        <is>
          <t>Expiration period for stock options</t>
        </is>
      </c>
      <c r="D7" s="4" t="inlineStr">
        <is>
          <t>10 years</t>
        </is>
      </c>
    </row>
    <row r="8">
      <c r="A8" s="4" t="inlineStr">
        <is>
          <t>Shares granted per share (in Dollars per share) | $ / shares</t>
        </is>
      </c>
      <c r="D8" s="9" t="n">
        <v>12.29</v>
      </c>
      <c r="E8" s="9" t="n">
        <v>12.84</v>
      </c>
    </row>
    <row r="9">
      <c r="A9" s="4" t="inlineStr">
        <is>
          <t>Non-Voting Participating Preferred Shares [Member] | Restricted Stock Units [Member]</t>
        </is>
      </c>
    </row>
    <row r="10">
      <c r="A10" s="3" t="inlineStr">
        <is>
          <t>Share-Based Compensation Plans (Details) [Line Items]</t>
        </is>
      </c>
    </row>
    <row r="11">
      <c r="A11" s="4" t="inlineStr">
        <is>
          <t>Number of options authorized</t>
        </is>
      </c>
      <c r="F11" s="5" t="n">
        <v>2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Plans (Details) - Schedule of convertible into common shares authorized year - shares</t>
        </is>
      </c>
      <c r="B1" s="2" t="inlineStr">
        <is>
          <t>Dec. 31, 2020</t>
        </is>
      </c>
      <c r="C1" s="2" t="inlineStr">
        <is>
          <t>Dec. 31, 2019</t>
        </is>
      </c>
      <c r="D1" s="2" t="inlineStr">
        <is>
          <t>Dec. 31, 2018</t>
        </is>
      </c>
      <c r="E1" s="2" t="inlineStr">
        <is>
          <t>Dec. 31, 2017</t>
        </is>
      </c>
      <c r="F1" s="2" t="inlineStr">
        <is>
          <t>Dec. 31, 2015</t>
        </is>
      </c>
      <c r="G1" s="2" t="inlineStr">
        <is>
          <t>Dec. 31, 2013</t>
        </is>
      </c>
      <c r="H1" s="2" t="inlineStr">
        <is>
          <t>Dec. 31, 2008</t>
        </is>
      </c>
    </row>
    <row r="2">
      <c r="A2" s="3" t="inlineStr">
        <is>
          <t>Schedule of convertible into common shares authorized year [Abstract]</t>
        </is>
      </c>
    </row>
    <row r="3">
      <c r="A3" s="4" t="inlineStr">
        <is>
          <t>Number of options authorized</t>
        </is>
      </c>
      <c r="B3" s="5" t="n">
        <v>451266</v>
      </c>
      <c r="C3" s="5" t="n">
        <v>500000</v>
      </c>
      <c r="D3" s="5" t="n">
        <v>3280000</v>
      </c>
      <c r="E3" s="5" t="n">
        <v>350000</v>
      </c>
      <c r="F3" s="5" t="n">
        <v>62404</v>
      </c>
      <c r="G3" s="5" t="n">
        <v>4036729</v>
      </c>
      <c r="H3" s="5" t="n">
        <v>88246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Plans (Details) - Schedule of movement in number of stock options outstanding and weighted average exercise price</t>
        </is>
      </c>
      <c r="B1" s="2" t="inlineStr">
        <is>
          <t>12 Months Ended</t>
        </is>
      </c>
    </row>
    <row r="2">
      <c r="B2" s="2" t="inlineStr">
        <is>
          <t>Dec. 31, 2020$ / shares</t>
        </is>
      </c>
      <c r="C2" s="2" t="inlineStr">
        <is>
          <t>Dec. 31, 2019$ / shares</t>
        </is>
      </c>
    </row>
    <row r="3">
      <c r="A3" s="4" t="inlineStr">
        <is>
          <t>Time vesting option plans Number of options [Member]</t>
        </is>
      </c>
    </row>
    <row r="4">
      <c r="A4" s="3" t="inlineStr">
        <is>
          <t>Share-Based Compensation Plans (Details) - Schedule of movement in number of stock options outstanding and weighted average exercise price [Line Items]</t>
        </is>
      </c>
    </row>
    <row r="5">
      <c r="A5" s="4" t="inlineStr">
        <is>
          <t>Number of options Outstanding at beginning</t>
        </is>
      </c>
      <c r="B5" s="5" t="n">
        <v>7544617</v>
      </c>
      <c r="C5" s="5" t="n">
        <v>7102864</v>
      </c>
    </row>
    <row r="6">
      <c r="A6" s="4" t="inlineStr">
        <is>
          <t>Weighted average exercise price Outstanding at beginning (in Dollars per share)</t>
        </is>
      </c>
      <c r="B6" s="9" t="n">
        <v>25.63</v>
      </c>
      <c r="C6" s="9" t="n">
        <v>25.56</v>
      </c>
    </row>
    <row r="7">
      <c r="A7" s="4" t="inlineStr">
        <is>
          <t>Number of options Granted</t>
        </is>
      </c>
      <c r="B7" s="5" t="n">
        <v>650000</v>
      </c>
      <c r="C7" s="5" t="n">
        <v>522372</v>
      </c>
    </row>
    <row r="8">
      <c r="A8" s="4" t="inlineStr">
        <is>
          <t>Number of options Forfeited</t>
        </is>
      </c>
      <c r="B8" s="5" t="n">
        <v>-246049</v>
      </c>
      <c r="C8" s="5" t="n">
        <v>-62499</v>
      </c>
    </row>
    <row r="9">
      <c r="A9" s="4" t="inlineStr">
        <is>
          <t>Number of options Exercised (Note 24)</t>
        </is>
      </c>
      <c r="C9" s="5" t="n">
        <v>-18120</v>
      </c>
    </row>
    <row r="10">
      <c r="A10" s="4" t="inlineStr">
        <is>
          <t>Number of options Expired</t>
        </is>
      </c>
      <c r="B10" s="4" t="inlineStr">
        <is>
          <t xml:space="preserve"> </t>
        </is>
      </c>
      <c r="C10" s="4" t="inlineStr">
        <is>
          <t xml:space="preserve"> </t>
        </is>
      </c>
    </row>
    <row r="11">
      <c r="A11" s="4" t="inlineStr">
        <is>
          <t>Number of options Outstanding at ending</t>
        </is>
      </c>
      <c r="B11" s="5" t="n">
        <v>7948568</v>
      </c>
      <c r="C11" s="5" t="n">
        <v>7544617</v>
      </c>
    </row>
    <row r="12">
      <c r="A12" s="4" t="inlineStr">
        <is>
          <t>Weighted average exercise price Outstanding at ending (in Dollars per share)</t>
        </is>
      </c>
      <c r="B12" s="9" t="n">
        <v>25.83</v>
      </c>
      <c r="C12" s="9" t="n">
        <v>25.63</v>
      </c>
    </row>
    <row r="13">
      <c r="A13" s="4" t="inlineStr">
        <is>
          <t>Performance vesting option plans Number of options [Member]</t>
        </is>
      </c>
    </row>
    <row r="14">
      <c r="A14" s="3" t="inlineStr">
        <is>
          <t>Share-Based Compensation Plans (Details) - Schedule of movement in number of stock options outstanding and weighted average exercise price [Line Items]</t>
        </is>
      </c>
    </row>
    <row r="15">
      <c r="A15" s="4" t="inlineStr">
        <is>
          <t>Number of options Outstanding at beginning</t>
        </is>
      </c>
      <c r="B15" s="5" t="n">
        <v>409953</v>
      </c>
      <c r="C15" s="5" t="n">
        <v>432102</v>
      </c>
    </row>
    <row r="16">
      <c r="A16" s="4" t="inlineStr">
        <is>
          <t>Weighted average exercise price Outstanding at beginning (in Dollars per share)</t>
        </is>
      </c>
      <c r="B16" s="9" t="n">
        <v>11.07</v>
      </c>
      <c r="C16" s="9" t="n">
        <v>11.07</v>
      </c>
    </row>
    <row r="17">
      <c r="A17" s="4" t="inlineStr">
        <is>
          <t>Number of options Granted</t>
        </is>
      </c>
      <c r="B17" s="4" t="inlineStr">
        <is>
          <t xml:space="preserve"> </t>
        </is>
      </c>
      <c r="C17" s="4" t="inlineStr">
        <is>
          <t xml:space="preserve"> </t>
        </is>
      </c>
    </row>
    <row r="18">
      <c r="A18" s="4" t="inlineStr">
        <is>
          <t>Number of options Forfeited</t>
        </is>
      </c>
      <c r="B18" s="5" t="n">
        <v>-3691</v>
      </c>
      <c r="C18" s="4" t="inlineStr">
        <is>
          <t xml:space="preserve"> </t>
        </is>
      </c>
    </row>
    <row r="19">
      <c r="A19" s="4" t="inlineStr">
        <is>
          <t>Number of options Exercised (Note 24)</t>
        </is>
      </c>
      <c r="C19" s="5" t="n">
        <v>-22149</v>
      </c>
    </row>
    <row r="20">
      <c r="A20" s="4" t="inlineStr">
        <is>
          <t>Number of options Expired</t>
        </is>
      </c>
      <c r="B20" s="4" t="inlineStr">
        <is>
          <t xml:space="preserve"> </t>
        </is>
      </c>
      <c r="C20" s="4" t="inlineStr">
        <is>
          <t xml:space="preserve"> </t>
        </is>
      </c>
    </row>
    <row r="21">
      <c r="A21" s="4" t="inlineStr">
        <is>
          <t>Number of options Outstanding at ending</t>
        </is>
      </c>
      <c r="B21" s="5" t="n">
        <v>406262</v>
      </c>
      <c r="C21" s="5" t="n">
        <v>409953</v>
      </c>
    </row>
    <row r="22">
      <c r="A22" s="4" t="inlineStr">
        <is>
          <t>Weighted average exercise price Outstanding at ending (in Dollars per share)</t>
        </is>
      </c>
      <c r="B22" s="9" t="n">
        <v>11.07</v>
      </c>
      <c r="C22" s="9" t="n">
        <v>11.0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Details) - Schedule of movement in the number of restricted share units outstanding - Restricted Stock [Member] - shares</t>
        </is>
      </c>
      <c r="B1" s="2" t="inlineStr">
        <is>
          <t>12 Months Ended</t>
        </is>
      </c>
    </row>
    <row r="2">
      <c r="B2" s="2" t="inlineStr">
        <is>
          <t>Dec. 31, 2020</t>
        </is>
      </c>
      <c r="C2" s="2" t="inlineStr">
        <is>
          <t>Dec. 31, 2019</t>
        </is>
      </c>
    </row>
    <row r="3">
      <c r="A3" s="3" t="inlineStr">
        <is>
          <t>Share-Based Compensation Plans (Details) - Schedule of movement in the number of restricted share units outstanding [Line Items]</t>
        </is>
      </c>
    </row>
    <row r="4">
      <c r="A4" s="4" t="inlineStr">
        <is>
          <t>Outstanding at beginning</t>
        </is>
      </c>
      <c r="C4" s="5" t="n">
        <v>200000</v>
      </c>
    </row>
    <row r="5">
      <c r="A5" s="4" t="inlineStr">
        <is>
          <t>Settled</t>
        </is>
      </c>
      <c r="B5" s="5" t="n">
        <v>-66667</v>
      </c>
      <c r="C5" s="5" t="n">
        <v>-66667</v>
      </c>
    </row>
    <row r="6">
      <c r="A6" s="4" t="inlineStr">
        <is>
          <t>Outstanding at ending</t>
        </is>
      </c>
      <c r="B6" s="5" t="n">
        <v>66666</v>
      </c>
    </row>
    <row r="7">
      <c r="A7" s="4" t="inlineStr">
        <is>
          <t>Outstanding at ending</t>
        </is>
      </c>
      <c r="C7" s="5" t="n">
        <v>13333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t>
        </is>
      </c>
      <c r="B1" s="2" t="inlineStr">
        <is>
          <t>12 Months Ended</t>
        </is>
      </c>
    </row>
    <row r="2">
      <c r="B2" s="2" t="inlineStr">
        <is>
          <t>Dec. 31, 2020</t>
        </is>
      </c>
    </row>
    <row r="3">
      <c r="A3" s="3" t="inlineStr">
        <is>
          <t>Disclosure of Operating Expenses [Abstract]</t>
        </is>
      </c>
    </row>
    <row r="4">
      <c r="A4" s="4" t="inlineStr">
        <is>
          <t>OPERATING EXPENSES</t>
        </is>
      </c>
      <c r="B4" s="4" t="inlineStr">
        <is>
          <t xml:space="preserve"> 6.
OPERATING EXPENSES
Years
ended December 31, 2020 2019 2018
Compensation
and employee benefits (a) $ 89,882 $ 87,943 $ 98,350
Other
operating expenses (b) 57,622 40,332 45,596
Cost
of sales (c) 33,370 37,224 41,881
Operating
expenses $ 180,874 $ 165,499 $ 185,827
(a) Compensation
and employee benefits included salaries, bonuses, commissions, post-employment benefits and charges arising from share-based
compensation.
(b) Other
operating expenses included general and administrative expenses, marketing expenses, in-orbit insurance expenses,
professional fees and facility costs. The balance for the year ended December 31, 2020 included $1.9 million of leases not
capitalized due to exemptions and variable lease payments not included in the measurement of the leases liabilities (December
31, 2019 - $1.7 million).
(c) Cost
of sales included the cost of third-party satellite capacity, the cost of equipment sales and other costs directly attributable
to fulfilling the Company’s obligations under customer contra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Details) - Schedule of quantity of stock options exercisable and weighted average remaining life</t>
        </is>
      </c>
      <c r="B1" s="2" t="inlineStr">
        <is>
          <t>12 Months Ended</t>
        </is>
      </c>
    </row>
    <row r="2">
      <c r="B2" s="2" t="inlineStr">
        <is>
          <t>Dec. 31, 2020</t>
        </is>
      </c>
      <c r="C2" s="2" t="inlineStr">
        <is>
          <t>Dec. 31, 2019</t>
        </is>
      </c>
    </row>
    <row r="3">
      <c r="A3" s="3" t="inlineStr">
        <is>
          <t>Share-Based Compensation Plans (Details) - Schedule of quantity of stock options exercisable and weighted average remaining life [Line Items]</t>
        </is>
      </c>
    </row>
    <row r="4">
      <c r="A4" s="4" t="inlineStr">
        <is>
          <t>Weighted average remaining life</t>
        </is>
      </c>
      <c r="B4" s="4" t="inlineStr">
        <is>
          <t>6 years</t>
        </is>
      </c>
      <c r="C4" s="4" t="inlineStr">
        <is>
          <t>7 years</t>
        </is>
      </c>
    </row>
    <row r="5">
      <c r="A5" s="4" t="inlineStr">
        <is>
          <t>Time vesting option plans [Member]</t>
        </is>
      </c>
    </row>
    <row r="6">
      <c r="A6" s="3" t="inlineStr">
        <is>
          <t>Share-Based Compensation Plans (Details) - Schedule of quantity of stock options exercisable and weighted average remaining life [Line Items]</t>
        </is>
      </c>
    </row>
    <row r="7">
      <c r="A7" s="4" t="inlineStr">
        <is>
          <t>Quantity of stock options exercisable</t>
        </is>
      </c>
      <c r="B7" s="5" t="n">
        <v>5779565</v>
      </c>
      <c r="C7" s="5" t="n">
        <v>4762335</v>
      </c>
    </row>
    <row r="8">
      <c r="A8" s="4" t="inlineStr">
        <is>
          <t>Performance vesting option plans [Member]</t>
        </is>
      </c>
    </row>
    <row r="9">
      <c r="A9" s="3" t="inlineStr">
        <is>
          <t>Share-Based Compensation Plans (Details) - Schedule of quantity of stock options exercisable and weighted average remaining life [Line Items]</t>
        </is>
      </c>
    </row>
    <row r="10">
      <c r="A10" s="4" t="inlineStr">
        <is>
          <t>Quantity of stock options exercisable</t>
        </is>
      </c>
      <c r="B10" s="5" t="n">
        <v>406266</v>
      </c>
      <c r="C10" s="5" t="n">
        <v>40995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Schedule of share-based compensation expense - CAD ($) $ in Thousands</t>
        </is>
      </c>
      <c r="B1" s="2" t="inlineStr">
        <is>
          <t>12 Months Ended</t>
        </is>
      </c>
    </row>
    <row r="2">
      <c r="B2" s="2" t="inlineStr">
        <is>
          <t>Dec. 31, 2020</t>
        </is>
      </c>
      <c r="C2" s="2" t="inlineStr">
        <is>
          <t>Dec. 31, 2019</t>
        </is>
      </c>
      <c r="D2" s="2" t="inlineStr">
        <is>
          <t>Dec. 31, 2018</t>
        </is>
      </c>
    </row>
    <row r="3">
      <c r="A3" s="3" t="inlineStr">
        <is>
          <t>Schedule of share-based compensation expense [Abstract]</t>
        </is>
      </c>
    </row>
    <row r="4">
      <c r="A4" s="4" t="inlineStr">
        <is>
          <t>Operating expenses</t>
        </is>
      </c>
      <c r="B4" s="6" t="n">
        <v>12500</v>
      </c>
      <c r="C4" s="6" t="n">
        <v>16035</v>
      </c>
      <c r="D4" s="6" t="n">
        <v>2950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Schedule of weighted-average assumptions used to determine share-based compensation expense using Black-Scholes option pricing model</t>
        </is>
      </c>
      <c r="B1" s="2" t="inlineStr">
        <is>
          <t>12 Months Ended</t>
        </is>
      </c>
    </row>
    <row r="2">
      <c r="B2" s="2" t="inlineStr">
        <is>
          <t>Dec. 31, 2020</t>
        </is>
      </c>
      <c r="C2" s="2" t="inlineStr">
        <is>
          <t>Dec. 31, 2019</t>
        </is>
      </c>
      <c r="D2" s="2" t="inlineStr">
        <is>
          <t>Dec. 31, 2018</t>
        </is>
      </c>
    </row>
    <row r="3">
      <c r="A3" s="3" t="inlineStr">
        <is>
          <t>Schedule of weighted-average assumptions used to determine share-based compensation expense using Black-Scholes option pricing model [Abstract]</t>
        </is>
      </c>
    </row>
    <row r="4">
      <c r="A4" s="4" t="inlineStr">
        <is>
          <t>Dividend yield</t>
        </is>
      </c>
      <c r="B4" s="4" t="inlineStr">
        <is>
          <t xml:space="preserve"> </t>
        </is>
      </c>
      <c r="C4" s="4" t="inlineStr">
        <is>
          <t xml:space="preserve"> </t>
        </is>
      </c>
      <c r="D4" s="4" t="inlineStr">
        <is>
          <t xml:space="preserve"> </t>
        </is>
      </c>
    </row>
    <row r="5">
      <c r="A5" s="4" t="inlineStr">
        <is>
          <t>Expected volatility</t>
        </is>
      </c>
      <c r="B5" s="4" t="inlineStr">
        <is>
          <t>32.70%</t>
        </is>
      </c>
      <c r="C5" s="4" t="inlineStr">
        <is>
          <t>32.40%</t>
        </is>
      </c>
      <c r="D5" s="4" t="inlineStr">
        <is>
          <t>31.70%</t>
        </is>
      </c>
    </row>
    <row r="6">
      <c r="A6" s="4" t="inlineStr">
        <is>
          <t>Risk-free interest rate</t>
        </is>
      </c>
      <c r="B6" s="4" t="inlineStr">
        <is>
          <t>2.79%</t>
        </is>
      </c>
      <c r="C6" s="4" t="inlineStr">
        <is>
          <t>2.93%</t>
        </is>
      </c>
      <c r="D6" s="4" t="inlineStr">
        <is>
          <t>2.94%</t>
        </is>
      </c>
    </row>
    <row r="7">
      <c r="A7" s="4" t="inlineStr">
        <is>
          <t>Expected life (years)</t>
        </is>
      </c>
      <c r="B7" s="4" t="inlineStr">
        <is>
          <t>10 years</t>
        </is>
      </c>
      <c r="C7" s="4" t="inlineStr">
        <is>
          <t>10 years</t>
        </is>
      </c>
      <c r="D7" s="4" t="inlineStr">
        <is>
          <t>10 years</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Employee Benefit Plans (Details) - CAD ($) $ in Millions</t>
        </is>
      </c>
      <c r="B1" s="2" t="inlineStr">
        <is>
          <t>12 Months Ended</t>
        </is>
      </c>
    </row>
    <row r="2">
      <c r="B2" s="2" t="inlineStr">
        <is>
          <t>Dec. 31, 2020</t>
        </is>
      </c>
      <c r="C2" s="2" t="inlineStr">
        <is>
          <t>Dec. 31, 2019</t>
        </is>
      </c>
    </row>
    <row r="3">
      <c r="A3" s="3" t="inlineStr">
        <is>
          <t>Employee Benefit Plans (Details) [Line Items]</t>
        </is>
      </c>
    </row>
    <row r="4">
      <c r="A4" s="4" t="inlineStr">
        <is>
          <t>Contributions to defined benefit plans</t>
        </is>
      </c>
      <c r="B4" s="7" t="n">
        <v>1.9</v>
      </c>
      <c r="C4" s="7" t="n">
        <v>1.2</v>
      </c>
    </row>
    <row r="5">
      <c r="A5" s="4" t="inlineStr">
        <is>
          <t>Description of medical trend rate</t>
        </is>
      </c>
      <c r="B5" s="4" t="inlineStr">
        <is>
          <t>For certain Canadian post-retirement plans the above trend rates are applicable for 2020 to 2029 which will decrease linearly to 4.75% in 2029 and grading down to an ultimate rate of 3.57% per annum in 2040 and thereafter.</t>
        </is>
      </c>
    </row>
    <row r="6">
      <c r="A6" s="4" t="inlineStr">
        <is>
          <t>Expected contributions for next fiscal year</t>
        </is>
      </c>
      <c r="B6" s="7" t="n">
        <v>4.1</v>
      </c>
    </row>
    <row r="7">
      <c r="A7" s="4" t="inlineStr">
        <is>
          <t>Expected defined contributions for next fiscal year</t>
        </is>
      </c>
      <c r="B7" s="7" t="n">
        <v>0.6</v>
      </c>
    </row>
    <row r="8">
      <c r="A8" s="4" t="inlineStr">
        <is>
          <t>Pension plans [Member]</t>
        </is>
      </c>
    </row>
    <row r="9">
      <c r="A9" s="3" t="inlineStr">
        <is>
          <t>Employee Benefit Plans (Details) [Line Items]</t>
        </is>
      </c>
    </row>
    <row r="10">
      <c r="A10" s="4" t="inlineStr">
        <is>
          <t>Weighted average duration of defined benefit obligation</t>
        </is>
      </c>
      <c r="B10" s="4" t="inlineStr">
        <is>
          <t>16 years</t>
        </is>
      </c>
    </row>
    <row r="11">
      <c r="A11" s="4" t="inlineStr">
        <is>
          <t>Weighted average duration of current service cost</t>
        </is>
      </c>
      <c r="B11" s="4" t="inlineStr">
        <is>
          <t>23 years</t>
        </is>
      </c>
    </row>
    <row r="12">
      <c r="A12" s="4" t="inlineStr">
        <is>
          <t>Other post-employment benefit plans [Member]</t>
        </is>
      </c>
    </row>
    <row r="13">
      <c r="A13" s="3" t="inlineStr">
        <is>
          <t>Employee Benefit Plans (Details) [Line Items]</t>
        </is>
      </c>
    </row>
    <row r="14">
      <c r="A14" s="4" t="inlineStr">
        <is>
          <t>Weighted average duration of defined benefit obligation</t>
        </is>
      </c>
      <c r="B14" s="4" t="inlineStr">
        <is>
          <t>15 years</t>
        </is>
      </c>
    </row>
    <row r="15">
      <c r="A15" s="4" t="inlineStr">
        <is>
          <t>Weighted average duration of current service cost</t>
        </is>
      </c>
      <c r="B15" s="4" t="inlineStr">
        <is>
          <t>28 years</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expenses included on consolidated statements of income (loss) and consolidated statements of comprehensive income (loss) - CAD ($) $ in Thousands</t>
        </is>
      </c>
      <c r="B1" s="2" t="inlineStr">
        <is>
          <t>12 Months Ended</t>
        </is>
      </c>
    </row>
    <row r="2">
      <c r="B2" s="2" t="inlineStr">
        <is>
          <t>Dec. 31, 2020</t>
        </is>
      </c>
      <c r="C2" s="2" t="inlineStr">
        <is>
          <t>Dec. 31, 2019</t>
        </is>
      </c>
      <c r="D2" s="2" t="inlineStr">
        <is>
          <t>Dec. 31, 2018</t>
        </is>
      </c>
    </row>
    <row r="3">
      <c r="A3" s="4" t="inlineStr">
        <is>
          <t>Pension plans [Member]</t>
        </is>
      </c>
    </row>
    <row r="4">
      <c r="A4" s="3" t="inlineStr">
        <is>
          <t>Employee Benefit Plans (Details) - Schedule of expenses included on consolidated statements of income (loss) and consolidated statements of comprehensive income (loss) [Line Items]</t>
        </is>
      </c>
    </row>
    <row r="5">
      <c r="A5" s="4" t="inlineStr">
        <is>
          <t>Operating expenses</t>
        </is>
      </c>
      <c r="B5" s="6" t="n">
        <v>7188</v>
      </c>
      <c r="C5" s="6" t="n">
        <v>6198</v>
      </c>
      <c r="D5" s="6" t="n">
        <v>6345</v>
      </c>
    </row>
    <row r="6">
      <c r="A6" s="4" t="inlineStr">
        <is>
          <t>Interest expense</t>
        </is>
      </c>
      <c r="B6" s="5" t="n">
        <v>423</v>
      </c>
      <c r="C6" s="5" t="n">
        <v>524</v>
      </c>
      <c r="D6" s="5" t="n">
        <v>658</v>
      </c>
    </row>
    <row r="7">
      <c r="A7" s="3" t="inlineStr">
        <is>
          <t>Consolidated statements of comprehensive income (loss)</t>
        </is>
      </c>
    </row>
    <row r="8">
      <c r="A8" s="4" t="inlineStr">
        <is>
          <t>Actuarial losses (gains) on employee benefit plans</t>
        </is>
      </c>
      <c r="B8" s="5" t="n">
        <v>11390</v>
      </c>
      <c r="C8" s="5" t="n">
        <v>-3325</v>
      </c>
      <c r="D8" s="5" t="n">
        <v>-4555</v>
      </c>
    </row>
    <row r="9">
      <c r="A9" s="4" t="inlineStr">
        <is>
          <t>Other post-employment benefit plans [Member]</t>
        </is>
      </c>
    </row>
    <row r="10">
      <c r="A10" s="3" t="inlineStr">
        <is>
          <t>Employee Benefit Plans (Details) - Schedule of expenses included on consolidated statements of income (loss) and consolidated statements of comprehensive income (loss) [Line Items]</t>
        </is>
      </c>
    </row>
    <row r="11">
      <c r="A11" s="4" t="inlineStr">
        <is>
          <t>Operating expenses</t>
        </is>
      </c>
      <c r="B11" s="5" t="n">
        <v>145</v>
      </c>
      <c r="C11" s="5" t="n">
        <v>116</v>
      </c>
      <c r="D11" s="5" t="n">
        <v>276</v>
      </c>
    </row>
    <row r="12">
      <c r="A12" s="4" t="inlineStr">
        <is>
          <t>Interest expense</t>
        </is>
      </c>
      <c r="B12" s="5" t="n">
        <v>746</v>
      </c>
      <c r="C12" s="5" t="n">
        <v>815</v>
      </c>
      <c r="D12" s="5" t="n">
        <v>830</v>
      </c>
    </row>
    <row r="13">
      <c r="A13" s="3" t="inlineStr">
        <is>
          <t>Consolidated statements of comprehensive income (loss)</t>
        </is>
      </c>
    </row>
    <row r="14">
      <c r="A14" s="4" t="inlineStr">
        <is>
          <t>Actuarial losses (gains) on employee benefit plans</t>
        </is>
      </c>
      <c r="B14" s="6" t="n">
        <v>2303</v>
      </c>
      <c r="C14" s="6" t="n">
        <v>2191</v>
      </c>
      <c r="D14" s="6" t="n">
        <v>-32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pension and other post-employment benefits obligations, included in other long-term liabilities - CAD ($) $ in Thousands</t>
        </is>
      </c>
      <c r="B1" s="2" t="inlineStr">
        <is>
          <t>Dec. 31, 2020</t>
        </is>
      </c>
      <c r="C1" s="2" t="inlineStr">
        <is>
          <t>Dec. 31, 2019</t>
        </is>
      </c>
    </row>
    <row r="2">
      <c r="A2" s="3" t="inlineStr">
        <is>
          <t>Employee Benefit Plans (Details) - Schedule of pension and other post-employment benefits obligations, included in other long-term liabilities [Line Items]</t>
        </is>
      </c>
    </row>
    <row r="3">
      <c r="A3" s="4" t="inlineStr">
        <is>
          <t>Accrued benefit liabilities</t>
        </is>
      </c>
      <c r="B3" s="6" t="n">
        <v>47984</v>
      </c>
      <c r="C3" s="6" t="n">
        <v>32074</v>
      </c>
    </row>
    <row r="4">
      <c r="A4" s="4" t="inlineStr">
        <is>
          <t>Pension plans [Member]</t>
        </is>
      </c>
    </row>
    <row r="5">
      <c r="A5" s="3" t="inlineStr">
        <is>
          <t>Employee Benefit Plans (Details) - Schedule of pension and other post-employment benefits obligations, included in other long-term liabilities [Line Items]</t>
        </is>
      </c>
    </row>
    <row r="6">
      <c r="A6" s="4" t="inlineStr">
        <is>
          <t>Accrued benefit liabilities</t>
        </is>
      </c>
      <c r="B6" s="5" t="n">
        <v>22070</v>
      </c>
      <c r="C6" s="5" t="n">
        <v>8566</v>
      </c>
    </row>
    <row r="7">
      <c r="A7" s="4" t="inlineStr">
        <is>
          <t>Other post-employment benefit plans [Member]</t>
        </is>
      </c>
    </row>
    <row r="8">
      <c r="A8" s="3" t="inlineStr">
        <is>
          <t>Employee Benefit Plans (Details) - Schedule of pension and other post-employment benefits obligations, included in other long-term liabilities [Line Items]</t>
        </is>
      </c>
    </row>
    <row r="9">
      <c r="A9" s="4" t="inlineStr">
        <is>
          <t>Accrued benefit liabilities</t>
        </is>
      </c>
      <c r="B9" s="6" t="n">
        <v>25914</v>
      </c>
      <c r="C9" s="6" t="n">
        <v>2350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funded statuses of the benefit plans and accrued benefit liabilities balance - CAD ($) $ in Thousands</t>
        </is>
      </c>
      <c r="B1" s="2" t="inlineStr">
        <is>
          <t>Dec. 31, 2020</t>
        </is>
      </c>
      <c r="C1" s="2" t="inlineStr">
        <is>
          <t>Dec. 31, 2019</t>
        </is>
      </c>
    </row>
    <row r="2">
      <c r="A2" s="4" t="inlineStr">
        <is>
          <t>Pension [Member]</t>
        </is>
      </c>
    </row>
    <row r="3">
      <c r="A3" s="3" t="inlineStr">
        <is>
          <t>Employee Benefit Plans (Details) - Schedule of funded statuses of the benefit plans and accrued benefit liabilities balance [Line Items]</t>
        </is>
      </c>
    </row>
    <row r="4">
      <c r="A4" s="4" t="inlineStr">
        <is>
          <t>Accrued benefit liabilities</t>
        </is>
      </c>
      <c r="B4" s="6" t="n">
        <v>22070</v>
      </c>
      <c r="C4" s="6" t="n">
        <v>8566</v>
      </c>
    </row>
    <row r="5">
      <c r="A5" s="4" t="inlineStr">
        <is>
          <t>Other [Member]</t>
        </is>
      </c>
    </row>
    <row r="6">
      <c r="A6" s="3" t="inlineStr">
        <is>
          <t>Employee Benefit Plans (Details) - Schedule of funded statuses of the benefit plans and accrued benefit liabilities balance [Line Items]</t>
        </is>
      </c>
    </row>
    <row r="7">
      <c r="A7" s="4" t="inlineStr">
        <is>
          <t>Accrued benefit liabilities</t>
        </is>
      </c>
      <c r="B7" s="5" t="n">
        <v>25914</v>
      </c>
      <c r="C7" s="5" t="n">
        <v>23508</v>
      </c>
    </row>
    <row r="8">
      <c r="A8" s="4" t="inlineStr">
        <is>
          <t>Present value of funded obligations [Member] | Pension [Member]</t>
        </is>
      </c>
    </row>
    <row r="9">
      <c r="A9" s="3" t="inlineStr">
        <is>
          <t>Employee Benefit Plans (Details) - Schedule of funded statuses of the benefit plans and accrued benefit liabilities balance [Line Items]</t>
        </is>
      </c>
    </row>
    <row r="10">
      <c r="A10" s="4" t="inlineStr">
        <is>
          <t>Present value of funded obligations</t>
        </is>
      </c>
      <c r="B10" s="5" t="n">
        <v>375222</v>
      </c>
      <c r="C10" s="5" t="n">
        <v>331737</v>
      </c>
    </row>
    <row r="11">
      <c r="A11" s="4" t="inlineStr">
        <is>
          <t>Accrued benefit liabilities</t>
        </is>
      </c>
      <c r="B11" s="5" t="n">
        <v>22070</v>
      </c>
      <c r="C11" s="5" t="n">
        <v>8566</v>
      </c>
    </row>
    <row r="12">
      <c r="A12" s="4" t="inlineStr">
        <is>
          <t>Present value of funded obligations [Member] | Other [Member]</t>
        </is>
      </c>
    </row>
    <row r="13">
      <c r="A13" s="3" t="inlineStr">
        <is>
          <t>Employee Benefit Plans (Details) - Schedule of funded statuses of the benefit plans and accrued benefit liabilities balance [Line Items]</t>
        </is>
      </c>
    </row>
    <row r="14">
      <c r="A14" s="4" t="inlineStr">
        <is>
          <t>Present value of funded obligations</t>
        </is>
      </c>
      <c r="B14" s="4" t="inlineStr">
        <is>
          <t xml:space="preserve"> </t>
        </is>
      </c>
      <c r="C14" s="4" t="inlineStr">
        <is>
          <t xml:space="preserve"> </t>
        </is>
      </c>
    </row>
    <row r="15">
      <c r="A15" s="4" t="inlineStr">
        <is>
          <t>Accrued benefit liabilities</t>
        </is>
      </c>
      <c r="B15" s="5" t="n">
        <v>25914</v>
      </c>
      <c r="C15" s="5" t="n">
        <v>23508</v>
      </c>
    </row>
    <row r="16">
      <c r="A16" s="4" t="inlineStr">
        <is>
          <t>Fair value of plan assets [Member] | Pension [Member]</t>
        </is>
      </c>
    </row>
    <row r="17">
      <c r="A17" s="3" t="inlineStr">
        <is>
          <t>Employee Benefit Plans (Details) - Schedule of funded statuses of the benefit plans and accrued benefit liabilities balance [Line Items]</t>
        </is>
      </c>
    </row>
    <row r="18">
      <c r="A18" s="4" t="inlineStr">
        <is>
          <t>Fair value of plan assets</t>
        </is>
      </c>
      <c r="B18" s="5" t="n">
        <v>-354385</v>
      </c>
      <c r="C18" s="5" t="n">
        <v>-324257</v>
      </c>
    </row>
    <row r="19">
      <c r="A19" s="4" t="inlineStr">
        <is>
          <t>Fair value of plan assets [Member] | Other [Member]</t>
        </is>
      </c>
    </row>
    <row r="20">
      <c r="A20" s="3" t="inlineStr">
        <is>
          <t>Employee Benefit Plans (Details) - Schedule of funded statuses of the benefit plans and accrued benefit liabilities balance [Line Items]</t>
        </is>
      </c>
    </row>
    <row r="21">
      <c r="A21" s="4" t="inlineStr">
        <is>
          <t>Fair value of plan assets</t>
        </is>
      </c>
      <c r="B21" s="4" t="inlineStr">
        <is>
          <t xml:space="preserve"> </t>
        </is>
      </c>
      <c r="C21" s="4" t="inlineStr">
        <is>
          <t xml:space="preserve"> </t>
        </is>
      </c>
    </row>
    <row r="22">
      <c r="A22" s="4" t="inlineStr">
        <is>
          <t>Surplus deficit in plan [Member] | Pension [Member]</t>
        </is>
      </c>
    </row>
    <row r="23">
      <c r="A23" s="3" t="inlineStr">
        <is>
          <t>Employee Benefit Plans (Details) - Schedule of funded statuses of the benefit plans and accrued benefit liabilities balance [Line Items]</t>
        </is>
      </c>
    </row>
    <row r="24">
      <c r="A24" s="4" t="inlineStr">
        <is>
          <t>Surplus deficit in plan</t>
        </is>
      </c>
      <c r="B24" s="5" t="n">
        <v>20837</v>
      </c>
      <c r="C24" s="5" t="n">
        <v>7480</v>
      </c>
    </row>
    <row r="25">
      <c r="A25" s="4" t="inlineStr">
        <is>
          <t>Surplus deficit in plan [Member] | Other [Member]</t>
        </is>
      </c>
    </row>
    <row r="26">
      <c r="A26" s="3" t="inlineStr">
        <is>
          <t>Employee Benefit Plans (Details) - Schedule of funded statuses of the benefit plans and accrued benefit liabilities balance [Line Items]</t>
        </is>
      </c>
    </row>
    <row r="27">
      <c r="A27" s="4" t="inlineStr">
        <is>
          <t>Surplus deficit in plan</t>
        </is>
      </c>
      <c r="B27" s="4" t="inlineStr">
        <is>
          <t xml:space="preserve"> </t>
        </is>
      </c>
      <c r="C27" s="4" t="inlineStr">
        <is>
          <t xml:space="preserve"> </t>
        </is>
      </c>
    </row>
    <row r="28">
      <c r="A28" s="4" t="inlineStr">
        <is>
          <t>Present value of unfunded obligations [Member] | Pension [Member]</t>
        </is>
      </c>
    </row>
    <row r="29">
      <c r="A29" s="3" t="inlineStr">
        <is>
          <t>Employee Benefit Plans (Details) - Schedule of funded statuses of the benefit plans and accrued benefit liabilities balance [Line Items]</t>
        </is>
      </c>
    </row>
    <row r="30">
      <c r="A30" s="4" t="inlineStr">
        <is>
          <t>Present value of unfunded obligations</t>
        </is>
      </c>
      <c r="B30" s="5" t="n">
        <v>1233</v>
      </c>
      <c r="C30" s="5" t="n">
        <v>1086</v>
      </c>
    </row>
    <row r="31">
      <c r="A31" s="4" t="inlineStr">
        <is>
          <t>Present value of unfunded obligations [Member] | Other [Member]</t>
        </is>
      </c>
    </row>
    <row r="32">
      <c r="A32" s="3" t="inlineStr">
        <is>
          <t>Employee Benefit Plans (Details) - Schedule of funded statuses of the benefit plans and accrued benefit liabilities balance [Line Items]</t>
        </is>
      </c>
    </row>
    <row r="33">
      <c r="A33" s="4" t="inlineStr">
        <is>
          <t>Present value of unfunded obligations</t>
        </is>
      </c>
      <c r="B33" s="6" t="n">
        <v>25914</v>
      </c>
      <c r="C33" s="6" t="n">
        <v>2350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changes in benefit obligations and fair value of plan assets - CAD ($) $ in Thousands</t>
        </is>
      </c>
      <c r="B1" s="2" t="inlineStr">
        <is>
          <t>12 Months Ended</t>
        </is>
      </c>
    </row>
    <row r="2">
      <c r="B2" s="2" t="inlineStr">
        <is>
          <t>Dec. 31, 2020</t>
        </is>
      </c>
      <c r="C2" s="2" t="inlineStr">
        <is>
          <t>Dec. 31, 2019</t>
        </is>
      </c>
    </row>
    <row r="3">
      <c r="A3" s="4" t="inlineStr">
        <is>
          <t>Pension [Member]</t>
        </is>
      </c>
    </row>
    <row r="4">
      <c r="A4" s="3" t="inlineStr">
        <is>
          <t>Change in fair value of plan assets</t>
        </is>
      </c>
    </row>
    <row r="5">
      <c r="A5" s="4" t="inlineStr">
        <is>
          <t>Accrued benefit liabilities, at end of year</t>
        </is>
      </c>
      <c r="B5" s="6" t="n">
        <v>22070</v>
      </c>
      <c r="C5" s="6" t="n">
        <v>8566</v>
      </c>
    </row>
    <row r="6">
      <c r="A6" s="4" t="inlineStr">
        <is>
          <t>Other [Member]</t>
        </is>
      </c>
    </row>
    <row r="7">
      <c r="A7" s="3" t="inlineStr">
        <is>
          <t>Change in fair value of plan assets</t>
        </is>
      </c>
    </row>
    <row r="8">
      <c r="A8" s="4" t="inlineStr">
        <is>
          <t>Accrued benefit liabilities, at end of year</t>
        </is>
      </c>
      <c r="B8" s="5" t="n">
        <v>25914</v>
      </c>
      <c r="C8" s="5" t="n">
        <v>23508</v>
      </c>
    </row>
    <row r="9">
      <c r="A9" s="4" t="inlineStr">
        <is>
          <t>Present value of defined benefit obligation [Member]</t>
        </is>
      </c>
    </row>
    <row r="10">
      <c r="A10" s="3" t="inlineStr">
        <is>
          <t>Change in benefit obligations</t>
        </is>
      </c>
    </row>
    <row r="11">
      <c r="A11" s="4" t="inlineStr">
        <is>
          <t>Benefit obligation, at beginning of year</t>
        </is>
      </c>
      <c r="B11" s="5" t="n">
        <v>356331</v>
      </c>
      <c r="C11" s="5" t="n">
        <v>315299</v>
      </c>
    </row>
    <row r="12">
      <c r="A12" s="4" t="inlineStr">
        <is>
          <t>Current service cost</t>
        </is>
      </c>
      <c r="B12" s="5" t="n">
        <v>6840</v>
      </c>
      <c r="C12" s="5" t="n">
        <v>5817</v>
      </c>
    </row>
    <row r="13">
      <c r="A13" s="4" t="inlineStr">
        <is>
          <t>Interest expense</t>
        </is>
      </c>
      <c r="B13" s="5" t="n">
        <v>11469</v>
      </c>
      <c r="C13" s="5" t="n">
        <v>12056</v>
      </c>
    </row>
    <row r="14">
      <c r="A14" s="3" t="inlineStr">
        <is>
          <t>Remeasurements</t>
        </is>
      </c>
    </row>
    <row r="15">
      <c r="A15" s="4" t="inlineStr">
        <is>
          <t>Actuarial losses arising from plan experience</t>
        </is>
      </c>
      <c r="B15" s="5" t="n">
        <v>2396</v>
      </c>
      <c r="C15" s="5" t="n">
        <v>2008</v>
      </c>
    </row>
    <row r="16">
      <c r="A16" s="4" t="inlineStr">
        <is>
          <t>Actuarial losses from change in demographic assumptions</t>
        </is>
      </c>
      <c r="B16" s="5" t="n">
        <v>11</v>
      </c>
      <c r="C16" s="5" t="n">
        <v>16</v>
      </c>
    </row>
    <row r="17">
      <c r="A17" s="4" t="inlineStr">
        <is>
          <t>Actuarial losses from changes in financial assumptions</t>
        </is>
      </c>
      <c r="B17" s="5" t="n">
        <v>35386</v>
      </c>
      <c r="C17" s="5" t="n">
        <v>30471</v>
      </c>
    </row>
    <row r="18">
      <c r="A18" s="4" t="inlineStr">
        <is>
          <t>Benefits paid</t>
        </is>
      </c>
      <c r="B18" s="5" t="n">
        <v>-11020</v>
      </c>
      <c r="C18" s="5" t="n">
        <v>-10241</v>
      </c>
    </row>
    <row r="19">
      <c r="A19" s="4" t="inlineStr">
        <is>
          <t>Contributions by plan participants</t>
        </is>
      </c>
      <c r="B19" s="5" t="n">
        <v>1018</v>
      </c>
      <c r="C19" s="5" t="n">
        <v>1091</v>
      </c>
    </row>
    <row r="20">
      <c r="A20" s="4" t="inlineStr">
        <is>
          <t>Foreign exchange</t>
        </is>
      </c>
      <c r="B20" s="5" t="n">
        <v>-62</v>
      </c>
      <c r="C20" s="5" t="n">
        <v>-186</v>
      </c>
    </row>
    <row r="21">
      <c r="A21" s="4" t="inlineStr">
        <is>
          <t>Benefit obligation, at end of year</t>
        </is>
      </c>
      <c r="B21" s="5" t="n">
        <v>402369</v>
      </c>
      <c r="C21" s="5" t="n">
        <v>356331</v>
      </c>
    </row>
    <row r="22">
      <c r="A22" s="3" t="inlineStr">
        <is>
          <t>Change in fair value of plan assets</t>
        </is>
      </c>
    </row>
    <row r="23">
      <c r="A23" s="4" t="inlineStr">
        <is>
          <t>Accrued benefit liabilities, at end of year</t>
        </is>
      </c>
      <c r="B23" s="5" t="n">
        <v>47984</v>
      </c>
      <c r="C23" s="5" t="n">
        <v>32074</v>
      </c>
    </row>
    <row r="24">
      <c r="A24" s="4" t="inlineStr">
        <is>
          <t>Present value of defined benefit obligation [Member] | Pension [Member]</t>
        </is>
      </c>
    </row>
    <row r="25">
      <c r="A25" s="3" t="inlineStr">
        <is>
          <t>Change in benefit obligations</t>
        </is>
      </c>
    </row>
    <row r="26">
      <c r="A26" s="4" t="inlineStr">
        <is>
          <t>Benefit obligation, at beginning of year</t>
        </is>
      </c>
      <c r="B26" s="5" t="n">
        <v>332823</v>
      </c>
      <c r="C26" s="5" t="n">
        <v>293969</v>
      </c>
    </row>
    <row r="27">
      <c r="A27" s="4" t="inlineStr">
        <is>
          <t>Current service cost</t>
        </is>
      </c>
      <c r="B27" s="5" t="n">
        <v>6695</v>
      </c>
      <c r="C27" s="5" t="n">
        <v>5701</v>
      </c>
    </row>
    <row r="28">
      <c r="A28" s="4" t="inlineStr">
        <is>
          <t>Interest expense</t>
        </is>
      </c>
      <c r="B28" s="5" t="n">
        <v>10723</v>
      </c>
      <c r="C28" s="5" t="n">
        <v>11241</v>
      </c>
    </row>
    <row r="29">
      <c r="A29" s="3" t="inlineStr">
        <is>
          <t>Remeasurements</t>
        </is>
      </c>
    </row>
    <row r="30">
      <c r="A30" s="4" t="inlineStr">
        <is>
          <t>Actuarial losses arising from plan experience</t>
        </is>
      </c>
      <c r="B30" s="5" t="n">
        <v>2212</v>
      </c>
      <c r="C30" s="5" t="n">
        <v>1773</v>
      </c>
    </row>
    <row r="31">
      <c r="A31" s="4" t="inlineStr">
        <is>
          <t>Actuarial losses from change in demographic assumptions</t>
        </is>
      </c>
      <c r="B31" s="4" t="inlineStr">
        <is>
          <t xml:space="preserve"> </t>
        </is>
      </c>
    </row>
    <row r="32">
      <c r="A32" s="4" t="inlineStr">
        <is>
          <t>Actuarial losses from changes in financial assumptions</t>
        </is>
      </c>
      <c r="B32" s="5" t="n">
        <v>33278</v>
      </c>
      <c r="C32" s="5" t="n">
        <v>28531</v>
      </c>
    </row>
    <row r="33">
      <c r="A33" s="4" t="inlineStr">
        <is>
          <t>Benefits paid</t>
        </is>
      </c>
      <c r="B33" s="5" t="n">
        <v>-10294</v>
      </c>
      <c r="C33" s="5" t="n">
        <v>-9483</v>
      </c>
    </row>
    <row r="34">
      <c r="A34" s="4" t="inlineStr">
        <is>
          <t>Contributions by plan participants</t>
        </is>
      </c>
      <c r="B34" s="5" t="n">
        <v>1018</v>
      </c>
      <c r="C34" s="5" t="n">
        <v>1091</v>
      </c>
    </row>
    <row r="35">
      <c r="A35" s="4" t="inlineStr">
        <is>
          <t>Foreign exchange</t>
        </is>
      </c>
      <c r="B35" s="4" t="inlineStr">
        <is>
          <t xml:space="preserve"> </t>
        </is>
      </c>
    </row>
    <row r="36">
      <c r="A36" s="4" t="inlineStr">
        <is>
          <t>Benefit obligation, at end of year</t>
        </is>
      </c>
      <c r="B36" s="5" t="n">
        <v>376455</v>
      </c>
      <c r="C36" s="5" t="n">
        <v>332823</v>
      </c>
    </row>
    <row r="37">
      <c r="A37" s="3" t="inlineStr">
        <is>
          <t>Change in fair value of plan assets</t>
        </is>
      </c>
    </row>
    <row r="38">
      <c r="A38" s="4" t="inlineStr">
        <is>
          <t>Fair value of plan assets, at beginning of year</t>
        </is>
      </c>
      <c r="B38" s="5" t="n">
        <v>-324257</v>
      </c>
      <c r="C38" s="5" t="n">
        <v>-283064</v>
      </c>
    </row>
    <row r="39">
      <c r="A39" s="4" t="inlineStr">
        <is>
          <t>Contributions by plan participants</t>
        </is>
      </c>
      <c r="B39" s="5" t="n">
        <v>-1018</v>
      </c>
      <c r="C39" s="5" t="n">
        <v>-1091</v>
      </c>
    </row>
    <row r="40">
      <c r="A40" s="4" t="inlineStr">
        <is>
          <t>Contributions by employer</t>
        </is>
      </c>
      <c r="B40" s="5" t="n">
        <v>-5497</v>
      </c>
      <c r="C40" s="5" t="n">
        <v>-5736</v>
      </c>
    </row>
    <row r="41">
      <c r="A41" s="4" t="inlineStr">
        <is>
          <t>Interest income</t>
        </is>
      </c>
      <c r="B41" s="5" t="n">
        <v>-10300</v>
      </c>
      <c r="C41" s="5" t="n">
        <v>-10717</v>
      </c>
    </row>
    <row r="42">
      <c r="A42" s="4" t="inlineStr">
        <is>
          <t>Benefits paid</t>
        </is>
      </c>
      <c r="B42" s="5" t="n">
        <v>10294</v>
      </c>
      <c r="C42" s="5" t="n">
        <v>9483</v>
      </c>
    </row>
    <row r="43">
      <c r="A43" s="4" t="inlineStr">
        <is>
          <t>Administrative costs</t>
        </is>
      </c>
      <c r="B43" s="5" t="n">
        <v>493</v>
      </c>
      <c r="C43" s="5" t="n">
        <v>497</v>
      </c>
    </row>
    <row r="44">
      <c r="A44" s="4" t="inlineStr">
        <is>
          <t>Fair value of plan assets, at end of year</t>
        </is>
      </c>
      <c r="B44" s="5" t="n">
        <v>-354385</v>
      </c>
      <c r="C44" s="5" t="n">
        <v>-324257</v>
      </c>
    </row>
    <row r="45">
      <c r="A45" s="4" t="inlineStr">
        <is>
          <t>Return on plan assets, excluding interest income</t>
        </is>
      </c>
      <c r="B45" s="5" t="n">
        <v>-24100</v>
      </c>
      <c r="C45" s="5" t="n">
        <v>-33629</v>
      </c>
    </row>
    <row r="46">
      <c r="A46" s="4" t="inlineStr">
        <is>
          <t>Accrued benefit liabilities, at end of year</t>
        </is>
      </c>
      <c r="B46" s="5" t="n">
        <v>22070</v>
      </c>
      <c r="C46" s="5" t="n">
        <v>8566</v>
      </c>
    </row>
    <row r="47">
      <c r="A47" s="4" t="inlineStr">
        <is>
          <t>Present value of defined benefit obligation [Member] | Other [Member]</t>
        </is>
      </c>
    </row>
    <row r="48">
      <c r="A48" s="3" t="inlineStr">
        <is>
          <t>Change in benefit obligations</t>
        </is>
      </c>
    </row>
    <row r="49">
      <c r="A49" s="4" t="inlineStr">
        <is>
          <t>Benefit obligation, at beginning of year</t>
        </is>
      </c>
      <c r="B49" s="5" t="n">
        <v>23508</v>
      </c>
      <c r="C49" s="5" t="n">
        <v>21330</v>
      </c>
    </row>
    <row r="50">
      <c r="A50" s="4" t="inlineStr">
        <is>
          <t>Current service cost</t>
        </is>
      </c>
      <c r="B50" s="5" t="n">
        <v>145</v>
      </c>
      <c r="C50" s="5" t="n">
        <v>116</v>
      </c>
    </row>
    <row r="51">
      <c r="A51" s="4" t="inlineStr">
        <is>
          <t>Interest expense</t>
        </is>
      </c>
      <c r="B51" s="5" t="n">
        <v>746</v>
      </c>
      <c r="C51" s="5" t="n">
        <v>815</v>
      </c>
    </row>
    <row r="52">
      <c r="A52" s="3" t="inlineStr">
        <is>
          <t>Remeasurements</t>
        </is>
      </c>
    </row>
    <row r="53">
      <c r="A53" s="4" t="inlineStr">
        <is>
          <t>Actuarial losses arising from plan experience</t>
        </is>
      </c>
      <c r="B53" s="5" t="n">
        <v>184</v>
      </c>
      <c r="C53" s="5" t="n">
        <v>235</v>
      </c>
    </row>
    <row r="54">
      <c r="A54" s="4" t="inlineStr">
        <is>
          <t>Actuarial losses from change in demographic assumptions</t>
        </is>
      </c>
      <c r="B54" s="5" t="n">
        <v>11</v>
      </c>
      <c r="C54" s="5" t="n">
        <v>16</v>
      </c>
    </row>
    <row r="55">
      <c r="A55" s="4" t="inlineStr">
        <is>
          <t>Actuarial losses from changes in financial assumptions</t>
        </is>
      </c>
      <c r="B55" s="5" t="n">
        <v>2108</v>
      </c>
      <c r="C55" s="5" t="n">
        <v>1940</v>
      </c>
    </row>
    <row r="56">
      <c r="A56" s="4" t="inlineStr">
        <is>
          <t>Benefits paid</t>
        </is>
      </c>
      <c r="B56" s="5" t="n">
        <v>-726</v>
      </c>
      <c r="C56" s="5" t="n">
        <v>-758</v>
      </c>
    </row>
    <row r="57">
      <c r="A57" s="4" t="inlineStr">
        <is>
          <t>Contributions by plan participants</t>
        </is>
      </c>
      <c r="B57" s="4" t="inlineStr">
        <is>
          <t xml:space="preserve"> </t>
        </is>
      </c>
    </row>
    <row r="58">
      <c r="A58" s="4" t="inlineStr">
        <is>
          <t>Foreign exchange</t>
        </is>
      </c>
      <c r="B58" s="5" t="n">
        <v>-62</v>
      </c>
      <c r="C58" s="5" t="n">
        <v>-186</v>
      </c>
    </row>
    <row r="59">
      <c r="A59" s="4" t="inlineStr">
        <is>
          <t>Benefit obligation, at end of year</t>
        </is>
      </c>
      <c r="B59" s="5" t="n">
        <v>25914</v>
      </c>
      <c r="C59" s="5" t="n">
        <v>23508</v>
      </c>
    </row>
    <row r="60">
      <c r="A60" s="3" t="inlineStr">
        <is>
          <t>Change in fair value of plan assets</t>
        </is>
      </c>
    </row>
    <row r="61">
      <c r="A61" s="4" t="inlineStr">
        <is>
          <t>Fair value of plan assets, at beginning of year</t>
        </is>
      </c>
      <c r="B61" s="4" t="inlineStr">
        <is>
          <t xml:space="preserve"> </t>
        </is>
      </c>
    </row>
    <row r="62">
      <c r="A62" s="4" t="inlineStr">
        <is>
          <t>Contributions by plan participants</t>
        </is>
      </c>
      <c r="B62" s="4" t="inlineStr">
        <is>
          <t xml:space="preserve"> </t>
        </is>
      </c>
    </row>
    <row r="63">
      <c r="A63" s="4" t="inlineStr">
        <is>
          <t>Contributions by employer</t>
        </is>
      </c>
      <c r="B63" s="5" t="n">
        <v>-726</v>
      </c>
      <c r="C63" s="5" t="n">
        <v>-758</v>
      </c>
    </row>
    <row r="64">
      <c r="A64" s="4" t="inlineStr">
        <is>
          <t>Interest income</t>
        </is>
      </c>
      <c r="B64" s="4" t="inlineStr">
        <is>
          <t xml:space="preserve"> </t>
        </is>
      </c>
    </row>
    <row r="65">
      <c r="A65" s="4" t="inlineStr">
        <is>
          <t>Benefits paid</t>
        </is>
      </c>
      <c r="B65" s="5" t="n">
        <v>726</v>
      </c>
      <c r="C65" s="5" t="n">
        <v>758</v>
      </c>
    </row>
    <row r="66">
      <c r="A66" s="4" t="inlineStr">
        <is>
          <t>Administrative costs</t>
        </is>
      </c>
      <c r="B66" s="4" t="inlineStr">
        <is>
          <t xml:space="preserve"> </t>
        </is>
      </c>
    </row>
    <row r="67">
      <c r="A67" s="4" t="inlineStr">
        <is>
          <t>Fair value of plan assets, at end of year</t>
        </is>
      </c>
      <c r="B67" s="4" t="inlineStr">
        <is>
          <t xml:space="preserve"> </t>
        </is>
      </c>
      <c r="C67" s="4" t="inlineStr">
        <is>
          <t xml:space="preserve"> </t>
        </is>
      </c>
    </row>
    <row r="68">
      <c r="A68" s="4" t="inlineStr">
        <is>
          <t>Return on plan assets, excluding interest income</t>
        </is>
      </c>
      <c r="B68" s="4" t="inlineStr">
        <is>
          <t xml:space="preserve"> </t>
        </is>
      </c>
    </row>
    <row r="69">
      <c r="A69" s="4" t="inlineStr">
        <is>
          <t>Accrued benefit liabilities, at end of year</t>
        </is>
      </c>
      <c r="B69" s="5" t="n">
        <v>25914</v>
      </c>
      <c r="C69" s="5" t="n">
        <v>23508</v>
      </c>
    </row>
    <row r="70">
      <c r="A70" s="4" t="inlineStr">
        <is>
          <t>Plan assets [member] | Present value of defined benefit obligation [Member]</t>
        </is>
      </c>
    </row>
    <row r="71">
      <c r="A71" s="3" t="inlineStr">
        <is>
          <t>Change in fair value of plan assets</t>
        </is>
      </c>
    </row>
    <row r="72">
      <c r="A72" s="4" t="inlineStr">
        <is>
          <t>Fair value of plan assets, at beginning of year</t>
        </is>
      </c>
      <c r="B72" s="5" t="n">
        <v>-324257</v>
      </c>
      <c r="C72" s="5" t="n">
        <v>-283064</v>
      </c>
    </row>
    <row r="73">
      <c r="A73" s="4" t="inlineStr">
        <is>
          <t>Contributions by plan participants</t>
        </is>
      </c>
      <c r="B73" s="5" t="n">
        <v>-1018</v>
      </c>
      <c r="C73" s="5" t="n">
        <v>-1091</v>
      </c>
    </row>
    <row r="74">
      <c r="A74" s="4" t="inlineStr">
        <is>
          <t>Contributions by employer</t>
        </is>
      </c>
      <c r="B74" s="5" t="n">
        <v>-6223</v>
      </c>
      <c r="C74" s="5" t="n">
        <v>-6494</v>
      </c>
    </row>
    <row r="75">
      <c r="A75" s="4" t="inlineStr">
        <is>
          <t>Interest income</t>
        </is>
      </c>
      <c r="B75" s="5" t="n">
        <v>-10300</v>
      </c>
      <c r="C75" s="5" t="n">
        <v>-10717</v>
      </c>
    </row>
    <row r="76">
      <c r="A76" s="4" t="inlineStr">
        <is>
          <t>Benefits paid</t>
        </is>
      </c>
      <c r="B76" s="5" t="n">
        <v>11020</v>
      </c>
      <c r="C76" s="5" t="n">
        <v>10241</v>
      </c>
    </row>
    <row r="77">
      <c r="A77" s="4" t="inlineStr">
        <is>
          <t>Administrative costs</t>
        </is>
      </c>
      <c r="B77" s="5" t="n">
        <v>493</v>
      </c>
      <c r="C77" s="5" t="n">
        <v>497</v>
      </c>
    </row>
    <row r="78">
      <c r="A78" s="4" t="inlineStr">
        <is>
          <t>Fair value of plan assets, at end of year</t>
        </is>
      </c>
      <c r="B78" s="5" t="n">
        <v>-354385</v>
      </c>
      <c r="C78" s="5" t="n">
        <v>-324257</v>
      </c>
    </row>
    <row r="79">
      <c r="A79" s="4" t="inlineStr">
        <is>
          <t>Return on plan assets, excluding interest income</t>
        </is>
      </c>
      <c r="B79" s="6" t="n">
        <v>-24100</v>
      </c>
      <c r="C79" s="6" t="n">
        <v>-3362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tails) - Schedule of estimated future benefit payments for defined benefit pension plans and other post-employment benefit plans $ in Thousands</t>
        </is>
      </c>
      <c r="B1" s="2" t="inlineStr">
        <is>
          <t>12 Months Ended</t>
        </is>
      </c>
    </row>
    <row r="2">
      <c r="B2" s="2" t="inlineStr">
        <is>
          <t>Dec. 31, 2020CAD ($)</t>
        </is>
      </c>
    </row>
    <row r="3">
      <c r="A3" s="4" t="inlineStr">
        <is>
          <t>2021 [Member] | Pension [Member]</t>
        </is>
      </c>
    </row>
    <row r="4">
      <c r="A4" s="3" t="inlineStr">
        <is>
          <t>Employee Benefit Plans (Details) - Schedule of estimated future benefit payments for defined benefit pension plans and other post-employment benefit plans [Line Items]</t>
        </is>
      </c>
    </row>
    <row r="5">
      <c r="A5" s="4" t="inlineStr">
        <is>
          <t>Estimated future benefit payments</t>
        </is>
      </c>
      <c r="B5" s="6" t="n">
        <v>11519</v>
      </c>
    </row>
    <row r="6">
      <c r="A6" s="4" t="inlineStr">
        <is>
          <t>2021 [Member] | Other [Member]</t>
        </is>
      </c>
    </row>
    <row r="7">
      <c r="A7" s="3" t="inlineStr">
        <is>
          <t>Employee Benefit Plans (Details) - Schedule of estimated future benefit payments for defined benefit pension plans and other post-employment benefit plans [Line Items]</t>
        </is>
      </c>
    </row>
    <row r="8">
      <c r="A8" s="4" t="inlineStr">
        <is>
          <t>Estimated future benefit payments</t>
        </is>
      </c>
      <c r="B8" s="5" t="n">
        <v>901</v>
      </c>
    </row>
    <row r="9">
      <c r="A9" s="4" t="inlineStr">
        <is>
          <t>2022 [Member] | Pension [Member]</t>
        </is>
      </c>
    </row>
    <row r="10">
      <c r="A10" s="3" t="inlineStr">
        <is>
          <t>Employee Benefit Plans (Details) - Schedule of estimated future benefit payments for defined benefit pension plans and other post-employment benefit plans [Line Items]</t>
        </is>
      </c>
    </row>
    <row r="11">
      <c r="A11" s="4" t="inlineStr">
        <is>
          <t>Estimated future benefit payments</t>
        </is>
      </c>
      <c r="B11" s="5" t="n">
        <v>12096</v>
      </c>
    </row>
    <row r="12">
      <c r="A12" s="4" t="inlineStr">
        <is>
          <t>2022 [Member] | Other [Member]</t>
        </is>
      </c>
    </row>
    <row r="13">
      <c r="A13" s="3" t="inlineStr">
        <is>
          <t>Employee Benefit Plans (Details) - Schedule of estimated future benefit payments for defined benefit pension plans and other post-employment benefit plans [Line Items]</t>
        </is>
      </c>
    </row>
    <row r="14">
      <c r="A14" s="4" t="inlineStr">
        <is>
          <t>Estimated future benefit payments</t>
        </is>
      </c>
      <c r="B14" s="5" t="n">
        <v>936</v>
      </c>
    </row>
    <row r="15">
      <c r="A15" s="4" t="inlineStr">
        <is>
          <t>2023 [Member] | Pension [Member]</t>
        </is>
      </c>
    </row>
    <row r="16">
      <c r="A16" s="3" t="inlineStr">
        <is>
          <t>Employee Benefit Plans (Details) - Schedule of estimated future benefit payments for defined benefit pension plans and other post-employment benefit plans [Line Items]</t>
        </is>
      </c>
    </row>
    <row r="17">
      <c r="A17" s="4" t="inlineStr">
        <is>
          <t>Estimated future benefit payments</t>
        </is>
      </c>
      <c r="B17" s="5" t="n">
        <v>12790</v>
      </c>
    </row>
    <row r="18">
      <c r="A18" s="4" t="inlineStr">
        <is>
          <t>2023 [Member] | Other [Member]</t>
        </is>
      </c>
    </row>
    <row r="19">
      <c r="A19" s="3" t="inlineStr">
        <is>
          <t>Employee Benefit Plans (Details) - Schedule of estimated future benefit payments for defined benefit pension plans and other post-employment benefit plans [Line Items]</t>
        </is>
      </c>
    </row>
    <row r="20">
      <c r="A20" s="4" t="inlineStr">
        <is>
          <t>Estimated future benefit payments</t>
        </is>
      </c>
      <c r="B20" s="5" t="n">
        <v>972</v>
      </c>
    </row>
    <row r="21">
      <c r="A21" s="4" t="inlineStr">
        <is>
          <t>2024 [Member] | Pension [Member]</t>
        </is>
      </c>
    </row>
    <row r="22">
      <c r="A22" s="3" t="inlineStr">
        <is>
          <t>Employee Benefit Plans (Details) - Schedule of estimated future benefit payments for defined benefit pension plans and other post-employment benefit plans [Line Items]</t>
        </is>
      </c>
    </row>
    <row r="23">
      <c r="A23" s="4" t="inlineStr">
        <is>
          <t>Estimated future benefit payments</t>
        </is>
      </c>
      <c r="B23" s="5" t="n">
        <v>13558</v>
      </c>
    </row>
    <row r="24">
      <c r="A24" s="4" t="inlineStr">
        <is>
          <t>2024 [Member] | Other [Member]</t>
        </is>
      </c>
    </row>
    <row r="25">
      <c r="A25" s="3" t="inlineStr">
        <is>
          <t>Employee Benefit Plans (Details) - Schedule of estimated future benefit payments for defined benefit pension plans and other post-employment benefit plans [Line Items]</t>
        </is>
      </c>
    </row>
    <row r="26">
      <c r="A26" s="4" t="inlineStr">
        <is>
          <t>Estimated future benefit payments</t>
        </is>
      </c>
      <c r="B26" s="5" t="n">
        <v>1008</v>
      </c>
    </row>
    <row r="27">
      <c r="A27" s="4" t="inlineStr">
        <is>
          <t>2025 [Member] | Pension [Member]</t>
        </is>
      </c>
    </row>
    <row r="28">
      <c r="A28" s="3" t="inlineStr">
        <is>
          <t>Employee Benefit Plans (Details) - Schedule of estimated future benefit payments for defined benefit pension plans and other post-employment benefit plans [Line Items]</t>
        </is>
      </c>
    </row>
    <row r="29">
      <c r="A29" s="4" t="inlineStr">
        <is>
          <t>Estimated future benefit payments</t>
        </is>
      </c>
      <c r="B29" s="5" t="n">
        <v>14433</v>
      </c>
    </row>
    <row r="30">
      <c r="A30" s="4" t="inlineStr">
        <is>
          <t>2025 [Member] | Other [Member]</t>
        </is>
      </c>
    </row>
    <row r="31">
      <c r="A31" s="3" t="inlineStr">
        <is>
          <t>Employee Benefit Plans (Details) - Schedule of estimated future benefit payments for defined benefit pension plans and other post-employment benefit plans [Line Items]</t>
        </is>
      </c>
    </row>
    <row r="32">
      <c r="A32" s="4" t="inlineStr">
        <is>
          <t>Estimated future benefit payments</t>
        </is>
      </c>
      <c r="B32" s="5" t="n">
        <v>1044</v>
      </c>
    </row>
    <row r="33">
      <c r="A33" s="4" t="inlineStr">
        <is>
          <t>2026 to 2030 [Member] | Pension [Member]</t>
        </is>
      </c>
    </row>
    <row r="34">
      <c r="A34" s="3" t="inlineStr">
        <is>
          <t>Employee Benefit Plans (Details) - Schedule of estimated future benefit payments for defined benefit pension plans and other post-employment benefit plans [Line Items]</t>
        </is>
      </c>
    </row>
    <row r="35">
      <c r="A35" s="4" t="inlineStr">
        <is>
          <t>Estimated future benefit payments</t>
        </is>
      </c>
      <c r="B35" s="5" t="n">
        <v>80999</v>
      </c>
    </row>
    <row r="36">
      <c r="A36" s="4" t="inlineStr">
        <is>
          <t>2026 to 2030 [Member] | Other [Member]</t>
        </is>
      </c>
    </row>
    <row r="37">
      <c r="A37" s="3" t="inlineStr">
        <is>
          <t>Employee Benefit Plans (Details) - Schedule of estimated future benefit payments for defined benefit pension plans and other post-employment benefit plans [Line Items]</t>
        </is>
      </c>
    </row>
    <row r="38">
      <c r="A38" s="4" t="inlineStr">
        <is>
          <t>Estimated future benefit payments</t>
        </is>
      </c>
      <c r="B38" s="6" t="n">
        <v>662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significant assumptions adopted in measuring pension and other benefit obligations</t>
        </is>
      </c>
      <c r="B1" s="2" t="inlineStr">
        <is>
          <t>Dec. 31, 2020</t>
        </is>
      </c>
      <c r="C1" s="2" t="inlineStr">
        <is>
          <t>Dec. 31, 2019</t>
        </is>
      </c>
    </row>
    <row r="2">
      <c r="A2" s="4" t="inlineStr">
        <is>
          <t>Equity Securities [Member] | Canada [Member]</t>
        </is>
      </c>
    </row>
    <row r="3">
      <c r="A3" s="3" t="inlineStr">
        <is>
          <t>Equity securities</t>
        </is>
      </c>
    </row>
    <row r="4">
      <c r="A4" s="4" t="inlineStr">
        <is>
          <t>Fair value plan assets</t>
        </is>
      </c>
      <c r="B4" s="4" t="inlineStr">
        <is>
          <t>22.90%</t>
        </is>
      </c>
      <c r="C4" s="4" t="inlineStr">
        <is>
          <t>22.30%</t>
        </is>
      </c>
    </row>
    <row r="5">
      <c r="A5" s="4" t="inlineStr">
        <is>
          <t>Equity Securities [Member] | United States [Member]</t>
        </is>
      </c>
    </row>
    <row r="6">
      <c r="A6" s="3" t="inlineStr">
        <is>
          <t>Equity securities</t>
        </is>
      </c>
    </row>
    <row r="7">
      <c r="A7" s="4" t="inlineStr">
        <is>
          <t>Fair value plan assets</t>
        </is>
      </c>
      <c r="B7" s="4" t="inlineStr">
        <is>
          <t>19.70%</t>
        </is>
      </c>
      <c r="C7" s="4" t="inlineStr">
        <is>
          <t>19.80%</t>
        </is>
      </c>
    </row>
    <row r="8">
      <c r="A8" s="4" t="inlineStr">
        <is>
          <t>Equity Securities [Member] | International [Member]</t>
        </is>
      </c>
    </row>
    <row r="9">
      <c r="A9" s="3" t="inlineStr">
        <is>
          <t>Equity securities</t>
        </is>
      </c>
    </row>
    <row r="10">
      <c r="A10" s="4" t="inlineStr">
        <is>
          <t>Fair value plan assets</t>
        </is>
      </c>
      <c r="B10" s="4" t="inlineStr">
        <is>
          <t>14.30%</t>
        </is>
      </c>
      <c r="C10" s="4" t="inlineStr">
        <is>
          <t>14.10%</t>
        </is>
      </c>
    </row>
    <row r="11">
      <c r="A11" s="4" t="inlineStr">
        <is>
          <t>Fixed income instruments [Member] | Canada [Member]</t>
        </is>
      </c>
    </row>
    <row r="12">
      <c r="A12" s="3" t="inlineStr">
        <is>
          <t>Equity securities</t>
        </is>
      </c>
    </row>
    <row r="13">
      <c r="A13" s="4" t="inlineStr">
        <is>
          <t>Fair value plan assets</t>
        </is>
      </c>
      <c r="B13" s="4" t="inlineStr">
        <is>
          <t>41.00%</t>
        </is>
      </c>
      <c r="C13" s="4" t="inlineStr">
        <is>
          <t>41.20%</t>
        </is>
      </c>
    </row>
    <row r="14">
      <c r="A14" s="4" t="inlineStr">
        <is>
          <t>Cash and Cash Equivalents [Member] | Canada [Member]</t>
        </is>
      </c>
    </row>
    <row r="15">
      <c r="A15" s="3" t="inlineStr">
        <is>
          <t>Equity securities</t>
        </is>
      </c>
    </row>
    <row r="16">
      <c r="A16" s="4" t="inlineStr">
        <is>
          <t>Fair value plan assets</t>
        </is>
      </c>
      <c r="B16" s="4" t="inlineStr">
        <is>
          <t>2.10%</t>
        </is>
      </c>
      <c r="C16" s="4" t="inlineStr">
        <is>
          <t>2.6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Operating (Losses) Gains, Net</t>
        </is>
      </c>
      <c r="B1" s="2" t="inlineStr">
        <is>
          <t>12 Months Ended</t>
        </is>
      </c>
    </row>
    <row r="2">
      <c r="B2" s="2" t="inlineStr">
        <is>
          <t>Dec. 31, 2020</t>
        </is>
      </c>
    </row>
    <row r="3">
      <c r="A3" s="3" t="inlineStr">
        <is>
          <t>Disclosure of Other Operating (Losses) Gains, Net [Abstract]</t>
        </is>
      </c>
    </row>
    <row r="4">
      <c r="A4" s="4" t="inlineStr">
        <is>
          <t>OTHER OPERATING (LOSSES) GAINS, NET</t>
        </is>
      </c>
      <c r="B4" s="4" t="inlineStr">
        <is>
          <t xml:space="preserve"> 7.
OTHER OPERATING (LOSSES) GAINS, NET
Years
ended December 31, 2020 2019 2018
Loss
on disposal of assets $ (215 ) $ (862 ) $ (353 )
Other — — 1,096
Other
operating (losses) gains, net $ (215 ) $ (862 ) $ 74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impact on defined benefit obligation from one percent increase or decrease change in assumptions used</t>
        </is>
      </c>
      <c r="B1" s="2" t="inlineStr">
        <is>
          <t>Dec. 31, 2020</t>
        </is>
      </c>
      <c r="C1" s="2" t="inlineStr">
        <is>
          <t>Dec. 31, 2019</t>
        </is>
      </c>
    </row>
    <row r="2">
      <c r="A2" s="4" t="inlineStr">
        <is>
          <t>Pension [Member]</t>
        </is>
      </c>
    </row>
    <row r="3">
      <c r="A3" s="3" t="inlineStr">
        <is>
          <t>Actuarial benefit obligation</t>
        </is>
      </c>
    </row>
    <row r="4">
      <c r="A4" s="4" t="inlineStr">
        <is>
          <t>Discount rate</t>
        </is>
      </c>
      <c r="B4" s="4" t="inlineStr">
        <is>
          <t>2.60%</t>
        </is>
      </c>
      <c r="C4" s="4" t="inlineStr">
        <is>
          <t>3.20%</t>
        </is>
      </c>
    </row>
    <row r="5">
      <c r="A5" s="3" t="inlineStr">
        <is>
          <t>Benefit costs for the year ended</t>
        </is>
      </c>
    </row>
    <row r="6">
      <c r="A6" s="4" t="inlineStr">
        <is>
          <t>Discount rate</t>
        </is>
      </c>
      <c r="B6" s="4" t="inlineStr">
        <is>
          <t>3.20%</t>
        </is>
      </c>
      <c r="C6" s="4" t="inlineStr">
        <is>
          <t>3.90%</t>
        </is>
      </c>
    </row>
    <row r="7">
      <c r="A7" s="4" t="inlineStr">
        <is>
          <t>Future salary growth</t>
        </is>
      </c>
      <c r="B7" s="4" t="inlineStr">
        <is>
          <t>2.50%</t>
        </is>
      </c>
      <c r="C7" s="4" t="inlineStr">
        <is>
          <t>2.50%</t>
        </is>
      </c>
    </row>
    <row r="8">
      <c r="A8" s="4" t="inlineStr">
        <is>
          <t>Health care cost trend rate</t>
        </is>
      </c>
      <c r="B8" s="4" t="inlineStr">
        <is>
          <t xml:space="preserve"> </t>
        </is>
      </c>
      <c r="C8" s="4" t="inlineStr">
        <is>
          <t xml:space="preserve"> </t>
        </is>
      </c>
    </row>
    <row r="9">
      <c r="A9" s="4" t="inlineStr">
        <is>
          <t>Other medical trend rates</t>
        </is>
      </c>
      <c r="B9" s="4" t="inlineStr">
        <is>
          <t xml:space="preserve"> </t>
        </is>
      </c>
      <c r="C9" s="4" t="inlineStr">
        <is>
          <t xml:space="preserve"> </t>
        </is>
      </c>
    </row>
    <row r="10">
      <c r="A10" s="4" t="inlineStr">
        <is>
          <t>Other [Member]</t>
        </is>
      </c>
    </row>
    <row r="11">
      <c r="A11" s="3" t="inlineStr">
        <is>
          <t>Benefit costs for the year ended</t>
        </is>
      </c>
    </row>
    <row r="12">
      <c r="A12" s="4" t="inlineStr">
        <is>
          <t>Future salary growth</t>
        </is>
      </c>
      <c r="B12" s="4" t="inlineStr">
        <is>
          <t xml:space="preserve"> </t>
        </is>
      </c>
      <c r="C12" s="4" t="inlineStr">
        <is>
          <t xml:space="preserve"> </t>
        </is>
      </c>
    </row>
    <row r="13">
      <c r="A13" s="4" t="inlineStr">
        <is>
          <t>Other [Member] | Bottom of range [member]</t>
        </is>
      </c>
    </row>
    <row r="14">
      <c r="A14" s="3" t="inlineStr">
        <is>
          <t>Actuarial benefit obligation</t>
        </is>
      </c>
    </row>
    <row r="15">
      <c r="A15" s="4" t="inlineStr">
        <is>
          <t>Discount rate</t>
        </is>
      </c>
      <c r="B15" s="4" t="inlineStr">
        <is>
          <t>2.00%</t>
        </is>
      </c>
      <c r="C15" s="4" t="inlineStr">
        <is>
          <t>2.95%</t>
        </is>
      </c>
    </row>
    <row r="16">
      <c r="A16" s="3" t="inlineStr">
        <is>
          <t>Benefit costs for the year ended</t>
        </is>
      </c>
    </row>
    <row r="17">
      <c r="A17" s="4" t="inlineStr">
        <is>
          <t>Discount rate</t>
        </is>
      </c>
      <c r="B17" s="4" t="inlineStr">
        <is>
          <t>2.95%</t>
        </is>
      </c>
      <c r="C17" s="4" t="inlineStr">
        <is>
          <t>3.90%</t>
        </is>
      </c>
    </row>
    <row r="18">
      <c r="A18" s="4" t="inlineStr">
        <is>
          <t>Health care cost trend rate</t>
        </is>
      </c>
      <c r="B18" s="4" t="inlineStr">
        <is>
          <t>3.49%</t>
        </is>
      </c>
      <c r="C18" s="4" t="inlineStr">
        <is>
          <t>3.49%</t>
        </is>
      </c>
    </row>
    <row r="19">
      <c r="A19" s="4" t="inlineStr">
        <is>
          <t>Other medical trend rates</t>
        </is>
      </c>
      <c r="B19" s="4" t="inlineStr">
        <is>
          <t>4.00%</t>
        </is>
      </c>
      <c r="C19" s="4" t="inlineStr">
        <is>
          <t>4.00%</t>
        </is>
      </c>
    </row>
    <row r="20">
      <c r="A20" s="4" t="inlineStr">
        <is>
          <t>Other [Member] | Top of range [member]</t>
        </is>
      </c>
    </row>
    <row r="21">
      <c r="A21" s="3" t="inlineStr">
        <is>
          <t>Actuarial benefit obligation</t>
        </is>
      </c>
    </row>
    <row r="22">
      <c r="A22" s="4" t="inlineStr">
        <is>
          <t>Discount rate</t>
        </is>
      </c>
      <c r="B22" s="4" t="inlineStr">
        <is>
          <t>2.60%</t>
        </is>
      </c>
      <c r="C22" s="4" t="inlineStr">
        <is>
          <t>3.20%</t>
        </is>
      </c>
    </row>
    <row r="23">
      <c r="A23" s="3" t="inlineStr">
        <is>
          <t>Benefit costs for the year ended</t>
        </is>
      </c>
    </row>
    <row r="24">
      <c r="A24" s="4" t="inlineStr">
        <is>
          <t>Discount rate</t>
        </is>
      </c>
      <c r="B24" s="4" t="inlineStr">
        <is>
          <t>3.20%</t>
        </is>
      </c>
      <c r="C24" s="4" t="inlineStr">
        <is>
          <t>4.00%</t>
        </is>
      </c>
    </row>
    <row r="25">
      <c r="A25" s="4" t="inlineStr">
        <is>
          <t>Health care cost trend rate</t>
        </is>
      </c>
      <c r="B25" s="4" t="inlineStr">
        <is>
          <t>5.49%</t>
        </is>
      </c>
      <c r="C25" s="4" t="inlineStr">
        <is>
          <t>5.49%</t>
        </is>
      </c>
    </row>
    <row r="26">
      <c r="A26" s="4" t="inlineStr">
        <is>
          <t>Other medical trend rates</t>
        </is>
      </c>
      <c r="B26" s="4" t="inlineStr">
        <is>
          <t>4.56%</t>
        </is>
      </c>
      <c r="C26" s="4" t="inlineStr">
        <is>
          <t>4.56%</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impact on defined benefit obligation from one percent increase or decrease change in assumptions - CAD ($) $ in Thousands</t>
        </is>
      </c>
      <c r="B1" s="2" t="inlineStr">
        <is>
          <t>Dec. 31, 2020</t>
        </is>
      </c>
      <c r="C1" s="2" t="inlineStr">
        <is>
          <t>Dec. 31, 2019</t>
        </is>
      </c>
    </row>
    <row r="2">
      <c r="A2" s="4" t="inlineStr">
        <is>
          <t>Discount rate [Member] | Pension [Member]</t>
        </is>
      </c>
    </row>
    <row r="3">
      <c r="A3" s="3" t="inlineStr">
        <is>
          <t>Employee Benefit Plans (Details) - Schedule of impact on defined benefit obligation from one percent increase or decrease change in assumptions [Line Items]</t>
        </is>
      </c>
    </row>
    <row r="4">
      <c r="A4" s="4" t="inlineStr">
        <is>
          <t>1% increase</t>
        </is>
      </c>
      <c r="B4" s="6" t="n">
        <v>-53058</v>
      </c>
      <c r="C4" s="6" t="n">
        <v>-45385</v>
      </c>
    </row>
    <row r="5">
      <c r="A5" s="4" t="inlineStr">
        <is>
          <t>1% decrease</t>
        </is>
      </c>
      <c r="B5" s="5" t="n">
        <v>67549</v>
      </c>
      <c r="C5" s="5" t="n">
        <v>57745</v>
      </c>
    </row>
    <row r="6">
      <c r="A6" s="4" t="inlineStr">
        <is>
          <t>Discount rate [Member] | Other [Member]</t>
        </is>
      </c>
    </row>
    <row r="7">
      <c r="A7" s="3" t="inlineStr">
        <is>
          <t>Employee Benefit Plans (Details) - Schedule of impact on defined benefit obligation from one percent increase or decrease change in assumptions [Line Items]</t>
        </is>
      </c>
    </row>
    <row r="8">
      <c r="A8" s="4" t="inlineStr">
        <is>
          <t>1% increase</t>
        </is>
      </c>
      <c r="B8" s="5" t="n">
        <v>-3486</v>
      </c>
      <c r="C8" s="5" t="n">
        <v>-2751</v>
      </c>
    </row>
    <row r="9">
      <c r="A9" s="4" t="inlineStr">
        <is>
          <t>1% decrease</t>
        </is>
      </c>
      <c r="B9" s="5" t="n">
        <v>4351</v>
      </c>
      <c r="C9" s="5" t="n">
        <v>3576</v>
      </c>
    </row>
    <row r="10">
      <c r="A10" s="4" t="inlineStr">
        <is>
          <t>Future salary growth [Member] | Pension [Member]</t>
        </is>
      </c>
    </row>
    <row r="11">
      <c r="A11" s="3" t="inlineStr">
        <is>
          <t>Employee Benefit Plans (Details) - Schedule of impact on defined benefit obligation from one percent increase or decrease change in assumptions [Line Items]</t>
        </is>
      </c>
    </row>
    <row r="12">
      <c r="A12" s="4" t="inlineStr">
        <is>
          <t>1% increase</t>
        </is>
      </c>
      <c r="B12" s="5" t="n">
        <v>10423</v>
      </c>
      <c r="C12" s="5" t="n">
        <v>9856</v>
      </c>
    </row>
    <row r="13">
      <c r="A13" s="4" t="inlineStr">
        <is>
          <t>1% decrease</t>
        </is>
      </c>
      <c r="B13" s="5" t="n">
        <v>-9165</v>
      </c>
      <c r="C13" s="5" t="n">
        <v>-8874</v>
      </c>
    </row>
    <row r="14">
      <c r="A14" s="4" t="inlineStr">
        <is>
          <t>Future salary growth [Member] | Other [Member]</t>
        </is>
      </c>
    </row>
    <row r="15">
      <c r="A15" s="3" t="inlineStr">
        <is>
          <t>Employee Benefit Plans (Details) - Schedule of impact on defined benefit obligation from one percent increase or decrease change in assumptions [Line Items]</t>
        </is>
      </c>
    </row>
    <row r="16">
      <c r="A16" s="4" t="inlineStr">
        <is>
          <t>1% increase</t>
        </is>
      </c>
      <c r="B16" s="4" t="inlineStr">
        <is>
          <t xml:space="preserve"> </t>
        </is>
      </c>
      <c r="C16" s="4" t="inlineStr">
        <is>
          <t xml:space="preserve"> </t>
        </is>
      </c>
    </row>
    <row r="17">
      <c r="A17" s="4" t="inlineStr">
        <is>
          <t>1% decrease</t>
        </is>
      </c>
      <c r="B17" s="4" t="inlineStr">
        <is>
          <t xml:space="preserve"> </t>
        </is>
      </c>
      <c r="C17" s="4" t="inlineStr">
        <is>
          <t xml:space="preserve"> </t>
        </is>
      </c>
    </row>
    <row r="18">
      <c r="A18" s="4" t="inlineStr">
        <is>
          <t>Medical and dental trend rates [Member] | Pension [Member]</t>
        </is>
      </c>
    </row>
    <row r="19">
      <c r="A19" s="3" t="inlineStr">
        <is>
          <t>Employee Benefit Plans (Details) - Schedule of impact on defined benefit obligation from one percent increase or decrease change in assumptions [Line Items]</t>
        </is>
      </c>
    </row>
    <row r="20">
      <c r="A20" s="4" t="inlineStr">
        <is>
          <t>1% increase</t>
        </is>
      </c>
      <c r="B20" s="4" t="inlineStr">
        <is>
          <t xml:space="preserve"> </t>
        </is>
      </c>
      <c r="C20" s="4" t="inlineStr">
        <is>
          <t xml:space="preserve"> </t>
        </is>
      </c>
    </row>
    <row r="21">
      <c r="A21" s="4" t="inlineStr">
        <is>
          <t>1% decrease</t>
        </is>
      </c>
      <c r="B21" s="4" t="inlineStr">
        <is>
          <t xml:space="preserve"> </t>
        </is>
      </c>
      <c r="C21" s="4" t="inlineStr">
        <is>
          <t xml:space="preserve"> </t>
        </is>
      </c>
    </row>
    <row r="22">
      <c r="A22" s="4" t="inlineStr">
        <is>
          <t>Medical and dental trend rates [Member] | Other [Member]</t>
        </is>
      </c>
    </row>
    <row r="23">
      <c r="A23" s="3" t="inlineStr">
        <is>
          <t>Employee Benefit Plans (Details) - Schedule of impact on defined benefit obligation from one percent increase or decrease change in assumptions [Line Items]</t>
        </is>
      </c>
    </row>
    <row r="24">
      <c r="A24" s="4" t="inlineStr">
        <is>
          <t>1% increase</t>
        </is>
      </c>
      <c r="B24" s="5" t="n">
        <v>2222</v>
      </c>
      <c r="C24" s="5" t="n">
        <v>2018</v>
      </c>
    </row>
    <row r="25">
      <c r="A25" s="4" t="inlineStr">
        <is>
          <t>1% decrease</t>
        </is>
      </c>
      <c r="B25" s="6" t="n">
        <v>-1839</v>
      </c>
      <c r="C25" s="6" t="n">
        <v>-153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 width="13" customWidth="1" min="9" max="9"/>
    <col width="21" customWidth="1" min="10" max="10"/>
  </cols>
  <sheetData>
    <row r="1">
      <c r="A1" s="1" t="inlineStr">
        <is>
          <t>Supplemental Cash Flow Information (Details) - Schedule of cash and cash equivalents $ in Thousands, $ in Millions</t>
        </is>
      </c>
      <c r="B1" s="2" t="inlineStr">
        <is>
          <t>Dec. 31, 2020CAD ($)</t>
        </is>
      </c>
      <c r="D1" s="2" t="inlineStr">
        <is>
          <t>Dec. 31, 2020USD ($)</t>
        </is>
      </c>
      <c r="E1" s="2" t="inlineStr">
        <is>
          <t>Dec. 31, 2019CAD ($)</t>
        </is>
      </c>
      <c r="G1" s="2" t="inlineStr">
        <is>
          <t>Dec. 31, 2019USD ($)</t>
        </is>
      </c>
      <c r="H1" s="2" t="inlineStr">
        <is>
          <t>Dec. 31, 2018CAD ($)</t>
        </is>
      </c>
      <c r="J1" s="2" t="inlineStr">
        <is>
          <t>Dec. 31, 2017CAD ($)</t>
        </is>
      </c>
    </row>
    <row r="2">
      <c r="A2" s="3" t="inlineStr">
        <is>
          <t>Schedule of cash and cash equivalents [Abstract]</t>
        </is>
      </c>
    </row>
    <row r="3">
      <c r="A3" s="4" t="inlineStr">
        <is>
          <t>Cash</t>
        </is>
      </c>
      <c r="B3" s="6" t="n">
        <v>687967</v>
      </c>
      <c r="E3" s="6" t="n">
        <v>542537</v>
      </c>
      <c r="H3" s="6" t="n">
        <v>342874</v>
      </c>
    </row>
    <row r="4">
      <c r="A4" s="4" t="inlineStr">
        <is>
          <t>Short-term investments</t>
        </is>
      </c>
      <c r="B4" s="5" t="n">
        <v>130411</v>
      </c>
      <c r="C4" s="4" t="inlineStr">
        <is>
          <t>[1]</t>
        </is>
      </c>
      <c r="D4" s="7" t="n">
        <v>130.4</v>
      </c>
      <c r="E4" s="5" t="n">
        <v>484685</v>
      </c>
      <c r="F4" s="4" t="inlineStr">
        <is>
          <t>[1]</t>
        </is>
      </c>
      <c r="G4" s="7" t="n">
        <v>484.7</v>
      </c>
      <c r="H4" s="5" t="n">
        <v>425559</v>
      </c>
      <c r="I4" s="4" t="inlineStr">
        <is>
          <t>[1]</t>
        </is>
      </c>
    </row>
    <row r="5">
      <c r="A5" s="4" t="inlineStr">
        <is>
          <t>Cash and cash equivalents</t>
        </is>
      </c>
      <c r="B5" s="6" t="n">
        <v>818378</v>
      </c>
      <c r="E5" s="6" t="n">
        <v>1027222</v>
      </c>
      <c r="H5" s="6" t="n">
        <v>768433</v>
      </c>
      <c r="J5" s="6" t="n">
        <v>479045</v>
      </c>
    </row>
    <row r="6"/>
    <row r="7">
      <c r="A7" s="4" t="inlineStr">
        <is>
          <t>[1]</t>
        </is>
      </c>
      <c r="B7" s="4" t="inlineStr">
        <is>
          <t>Consisted of short-term investments with an original maturity of three months or less or which are available on demand with no penalty for early redemption.</t>
        </is>
      </c>
    </row>
  </sheetData>
  <mergeCells count="5">
    <mergeCell ref="B1:C1"/>
    <mergeCell ref="E1:F1"/>
    <mergeCell ref="H1:I1"/>
    <mergeCell ref="A6:J6"/>
    <mergeCell ref="B7:J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income taxes paid, net of income taxes received - CAD ($) $ in Thousands</t>
        </is>
      </c>
      <c r="B1" s="2" t="inlineStr">
        <is>
          <t>12 Months Ended</t>
        </is>
      </c>
    </row>
    <row r="2">
      <c r="B2" s="2" t="inlineStr">
        <is>
          <t>Dec. 31, 2020</t>
        </is>
      </c>
      <c r="C2" s="2" t="inlineStr">
        <is>
          <t>Dec. 31, 2019</t>
        </is>
      </c>
      <c r="D2" s="2" t="inlineStr">
        <is>
          <t>Dec. 31, 2018</t>
        </is>
      </c>
    </row>
    <row r="3">
      <c r="A3" s="3" t="inlineStr">
        <is>
          <t>Schedule of income taxes paid, net of income taxes received [Abstract]</t>
        </is>
      </c>
    </row>
    <row r="4">
      <c r="A4" s="4" t="inlineStr">
        <is>
          <t>Income taxes paid</t>
        </is>
      </c>
      <c r="B4" s="6" t="n">
        <v>-53842</v>
      </c>
      <c r="C4" s="6" t="n">
        <v>-101952</v>
      </c>
      <c r="D4" s="6" t="n">
        <v>-109193</v>
      </c>
    </row>
    <row r="5">
      <c r="A5" s="4" t="inlineStr">
        <is>
          <t>Income taxes received</t>
        </is>
      </c>
      <c r="B5" s="5" t="n">
        <v>399</v>
      </c>
      <c r="C5" s="5" t="n">
        <v>6497</v>
      </c>
      <c r="D5" s="5" t="n">
        <v>2885</v>
      </c>
    </row>
    <row r="6">
      <c r="A6" s="4" t="inlineStr">
        <is>
          <t>Income taxes paid, net of income taxes received</t>
        </is>
      </c>
      <c r="B6" s="6" t="n">
        <v>-53443</v>
      </c>
      <c r="C6" s="6" t="n">
        <v>-95455</v>
      </c>
      <c r="D6" s="6" t="n">
        <v>-10630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interest paid, net of capitalized interest and interest received - CAD ($) $ in Thousands</t>
        </is>
      </c>
      <c r="B1" s="2" t="inlineStr">
        <is>
          <t>12 Months Ended</t>
        </is>
      </c>
    </row>
    <row r="2">
      <c r="B2" s="2" t="inlineStr">
        <is>
          <t>Dec. 31, 2020</t>
        </is>
      </c>
      <c r="C2" s="2" t="inlineStr">
        <is>
          <t>Dec. 31, 2019</t>
        </is>
      </c>
      <c r="D2" s="2" t="inlineStr">
        <is>
          <t>Dec. 31, 2018</t>
        </is>
      </c>
    </row>
    <row r="3">
      <c r="A3" s="3" t="inlineStr">
        <is>
          <t>Schedule of interest paid, net of capitalized interest and interest received [Abstract]</t>
        </is>
      </c>
    </row>
    <row r="4">
      <c r="A4" s="4" t="inlineStr">
        <is>
          <t>Interest paid</t>
        </is>
      </c>
      <c r="B4" s="6" t="n">
        <v>-188969</v>
      </c>
      <c r="C4" s="6" t="n">
        <v>-195671</v>
      </c>
      <c r="D4" s="6" t="n">
        <v>-207339</v>
      </c>
    </row>
    <row r="5">
      <c r="A5" s="4" t="inlineStr">
        <is>
          <t>Interest received</t>
        </is>
      </c>
      <c r="B5" s="5" t="n">
        <v>8997</v>
      </c>
      <c r="C5" s="5" t="n">
        <v>19559</v>
      </c>
      <c r="D5" s="5" t="n">
        <v>11802</v>
      </c>
    </row>
    <row r="6">
      <c r="A6" s="4" t="inlineStr">
        <is>
          <t>Capitalized interest</t>
        </is>
      </c>
      <c r="B6" s="4" t="inlineStr">
        <is>
          <t xml:space="preserve"> </t>
        </is>
      </c>
      <c r="D6" s="5" t="n">
        <v>19120</v>
      </c>
    </row>
    <row r="7">
      <c r="A7" s="4" t="inlineStr">
        <is>
          <t>Interest paid, net of capitalized interest and interest received</t>
        </is>
      </c>
      <c r="B7" s="6" t="n">
        <v>-179972</v>
      </c>
      <c r="C7" s="6" t="n">
        <v>-176112</v>
      </c>
      <c r="D7" s="6" t="n">
        <v>-17641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reconciliation of the liabilities arising from financing activities - CAD ($) $ in Thousands</t>
        </is>
      </c>
      <c r="B1" s="2" t="inlineStr">
        <is>
          <t>12 Months Ended</t>
        </is>
      </c>
    </row>
    <row r="2">
      <c r="B2" s="2" t="inlineStr">
        <is>
          <t>Dec. 31, 2020</t>
        </is>
      </c>
      <c r="C2" s="2" t="inlineStr">
        <is>
          <t>Dec. 31, 2019</t>
        </is>
      </c>
      <c r="D2" s="2" t="inlineStr">
        <is>
          <t>Dec. 31, 2018</t>
        </is>
      </c>
    </row>
    <row r="3">
      <c r="A3" s="4" t="inlineStr">
        <is>
          <t>Indebtedness [Member]</t>
        </is>
      </c>
    </row>
    <row r="4">
      <c r="A4" s="3" t="inlineStr">
        <is>
          <t>Supplemental Cash Flow Information (Details) - Schedule of reconciliation of the liabilities arising from financing activities [Line Items]</t>
        </is>
      </c>
    </row>
    <row r="5">
      <c r="A5" s="4" t="inlineStr">
        <is>
          <t>Beginning balance</t>
        </is>
      </c>
      <c r="B5" s="6" t="n">
        <v>3712799</v>
      </c>
      <c r="C5" s="6" t="n">
        <v>3724228</v>
      </c>
      <c r="D5" s="6" t="n">
        <v>3543377</v>
      </c>
    </row>
    <row r="6">
      <c r="A6" s="4" t="inlineStr">
        <is>
          <t>Debt repricing costs</t>
        </is>
      </c>
      <c r="D6" s="5" t="n">
        <v>-10190</v>
      </c>
    </row>
    <row r="7">
      <c r="A7" s="4" t="inlineStr">
        <is>
          <t>Cash outflows</t>
        </is>
      </c>
      <c r="B7" s="5" t="n">
        <v>-453592</v>
      </c>
      <c r="C7" s="5" t="n">
        <v>-3743465</v>
      </c>
      <c r="D7" s="5" t="n">
        <v>-94951</v>
      </c>
    </row>
    <row r="8">
      <c r="A8" s="4" t="inlineStr">
        <is>
          <t>Cash inflows</t>
        </is>
      </c>
      <c r="C8" s="5" t="n">
        <v>3786082</v>
      </c>
    </row>
    <row r="9">
      <c r="A9" s="4" t="inlineStr">
        <is>
          <t>Write-off of deferred financing costs, interest rate floor, prepayment option and net gain on repricing/repayment (Note 23)</t>
        </is>
      </c>
      <c r="C9" s="5" t="n">
        <v>107065</v>
      </c>
    </row>
    <row r="10">
      <c r="A10" s="4" t="inlineStr">
        <is>
          <t>Loss on repayment (Note 23)</t>
        </is>
      </c>
      <c r="B10" s="5" t="n">
        <v>2284</v>
      </c>
    </row>
    <row r="11">
      <c r="A11" s="4" t="inlineStr">
        <is>
          <t>Amortization of deferred financing costs, interest rate floor, prepayment options and net gain on repricing/repayment</t>
        </is>
      </c>
      <c r="B11" s="5" t="n">
        <v>428</v>
      </c>
      <c r="C11" s="5" t="n">
        <v>22461</v>
      </c>
      <c r="D11" s="5" t="n">
        <v>22497</v>
      </c>
    </row>
    <row r="12">
      <c r="A12" s="4" t="inlineStr">
        <is>
          <t>Loss on voluntary payment (Note 23)</t>
        </is>
      </c>
      <c r="D12" s="5" t="n">
        <v>2828</v>
      </c>
    </row>
    <row r="13">
      <c r="A13" s="4" t="inlineStr">
        <is>
          <t>Gain on repricing (Note 24)</t>
        </is>
      </c>
      <c r="D13" s="5" t="n">
        <v>-6901</v>
      </c>
    </row>
    <row r="14">
      <c r="A14" s="4" t="inlineStr">
        <is>
          <t>Debt issue costs</t>
        </is>
      </c>
      <c r="C14" s="5" t="n">
        <v>-28082</v>
      </c>
    </row>
    <row r="15">
      <c r="A15" s="4" t="inlineStr">
        <is>
          <t>Debt issue costs accrued</t>
        </is>
      </c>
      <c r="C15" s="5" t="n">
        <v>-573</v>
      </c>
    </row>
    <row r="16">
      <c r="A16" s="4" t="inlineStr">
        <is>
          <t>Prepayment option at inception – Senior Notes</t>
        </is>
      </c>
      <c r="C16" s="5" t="n">
        <v>17829</v>
      </c>
    </row>
    <row r="17">
      <c r="A17" s="4" t="inlineStr">
        <is>
          <t>Prepayment option at inception – Senior Secured Notes</t>
        </is>
      </c>
      <c r="C17" s="5" t="n">
        <v>10562</v>
      </c>
    </row>
    <row r="18">
      <c r="A18" s="4" t="inlineStr">
        <is>
          <t>Cumulative effect adjustment</t>
        </is>
      </c>
      <c r="C18" s="4" t="inlineStr">
        <is>
          <t xml:space="preserve"> </t>
        </is>
      </c>
      <c r="D18" s="5" t="n">
        <v>-36072</v>
      </c>
    </row>
    <row r="19">
      <c r="A19" s="4" t="inlineStr">
        <is>
          <t>Non-cash additions</t>
        </is>
      </c>
      <c r="C19" s="4" t="inlineStr">
        <is>
          <t xml:space="preserve"> </t>
        </is>
      </c>
    </row>
    <row r="20">
      <c r="A20" s="4" t="inlineStr">
        <is>
          <t>Interest paid</t>
        </is>
      </c>
      <c r="C20" s="4" t="inlineStr">
        <is>
          <t xml:space="preserve"> </t>
        </is>
      </c>
    </row>
    <row r="21">
      <c r="A21" s="4" t="inlineStr">
        <is>
          <t>Interest accrued</t>
        </is>
      </c>
      <c r="C21" s="4" t="inlineStr">
        <is>
          <t xml:space="preserve"> </t>
        </is>
      </c>
    </row>
    <row r="22">
      <c r="A22" s="4" t="inlineStr">
        <is>
          <t>Other</t>
        </is>
      </c>
      <c r="C22" s="4" t="inlineStr">
        <is>
          <t xml:space="preserve"> </t>
        </is>
      </c>
      <c r="D22" s="4" t="inlineStr">
        <is>
          <t xml:space="preserve"> </t>
        </is>
      </c>
    </row>
    <row r="23">
      <c r="A23" s="4" t="inlineStr">
        <is>
          <t>Impact of foreign exchange</t>
        </is>
      </c>
      <c r="B23" s="5" t="n">
        <v>-74767</v>
      </c>
      <c r="C23" s="5" t="n">
        <v>-183308</v>
      </c>
      <c r="D23" s="5" t="n">
        <v>303640</v>
      </c>
    </row>
    <row r="24">
      <c r="A24" s="4" t="inlineStr">
        <is>
          <t>Ending balance</t>
        </is>
      </c>
      <c r="B24" s="5" t="n">
        <v>3187152</v>
      </c>
      <c r="C24" s="5" t="n">
        <v>3712799</v>
      </c>
      <c r="D24" s="5" t="n">
        <v>3724228</v>
      </c>
    </row>
    <row r="25">
      <c r="A25" s="4" t="inlineStr">
        <is>
          <t>Satellite performance incentive payments [Member]</t>
        </is>
      </c>
    </row>
    <row r="26">
      <c r="A26" s="3" t="inlineStr">
        <is>
          <t>Supplemental Cash Flow Information (Details) - Schedule of reconciliation of the liabilities arising from financing activities [Line Items]</t>
        </is>
      </c>
    </row>
    <row r="27">
      <c r="A27" s="4" t="inlineStr">
        <is>
          <t>Beginning balance</t>
        </is>
      </c>
      <c r="B27" s="5" t="n">
        <v>46951</v>
      </c>
      <c r="C27" s="5" t="n">
        <v>58913</v>
      </c>
      <c r="D27" s="5" t="n">
        <v>62961</v>
      </c>
    </row>
    <row r="28">
      <c r="A28" s="4" t="inlineStr">
        <is>
          <t>Debt repricing costs</t>
        </is>
      </c>
      <c r="D28" s="4" t="inlineStr">
        <is>
          <t xml:space="preserve"> </t>
        </is>
      </c>
    </row>
    <row r="29">
      <c r="A29" s="4" t="inlineStr">
        <is>
          <t>Cash outflows</t>
        </is>
      </c>
      <c r="B29" s="5" t="n">
        <v>-9031</v>
      </c>
      <c r="C29" s="5" t="n">
        <v>-9644</v>
      </c>
      <c r="D29" s="5" t="n">
        <v>-9037</v>
      </c>
    </row>
    <row r="30">
      <c r="A30" s="4" t="inlineStr">
        <is>
          <t>Cash inflows</t>
        </is>
      </c>
      <c r="C30" s="4" t="inlineStr">
        <is>
          <t xml:space="preserve"> </t>
        </is>
      </c>
    </row>
    <row r="31">
      <c r="A31" s="4" t="inlineStr">
        <is>
          <t>Write-off of deferred financing costs, interest rate floor, prepayment option and net gain on repricing/repayment (Note 23)</t>
        </is>
      </c>
      <c r="C31" s="4" t="inlineStr">
        <is>
          <t xml:space="preserve"> </t>
        </is>
      </c>
    </row>
    <row r="32">
      <c r="A32" s="4" t="inlineStr">
        <is>
          <t>Amortization of deferred financing costs, interest rate floor, prepayment options and net gain on repricing/repayment</t>
        </is>
      </c>
      <c r="C32" s="4" t="inlineStr">
        <is>
          <t xml:space="preserve"> </t>
        </is>
      </c>
      <c r="D32" s="4" t="inlineStr">
        <is>
          <t xml:space="preserve"> </t>
        </is>
      </c>
    </row>
    <row r="33">
      <c r="A33" s="4" t="inlineStr">
        <is>
          <t>Loss on voluntary payment (Note 23)</t>
        </is>
      </c>
      <c r="D33" s="4" t="inlineStr">
        <is>
          <t xml:space="preserve"> </t>
        </is>
      </c>
    </row>
    <row r="34">
      <c r="A34" s="4" t="inlineStr">
        <is>
          <t>Gain on repricing (Note 24)</t>
        </is>
      </c>
      <c r="D34" s="4" t="inlineStr">
        <is>
          <t xml:space="preserve"> </t>
        </is>
      </c>
    </row>
    <row r="35">
      <c r="A35" s="4" t="inlineStr">
        <is>
          <t>Debt issue costs</t>
        </is>
      </c>
      <c r="C35" s="4" t="inlineStr">
        <is>
          <t xml:space="preserve"> </t>
        </is>
      </c>
    </row>
    <row r="36">
      <c r="A36" s="4" t="inlineStr">
        <is>
          <t>Prepayment option at inception – Senior Notes</t>
        </is>
      </c>
      <c r="C36" s="4" t="inlineStr">
        <is>
          <t xml:space="preserve"> </t>
        </is>
      </c>
    </row>
    <row r="37">
      <c r="A37" s="4" t="inlineStr">
        <is>
          <t>Prepayment option at inception – Senior Secured Notes</t>
        </is>
      </c>
      <c r="C37" s="4" t="inlineStr">
        <is>
          <t xml:space="preserve"> </t>
        </is>
      </c>
    </row>
    <row r="38">
      <c r="A38" s="4" t="inlineStr">
        <is>
          <t>Cumulative effect adjustment</t>
        </is>
      </c>
      <c r="C38" s="4" t="inlineStr">
        <is>
          <t xml:space="preserve"> </t>
        </is>
      </c>
      <c r="D38" s="4" t="inlineStr">
        <is>
          <t xml:space="preserve"> </t>
        </is>
      </c>
    </row>
    <row r="39">
      <c r="A39" s="4" t="inlineStr">
        <is>
          <t>Non-cash additions</t>
        </is>
      </c>
      <c r="C39" s="4" t="inlineStr">
        <is>
          <t xml:space="preserve"> </t>
        </is>
      </c>
    </row>
    <row r="40">
      <c r="A40" s="4" t="inlineStr">
        <is>
          <t>Interest paid</t>
        </is>
      </c>
      <c r="C40" s="4" t="inlineStr">
        <is>
          <t xml:space="preserve"> </t>
        </is>
      </c>
    </row>
    <row r="41">
      <c r="A41" s="4" t="inlineStr">
        <is>
          <t>Interest accrued</t>
        </is>
      </c>
      <c r="C41" s="4" t="inlineStr">
        <is>
          <t xml:space="preserve"> </t>
        </is>
      </c>
    </row>
    <row r="42">
      <c r="A42" s="4" t="inlineStr">
        <is>
          <t>Other</t>
        </is>
      </c>
      <c r="B42" s="5" t="n">
        <v>182</v>
      </c>
      <c r="C42" s="5" t="n">
        <v>296</v>
      </c>
      <c r="D42" s="5" t="n">
        <v>191</v>
      </c>
    </row>
    <row r="43">
      <c r="A43" s="4" t="inlineStr">
        <is>
          <t>Impact of foreign exchange</t>
        </is>
      </c>
      <c r="B43" s="5" t="n">
        <v>-528</v>
      </c>
      <c r="C43" s="5" t="n">
        <v>-2614</v>
      </c>
      <c r="D43" s="5" t="n">
        <v>4798</v>
      </c>
    </row>
    <row r="44">
      <c r="A44" s="4" t="inlineStr">
        <is>
          <t>Ending balance</t>
        </is>
      </c>
      <c r="B44" s="5" t="n">
        <v>37574</v>
      </c>
      <c r="C44" s="5" t="n">
        <v>46951</v>
      </c>
      <c r="D44" s="5" t="n">
        <v>58913</v>
      </c>
    </row>
    <row r="45">
      <c r="A45" s="4" t="inlineStr">
        <is>
          <t>Lease liabilities [Member]</t>
        </is>
      </c>
    </row>
    <row r="46">
      <c r="A46" s="3" t="inlineStr">
        <is>
          <t>Supplemental Cash Flow Information (Details) - Schedule of reconciliation of the liabilities arising from financing activities [Line Items]</t>
        </is>
      </c>
    </row>
    <row r="47">
      <c r="A47" s="4" t="inlineStr">
        <is>
          <t>Beginning balance</t>
        </is>
      </c>
      <c r="B47" s="5" t="n">
        <v>28582</v>
      </c>
      <c r="C47" s="5" t="n">
        <v>369</v>
      </c>
      <c r="D47" s="5" t="n">
        <v>369</v>
      </c>
    </row>
    <row r="48">
      <c r="A48" s="4" t="inlineStr">
        <is>
          <t>Debt repricing costs</t>
        </is>
      </c>
      <c r="D48" s="4" t="inlineStr">
        <is>
          <t xml:space="preserve"> </t>
        </is>
      </c>
    </row>
    <row r="49">
      <c r="A49" s="4" t="inlineStr">
        <is>
          <t>Cash outflows</t>
        </is>
      </c>
      <c r="B49" s="5" t="n">
        <v>-1793</v>
      </c>
      <c r="C49" s="5" t="n">
        <v>-1252</v>
      </c>
      <c r="D49" s="5" t="n">
        <v>-29</v>
      </c>
    </row>
    <row r="50">
      <c r="A50" s="4" t="inlineStr">
        <is>
          <t>Cash inflows</t>
        </is>
      </c>
      <c r="C50" s="4" t="inlineStr">
        <is>
          <t xml:space="preserve"> </t>
        </is>
      </c>
    </row>
    <row r="51">
      <c r="A51" s="4" t="inlineStr">
        <is>
          <t>Write-off of deferred financing costs, interest rate floor, prepayment option and net gain on repricing/repayment (Note 23)</t>
        </is>
      </c>
      <c r="C51" s="4" t="inlineStr">
        <is>
          <t xml:space="preserve"> </t>
        </is>
      </c>
    </row>
    <row r="52">
      <c r="A52" s="4" t="inlineStr">
        <is>
          <t>Amortization of deferred financing costs, interest rate floor, prepayment options and net gain on repricing/repayment</t>
        </is>
      </c>
      <c r="C52" s="4" t="inlineStr">
        <is>
          <t xml:space="preserve"> </t>
        </is>
      </c>
      <c r="D52" s="4" t="inlineStr">
        <is>
          <t xml:space="preserve"> </t>
        </is>
      </c>
    </row>
    <row r="53">
      <c r="A53" s="4" t="inlineStr">
        <is>
          <t>Loss on voluntary payment (Note 23)</t>
        </is>
      </c>
      <c r="D53" s="4" t="inlineStr">
        <is>
          <t xml:space="preserve"> </t>
        </is>
      </c>
    </row>
    <row r="54">
      <c r="A54" s="4" t="inlineStr">
        <is>
          <t>Gain on repricing (Note 24)</t>
        </is>
      </c>
      <c r="D54" s="4" t="inlineStr">
        <is>
          <t xml:space="preserve"> </t>
        </is>
      </c>
    </row>
    <row r="55">
      <c r="A55" s="4" t="inlineStr">
        <is>
          <t>Debt issue costs</t>
        </is>
      </c>
      <c r="C55" s="4" t="inlineStr">
        <is>
          <t xml:space="preserve"> </t>
        </is>
      </c>
    </row>
    <row r="56">
      <c r="A56" s="4" t="inlineStr">
        <is>
          <t>Prepayment option at inception – Senior Notes</t>
        </is>
      </c>
      <c r="C56" s="4" t="inlineStr">
        <is>
          <t xml:space="preserve"> </t>
        </is>
      </c>
    </row>
    <row r="57">
      <c r="A57" s="4" t="inlineStr">
        <is>
          <t>Prepayment option at inception – Senior Secured Notes</t>
        </is>
      </c>
      <c r="C57" s="4" t="inlineStr">
        <is>
          <t xml:space="preserve"> </t>
        </is>
      </c>
    </row>
    <row r="58">
      <c r="A58" s="4" t="inlineStr">
        <is>
          <t>Cumulative effect adjustment</t>
        </is>
      </c>
      <c r="C58" s="5" t="n">
        <v>26851</v>
      </c>
      <c r="D58" s="4" t="inlineStr">
        <is>
          <t xml:space="preserve"> </t>
        </is>
      </c>
    </row>
    <row r="59">
      <c r="A59" s="4" t="inlineStr">
        <is>
          <t>Non-cash additions</t>
        </is>
      </c>
      <c r="B59" s="5" t="n">
        <v>2788</v>
      </c>
      <c r="C59" s="5" t="n">
        <v>2775</v>
      </c>
    </row>
    <row r="60">
      <c r="A60" s="4" t="inlineStr">
        <is>
          <t>Interest paid</t>
        </is>
      </c>
      <c r="B60" s="5" t="n">
        <v>-1649</v>
      </c>
      <c r="C60" s="5" t="n">
        <v>-984</v>
      </c>
    </row>
    <row r="61">
      <c r="A61" s="4" t="inlineStr">
        <is>
          <t>Interest accrued</t>
        </is>
      </c>
      <c r="B61" s="5" t="n">
        <v>1349</v>
      </c>
      <c r="C61" s="5" t="n">
        <v>1288</v>
      </c>
    </row>
    <row r="62">
      <c r="A62" s="4" t="inlineStr">
        <is>
          <t>Other</t>
        </is>
      </c>
      <c r="B62" s="5" t="n">
        <v>-91</v>
      </c>
      <c r="C62" s="5" t="n">
        <v>-236</v>
      </c>
      <c r="D62" s="4" t="inlineStr">
        <is>
          <t xml:space="preserve"> </t>
        </is>
      </c>
    </row>
    <row r="63">
      <c r="A63" s="4" t="inlineStr">
        <is>
          <t>Impact of foreign exchange</t>
        </is>
      </c>
      <c r="B63" s="5" t="n">
        <v>-135</v>
      </c>
      <c r="C63" s="5" t="n">
        <v>-229</v>
      </c>
      <c r="D63" s="5" t="n">
        <v>29</v>
      </c>
    </row>
    <row r="64">
      <c r="A64" s="4" t="inlineStr">
        <is>
          <t>Ending balance</t>
        </is>
      </c>
      <c r="B64" s="6" t="n">
        <v>29051</v>
      </c>
      <c r="C64" s="6" t="n">
        <v>28582</v>
      </c>
      <c r="D64" s="6" t="n">
        <v>36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net change in operating assets and liabilities - CAD ($) $ in Thousands</t>
        </is>
      </c>
      <c r="B1" s="2" t="inlineStr">
        <is>
          <t>12 Months Ended</t>
        </is>
      </c>
    </row>
    <row r="2">
      <c r="B2" s="2" t="inlineStr">
        <is>
          <t>Dec. 31, 2020</t>
        </is>
      </c>
      <c r="C2" s="2" t="inlineStr">
        <is>
          <t>Dec. 31, 2019</t>
        </is>
      </c>
      <c r="D2" s="2" t="inlineStr">
        <is>
          <t>Dec. 31, 2018</t>
        </is>
      </c>
    </row>
    <row r="3">
      <c r="A3" s="3" t="inlineStr">
        <is>
          <t>Schedule of net change in operating assets and liabilities [Abstract]</t>
        </is>
      </c>
    </row>
    <row r="4">
      <c r="A4" s="4" t="inlineStr">
        <is>
          <t>Trade and other receivables</t>
        </is>
      </c>
      <c r="B4" s="6" t="n">
        <v>-4173</v>
      </c>
      <c r="C4" s="6" t="n">
        <v>-16113</v>
      </c>
      <c r="D4" s="6" t="n">
        <v>22056</v>
      </c>
    </row>
    <row r="5">
      <c r="A5" s="4" t="inlineStr">
        <is>
          <t>Financial assets</t>
        </is>
      </c>
      <c r="B5" s="5" t="n">
        <v>161</v>
      </c>
      <c r="C5" s="5" t="n">
        <v>-3897</v>
      </c>
      <c r="D5" s="5" t="n">
        <v>-210</v>
      </c>
    </row>
    <row r="6">
      <c r="A6" s="4" t="inlineStr">
        <is>
          <t>Other assets</t>
        </is>
      </c>
      <c r="B6" s="5" t="n">
        <v>-7286</v>
      </c>
      <c r="C6" s="5" t="n">
        <v>-13183</v>
      </c>
      <c r="D6" s="5" t="n">
        <v>371</v>
      </c>
    </row>
    <row r="7">
      <c r="A7" s="4" t="inlineStr">
        <is>
          <t>Trade and other payables</t>
        </is>
      </c>
      <c r="B7" s="5" t="n">
        <v>1860</v>
      </c>
      <c r="C7" s="5" t="n">
        <v>1685</v>
      </c>
      <c r="D7" s="5" t="n">
        <v>-4695</v>
      </c>
    </row>
    <row r="8">
      <c r="A8" s="4" t="inlineStr">
        <is>
          <t>Financial liabilities</t>
        </is>
      </c>
      <c r="B8" s="5" t="n">
        <v>-651</v>
      </c>
      <c r="C8" s="5" t="n">
        <v>-2125</v>
      </c>
      <c r="D8" s="5" t="n">
        <v>-1026</v>
      </c>
    </row>
    <row r="9">
      <c r="A9" s="4" t="inlineStr">
        <is>
          <t>Other liabilities</t>
        </is>
      </c>
      <c r="B9" s="5" t="n">
        <v>25107</v>
      </c>
      <c r="C9" s="5" t="n">
        <v>19691</v>
      </c>
      <c r="D9" s="5" t="n">
        <v>72317</v>
      </c>
    </row>
    <row r="10">
      <c r="A10" s="4" t="inlineStr">
        <is>
          <t>Operating assets and liabilities</t>
        </is>
      </c>
      <c r="B10" s="6" t="n">
        <v>15018</v>
      </c>
      <c r="C10" s="6" t="n">
        <v>-13942</v>
      </c>
      <c r="D10" s="6" t="n">
        <v>8881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non-cash investing activities - CAD ($) $ in Thousands</t>
        </is>
      </c>
      <c r="B1" s="2" t="inlineStr">
        <is>
          <t>12 Months Ended</t>
        </is>
      </c>
    </row>
    <row r="2">
      <c r="B2" s="2" t="inlineStr">
        <is>
          <t>Dec. 31, 2020</t>
        </is>
      </c>
      <c r="C2" s="2" t="inlineStr">
        <is>
          <t>Dec. 31, 2019</t>
        </is>
      </c>
      <c r="D2" s="2" t="inlineStr">
        <is>
          <t>Dec. 31, 2018</t>
        </is>
      </c>
    </row>
    <row r="3">
      <c r="A3" s="3" t="inlineStr">
        <is>
          <t>Schedule of non-cash investing activities [Abstract]</t>
        </is>
      </c>
    </row>
    <row r="4">
      <c r="A4" s="4" t="inlineStr">
        <is>
          <t>Satellites, property and other equipment</t>
        </is>
      </c>
      <c r="B4" s="6" t="n">
        <v>2963</v>
      </c>
      <c r="C4" s="6" t="n">
        <v>29234</v>
      </c>
      <c r="D4" s="6" t="n">
        <v>3795</v>
      </c>
    </row>
    <row r="5">
      <c r="A5" s="4" t="inlineStr">
        <is>
          <t>Intangible assets</t>
        </is>
      </c>
      <c r="C5" s="6" t="n">
        <v>-3263</v>
      </c>
      <c r="D5" s="6" t="n">
        <v>363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t Liabilities (Details) - CAD ($) $ in Millions</t>
        </is>
      </c>
      <c r="B1" s="2" t="inlineStr">
        <is>
          <t>12 Months Ended</t>
        </is>
      </c>
    </row>
    <row r="2">
      <c r="B2" s="2" t="inlineStr">
        <is>
          <t>Dec. 31, 2020</t>
        </is>
      </c>
      <c r="C2" s="2" t="inlineStr">
        <is>
          <t>Dec. 31, 2019</t>
        </is>
      </c>
    </row>
    <row r="3">
      <c r="A3" s="3" t="inlineStr">
        <is>
          <t>Commitments and Contingent Liabilities (Details) [Line Items]</t>
        </is>
      </c>
    </row>
    <row r="4">
      <c r="A4" s="4" t="inlineStr">
        <is>
          <t>Customer prepayments</t>
        </is>
      </c>
      <c r="B4" s="7" t="n">
        <v>414.1</v>
      </c>
      <c r="C4" s="7" t="n">
        <v>440.3</v>
      </c>
    </row>
    <row r="5">
      <c r="A5" s="4" t="inlineStr">
        <is>
          <t>Interest and penalties</t>
        </is>
      </c>
      <c r="B5" s="5" t="n">
        <v>22</v>
      </c>
    </row>
    <row r="6">
      <c r="A6" s="4" t="inlineStr">
        <is>
          <t>Interest</t>
        </is>
      </c>
      <c r="B6" s="6" t="n">
        <v>4</v>
      </c>
    </row>
    <row r="7">
      <c r="A7" s="4" t="inlineStr">
        <is>
          <t>Outstanding percentage</t>
        </is>
      </c>
      <c r="B7" s="4" t="inlineStr">
        <is>
          <t>50.00%</t>
        </is>
      </c>
    </row>
    <row r="8">
      <c r="A8" s="4" t="inlineStr">
        <is>
          <t>Canada Revenue Agency [Member]</t>
        </is>
      </c>
    </row>
    <row r="9">
      <c r="A9" s="3" t="inlineStr">
        <is>
          <t>Commitments and Contingent Liabilities (Details) [Line Items]</t>
        </is>
      </c>
    </row>
    <row r="10">
      <c r="A10" s="4" t="inlineStr">
        <is>
          <t>Interest and penalties</t>
        </is>
      </c>
      <c r="B10" s="6" t="n">
        <v>77</v>
      </c>
    </row>
    <row r="11">
      <c r="A11" s="4" t="inlineStr">
        <is>
          <t>Canadian Tax Authorities [Member]</t>
        </is>
      </c>
    </row>
    <row r="12">
      <c r="A12" s="3" t="inlineStr">
        <is>
          <t>Commitments and Contingent Liabilities (Details) [Line Items]</t>
        </is>
      </c>
    </row>
    <row r="13">
      <c r="A13" s="4" t="inlineStr">
        <is>
          <t>Interest and penalties</t>
        </is>
      </c>
      <c r="B13" s="6" t="n">
        <v>9</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 Schedule of off-balance sheet contractual obligations $ in Thousands</t>
        </is>
      </c>
      <c r="B1" s="2" t="inlineStr">
        <is>
          <t>Dec. 31, 2020CAD ($)</t>
        </is>
      </c>
    </row>
    <row r="2">
      <c r="A2" s="3" t="inlineStr">
        <is>
          <t>Commitments and Contingent Liabilities (Details) - Schedule of off-balance sheet contractual obligations [Line Items]</t>
        </is>
      </c>
    </row>
    <row r="3">
      <c r="A3" s="4" t="inlineStr">
        <is>
          <t>Contractual obligations</t>
        </is>
      </c>
      <c r="B3" s="6" t="n">
        <v>235311</v>
      </c>
    </row>
    <row r="4">
      <c r="A4" s="4" t="inlineStr">
        <is>
          <t>Property leases [Member]</t>
        </is>
      </c>
    </row>
    <row r="5">
      <c r="A5" s="3" t="inlineStr">
        <is>
          <t>Commitments and Contingent Liabilities (Details) - Schedule of off-balance sheet contractual obligations [Line Items]</t>
        </is>
      </c>
    </row>
    <row r="6">
      <c r="A6" s="4" t="inlineStr">
        <is>
          <t>Contractual obligations</t>
        </is>
      </c>
      <c r="B6" s="5" t="n">
        <v>17760</v>
      </c>
    </row>
    <row r="7">
      <c r="A7" s="4" t="inlineStr">
        <is>
          <t>Capital commitments [Member]</t>
        </is>
      </c>
    </row>
    <row r="8">
      <c r="A8" s="3" t="inlineStr">
        <is>
          <t>Commitments and Contingent Liabilities (Details) - Schedule of off-balance sheet contractual obligations [Line Items]</t>
        </is>
      </c>
    </row>
    <row r="9">
      <c r="A9" s="4" t="inlineStr">
        <is>
          <t>Contractual obligations</t>
        </is>
      </c>
      <c r="B9" s="5" t="n">
        <v>153897</v>
      </c>
    </row>
    <row r="10">
      <c r="A10" s="4" t="inlineStr">
        <is>
          <t>Other operating commitments [Member]</t>
        </is>
      </c>
    </row>
    <row r="11">
      <c r="A11" s="3" t="inlineStr">
        <is>
          <t>Commitments and Contingent Liabilities (Details) - Schedule of off-balance sheet contractual obligations [Line Items]</t>
        </is>
      </c>
    </row>
    <row r="12">
      <c r="A12" s="4" t="inlineStr">
        <is>
          <t>Contractual obligations</t>
        </is>
      </c>
      <c r="B12" s="5" t="n">
        <v>63654</v>
      </c>
    </row>
    <row r="13">
      <c r="A13" s="4" t="inlineStr">
        <is>
          <t>2021 [Member]</t>
        </is>
      </c>
    </row>
    <row r="14">
      <c r="A14" s="3" t="inlineStr">
        <is>
          <t>Commitments and Contingent Liabilities (Details) - Schedule of off-balance sheet contractual obligations [Line Items]</t>
        </is>
      </c>
    </row>
    <row r="15">
      <c r="A15" s="4" t="inlineStr">
        <is>
          <t>Contractual obligations</t>
        </is>
      </c>
      <c r="B15" s="5" t="n">
        <v>65877</v>
      </c>
    </row>
    <row r="16">
      <c r="A16" s="4" t="inlineStr">
        <is>
          <t>2021 [Member] | Property leases [Member]</t>
        </is>
      </c>
    </row>
    <row r="17">
      <c r="A17" s="3" t="inlineStr">
        <is>
          <t>Commitments and Contingent Liabilities (Details) - Schedule of off-balance sheet contractual obligations [Line Items]</t>
        </is>
      </c>
    </row>
    <row r="18">
      <c r="A18" s="4" t="inlineStr">
        <is>
          <t>Contractual obligations</t>
        </is>
      </c>
      <c r="B18" s="5" t="n">
        <v>1141</v>
      </c>
    </row>
    <row r="19">
      <c r="A19" s="4" t="inlineStr">
        <is>
          <t>2021 [Member] | Capital commitments [Member]</t>
        </is>
      </c>
    </row>
    <row r="20">
      <c r="A20" s="3" t="inlineStr">
        <is>
          <t>Commitments and Contingent Liabilities (Details) - Schedule of off-balance sheet contractual obligations [Line Items]</t>
        </is>
      </c>
    </row>
    <row r="21">
      <c r="A21" s="4" t="inlineStr">
        <is>
          <t>Contractual obligations</t>
        </is>
      </c>
      <c r="B21" s="5" t="n">
        <v>32055</v>
      </c>
    </row>
    <row r="22">
      <c r="A22" s="4" t="inlineStr">
        <is>
          <t>2021 [Member] | Other operating commitments [Member]</t>
        </is>
      </c>
    </row>
    <row r="23">
      <c r="A23" s="3" t="inlineStr">
        <is>
          <t>Commitments and Contingent Liabilities (Details) - Schedule of off-balance sheet contractual obligations [Line Items]</t>
        </is>
      </c>
    </row>
    <row r="24">
      <c r="A24" s="4" t="inlineStr">
        <is>
          <t>Contractual obligations</t>
        </is>
      </c>
      <c r="B24" s="5" t="n">
        <v>32681</v>
      </c>
    </row>
    <row r="25">
      <c r="A25" s="4" t="inlineStr">
        <is>
          <t>2022 [Member]</t>
        </is>
      </c>
    </row>
    <row r="26">
      <c r="A26" s="3" t="inlineStr">
        <is>
          <t>Commitments and Contingent Liabilities (Details) - Schedule of off-balance sheet contractual obligations [Line Items]</t>
        </is>
      </c>
    </row>
    <row r="27">
      <c r="A27" s="4" t="inlineStr">
        <is>
          <t>Contractual obligations</t>
        </is>
      </c>
      <c r="B27" s="5" t="n">
        <v>42619</v>
      </c>
    </row>
    <row r="28">
      <c r="A28" s="4" t="inlineStr">
        <is>
          <t>2022 [Member] | Property leases [Member]</t>
        </is>
      </c>
    </row>
    <row r="29">
      <c r="A29" s="3" t="inlineStr">
        <is>
          <t>Commitments and Contingent Liabilities (Details) - Schedule of off-balance sheet contractual obligations [Line Items]</t>
        </is>
      </c>
    </row>
    <row r="30">
      <c r="A30" s="4" t="inlineStr">
        <is>
          <t>Contractual obligations</t>
        </is>
      </c>
      <c r="B30" s="5" t="n">
        <v>1079</v>
      </c>
    </row>
    <row r="31">
      <c r="A31" s="4" t="inlineStr">
        <is>
          <t>2022 [Member] | Capital commitments [Member]</t>
        </is>
      </c>
    </row>
    <row r="32">
      <c r="A32" s="3" t="inlineStr">
        <is>
          <t>Commitments and Contingent Liabilities (Details) - Schedule of off-balance sheet contractual obligations [Line Items]</t>
        </is>
      </c>
    </row>
    <row r="33">
      <c r="A33" s="4" t="inlineStr">
        <is>
          <t>Contractual obligations</t>
        </is>
      </c>
      <c r="B33" s="5" t="n">
        <v>35057</v>
      </c>
    </row>
    <row r="34">
      <c r="A34" s="4" t="inlineStr">
        <is>
          <t>2022 [Member] | Other operating commitments [Member]</t>
        </is>
      </c>
    </row>
    <row r="35">
      <c r="A35" s="3" t="inlineStr">
        <is>
          <t>Commitments and Contingent Liabilities (Details) - Schedule of off-balance sheet contractual obligations [Line Items]</t>
        </is>
      </c>
    </row>
    <row r="36">
      <c r="A36" s="4" t="inlineStr">
        <is>
          <t>Contractual obligations</t>
        </is>
      </c>
      <c r="B36" s="5" t="n">
        <v>6483</v>
      </c>
    </row>
    <row r="37">
      <c r="A37" s="4" t="inlineStr">
        <is>
          <t>2023 [Member]</t>
        </is>
      </c>
    </row>
    <row r="38">
      <c r="A38" s="3" t="inlineStr">
        <is>
          <t>Commitments and Contingent Liabilities (Details) - Schedule of off-balance sheet contractual obligations [Line Items]</t>
        </is>
      </c>
    </row>
    <row r="39">
      <c r="A39" s="4" t="inlineStr">
        <is>
          <t>Contractual obligations</t>
        </is>
      </c>
      <c r="B39" s="5" t="n">
        <v>92850</v>
      </c>
    </row>
    <row r="40">
      <c r="A40" s="4" t="inlineStr">
        <is>
          <t>2023 [Member] | Property leases [Member]</t>
        </is>
      </c>
    </row>
    <row r="41">
      <c r="A41" s="3" t="inlineStr">
        <is>
          <t>Commitments and Contingent Liabilities (Details) - Schedule of off-balance sheet contractual obligations [Line Items]</t>
        </is>
      </c>
    </row>
    <row r="42">
      <c r="A42" s="4" t="inlineStr">
        <is>
          <t>Contractual obligations</t>
        </is>
      </c>
      <c r="B42" s="5" t="n">
        <v>1065</v>
      </c>
    </row>
    <row r="43">
      <c r="A43" s="4" t="inlineStr">
        <is>
          <t>2023 [Member] | Capital commitments [Member]</t>
        </is>
      </c>
    </row>
    <row r="44">
      <c r="A44" s="3" t="inlineStr">
        <is>
          <t>Commitments and Contingent Liabilities (Details) - Schedule of off-balance sheet contractual obligations [Line Items]</t>
        </is>
      </c>
    </row>
    <row r="45">
      <c r="A45" s="4" t="inlineStr">
        <is>
          <t>Contractual obligations</t>
        </is>
      </c>
      <c r="B45" s="5" t="n">
        <v>86785</v>
      </c>
    </row>
    <row r="46">
      <c r="A46" s="4" t="inlineStr">
        <is>
          <t>2023 [Member] | Other operating commitments [Member]</t>
        </is>
      </c>
    </row>
    <row r="47">
      <c r="A47" s="3" t="inlineStr">
        <is>
          <t>Commitments and Contingent Liabilities (Details) - Schedule of off-balance sheet contractual obligations [Line Items]</t>
        </is>
      </c>
    </row>
    <row r="48">
      <c r="A48" s="4" t="inlineStr">
        <is>
          <t>Contractual obligations</t>
        </is>
      </c>
      <c r="B48" s="5" t="n">
        <v>5000</v>
      </c>
    </row>
    <row r="49">
      <c r="A49" s="4" t="inlineStr">
        <is>
          <t>2024 [Member]</t>
        </is>
      </c>
    </row>
    <row r="50">
      <c r="A50" s="3" t="inlineStr">
        <is>
          <t>Commitments and Contingent Liabilities (Details) - Schedule of off-balance sheet contractual obligations [Line Items]</t>
        </is>
      </c>
    </row>
    <row r="51">
      <c r="A51" s="4" t="inlineStr">
        <is>
          <t>Contractual obligations</t>
        </is>
      </c>
      <c r="B51" s="5" t="n">
        <v>5295</v>
      </c>
    </row>
    <row r="52">
      <c r="A52" s="4" t="inlineStr">
        <is>
          <t>2024 [Member] | Property leases [Member]</t>
        </is>
      </c>
    </row>
    <row r="53">
      <c r="A53" s="3" t="inlineStr">
        <is>
          <t>Commitments and Contingent Liabilities (Details) - Schedule of off-balance sheet contractual obligations [Line Items]</t>
        </is>
      </c>
    </row>
    <row r="54">
      <c r="A54" s="4" t="inlineStr">
        <is>
          <t>Contractual obligations</t>
        </is>
      </c>
      <c r="B54" s="5" t="n">
        <v>1051</v>
      </c>
    </row>
    <row r="55">
      <c r="A55" s="4" t="inlineStr">
        <is>
          <t>2024 [Member] | Capital commitments [Member]</t>
        </is>
      </c>
    </row>
    <row r="56">
      <c r="A56" s="3" t="inlineStr">
        <is>
          <t>Commitments and Contingent Liabilities (Details) - Schedule of off-balance sheet contractual obligations [Line Items]</t>
        </is>
      </c>
    </row>
    <row r="57">
      <c r="A57" s="4" t="inlineStr">
        <is>
          <t>Contractual obligations</t>
        </is>
      </c>
      <c r="B57" s="4" t="inlineStr">
        <is>
          <t xml:space="preserve"> </t>
        </is>
      </c>
    </row>
    <row r="58">
      <c r="A58" s="4" t="inlineStr">
        <is>
          <t>2024 [Member] | Other operating commitments [Member]</t>
        </is>
      </c>
    </row>
    <row r="59">
      <c r="A59" s="3" t="inlineStr">
        <is>
          <t>Commitments and Contingent Liabilities (Details) - Schedule of off-balance sheet contractual obligations [Line Items]</t>
        </is>
      </c>
    </row>
    <row r="60">
      <c r="A60" s="4" t="inlineStr">
        <is>
          <t>Contractual obligations</t>
        </is>
      </c>
      <c r="B60" s="5" t="n">
        <v>4244</v>
      </c>
    </row>
    <row r="61">
      <c r="A61" s="4" t="inlineStr">
        <is>
          <t>2025 [Member]</t>
        </is>
      </c>
    </row>
    <row r="62">
      <c r="A62" s="3" t="inlineStr">
        <is>
          <t>Commitments and Contingent Liabilities (Details) - Schedule of off-balance sheet contractual obligations [Line Items]</t>
        </is>
      </c>
    </row>
    <row r="63">
      <c r="A63" s="4" t="inlineStr">
        <is>
          <t>Contractual obligations</t>
        </is>
      </c>
      <c r="B63" s="5" t="n">
        <v>4777</v>
      </c>
    </row>
    <row r="64">
      <c r="A64" s="4" t="inlineStr">
        <is>
          <t>2025 [Member] | Property leases [Member]</t>
        </is>
      </c>
    </row>
    <row r="65">
      <c r="A65" s="3" t="inlineStr">
        <is>
          <t>Commitments and Contingent Liabilities (Details) - Schedule of off-balance sheet contractual obligations [Line Items]</t>
        </is>
      </c>
    </row>
    <row r="66">
      <c r="A66" s="4" t="inlineStr">
        <is>
          <t>Contractual obligations</t>
        </is>
      </c>
      <c r="B66" s="5" t="n">
        <v>969</v>
      </c>
    </row>
    <row r="67">
      <c r="A67" s="4" t="inlineStr">
        <is>
          <t>2025 [Member] | Capital commitments [Member]</t>
        </is>
      </c>
    </row>
    <row r="68">
      <c r="A68" s="3" t="inlineStr">
        <is>
          <t>Commitments and Contingent Liabilities (Details) - Schedule of off-balance sheet contractual obligations [Line Items]</t>
        </is>
      </c>
    </row>
    <row r="69">
      <c r="A69" s="4" t="inlineStr">
        <is>
          <t>Contractual obligations</t>
        </is>
      </c>
      <c r="B69" s="4" t="inlineStr">
        <is>
          <t xml:space="preserve"> </t>
        </is>
      </c>
    </row>
    <row r="70">
      <c r="A70" s="4" t="inlineStr">
        <is>
          <t>2025 [Member] | Other operating commitments [Member]</t>
        </is>
      </c>
    </row>
    <row r="71">
      <c r="A71" s="3" t="inlineStr">
        <is>
          <t>Commitments and Contingent Liabilities (Details) - Schedule of off-balance sheet contractual obligations [Line Items]</t>
        </is>
      </c>
    </row>
    <row r="72">
      <c r="A72" s="4" t="inlineStr">
        <is>
          <t>Contractual obligations</t>
        </is>
      </c>
      <c r="B72" s="5" t="n">
        <v>3808</v>
      </c>
    </row>
    <row r="73">
      <c r="A73" s="4" t="inlineStr">
        <is>
          <t>Thereafter [Member]</t>
        </is>
      </c>
    </row>
    <row r="74">
      <c r="A74" s="3" t="inlineStr">
        <is>
          <t>Commitments and Contingent Liabilities (Details) - Schedule of off-balance sheet contractual obligations [Line Items]</t>
        </is>
      </c>
    </row>
    <row r="75">
      <c r="A75" s="4" t="inlineStr">
        <is>
          <t>Contractual obligations</t>
        </is>
      </c>
      <c r="B75" s="5" t="n">
        <v>23893</v>
      </c>
    </row>
    <row r="76">
      <c r="A76" s="4" t="inlineStr">
        <is>
          <t>Thereafter [Member] | Property leases [Member]</t>
        </is>
      </c>
    </row>
    <row r="77">
      <c r="A77" s="3" t="inlineStr">
        <is>
          <t>Commitments and Contingent Liabilities (Details) - Schedule of off-balance sheet contractual obligations [Line Items]</t>
        </is>
      </c>
    </row>
    <row r="78">
      <c r="A78" s="4" t="inlineStr">
        <is>
          <t>Contractual obligations</t>
        </is>
      </c>
      <c r="B78" s="5" t="n">
        <v>12455</v>
      </c>
    </row>
    <row r="79">
      <c r="A79" s="4" t="inlineStr">
        <is>
          <t>Thereafter [Member] | Capital commitments [Member]</t>
        </is>
      </c>
    </row>
    <row r="80">
      <c r="A80" s="3" t="inlineStr">
        <is>
          <t>Commitments and Contingent Liabilities (Details) - Schedule of off-balance sheet contractual obligations [Line Items]</t>
        </is>
      </c>
    </row>
    <row r="81">
      <c r="A81" s="4" t="inlineStr">
        <is>
          <t>Contractual obligations</t>
        </is>
      </c>
      <c r="B81" s="4" t="inlineStr">
        <is>
          <t xml:space="preserve"> </t>
        </is>
      </c>
    </row>
    <row r="82">
      <c r="A82" s="4" t="inlineStr">
        <is>
          <t>Thereafter [Member] | Other operating commitments [Member]</t>
        </is>
      </c>
    </row>
    <row r="83">
      <c r="A83" s="3" t="inlineStr">
        <is>
          <t>Commitments and Contingent Liabilities (Details) - Schedule of off-balance sheet contractual obligations [Line Items]</t>
        </is>
      </c>
    </row>
    <row r="84">
      <c r="A84" s="4" t="inlineStr">
        <is>
          <t>Contractual obligations</t>
        </is>
      </c>
      <c r="B84" s="6" t="n">
        <v>114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0</t>
        </is>
      </c>
    </row>
    <row r="3">
      <c r="A3" s="3" t="inlineStr">
        <is>
          <t>Disclosure of Interest Expense [Abstract]</t>
        </is>
      </c>
    </row>
    <row r="4">
      <c r="A4" s="4" t="inlineStr">
        <is>
          <t>INTEREST EXPENSE</t>
        </is>
      </c>
      <c r="B4" s="4" t="inlineStr">
        <is>
          <t xml:space="preserve"> 8.
INTEREST EXPENSE
Years
ended December 31, 2020 2019 2018
Interest
on indebtedness $ 164,253 $ 239,805 $ 231,015
Interest
on derivative instruments 11,625 (13,191 ) (7,105 )
Interest
on satellite performance incentive payments 2,930 3,536 4,134
Interest
on significant financing component 22,434 25,484 27,374
Interest
on employee benefit plans (Note 29) 1,169 1,339 1,488
Interest
on leases 1,349 1,288 —
Capitalized
interest (Note 15) — — (19,120 )
Interest
expense $ 203,760 $ 258,261 $ 237,78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19" customWidth="1" min="2" max="2"/>
  </cols>
  <sheetData>
    <row r="1">
      <c r="A1" s="1" t="inlineStr">
        <is>
          <t>Subsidiaries (Details) - Schedule of companies included in scope of consolidation</t>
        </is>
      </c>
      <c r="B1" s="2" t="inlineStr">
        <is>
          <t>12 Months Ended</t>
        </is>
      </c>
    </row>
    <row r="2">
      <c r="B2" s="2" t="inlineStr">
        <is>
          <t>Dec. 31, 2020</t>
        </is>
      </c>
    </row>
    <row r="3">
      <c r="A3" s="4" t="inlineStr">
        <is>
          <t>Infosat Communications LP [Member]</t>
        </is>
      </c>
    </row>
    <row r="4">
      <c r="A4" s="3" t="inlineStr">
        <is>
          <t>Subsidiaries (Details) - Schedule of companies included in scope of consolidation [Line Items]</t>
        </is>
      </c>
    </row>
    <row r="5">
      <c r="A5" s="4" t="inlineStr">
        <is>
          <t>Country</t>
        </is>
      </c>
      <c r="B5" s="4" t="inlineStr">
        <is>
          <t>Canada</t>
        </is>
      </c>
    </row>
    <row r="6">
      <c r="A6" s="4" t="inlineStr">
        <is>
          <t>Method of consolidation</t>
        </is>
      </c>
      <c r="B6" s="4" t="inlineStr">
        <is>
          <t>Fully consolidated</t>
        </is>
      </c>
    </row>
    <row r="7">
      <c r="A7" s="4" t="inlineStr">
        <is>
          <t>Percentage of voting rights</t>
        </is>
      </c>
      <c r="B7" s="4" t="inlineStr">
        <is>
          <t>100.00%</t>
        </is>
      </c>
    </row>
    <row r="8">
      <c r="A8" s="4" t="inlineStr">
        <is>
          <t>Telesat Spectrum General Partnership [Member]</t>
        </is>
      </c>
    </row>
    <row r="9">
      <c r="A9" s="3" t="inlineStr">
        <is>
          <t>Subsidiaries (Details) - Schedule of companies included in scope of consolidation [Line Items]</t>
        </is>
      </c>
    </row>
    <row r="10">
      <c r="A10" s="4" t="inlineStr">
        <is>
          <t>Country</t>
        </is>
      </c>
      <c r="B10" s="4" t="inlineStr">
        <is>
          <t>Canada</t>
        </is>
      </c>
    </row>
    <row r="11">
      <c r="A11" s="4" t="inlineStr">
        <is>
          <t>Method of consolidation</t>
        </is>
      </c>
      <c r="B11" s="4" t="inlineStr">
        <is>
          <t>Fully consolidated</t>
        </is>
      </c>
    </row>
    <row r="12">
      <c r="A12" s="4" t="inlineStr">
        <is>
          <t>Percentage of voting rights</t>
        </is>
      </c>
      <c r="B12" s="4" t="inlineStr">
        <is>
          <t>100.00%</t>
        </is>
      </c>
    </row>
    <row r="13">
      <c r="A13" s="4" t="inlineStr">
        <is>
          <t>Telesat LEO Holdings Inc. [Member]</t>
        </is>
      </c>
    </row>
    <row r="14">
      <c r="A14" s="3" t="inlineStr">
        <is>
          <t>Subsidiaries (Details) - Schedule of companies included in scope of consolidation [Line Items]</t>
        </is>
      </c>
    </row>
    <row r="15">
      <c r="A15" s="4" t="inlineStr">
        <is>
          <t>Country</t>
        </is>
      </c>
      <c r="B15" s="4" t="inlineStr">
        <is>
          <t>Canada</t>
        </is>
      </c>
    </row>
    <row r="16">
      <c r="A16" s="4" t="inlineStr">
        <is>
          <t>Method of consolidation</t>
        </is>
      </c>
      <c r="B16" s="4" t="inlineStr">
        <is>
          <t>Fully consolidated</t>
        </is>
      </c>
    </row>
    <row r="17">
      <c r="A17" s="4" t="inlineStr">
        <is>
          <t>Percentage of voting rights</t>
        </is>
      </c>
      <c r="B17" s="4" t="inlineStr">
        <is>
          <t>100.00%</t>
        </is>
      </c>
    </row>
    <row r="18">
      <c r="A18" s="4" t="inlineStr">
        <is>
          <t>Telesat Technology Corporation [Member]</t>
        </is>
      </c>
    </row>
    <row r="19">
      <c r="A19" s="3" t="inlineStr">
        <is>
          <t>Subsidiaries (Details) - Schedule of companies included in scope of consolidation [Line Items]</t>
        </is>
      </c>
    </row>
    <row r="20">
      <c r="A20" s="4" t="inlineStr">
        <is>
          <t>Country</t>
        </is>
      </c>
      <c r="B20" s="4" t="inlineStr">
        <is>
          <t>Canada</t>
        </is>
      </c>
    </row>
    <row r="21">
      <c r="A21" s="4" t="inlineStr">
        <is>
          <t>Method of consolidation</t>
        </is>
      </c>
      <c r="B21" s="4" t="inlineStr">
        <is>
          <t>Fully consolidated</t>
        </is>
      </c>
    </row>
    <row r="22">
      <c r="A22" s="4" t="inlineStr">
        <is>
          <t>Percentage of voting rights</t>
        </is>
      </c>
      <c r="B22" s="4" t="inlineStr">
        <is>
          <t>100.00%</t>
        </is>
      </c>
    </row>
    <row r="23">
      <c r="A23" s="4" t="inlineStr">
        <is>
          <t>Telesat Spectrum Corporation [Member]</t>
        </is>
      </c>
    </row>
    <row r="24">
      <c r="A24" s="3" t="inlineStr">
        <is>
          <t>Subsidiaries (Details) - Schedule of companies included in scope of consolidation [Line Items]</t>
        </is>
      </c>
    </row>
    <row r="25">
      <c r="A25" s="4" t="inlineStr">
        <is>
          <t>Country</t>
        </is>
      </c>
      <c r="B25" s="4" t="inlineStr">
        <is>
          <t>Canada</t>
        </is>
      </c>
    </row>
    <row r="26">
      <c r="A26" s="4" t="inlineStr">
        <is>
          <t>Method of consolidation</t>
        </is>
      </c>
      <c r="B26" s="4" t="inlineStr">
        <is>
          <t>Fully consolidated</t>
        </is>
      </c>
    </row>
    <row r="27">
      <c r="A27" s="4" t="inlineStr">
        <is>
          <t>Percentage of voting rights</t>
        </is>
      </c>
      <c r="B27" s="4" t="inlineStr">
        <is>
          <t>100.00%</t>
        </is>
      </c>
    </row>
    <row r="28">
      <c r="A28" s="4" t="inlineStr">
        <is>
          <t>Telesat Spectrum Holdings Corporation [Member]</t>
        </is>
      </c>
    </row>
    <row r="29">
      <c r="A29" s="3" t="inlineStr">
        <is>
          <t>Subsidiaries (Details) - Schedule of companies included in scope of consolidation [Line Items]</t>
        </is>
      </c>
    </row>
    <row r="30">
      <c r="A30" s="4" t="inlineStr">
        <is>
          <t>Country</t>
        </is>
      </c>
      <c r="B30" s="4" t="inlineStr">
        <is>
          <t>Canada</t>
        </is>
      </c>
    </row>
    <row r="31">
      <c r="A31" s="4" t="inlineStr">
        <is>
          <t>Method of consolidation</t>
        </is>
      </c>
      <c r="B31" s="4" t="inlineStr">
        <is>
          <t>Fully consolidated</t>
        </is>
      </c>
    </row>
    <row r="32">
      <c r="A32" s="4" t="inlineStr">
        <is>
          <t>Percentage of voting rights</t>
        </is>
      </c>
      <c r="B32" s="4" t="inlineStr">
        <is>
          <t>100.00%</t>
        </is>
      </c>
    </row>
    <row r="33">
      <c r="A33" s="4" t="inlineStr">
        <is>
          <t>Skynet Satellite Corporation [Member]</t>
        </is>
      </c>
    </row>
    <row r="34">
      <c r="A34" s="3" t="inlineStr">
        <is>
          <t>Subsidiaries (Details) - Schedule of companies included in scope of consolidation [Line Items]</t>
        </is>
      </c>
    </row>
    <row r="35">
      <c r="A35" s="4" t="inlineStr">
        <is>
          <t>Country</t>
        </is>
      </c>
      <c r="B35" s="4" t="inlineStr">
        <is>
          <t>United States</t>
        </is>
      </c>
    </row>
    <row r="36">
      <c r="A36" s="4" t="inlineStr">
        <is>
          <t>Method of consolidation</t>
        </is>
      </c>
      <c r="B36" s="4" t="inlineStr">
        <is>
          <t>Fully consolidated</t>
        </is>
      </c>
    </row>
    <row r="37">
      <c r="A37" s="4" t="inlineStr">
        <is>
          <t>Percentage of voting rights</t>
        </is>
      </c>
      <c r="B37" s="4" t="inlineStr">
        <is>
          <t>100.00%</t>
        </is>
      </c>
    </row>
    <row r="38">
      <c r="A38" s="4" t="inlineStr">
        <is>
          <t>Telesat Network Services, Inc. [Member]</t>
        </is>
      </c>
    </row>
    <row r="39">
      <c r="A39" s="3" t="inlineStr">
        <is>
          <t>Subsidiaries (Details) - Schedule of companies included in scope of consolidation [Line Items]</t>
        </is>
      </c>
    </row>
    <row r="40">
      <c r="A40" s="4" t="inlineStr">
        <is>
          <t>Country</t>
        </is>
      </c>
      <c r="B40" s="4" t="inlineStr">
        <is>
          <t>United States</t>
        </is>
      </c>
    </row>
    <row r="41">
      <c r="A41" s="4" t="inlineStr">
        <is>
          <t>Method of consolidation</t>
        </is>
      </c>
      <c r="B41" s="4" t="inlineStr">
        <is>
          <t>Fully consolidated</t>
        </is>
      </c>
    </row>
    <row r="42">
      <c r="A42" s="4" t="inlineStr">
        <is>
          <t>Percentage of voting rights</t>
        </is>
      </c>
      <c r="B42" s="4" t="inlineStr">
        <is>
          <t>100.00%</t>
        </is>
      </c>
    </row>
    <row r="43">
      <c r="A43" s="4" t="inlineStr">
        <is>
          <t>The SpaceConnection Inc. [Member]</t>
        </is>
      </c>
    </row>
    <row r="44">
      <c r="A44" s="3" t="inlineStr">
        <is>
          <t>Subsidiaries (Details) - Schedule of companies included in scope of consolidation [Line Items]</t>
        </is>
      </c>
    </row>
    <row r="45">
      <c r="A45" s="4" t="inlineStr">
        <is>
          <t>Country</t>
        </is>
      </c>
      <c r="B45" s="4" t="inlineStr">
        <is>
          <t>United States</t>
        </is>
      </c>
    </row>
    <row r="46">
      <c r="A46" s="4" t="inlineStr">
        <is>
          <t>Method of consolidation</t>
        </is>
      </c>
      <c r="B46" s="4" t="inlineStr">
        <is>
          <t>Fully consolidated</t>
        </is>
      </c>
    </row>
    <row r="47">
      <c r="A47" s="4" t="inlineStr">
        <is>
          <t>Percentage of voting rights</t>
        </is>
      </c>
      <c r="B47" s="4" t="inlineStr">
        <is>
          <t>100.00%</t>
        </is>
      </c>
    </row>
    <row r="48">
      <c r="A48" s="4" t="inlineStr">
        <is>
          <t>Telesat Satellite LP [Member]</t>
        </is>
      </c>
    </row>
    <row r="49">
      <c r="A49" s="3" t="inlineStr">
        <is>
          <t>Subsidiaries (Details) - Schedule of companies included in scope of consolidation [Line Items]</t>
        </is>
      </c>
    </row>
    <row r="50">
      <c r="A50" s="4" t="inlineStr">
        <is>
          <t>Country</t>
        </is>
      </c>
      <c r="B50" s="4" t="inlineStr">
        <is>
          <t>United States</t>
        </is>
      </c>
    </row>
    <row r="51">
      <c r="A51" s="4" t="inlineStr">
        <is>
          <t>Method of consolidation</t>
        </is>
      </c>
      <c r="B51" s="4" t="inlineStr">
        <is>
          <t>Fully consolidated</t>
        </is>
      </c>
    </row>
    <row r="52">
      <c r="A52" s="4" t="inlineStr">
        <is>
          <t>Percentage of voting rights</t>
        </is>
      </c>
      <c r="B52" s="4" t="inlineStr">
        <is>
          <t>100.00%</t>
        </is>
      </c>
    </row>
    <row r="53">
      <c r="A53" s="4" t="inlineStr">
        <is>
          <t>Telesat LEO Inc. [Member]</t>
        </is>
      </c>
    </row>
    <row r="54">
      <c r="A54" s="3" t="inlineStr">
        <is>
          <t>Subsidiaries (Details) - Schedule of companies included in scope of consolidation [Line Items]</t>
        </is>
      </c>
    </row>
    <row r="55">
      <c r="A55" s="4" t="inlineStr">
        <is>
          <t>Country</t>
        </is>
      </c>
      <c r="B55" s="4" t="inlineStr">
        <is>
          <t>United States</t>
        </is>
      </c>
    </row>
    <row r="56">
      <c r="A56" s="4" t="inlineStr">
        <is>
          <t>Method of consolidation</t>
        </is>
      </c>
      <c r="B56" s="4" t="inlineStr">
        <is>
          <t>Fully consolidated</t>
        </is>
      </c>
    </row>
    <row r="57">
      <c r="A57" s="4" t="inlineStr">
        <is>
          <t>Percentage of voting rights</t>
        </is>
      </c>
      <c r="B57" s="4" t="inlineStr">
        <is>
          <t>100.00%</t>
        </is>
      </c>
    </row>
    <row r="58">
      <c r="A58" s="4" t="inlineStr">
        <is>
          <t>Telesat US Services, LLC [Member]</t>
        </is>
      </c>
    </row>
    <row r="59">
      <c r="A59" s="3" t="inlineStr">
        <is>
          <t>Subsidiaries (Details) - Schedule of companies included in scope of consolidation [Line Items]</t>
        </is>
      </c>
    </row>
    <row r="60">
      <c r="A60" s="4" t="inlineStr">
        <is>
          <t>Country</t>
        </is>
      </c>
      <c r="B60" s="4" t="inlineStr">
        <is>
          <t>United States</t>
        </is>
      </c>
    </row>
    <row r="61">
      <c r="A61" s="4" t="inlineStr">
        <is>
          <t>Method of consolidation</t>
        </is>
      </c>
      <c r="B61" s="4" t="inlineStr">
        <is>
          <t>Fully consolidated</t>
        </is>
      </c>
    </row>
    <row r="62">
      <c r="A62" s="4" t="inlineStr">
        <is>
          <t>Percentage of voting rights</t>
        </is>
      </c>
      <c r="B62" s="4" t="inlineStr">
        <is>
          <t>100.00%</t>
        </is>
      </c>
    </row>
    <row r="63">
      <c r="A63" s="4" t="inlineStr">
        <is>
          <t>Infosat Able Holdings, Inc. [Member]</t>
        </is>
      </c>
    </row>
    <row r="64">
      <c r="A64" s="3" t="inlineStr">
        <is>
          <t>Subsidiaries (Details) - Schedule of companies included in scope of consolidation [Line Items]</t>
        </is>
      </c>
    </row>
    <row r="65">
      <c r="A65" s="4" t="inlineStr">
        <is>
          <t>Country</t>
        </is>
      </c>
      <c r="B65" s="4" t="inlineStr">
        <is>
          <t>United States</t>
        </is>
      </c>
    </row>
    <row r="66">
      <c r="A66" s="4" t="inlineStr">
        <is>
          <t>Method of consolidation</t>
        </is>
      </c>
      <c r="B66" s="4" t="inlineStr">
        <is>
          <t>Fully consolidated</t>
        </is>
      </c>
    </row>
    <row r="67">
      <c r="A67" s="4" t="inlineStr">
        <is>
          <t>Percentage of voting rights</t>
        </is>
      </c>
      <c r="B67" s="4" t="inlineStr">
        <is>
          <t>100.00%</t>
        </is>
      </c>
    </row>
    <row r="68">
      <c r="A68" s="4" t="inlineStr">
        <is>
          <t>Telesat Brasil Capacidade de Satélites Ltda. [Member]</t>
        </is>
      </c>
    </row>
    <row r="69">
      <c r="A69" s="3" t="inlineStr">
        <is>
          <t>Subsidiaries (Details) - Schedule of companies included in scope of consolidation [Line Items]</t>
        </is>
      </c>
    </row>
    <row r="70">
      <c r="A70" s="4" t="inlineStr">
        <is>
          <t>Country</t>
        </is>
      </c>
      <c r="B70" s="4" t="inlineStr">
        <is>
          <t>Brazil</t>
        </is>
      </c>
    </row>
    <row r="71">
      <c r="A71" s="4" t="inlineStr">
        <is>
          <t>Method of consolidation</t>
        </is>
      </c>
      <c r="B71" s="4" t="inlineStr">
        <is>
          <t>Fully consolidated</t>
        </is>
      </c>
    </row>
    <row r="72">
      <c r="A72" s="4" t="inlineStr">
        <is>
          <t>Percentage of voting rights</t>
        </is>
      </c>
      <c r="B72" s="4" t="inlineStr">
        <is>
          <t>100.00%</t>
        </is>
      </c>
    </row>
    <row r="73">
      <c r="A73" s="4" t="inlineStr">
        <is>
          <t>Telesat (IOM) Limited [Member]</t>
        </is>
      </c>
    </row>
    <row r="74">
      <c r="A74" s="3" t="inlineStr">
        <is>
          <t>Subsidiaries (Details) - Schedule of companies included in scope of consolidation [Line Items]</t>
        </is>
      </c>
    </row>
    <row r="75">
      <c r="A75" s="4" t="inlineStr">
        <is>
          <t>Country</t>
        </is>
      </c>
      <c r="B75" s="4" t="inlineStr">
        <is>
          <t>Isle of Man</t>
        </is>
      </c>
    </row>
    <row r="76">
      <c r="A76" s="4" t="inlineStr">
        <is>
          <t>Method of consolidation</t>
        </is>
      </c>
      <c r="B76" s="4" t="inlineStr">
        <is>
          <t>Fully consolidated</t>
        </is>
      </c>
    </row>
    <row r="77">
      <c r="A77" s="4" t="inlineStr">
        <is>
          <t>Percentage of voting rights</t>
        </is>
      </c>
      <c r="B77" s="4" t="inlineStr">
        <is>
          <t>100.00%</t>
        </is>
      </c>
    </row>
    <row r="78">
      <c r="A78" s="4" t="inlineStr">
        <is>
          <t>Telesat International Limited [Member]</t>
        </is>
      </c>
    </row>
    <row r="79">
      <c r="A79" s="3" t="inlineStr">
        <is>
          <t>Subsidiaries (Details) - Schedule of companies included in scope of consolidation [Line Items]</t>
        </is>
      </c>
    </row>
    <row r="80">
      <c r="A80" s="4" t="inlineStr">
        <is>
          <t>Country</t>
        </is>
      </c>
      <c r="B80" s="4" t="inlineStr">
        <is>
          <t>United Kingdom</t>
        </is>
      </c>
    </row>
    <row r="81">
      <c r="A81" s="4" t="inlineStr">
        <is>
          <t>Method of consolidation</t>
        </is>
      </c>
      <c r="B81" s="4" t="inlineStr">
        <is>
          <t>Fully consolidated</t>
        </is>
      </c>
    </row>
    <row r="82">
      <c r="A82" s="4" t="inlineStr">
        <is>
          <t>Percentage of voting rights</t>
        </is>
      </c>
      <c r="B82" s="4" t="inlineStr">
        <is>
          <t>100.00%</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80" customWidth="1" min="5" max="5"/>
    <col width="80" customWidth="1" min="6" max="6"/>
  </cols>
  <sheetData>
    <row r="1">
      <c r="A1" s="1" t="inlineStr">
        <is>
          <t>Related Party Transactions (Details) $ in Millions</t>
        </is>
      </c>
      <c r="B1" s="2" t="inlineStr">
        <is>
          <t>1 Months Ended</t>
        </is>
      </c>
      <c r="D1" s="2" t="inlineStr">
        <is>
          <t>12 Months Ended</t>
        </is>
      </c>
    </row>
    <row r="2">
      <c r="B2" s="2" t="inlineStr">
        <is>
          <t>Jan. 31, 2019</t>
        </is>
      </c>
      <c r="C2" s="2" t="inlineStr">
        <is>
          <t>Jun. 30, 2018</t>
        </is>
      </c>
      <c r="D2" s="2" t="inlineStr">
        <is>
          <t>Dec. 31, 2020CAD ($)shares</t>
        </is>
      </c>
      <c r="E2" s="2" t="inlineStr">
        <is>
          <t>Dec. 31, 2019CAD ($)shares</t>
        </is>
      </c>
      <c r="F2" s="2" t="inlineStr">
        <is>
          <t>Dec. 31, 2018</t>
        </is>
      </c>
    </row>
    <row r="3">
      <c r="A3" s="3" t="inlineStr">
        <is>
          <t>Related Party Transactions (Details) [Line Items]</t>
        </is>
      </c>
    </row>
    <row r="4">
      <c r="A4" s="4" t="inlineStr">
        <is>
          <t>Shares restricted units</t>
        </is>
      </c>
      <c r="D4" s="5" t="n">
        <v>650000</v>
      </c>
    </row>
    <row r="5">
      <c r="A5" s="4" t="inlineStr">
        <is>
          <t>Contributions made to defined benefit pension plans (in Dollars) | $</t>
        </is>
      </c>
      <c r="D5" s="7" t="n">
        <v>5.5</v>
      </c>
      <c r="E5" s="7" t="n">
        <v>5.7</v>
      </c>
    </row>
    <row r="6">
      <c r="A6" s="4" t="inlineStr">
        <is>
          <t>Key Management Personnel of Entity or Parent [Member]</t>
        </is>
      </c>
    </row>
    <row r="7">
      <c r="A7" s="3" t="inlineStr">
        <is>
          <t>Related Party Transactions (Details) [Line Items]</t>
        </is>
      </c>
    </row>
    <row r="8">
      <c r="A8" s="4" t="inlineStr">
        <is>
          <t>Share appreciation exercised</t>
        </is>
      </c>
      <c r="B8" s="5" t="n">
        <v>40269</v>
      </c>
    </row>
    <row r="9">
      <c r="A9" s="4" t="inlineStr">
        <is>
          <t>Description of vesting period</t>
        </is>
      </c>
      <c r="E9" s="4" t="inlineStr">
        <is>
          <t>Telesat issued 500,000 time-vesting options to certain key management personnel, which vest over a five-year period.</t>
        </is>
      </c>
    </row>
    <row r="10">
      <c r="A10" s="4" t="inlineStr">
        <is>
          <t>Key Management Personnel of Entity or Parent [Member]</t>
        </is>
      </c>
    </row>
    <row r="11">
      <c r="A11" s="3" t="inlineStr">
        <is>
          <t>Related Party Transactions (Details) [Line Items]</t>
        </is>
      </c>
    </row>
    <row r="12">
      <c r="A12" s="4" t="inlineStr">
        <is>
          <t>Share appreciation exercised</t>
        </is>
      </c>
      <c r="C12" s="5" t="n">
        <v>95363</v>
      </c>
    </row>
    <row r="13">
      <c r="A13" s="4" t="inlineStr">
        <is>
          <t>Description of vesting period</t>
        </is>
      </c>
      <c r="F13" s="4" t="inlineStr">
        <is>
          <t>Telesat issued 3,630,000 time-vesting options to certain key management personnel. Of this balance, 2,850,000 options vest over a five-year period, while 780,000 vest over a three-year period. In addition, 200,000 RSUs were granted during 2018 which vest over a three-year period and are expected to be settled with Non-Voting Participating Preferred shares.</t>
        </is>
      </c>
    </row>
    <row r="14">
      <c r="A14" s="4" t="inlineStr">
        <is>
          <t>Shares restricted units</t>
        </is>
      </c>
      <c r="D14" s="5" t="n">
        <v>66667</v>
      </c>
      <c r="E14" s="5" t="n">
        <v>66667</v>
      </c>
    </row>
    <row r="15">
      <c r="A15" s="4" t="inlineStr">
        <is>
          <t>Key Management Personnel of Entity or Parent [Member] | Non-Voting Participating Preferred Shares [Member]</t>
        </is>
      </c>
    </row>
    <row r="16">
      <c r="A16" s="3" t="inlineStr">
        <is>
          <t>Related Party Transactions (Details) [Line Items]</t>
        </is>
      </c>
    </row>
    <row r="17">
      <c r="A17" s="4" t="inlineStr">
        <is>
          <t>Share appreciation exercised</t>
        </is>
      </c>
      <c r="C17" s="5" t="n">
        <v>39488</v>
      </c>
    </row>
    <row r="18">
      <c r="A18" s="4" t="inlineStr">
        <is>
          <t>Key Management Personnel of Entity or Parent [Member] | Non-Voting Participating Preferred Shares [Member]</t>
        </is>
      </c>
    </row>
    <row r="19">
      <c r="A19" s="3" t="inlineStr">
        <is>
          <t>Related Party Transactions (Details) [Line Items]</t>
        </is>
      </c>
    </row>
    <row r="20">
      <c r="A20" s="4" t="inlineStr">
        <is>
          <t>Share appreciation exercised</t>
        </is>
      </c>
      <c r="B20" s="5" t="n">
        <v>14846</v>
      </c>
    </row>
    <row r="21">
      <c r="A21" s="4" t="inlineStr">
        <is>
          <t>Shares restricted units</t>
        </is>
      </c>
      <c r="D21" s="5" t="n">
        <v>30980</v>
      </c>
      <c r="E21" s="5" t="n">
        <v>30980</v>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Related Party Transactions (Details) - Schedule of compensation of executives and board level directors - CAD ($) $ in Thousands</t>
        </is>
      </c>
      <c r="C1" s="2" t="inlineStr">
        <is>
          <t>12 Months Ended</t>
        </is>
      </c>
    </row>
    <row r="2">
      <c r="C2" s="2" t="inlineStr">
        <is>
          <t>Dec. 31, 2020</t>
        </is>
      </c>
      <c r="D2" s="2" t="inlineStr">
        <is>
          <t>Dec. 31, 2019</t>
        </is>
      </c>
      <c r="E2" s="2" t="inlineStr">
        <is>
          <t>Dec. 31, 2018</t>
        </is>
      </c>
    </row>
    <row r="3">
      <c r="A3" s="3" t="inlineStr">
        <is>
          <t>Schedule of compensation of executives and board level directors [Abstract]</t>
        </is>
      </c>
    </row>
    <row r="4">
      <c r="A4" s="4" t="inlineStr">
        <is>
          <t>Short-term benefits (including salaries)</t>
        </is>
      </c>
      <c r="C4" s="6" t="n">
        <v>13058</v>
      </c>
      <c r="D4" s="6" t="n">
        <v>11051</v>
      </c>
      <c r="E4" s="6" t="n">
        <v>16853</v>
      </c>
    </row>
    <row r="5">
      <c r="A5" s="4" t="inlineStr">
        <is>
          <t>Special payments</t>
        </is>
      </c>
      <c r="B5" s="4" t="inlineStr">
        <is>
          <t>[1]</t>
        </is>
      </c>
      <c r="C5" s="5" t="n">
        <v>710</v>
      </c>
      <c r="D5" s="5" t="n">
        <v>948</v>
      </c>
      <c r="E5" s="5" t="n">
        <v>2904</v>
      </c>
    </row>
    <row r="6">
      <c r="A6" s="4" t="inlineStr">
        <is>
          <t>Post-employment benefits</t>
        </is>
      </c>
      <c r="C6" s="5" t="n">
        <v>2180</v>
      </c>
      <c r="D6" s="5" t="n">
        <v>2773</v>
      </c>
      <c r="E6" s="5" t="n">
        <v>2510</v>
      </c>
    </row>
    <row r="7">
      <c r="A7" s="4" t="inlineStr">
        <is>
          <t>Share-based payments</t>
        </is>
      </c>
      <c r="C7" s="5" t="n">
        <v>12373</v>
      </c>
      <c r="D7" s="5" t="n">
        <v>15649</v>
      </c>
      <c r="E7" s="5" t="n">
        <v>29016</v>
      </c>
    </row>
    <row r="8">
      <c r="A8" s="4" t="inlineStr">
        <is>
          <t>Compensation of executives and Board level directors</t>
        </is>
      </c>
      <c r="C8" s="6" t="n">
        <v>28321</v>
      </c>
      <c r="D8" s="6" t="n">
        <v>30421</v>
      </c>
      <c r="E8" s="6" t="n">
        <v>51283</v>
      </c>
    </row>
    <row r="9"/>
    <row r="10">
      <c r="A10" s="4" t="inlineStr">
        <is>
          <t>[1]</t>
        </is>
      </c>
      <c r="B10" s="4" t="inlineStr">
        <is>
          <t>Balance relates to the special cash distribution effective January 25, 2017.</t>
        </is>
      </c>
    </row>
  </sheetData>
  <mergeCells count="4">
    <mergeCell ref="A1:B2"/>
    <mergeCell ref="C1:E1"/>
    <mergeCell ref="A9:D9"/>
    <mergeCell ref="B10:D1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ies transaction - CAD ($) $ in Thousands</t>
        </is>
      </c>
      <c r="B1" s="2" t="inlineStr">
        <is>
          <t>12 Months Ended</t>
        </is>
      </c>
    </row>
    <row r="2">
      <c r="B2" s="2" t="inlineStr">
        <is>
          <t>Dec. 31, 2020</t>
        </is>
      </c>
      <c r="C2" s="2" t="inlineStr">
        <is>
          <t>Dec. 31, 2019</t>
        </is>
      </c>
      <c r="D2" s="2" t="inlineStr">
        <is>
          <t>Dec. 31, 2018</t>
        </is>
      </c>
    </row>
    <row r="3">
      <c r="A3" s="4" t="inlineStr">
        <is>
          <t>Sale of goods and services, interest income [Member]</t>
        </is>
      </c>
    </row>
    <row r="4">
      <c r="A4" s="3" t="inlineStr">
        <is>
          <t>Related Party Transactions (Details) - Schedule of related parties transaction [Line Items]</t>
        </is>
      </c>
    </row>
    <row r="5">
      <c r="A5" s="4" t="inlineStr">
        <is>
          <t>Revenue</t>
        </is>
      </c>
      <c r="B5" s="6" t="n">
        <v>133</v>
      </c>
      <c r="C5" s="6" t="n">
        <v>133</v>
      </c>
      <c r="D5" s="6" t="n">
        <v>128</v>
      </c>
    </row>
    <row r="6">
      <c r="A6" s="4" t="inlineStr">
        <is>
          <t>Operating expenses</t>
        </is>
      </c>
      <c r="B6" s="4" t="inlineStr">
        <is>
          <t xml:space="preserve"> </t>
        </is>
      </c>
      <c r="C6" s="4" t="inlineStr">
        <is>
          <t xml:space="preserve"> </t>
        </is>
      </c>
      <c r="D6" s="4" t="inlineStr">
        <is>
          <t xml:space="preserve"> </t>
        </is>
      </c>
    </row>
    <row r="7">
      <c r="A7" s="4" t="inlineStr">
        <is>
          <t>Purchase of goods and services, interest expense [Member]</t>
        </is>
      </c>
    </row>
    <row r="8">
      <c r="A8" s="3" t="inlineStr">
        <is>
          <t>Related Party Transactions (Details) - Schedule of related parties transaction [Line Items]</t>
        </is>
      </c>
    </row>
    <row r="9">
      <c r="A9" s="4" t="inlineStr">
        <is>
          <t>Operating expenses</t>
        </is>
      </c>
      <c r="B9" s="6" t="n">
        <v>6712</v>
      </c>
      <c r="C9" s="6" t="n">
        <v>6645</v>
      </c>
      <c r="D9" s="6" t="n">
        <v>645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transaction outstanding - CAD ($) $ in Thousands</t>
        </is>
      </c>
      <c r="B1" s="2" t="inlineStr">
        <is>
          <t>Dec. 31, 2020</t>
        </is>
      </c>
      <c r="C1" s="2" t="inlineStr">
        <is>
          <t>Dec. 31, 2019</t>
        </is>
      </c>
    </row>
    <row r="2">
      <c r="A2" s="4" t="inlineStr">
        <is>
          <t>Amounts owed by related parties [Member]</t>
        </is>
      </c>
    </row>
    <row r="3">
      <c r="A3" s="3" t="inlineStr">
        <is>
          <t>Related Party Transactions (Details) - Schedule of related parties transaction outstanding [Line Items]</t>
        </is>
      </c>
    </row>
    <row r="4">
      <c r="A4" s="4" t="inlineStr">
        <is>
          <t>Current receivables/payables</t>
        </is>
      </c>
      <c r="B4" s="4" t="inlineStr">
        <is>
          <t xml:space="preserve"> </t>
        </is>
      </c>
      <c r="C4" s="4" t="inlineStr">
        <is>
          <t xml:space="preserve"> </t>
        </is>
      </c>
    </row>
    <row r="5">
      <c r="A5" s="4" t="inlineStr">
        <is>
          <t>Amounts owed to related parties [Member]</t>
        </is>
      </c>
    </row>
    <row r="6">
      <c r="A6" s="3" t="inlineStr">
        <is>
          <t>Related Party Transactions (Details) - Schedule of related parties transaction outstanding [Line Items]</t>
        </is>
      </c>
    </row>
    <row r="7">
      <c r="A7" s="4" t="inlineStr">
        <is>
          <t>Current receivables/payables</t>
        </is>
      </c>
      <c r="B7" s="6" t="n">
        <v>105</v>
      </c>
      <c r="C7" s="6" t="n">
        <v>20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es [Abstract]</t>
        </is>
      </c>
    </row>
    <row r="4">
      <c r="A4" s="4" t="inlineStr">
        <is>
          <t>INCOME TAXES</t>
        </is>
      </c>
      <c r="B4" s="4" t="inlineStr">
        <is>
          <t xml:space="preserve"> 9.
INCOME TAXES
Years ended December 31, 2020 2019 2018
Current tax expense $ 77,138 $ 71,202 $ 98,841
Deferred tax recovery (81,491 ) (56,080 ) (37,785 )
Tax (recovery) expense $ (4,353 ) $ 15,122 $ 61,056 A
reconciliation of the statutory income tax rate, which is a composite of Canadian federal and provincial rates, to the effective
income tax rate was as follows:
Year ended December 31, 2020 2019 2018
Income (loss) before tax $ 241,225 $ 202,320 $ (29,880 )
Multiplied by the statutory income
tax rates 26.46 % 26.56 % 26.59 %
63,828 53,736 (7,945 )
Income tax recorded at rates different from the Canadian
tax rate (22,875 ) (13,017 ) (10,823 )
Permanent differences 1,548 (6,760 ) 50,458
Effect on deferred tax balances due to changes in income
tax rates (885 ) (2,829 ) (427 )
Effect of temporary differences not recognized as deferred
tax assets (43,941 ) (16,681 ) 35,416
Previously unrecognized tax losses and credits — — (6,110 )
Change in estimates related to prior period (1) (1,467 ) (311 ) —
Other (1) (561 ) 984 487
Tax (recovery)
expense $ (4,353 ) $ 15,122 $ 61,056
Effective income
tax rate (1.80 )% 7.47 % (204.34 )%
(1) Certain comparative figures
have been reclassified to conform to the current year presentation. The
tax effects of temporary differences between the carrying amounts of assets and liabilities for accounting purposes and the amounts
used for tax purposes are presented below:
As
at December 31, 2020 2019
Deferred
tax assets
Foreign
tax credits $ 6,558 $ 5,710
Corporate interest
restriction — 11,393
Financing charges 12,004 17,152
Deferred revenue 11,127 13,071
Loss carry forwards 29,715 29,351
Employee benefits 12,438 8,282
Reserves 1,222 —
Other 2,531 2,209
Total
deferred tax assets $ 75,595 $ 87,168
As
at December 31, 2020 2019
Deferred
tax liabilities
Capital
assets $ (149,214 ) $ (178,317 )
Intangible
assets (158,957 ) (237,269 )
Unrealized
foreign exchange gains (13,405 ) (7,932 )
Total
deferred tax liabilities $ (321,576 ) $ (423,518 )
Deferred
tax liabilities, net $ (245,981 ) $ (336,350 ) Deferred
income tax assets of $79.9 million (December 31, 2019 ‒ $12.4 million) on the balance sheet relates to Canada and Brazil
tax jurisdictions (December 31, 2019 ‒ United Kingdom and Canada tax jurisdictions). Temporary
differences, tax losses and tax credits Foreign
tax credit The Company has
Canadian foreign tax credits of $9.5 million which may only be used to offset taxes payable, of which $6.5
million has been recognized. The credits are due to expire between 2023 and 2030. The
Company has United Kingdom foreign tax credits of $4.6 million which have no expiry. No deferred tax asset has been recognized
in respect of these foreign tax credits. Loss
carry forwards and deductible temporary differences. The
Company has tax losses in Canada of $22.4 million which expire in 2040 for which a deferred tax asset of $5.9 million has been
recognized. The
Company has tax losses in the United Kingdom of $122.5 million that can be carried forward indefinitely, subject to restrictions
on their utilization. The use of the losses is limited to 50% of taxable income generated in a carry forward year. Notwithstanding,
the Company will be entitled to a GBP 5 million annual allowance of unrestricted taxable income not subject to the 50% limitation.
A deferred tax asset of $23.3 million has been recognized in respect of the losses. The Company also has $130.8 million of unused
interest deductions in the United Kingdom that can be carried forward indefinitely. No deferred tax asset has been recognized
in respect of these unused interest deductions. The
Company has tax losses of $2.0 million in the United States, that can be carried forward indefinitely subject to restrictions
on their utilization. The use of the losses is limited to 80% of taxable income generated in a carry forward year. No deferred
tax asset has been recognized in respect of the losses. The
Company has tax losses of $1.5 million in Brazil that can be carried forward indefinitely, subject to restrictions on their
utilization. The use of the losses is limited to 30% of taxable income generated in a carry forward year. As of December 31,
2020, the Company has cumulative pre-tax income for the last three years and expectation of future income in Brazil,
demonstrating sufficient positive evidence to conclude that it is probable that future taxable profit will be available
against which the unused tax losses can be utilized. A deferred tax asset of $0.5 million has been recognized in
respect of the losses. Investments
in subsidiaries As at December
31, 2020, the Company had temporary differences of $11.2 million associated with investments in subsidiaries for which no deferred
tax liabilities have been recognized, as the Company is able to control the timing of the reversal of these temporary differences
and it is not probable that these differences will reverse in the foreseeabl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Dec. 31, 2020</t>
        </is>
      </c>
    </row>
    <row r="3">
      <c r="A3" s="3" t="inlineStr">
        <is>
          <t>Disclosure of Trade and Other Receivables [Abstract]</t>
        </is>
      </c>
    </row>
    <row r="4">
      <c r="A4" s="4" t="inlineStr">
        <is>
          <t>TRADE AND OTHER RECEIVABLES</t>
        </is>
      </c>
      <c r="B4" s="4" t="inlineStr">
        <is>
          <t xml:space="preserve"> 10.
TRADE AND OTHER RECEIVABLES
As at December 31, 2020 2019
Trade receivables $ 47,368 $ 53,893
Less: Allowance for doubtful accounts (7,257 ) (1,779 )
Net trade receivables 40,111 52,114
Other receivables 11,817 11,948
Trade and other receivables $ 51,928 $ 64,062 Allowance
for doubtful accounts The
movement in the allowance for doubtful accounts was as follows:
Years
ended December 31, 2020 2019
Allowance
for doubtful accounts, beginning of year $ 1,779 $ 5,136
Provisions
for impaired receivables 6,069 604
Receivables
written off (146 ) (4,899 )
Impact
of foreign exchange (445 ) 938
Allowance
for doubtful accounts, end of year $ 7,257 $ 1,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t>
        </is>
      </c>
      <c r="B1" s="2" t="inlineStr">
        <is>
          <t>12 Months Ended</t>
        </is>
      </c>
    </row>
    <row r="2">
      <c r="B2" s="2" t="inlineStr">
        <is>
          <t>Dec. 31, 2020</t>
        </is>
      </c>
    </row>
    <row r="3">
      <c r="A3" s="3" t="inlineStr">
        <is>
          <t>Disclosure of Other Current Financial Assets [Abstract]</t>
        </is>
      </c>
    </row>
    <row r="4">
      <c r="A4" s="4" t="inlineStr">
        <is>
          <t>OTHER CURRENT FINANCIAL ASSETS</t>
        </is>
      </c>
      <c r="B4" s="4" t="inlineStr">
        <is>
          <t xml:space="preserve"> 11.
OTHER CURRENT FINANCIAL ASSETS
As
at December 31, 2020 2019
Security
deposits $ 448 $ 210
Other
current financial assets $ 448 $ 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isclosure of Prepaid Expenses and Other Current Assets [Abstract]</t>
        </is>
      </c>
    </row>
    <row r="4">
      <c r="A4" s="4" t="inlineStr">
        <is>
          <t>PREPAID EXPENSES AND OTHER CURRENT ASSETS</t>
        </is>
      </c>
      <c r="B4" s="4" t="inlineStr">
        <is>
          <t xml:space="preserve"> 12.
PREPAID EXPENSES AND OTHER CURRENT ASSETS
As
at December 31, 2020 2019
Prepaid
expenses $ 5,942 $ 12,896
Income
tax recoverable 3,116 26,730
Inventory (a) 5,224 3,556
Deferred
charges (b) 278 307
Other 8,301 235
Prepaid
expenses and other current assets $ 22,861 $ 43,724
(a) As
at December 31, 2020, inventory consisted of $1.2 million of finished goods (December 31, 2019 — $1.4 million) and $4.1
million of work in process (December 31, 2019 — $2.2 million). During the year, $10.4 million was recognized as cost
of equipment sales and recorded as an operating expense (December 31, 2019 — $7.0 million, December 31, 2018 —
$17.7 million).
(b) Deferred
charges included deferred financing charges relating to the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CAD ($) $ in Thousands</t>
        </is>
      </c>
      <c r="B1" s="2" t="inlineStr">
        <is>
          <t>12 Months Ended</t>
        </is>
      </c>
    </row>
    <row r="2">
      <c r="B2" s="2" t="inlineStr">
        <is>
          <t>Dec. 31, 2020</t>
        </is>
      </c>
      <c r="C2" s="2" t="inlineStr">
        <is>
          <t>Dec. 31, 2019</t>
        </is>
      </c>
      <c r="D2" s="2" t="inlineStr">
        <is>
          <t>Dec. 31, 2018</t>
        </is>
      </c>
    </row>
    <row r="3">
      <c r="A3" s="3" t="inlineStr">
        <is>
          <t>Consolidated Statements of Income (Loss) [Abstract]</t>
        </is>
      </c>
    </row>
    <row r="4">
      <c r="A4" s="4" t="inlineStr">
        <is>
          <t>Revenue</t>
        </is>
      </c>
      <c r="B4" s="6" t="n">
        <v>820468</v>
      </c>
      <c r="C4" s="6" t="n">
        <v>910893</v>
      </c>
      <c r="D4" s="6" t="n">
        <v>902932</v>
      </c>
    </row>
    <row r="5">
      <c r="A5" s="4" t="inlineStr">
        <is>
          <t>Operating expenses</t>
        </is>
      </c>
      <c r="B5" s="5" t="n">
        <v>-180874</v>
      </c>
      <c r="C5" s="5" t="n">
        <v>-165499</v>
      </c>
      <c r="D5" s="5" t="n">
        <v>-185827</v>
      </c>
    </row>
    <row r="6">
      <c r="A6" s="4" t="inlineStr">
        <is>
          <t>Depreciation</t>
        </is>
      </c>
      <c r="B6" s="5" t="n">
        <v>-216885</v>
      </c>
      <c r="C6" s="5" t="n">
        <v>-242966</v>
      </c>
      <c r="D6" s="5" t="n">
        <v>-224851</v>
      </c>
    </row>
    <row r="7">
      <c r="A7" s="4" t="inlineStr">
        <is>
          <t>Amortization</t>
        </is>
      </c>
      <c r="B7" s="5" t="n">
        <v>-17195</v>
      </c>
      <c r="C7" s="5" t="n">
        <v>-23277</v>
      </c>
      <c r="D7" s="5" t="n">
        <v>-24305</v>
      </c>
    </row>
    <row r="8">
      <c r="A8" s="4" t="inlineStr">
        <is>
          <t>Other operating (losses) gains, net</t>
        </is>
      </c>
      <c r="B8" s="5" t="n">
        <v>-215</v>
      </c>
      <c r="C8" s="5" t="n">
        <v>-862</v>
      </c>
      <c r="D8" s="5" t="n">
        <v>743</v>
      </c>
    </row>
    <row r="9">
      <c r="A9" s="4" t="inlineStr">
        <is>
          <t>Operating income</t>
        </is>
      </c>
      <c r="B9" s="5" t="n">
        <v>405299</v>
      </c>
      <c r="C9" s="5" t="n">
        <v>478289</v>
      </c>
      <c r="D9" s="5" t="n">
        <v>468692</v>
      </c>
    </row>
    <row r="10">
      <c r="A10" s="4" t="inlineStr">
        <is>
          <t>Interest expense</t>
        </is>
      </c>
      <c r="B10" s="5" t="n">
        <v>-203760</v>
      </c>
      <c r="C10" s="5" t="n">
        <v>-258261</v>
      </c>
      <c r="D10" s="5" t="n">
        <v>-237786</v>
      </c>
    </row>
    <row r="11">
      <c r="A11" s="4" t="inlineStr">
        <is>
          <t>Loss on refinancing</t>
        </is>
      </c>
      <c r="B11" s="4" t="inlineStr">
        <is>
          <t xml:space="preserve"> </t>
        </is>
      </c>
      <c r="C11" s="5" t="n">
        <v>-151919</v>
      </c>
      <c r="D11" s="4" t="inlineStr">
        <is>
          <t xml:space="preserve"> </t>
        </is>
      </c>
    </row>
    <row r="12">
      <c r="A12" s="4" t="inlineStr">
        <is>
          <t>Interest and other income</t>
        </is>
      </c>
      <c r="B12" s="5" t="n">
        <v>5196</v>
      </c>
      <c r="C12" s="5" t="n">
        <v>20043</v>
      </c>
      <c r="D12" s="5" t="n">
        <v>16498</v>
      </c>
    </row>
    <row r="13">
      <c r="A13" s="4" t="inlineStr">
        <is>
          <t>Loss on changes in fair value of financial instruments</t>
        </is>
      </c>
      <c r="B13" s="5" t="n">
        <v>-13115</v>
      </c>
      <c r="C13" s="5" t="n">
        <v>-49672</v>
      </c>
      <c r="D13" s="5" t="n">
        <v>-18205</v>
      </c>
    </row>
    <row r="14">
      <c r="A14" s="4" t="inlineStr">
        <is>
          <t>Gain (loss) on foreign exchange</t>
        </is>
      </c>
      <c r="B14" s="5" t="n">
        <v>47605</v>
      </c>
      <c r="C14" s="5" t="n">
        <v>163840</v>
      </c>
      <c r="D14" s="5" t="n">
        <v>-259079</v>
      </c>
    </row>
    <row r="15">
      <c r="A15" s="4" t="inlineStr">
        <is>
          <t>Income (loss) before tax</t>
        </is>
      </c>
      <c r="B15" s="5" t="n">
        <v>241225</v>
      </c>
      <c r="C15" s="5" t="n">
        <v>202320</v>
      </c>
      <c r="D15" s="5" t="n">
        <v>-29880</v>
      </c>
    </row>
    <row r="16">
      <c r="A16" s="4" t="inlineStr">
        <is>
          <t>Tax recovery (expense)</t>
        </is>
      </c>
      <c r="B16" s="5" t="n">
        <v>4353</v>
      </c>
      <c r="C16" s="5" t="n">
        <v>-15122</v>
      </c>
      <c r="D16" s="5" t="n">
        <v>-61056</v>
      </c>
    </row>
    <row r="17">
      <c r="A17" s="4" t="inlineStr">
        <is>
          <t>Net income (loss)</t>
        </is>
      </c>
      <c r="B17" s="6" t="n">
        <v>245578</v>
      </c>
      <c r="C17" s="6" t="n">
        <v>187198</v>
      </c>
      <c r="D17" s="6" t="n">
        <v>-909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ong-Term Financial Assets</t>
        </is>
      </c>
      <c r="B1" s="2" t="inlineStr">
        <is>
          <t>12 Months Ended</t>
        </is>
      </c>
    </row>
    <row r="2">
      <c r="B2" s="2" t="inlineStr">
        <is>
          <t>Dec. 31, 2020</t>
        </is>
      </c>
    </row>
    <row r="3">
      <c r="A3" s="3" t="inlineStr">
        <is>
          <t>Disclosure of Other Long-Term Financial Assets [Abstract]</t>
        </is>
      </c>
    </row>
    <row r="4">
      <c r="A4" s="4" t="inlineStr">
        <is>
          <t>OTHER LONG-TERM FINANCIAL ASSETS</t>
        </is>
      </c>
      <c r="B4" s="4" t="inlineStr">
        <is>
          <t xml:space="preserve"> 13.
OTHER LONG-TERM FINANCIAL ASSETS
As
at December 31, 2020 2019
Long-term
receivables $ 17,298 $ 18,932
Security deposits 5,861 5,977
Derivative
assets (Note 27) 30,266 32,821
Other
long-term financial assets $ 53,425 $ 57,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Assets</t>
        </is>
      </c>
      <c r="B1" s="2" t="inlineStr">
        <is>
          <t>12 Months Ended</t>
        </is>
      </c>
    </row>
    <row r="2">
      <c r="B2" s="2" t="inlineStr">
        <is>
          <t>Dec. 31, 2020</t>
        </is>
      </c>
    </row>
    <row r="3">
      <c r="A3" s="3" t="inlineStr">
        <is>
          <t>Disclosure of Other Long-Term Assets [Abstract]</t>
        </is>
      </c>
    </row>
    <row r="4">
      <c r="A4" s="4" t="inlineStr">
        <is>
          <t>OTHER LONG-TERM ASSETS</t>
        </is>
      </c>
      <c r="B4" s="4" t="inlineStr">
        <is>
          <t xml:space="preserve"> 14.
OTHER LONG-TERM ASSETS
As
at December 31, 2020 2019
Prepaid
expenses $ 452 $ 640
Deferred
charges (Note 12) 775 1,039
Income
tax recoverable 8,418 6,283
Other 277 302
Other
long-term assets $ 9,922 $ 8,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atellites, Property and Other Equipment</t>
        </is>
      </c>
      <c r="B1" s="2" t="inlineStr">
        <is>
          <t>12 Months Ended</t>
        </is>
      </c>
    </row>
    <row r="2">
      <c r="B2" s="2" t="inlineStr">
        <is>
          <t>Dec. 31, 2020</t>
        </is>
      </c>
    </row>
    <row r="3">
      <c r="A3" s="3" t="inlineStr">
        <is>
          <t>Disclosure of Satellites, Property and Other Equipment [Abstract]</t>
        </is>
      </c>
    </row>
    <row r="4">
      <c r="A4" s="4" t="inlineStr">
        <is>
          <t>SATELLITES, PROPERTY AND OTHER EQUIPMENT</t>
        </is>
      </c>
      <c r="B4" s="4" t="inlineStr">
        <is>
          <t xml:space="preserve"> 15.
SATELLITES, PROPERTY AND OTHER EQUIPMENT
Satellites Property
and other equipment Right-of-use
assets (1) Assets
under construction Total
Cost
as at January 1, 2019 $ 3,669,570 $ 255,055 $ — $ 11,137 $ 3,935,762
Cumulative
effect adjustment (3) — (474 ) 26,732 — 26,258
Additions — 797 2,798 7,843 11,438
Disposals/retirements (77,322 ) (7,306 ) (104 ) — (84,732 )
Reclassifications
and transfers from assets under construction — 7,652 — (7,652 ) —
Impact
of foreign exchange (39,133 ) (1,486 ) (285 ) (153 ) (41,057 )
Cost
as at December 31, 2019 3,553,115 254,238 29,141 11,175 3,847,669
Additions (2) — 1,635 6,813 87,444 95,892
Disposals/retirements (93,755 ) (3,285 ) — — (97,040 )
Reclassifications
and transfers from assets under construction — 4,463 — (4,463 ) —
Impact
of foreign exchange (16,028 ) (1,259 ) (438 ) (4,402 ) (22,127 )
Cost
as at December 31, 2020 $ 3,443,332 $ 255,792 $ 35,516 $ 89,754 $ 3,824,394
Accumulated
depreciation and impairment as at January 1, 2019 $ (2,072,796 ) $ (159,927 ) $ — $ — $ (2,232,723 )
Cumulative
effect adjustment (3) — 92 — — 92
Depreciation (225,675 ) (14,890 ) (2,401 ) — (242,966 )
Disposals/retirements 77,322 6,379 — — 83,701
Impact
of foreign exchange 2,328 798 34 — 3,160
Accumulated
depreciation and impairment as at December 31, 2019 (2,218,821 ) (167,548 ) (2,367 ) — (2,388,736 )
Depreciation (200,041 ) (13,644 ) (3,200 ) — (216,885 )
Disposals/retirements 93,755 3,007 — — 96,762
Impact
of foreign exchange 2,178 705 108 — 2,991
Accumulated
depreciation and impairment as at December 31, 2020 $ (2,322,929 ) $ (177,480 ) $ (5,459 ) $ — $ (2,505,868 )
Net
carrying values
As
at December 31, 2019 $ 1,334,294 $ 86,690 $ 26,774 $ 11,175 $ 1,458,933
As
at December 31, 2020 $ 1,120,403 $ 78,312 $ 30,057 $ 89,754 $ 1,318,526
(1) Right-of-use
assets consisted primarily of property leases.
(2) Additions
for assets under construction are net of a reduction related to the government grant
of $8.0 million.
(3) Relates
to the recognition of the right-of-use assets in connection with the implementation of
IFRS 16, Leases Certain
leases which were signed were not capitalized as at December 31, 2020. Based upon the assessed lease term, the expected undiscounted
cash flows totaled $10.3 million (December 31, 2019 – $10.8 million). Substantially
all of the Company’s satellites, property and other equipment have been pledged as security as a requirement of the Company’s
Senior Secured Credit Facilities and Senior Secured Notes as at December 31, 2020 (Note 23). Borrowing
costs For
the year ended December 31, 2020 and 2019 there were no borrowing costs capitalized. For
the year ended December 31, 2018, borrowing costs of $19.1 million were capitalized with 7% as the average capitalization rate.
Borrowing costs of $0.4 million were capitalized to intangible assets with the remaining balance capitalized to satellites, property
and other equipment. Impairment No
impairment was recognized for the years ended December 31, 2020, 2019 and 2018. Joint
arrangements Telesat
International Limited (“TIL”) and APT entered into agreements relating to the Telstar 18 VANTAGE satellite, which
are accounted for as a joint operation, whereby TIL’s interest is 42.5%. Telesat (IOM) Limited (“TIOM”) and
Viasat Inc. entered into agreements relating to the ViaSat-1 satellite, which are accounted for as a joint operation, whereby
TIOM owns the Canadian payload on the ViaSat-1 satelli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 xml:space="preserve"> 16.
INTANGIBLE ASSETS The
intangible assets are split between assets with finite and indefinite lives. The
indefinite life intangible assets are summarized below.
Orbital
slots Trade
name Intellectual
property Total
indefinite life intangible assets
Cost
as at January 1, 2019 $ 609,995 $ 17,000 $ 47,049 $ 674,044
Additions (1) — — 20,137 20,137
Disposals/retirements — — — —
Impact
of foreign exchange (1,974 ) — (1,364 ) (3,338 )
Cost
as at December 31, 2019 and January 1, 2020 608,021 17,000 65,822 690,843
Additions — — 5 5
Disposals/retirements — — (229 ) (229 )
Impact
of foreign exchange (808 ) — (757 ) (1,565 )
Cost
as at December 31, 2020 $ 607,213 $ 17,000 $ 64,841 $ 689,054
Accumulated
impairment as at January 1, 2019 $ (1,100 ) $ — $ — $ (1,100 )
Impairment — — — —
Accumulated
impairment as at December 31, 2019 and January 1, 2020 (1,100 ) — — (1,100 )
Impairment — — — —
Accumulated
impairment as at December 31, 2020 $ (1,100 ) $ — $ — $ (1,100 )
Net
carrying values
As
at December 31, 2019 $ 606,921 $ 17,000 $ 65,822 $ 689,743
As
at December 31, 2020 $ 606,113 $ 17,000 $ 64,841 $ 687,954
(1) Additions
for intellectual property for 2019 are net of a reduction related to the government grant
of $3.3 million. The
finite life intangible assets are summarized below.
Revenue
backlog Customer
relationships Customer
contracts Transponder
rights Concession
rights Other Total
finite life intangible assets
Cost
as at January 1, 2019 $ 235,955 $ 198,727 $ 23,142 $ 16,718 $ 32,874 $ 59 $ 507,475
Additions — — — — 162 — 162
Disposals/retirements (11,051 ) — (10,284 ) — (290 ) — (21,625 )
Impact
of foreign exchange (1,240 ) (251 ) — — (2,598 ) — (4,089 )
Cost
as at December 31, 2019 and January 1, 2020 223,664 198,476 12,858 16,718 30,148 59 481,923
Additions — — — — 24 — 24
Disposals/retirements — (3,943 ) (240 ) — — — (4,183 )
Impact
of foreign exchange — 12 — — (7,258 ) — (7,246 )
Cost
as at December 31, 2020 $ 223,664 $ 194,545 $ 12,618 $ 16,718 $ 22,914 $ 59 $ 470,518
Accumulated
amortization and impairment as at January 1, 2019 $ (207,770 ) $ (130,564 ) $ (12,116 ) $ (11,866 ) $ (6,912 ) $ (37 ) $ (369,265 )
Amortization (7,291 ) (7,495 ) (5,119 ) (1,078 ) (2,291 ) (3 ) (23,277 )
Disposals/retirements 11,051 — 10,284 — 234 — 21,569
Impact
of foreign exchange 1,227 142 — — 729 — 2,098
Accumulated
amortization and impairment as at December 31, 2019 and January 1, 2020 (202,783 ) (137,917 ) (6,951 ) (12,944 ) (8,240 ) (40 ) (368,875 )
Amortization (6,198 ) (6,847 ) (834 ) (1,078 ) (2,235 ) (3 ) (17,195 )
Disposals/retirements — 3,943 240 — — — 4,183
Impact
of foreign exchange — (70 ) — — 2,675 — 2,605
Accumulated
amortization and impairment as at December 31, 2020 $ (208,981 ) $ (140,891 ) $ (7,545 ) $ (14,022 ) $ (7,800 ) $ (43 ) $ (379,282 )
Net
carrying values
As
at December 31, 2019 $ 20,881 $ 60,559 $ 5,907 $ 3,774 $ 21,908 $ 19 $ 113,048
As
at December 31, 2020 $ 14,683 $ 53,654 $ 5,073 $ 2,696 $ 15,114 $ 16 $ 91,236 The
total combined indefinite and finite life intangible assets are summarized below.
As
at December 31, 2020 As
at December 31, 2019
Cost Accumulated
amortization and impairment Net
carrying value Cost Accumulated
amortization and impairment Net
carrying value
Indefinite
life intangibles $ 689,054 $ (1,100 ) $ 687,954 $ 690,843 $ (1,100 ) $ 689,743
Finite
life intangibles 470,518 (379,282 ) 91,236 481,923 (368,875 ) 113,048
Total
intangibles $ 1,159,572 $ (380,382 ) $ 779,190 $ 1,172,766 $ (369,975 ) $ 802,791 The
orbital slots represent a right to operate satellites in a given longitudinal coordinate in space, where geostationary orbit may
be achieved. They are limited in availability and represent a scarce resource. Usage of orbital slots is licensed through the
International Telecommunications Union. Satellite operators can generally expect, with a relatively high level of certainty, continued
occupancy of an assigned orbital slot either during the operational life of an existing orbiting satellite or upon replacement
by a new satellite once the operational life of the existing orbiting satellite is over. As a result of the expectancy right to
maintain the once awarded orbital slots, an indefinite life is typically associated with orbital slots. The
Company’s trade name has a long and established history, a strong reputation and has been synonymous with quality and growth
within the satellite industry. It has been assigned an indefinite life because of expected ongoing future use. The
Company’s intellectual property relates to development relating to its planned Telesat Lightspeed Constellation. It has
been assigned an indefinite life because of anticipated ongoing future use. The
following are the remaining useful lives of the intangible assets:
Years
Revenue
backlog 4
Customer
relationships 6 to 8
Customer
contracts 6
Transponder
rights 2
Concession
rights 2 to 11
Patent 5 All
of the Company’s intangible assets, excluding the intangible assets held in an unrestricted subsidiary, have been pledged
as security as a requirement of the Company’s Senior Secured Credit Facilities and 4.875% Senior Secured Notes (Note 23). Impairment Finite life intangible assets are assessed for impairment at
the Company’s CGU level. With the exception of trade name, which is tested for impairment at the asset level, the indefinite
life intangible assets are tested for impairment at the individual CGU level. The annual impairment tests for these assets were
performed in the fourth quarters of 2020, 2019 and 2018 in accordance with the policy described in Note 3. No
impairment loss was recognized in the years ended December 31, 2020, 2019 and 2018. In 2020, the recoverable
amount, for indefinite life intangible assets using the income approach, for both the value in use and fair value less cost of
disposal, were calculated using discount rates ranging from 8.0% to 15.0%. In
2019, the recoverable amount, for indefinite life intangible assets using the income approach, which is equal to the value in
use, was calculated using the discount rate of 8.5%. In
2018, after performing the qualitative assessment, the Company concluded that it is remote that the fair value is less than the
carrying amount. Therefore, the quantitative impairment test was not required. Some
of the more sensitive assumptions used in the quantitative analysis, including the forecasted cash flows and the discount rate,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 xml:space="preserve"> 17.
GOODWILL The
Company carries goodwill at its cost of $2,446.6 million with no accumulated impairment losses since acquisition. Impairment Goodwill
is tested for impairment at the entity level because that represents the lowest level at which goodwill supports the Company’s
operations and is monitored internally. The annual impairment test on goodwill was performed in the fourth quarters of 2020, 2019,
and 2018 in accordance with the policy described in Note 3. In
2020 and 2019, a quantitative assessment of goodwill was performed. The Company’s recoverable amount exceeded the carrying
value therefore, no impairment was recognized. The
most significant assumptions used in the quantitative impairment test for 2020 and 2019 were as follows:
● Market
multiples;
● Discount
rate; and
● Terminal
year growth rate. Some
of the more sensitive assumptions used in the quantitative analysis, including the forecasted cash flows, discount rate and market
multiples,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 In
2018, after performing the qualitative assessment of goodwill, the Company concluded that it is remote that the fair value is
less than the carrying amount. Therefore, the quantitative goodwill impairment test was not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0</t>
        </is>
      </c>
    </row>
    <row r="3">
      <c r="A3" s="3" t="inlineStr">
        <is>
          <t>Disclosure of Trade and Other Payables [Abstract]</t>
        </is>
      </c>
    </row>
    <row r="4">
      <c r="A4" s="4" t="inlineStr">
        <is>
          <t>TRADE AND OTHER PAYABLES</t>
        </is>
      </c>
      <c r="B4" s="4" t="inlineStr">
        <is>
          <t xml:space="preserve"> 18.
TRADE AND OTHER PAYABLES
As
at December 31, 2020 2019
Trade
payables $ 5,393 $ 4,561
Other
payables and accrued liabilities (a) 24,698 21,686
Trade
and other payables $ 30,091 $ 26,247
(a) Other
payables and accrued liabilities included payables that are not trade in nature as well
as various operating and capital accru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Current Financial Liabilities</t>
        </is>
      </c>
      <c r="B1" s="2" t="inlineStr">
        <is>
          <t>12 Months Ended</t>
        </is>
      </c>
    </row>
    <row r="2">
      <c r="B2" s="2" t="inlineStr">
        <is>
          <t>Dec. 31, 2020</t>
        </is>
      </c>
    </row>
    <row r="3">
      <c r="A3" s="3" t="inlineStr">
        <is>
          <t>Disclosure of Other Current Financial Liabilities [Abstract]</t>
        </is>
      </c>
    </row>
    <row r="4">
      <c r="A4" s="4" t="inlineStr">
        <is>
          <t>OTHER CURRENT FINANCIAL LIABILITIES</t>
        </is>
      </c>
      <c r="B4" s="4" t="inlineStr">
        <is>
          <t xml:space="preserve"> 19.
OTHER CURRENT FINANCIAL LIABILITIES
As
at December 31, 2020 2019
Derivative
liabilities (Note 27) $ 12,581 $ 3,206
Security
deposits 1,141 1,277
Satellite
performance incentive payments 7,996 9,608
Interest
payable (a) 12,046 20,563
Other 2,116 3,627
Other
current financial liabilities $ 35,880 $ 38,281
(a) Interest
payable included interest payable on indebtedness, satellite performance incentive payments, and other current financi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Liabilities</t>
        </is>
      </c>
      <c r="B1" s="2" t="inlineStr">
        <is>
          <t>12 Months Ended</t>
        </is>
      </c>
    </row>
    <row r="2">
      <c r="B2" s="2" t="inlineStr">
        <is>
          <t>Dec. 31, 2020</t>
        </is>
      </c>
    </row>
    <row r="3">
      <c r="A3" s="3" t="inlineStr">
        <is>
          <t>Disclosure of Other Current Liabilities [Abstract]</t>
        </is>
      </c>
    </row>
    <row r="4">
      <c r="A4" s="4" t="inlineStr">
        <is>
          <t>OTHER CURRENT LIABILITIES</t>
        </is>
      </c>
      <c r="B4" s="4" t="inlineStr">
        <is>
          <t xml:space="preserve"> 20.
OTHER CURRENT LIABILITIES
As at December 31, 2020 2019
Deferred revenue (Note 22) $ 81,759 $ 65,704
Decommissioning liabilities (Note 22) 790 826
Uncertain tax positions 1,315 1,315
Income taxes payable 7,326 118
Lease liabilities 2,131 1,866
Other 2,834 2,486
Other current liabilities $ 96,155 $ 72,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Long-Term Financial Liabilities</t>
        </is>
      </c>
      <c r="B1" s="2" t="inlineStr">
        <is>
          <t>12 Months Ended</t>
        </is>
      </c>
    </row>
    <row r="2">
      <c r="B2" s="2" t="inlineStr">
        <is>
          <t>Dec. 31, 2020</t>
        </is>
      </c>
    </row>
    <row r="3">
      <c r="A3" s="3" t="inlineStr">
        <is>
          <t>Disclosure of Other Long-Term Financial Liabilities [Abstract]</t>
        </is>
      </c>
    </row>
    <row r="4">
      <c r="A4" s="4" t="inlineStr">
        <is>
          <t>OTHER LONG-TERM FINANCIAL LIABILITIES</t>
        </is>
      </c>
      <c r="B4" s="4" t="inlineStr">
        <is>
          <t xml:space="preserve"> 21.
OTHER LONG-TERM FINANCIAL LIABILITIES
As
at December 31, 2020 2019
Derivative
liabilities (Note 27) $ 5,448 $ 4,710
Security
deposits 473 458
Satellite
performance incentive payments 29,578 37,343
Other
long-term financial liabilities $ 35,499 $ 42,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ong-Term Liabilities</t>
        </is>
      </c>
      <c r="B1" s="2" t="inlineStr">
        <is>
          <t>12 Months Ended</t>
        </is>
      </c>
    </row>
    <row r="2">
      <c r="B2" s="2" t="inlineStr">
        <is>
          <t>Dec. 31, 2020</t>
        </is>
      </c>
    </row>
    <row r="3">
      <c r="A3" s="3" t="inlineStr">
        <is>
          <t>Disclosure of Other Long-Term Liabilities [Abstract]</t>
        </is>
      </c>
    </row>
    <row r="4">
      <c r="A4" s="4" t="inlineStr">
        <is>
          <t>OTHER LONG-TERM LIABILITIES</t>
        </is>
      </c>
      <c r="B4" s="4" t="inlineStr">
        <is>
          <t xml:space="preserve"> 22.
OTHER LONG-TERM LIABILITIES
As
at December 31, 2020 2019
Deferred
revenue (b) $ 332,363 $ 374,642
Accrued
benefit liabilities (Note 29) 47,984 32,074
Uncertain
tax positions 175 175
Decommissioning
liabilities (a) 3,145 2,104
Lease
liabilities (c) 26,920 26,716
Other
long-term liabilities $ 410,587 $ 435,711
(a) The
current and long-term decommissioning liabilities on property and equipment were $3.9
million (December 31, 2019 — $2.9 million). The decommissioning liabilities are
for the restoration of leased buildings and teleports. During the year ended December
31, 2020, $0.1 million was recorded as interest expense (December 31, 2019 - $0.1 million)
with no decommissioning liabilities derecognized (December 31, 2019 - $0.2 million).
It is expected that the decommissioning liabilities will mature between 2021 and 2062.
(b) Remaining
performance obligations, which the Company also refers to as contract revenue backlog (“backlog”) represents the
expected future revenue under existing customer contracts, includes both cancellable and non-cancellable contracts, and any
deferred revenue that will be recognized in the future in respect to cash already received. The Company does not include revenue
beyond the stated expiration of the contract regardless of potential for renewal. The
Company expects the backlog as at December 31, 2020 to be recognized as follows (in millions of Canadian dollars):
2021 2022 2023 2024 2025 Thereafter Total
$ 642 $ 518 $ 435 $ 305 $ 217 $ 569 $ 2,686
(c) The
expected undiscounted contractual cash flows of the lease liabilities as at December 31, 2020 were as follows:
2021 2022 2023 2024 2025 Thereafter Total
$ 3,388 $ 3,032 $ 2,981 $ 2,795 $ 2,518 $ 27,840 $ 42,554 The
undiscounted contractual cash flows included $13.3 million of interest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 [Abstract]</t>
        </is>
      </c>
    </row>
    <row r="4">
      <c r="A4" s="4" t="inlineStr">
        <is>
          <t>Net income (loss)</t>
        </is>
      </c>
      <c r="B4" s="6" t="n">
        <v>245578</v>
      </c>
      <c r="C4" s="6" t="n">
        <v>187198</v>
      </c>
      <c r="D4" s="6" t="n">
        <v>-90936</v>
      </c>
    </row>
    <row r="5">
      <c r="A5" s="3" t="inlineStr">
        <is>
          <t>Items that may be reclassified into profit or loss</t>
        </is>
      </c>
    </row>
    <row r="6">
      <c r="A6" s="4" t="inlineStr">
        <is>
          <t>Foreign currency translation adjustments</t>
        </is>
      </c>
      <c r="B6" s="5" t="n">
        <v>-32422</v>
      </c>
      <c r="C6" s="5" t="n">
        <v>-50465</v>
      </c>
      <c r="D6" s="5" t="n">
        <v>44459</v>
      </c>
    </row>
    <row r="7">
      <c r="A7" s="3" t="inlineStr">
        <is>
          <t>Items that will not be reclassified into profit or loss</t>
        </is>
      </c>
    </row>
    <row r="8">
      <c r="A8" s="4" t="inlineStr">
        <is>
          <t>Actuarial (losses) gains on employee benefit plans</t>
        </is>
      </c>
      <c r="B8" s="5" t="n">
        <v>-13693</v>
      </c>
      <c r="C8" s="5" t="n">
        <v>1134</v>
      </c>
      <c r="D8" s="5" t="n">
        <v>7755</v>
      </c>
    </row>
    <row r="9">
      <c r="A9" s="4" t="inlineStr">
        <is>
          <t>Tax recovery (expense)</t>
        </is>
      </c>
      <c r="B9" s="5" t="n">
        <v>3584</v>
      </c>
      <c r="C9" s="5" t="n">
        <v>-403</v>
      </c>
      <c r="D9" s="5" t="n">
        <v>-2031</v>
      </c>
    </row>
    <row r="10">
      <c r="A10" s="4" t="inlineStr">
        <is>
          <t>Other comprehensive (loss) income</t>
        </is>
      </c>
      <c r="B10" s="5" t="n">
        <v>-42531</v>
      </c>
      <c r="C10" s="5" t="n">
        <v>-49734</v>
      </c>
      <c r="D10" s="5" t="n">
        <v>50183</v>
      </c>
    </row>
    <row r="11">
      <c r="A11" s="4" t="inlineStr">
        <is>
          <t>Total comprehensive income (loss)</t>
        </is>
      </c>
      <c r="B11" s="6" t="n">
        <v>203047</v>
      </c>
      <c r="C11" s="6" t="n">
        <v>137464</v>
      </c>
      <c r="D11" s="6" t="n">
        <v>-407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ebtedness</t>
        </is>
      </c>
      <c r="B1" s="2" t="inlineStr">
        <is>
          <t>12 Months Ended</t>
        </is>
      </c>
    </row>
    <row r="2">
      <c r="B2" s="2" t="inlineStr">
        <is>
          <t>Dec. 31, 2020</t>
        </is>
      </c>
    </row>
    <row r="3">
      <c r="A3" s="3" t="inlineStr">
        <is>
          <t>Disclosure of Indebtedness [Abstract]</t>
        </is>
      </c>
    </row>
    <row r="4">
      <c r="A4" s="4" t="inlineStr">
        <is>
          <t>INDEBTEDNESS</t>
        </is>
      </c>
      <c r="B4" s="4" t="inlineStr">
        <is>
          <t xml:space="preserve"> 23.
INDEBTEDNESS
As
at December 31, 2020 2019
Senior
Secured Credit Facilities (a)
Revolving
Credit Facility $ — $ —
Term
Loan B – U.S. Facility (December 31, 2020 – US$1,552,815, 1,975,957 2,479,142
Senior
Notes (US$550,000) (b) 699,875 714,450
Senior
Secured Notes (US$400,000) (c) 509,000 519,600
3,184,832 3,713,192
Less:
deferred financing costs and prepayment options (d) 2,320 (393 )
3,187,152 3,712,799
Less:
current indebtedness — (24,408 )
Long-term
indebtedness $ 3,187,152 $ 3,688,391 On
October 11, 2019, Telesat Canada issued, through a private placement, US$550 million of Senior Notes at an interest rate of 6.5%,
which mature in October 2027. Debt issue costs of $7.4 million were incurred in connection with the issuance of the Senior Notes.
The Senior Notes are structurally subordinated to Telesat Canada’s existing and future secured indebtedness, including obligations
under its Senior Secured Credit Facilities and Senior Secured Notes. The Senior Notes are governed by the 6.5% Senior Notes Indenture.
With the proceeds from the 6.5% Senior Notes offering, along with available cash on hand, all outstanding amounts, including redemption
premium and discounted interest to November 15, 2019, were repaid on October 11, 2019, on the US$500 million 8.875% Senior Notes. On
December 6, 2019, Telesat Canada entered into a new amended and restated Credit Agreement with a syndicate of banks which provides
for the extension of credit under the Senior Secured Credit Facilities of US$1,908.5 million and revolving credit borrowings up
to US$200.0 million (or Canadian dollar equivalent). The term loan facility matures in December 2026 while the revolving
credit facility matures in December 2024. Debt issue costs of $16.0 million were incurred in connection with this amendment,
inclusive of $1.3 million relating to the revolving credit facility. All obligations under the Credit Agreement are guaranteed
by the Company and certain of Telesat Canada’s existing subsidiaries (“Guarantors”). The obligations under
the Credit Agreement and the guarantees of those obligations are secured, subject to certain exceptions, by first priority liens
and security interest in the assets of Telesat Canada and the Guarantors. If the Revolving Credit Facility is drawn by more than
35% of the Credit Facility amount, the Credit Agreement requires Telesat Canada to comply with a first lien net leverage ratio
of 5.75:1.00, tested quarterly, and failure to comply will result in an event of default. 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leaseback transactions, creating
subsidiaries, repaying subordinated debt or amending organizational documents. As at December 31, 2020, the leverage ratio was
4.44:1.00, which is less than the maximum test ratio of 4.50:1.00 (December 31, 2019 – 4.63:1.00, which was more than the
maximum test ratio of 4.50:1.00). On
December 6, 2019, Telesat Canada issued, through private placement, US$400 million of Senior Secured Notes, at an interest rate
of 4.875%, which mature in June 2027. Debt issue costs of $6.6 million were incurred in connection with the issuance of the
Senior Secured Notes. The Senior Secured Notes are guaranteed by the Company and certain Guarantors. The Senior Secured
Notes are governed by the 4.875% Senior Secured Notes Indenture. The obligations under the Senior Secured Notes Indenture are
secured, subject to certain exceptions, by first priority liens and security interest in the assets of Telesat Canada and the
Guarantors. The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former senior secured credit facilities was fully repaid on December 6, 2019 from the new amended and restated Credit Agreement
in the amount of US$1,908.5 million and the US$400 million 4.875% Senior Secured Notes. 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
(a) The
Senior Secured Credit Facilities, which were entered into on December 6, 2019, are secured
by substantially all of Telesat’s assets. The Credit Agreement requires Telesat
Canada and the Guarantors to comply with a First Lien Net Leverage Ratio if the Revolving
Credit Facility is drawn by more than 35% of the Credit Facility amount. As at December
31, 2020 and 2019, Telesat was in compliance with this covenant. The
Senior Secured Credit Facilities, have two tranches which are described below:
(i) A
Revolving Credit Facility (“Revolving Facility”) of up to $200.0 million
U.S. dollars (or Canadian dollar equivalent) is available to Telesat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0, other than $0.2 million (December 31, 2019 - $0.1 million) in drawings related
to letters of credit, there were no borrowings under this facility.
(ii) The
U.S. TLB Facility is a US$1,908.5 million facility maturing in December 2026. The borrowings
under the U.S. TLB Facility bear interest at a floating rate of either: (i) LIBOR as
periodically determined for interest rate periods selected by Telesat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will no longer be required.
The weighted average effective interest rate for the year ended December 31, 2020 was
3.63% (25-day period ended December 31, 2019 – 4.73%).
(b) The
Senior Notes bear interest at an annual rate of 6.5% with interest payments payable in
April and October, annually, commencing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0 was 6.27% (81-day period ended December 31, 2019 - 6.27%).
(c) The
Senior Secured Notes bear interest at an annual rate of 4.875% with interest payable
on June 1 and December 1, annually, commencing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0 was
4.76% (25-day period ended December 31, 2019 - 4.76%).
(d) The
Senior Secured Credit Facilities, Senior Notes and Senior Secured Notes included the
following deferred financing costs and prepayment options:
(i) The
U.S. TLB Facility, Senior Notes and Senior Secured Notes were presented on the balance
sheet net of related deferred financing costs of $24.9 million as at December 31, 2020
(December 31, 2019 - $28.3 million). The deferred financing costs are amortized using
the effective interest method.
(ii) The
U.S. TLB Facility was presented on the balance sheet net of the loss on repayment of
$2.3 million as at December 31, 2020 (December 31, 2019 - $Nil).
(iii) The
indenture agreement for the Senior Notes contained provisions for certain prepayment
options (Note 27)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5.7 million
as at December 31, 2020 (December 31, 2019 - $17.4 million).
(iv) The
indenture agreement for the Senior Secured Notes contained provisions for certain prepayment
options (Note 27)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9.3 million
as at December 31, 2020 (December 31, 2019 - $10.5 million). The
short-term and long-term portions of deferred financing costs, prepayment options and loss on repayment were as follows:
As
at December 31, 2020 2019
Short-term
deferred financing costs $ — $ 3,385
Long-term
deferred financing costs 24,888 24,934
$ 24,888 $ 28,319
Short-term
prepayment options $ — $ (3,001 )
Long-term
prepayment options (24,925 ) (24,925 )
$ (24,925 ) $ (27,926 )
Short-term
loss on repayment $ — $ —
Long-term
loss on repayment (2,283 ) —
$ (2,283 ) $ —
Deferred
financing costs, prepayment options and loss on repayment $ (2,320 ) $ 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t>
        </is>
      </c>
      <c r="B1" s="2" t="inlineStr">
        <is>
          <t>12 Months Ended</t>
        </is>
      </c>
    </row>
    <row r="2">
      <c r="B2" s="2" t="inlineStr">
        <is>
          <t>Dec. 31, 2020</t>
        </is>
      </c>
    </row>
    <row r="3">
      <c r="A3" s="3" t="inlineStr">
        <is>
          <t>Disclosure of Share Capital [Abstract]</t>
        </is>
      </c>
    </row>
    <row r="4">
      <c r="A4" s="4" t="inlineStr">
        <is>
          <t>SHARE CAPITAL</t>
        </is>
      </c>
      <c r="B4" s="4" t="inlineStr">
        <is>
          <t xml:space="preserve"> 24.
SHARE CAPITAL The
number of shares and stated value of the outstanding shares were as follows:
2020 2019
As
at December 31, Number
of shares Stated
value Number
of shares Stated
value
Common
Shares 74,252,460 $ 26,580 74,252,460 $ 26,580
Voting
Participating Preferred Shares 7,034,444 48,246 7,034,444 48,246
Non-Voting
Participating Preferred Shares 38,508,117 80,862 38,477,137 80,059
Director
Voting Preferred Shares 1,000 10 1,000 10
Share
capital $ 155,698 $ 154,895 In
November 2020, December 2019 and February 2019 dividends were declared and paid on the Director Voting Preferred Shares. In
June 2018, 95,363 stock appreciation rights (“SARS”) were exercised for 39,488 Non-Voting Participating Preferred
Shares, on a net settlement basis. In
January 2019, 40,269 SARS were exercised for 14,846 Non-Voting Participating Preferred Shares, on a net settlement basis. In
December 2019, 66,667 restricted share units (“RSUs”) were settled in exchange for 30,980 Non-Voting Participating
Preferred Shares, on a net settlement basis. In
December 2020, 66,667 RSUs were settled in exchange for 30,980 Non-Voting Participating Preferred Shares, on a net settlement
basis. There
were no changes to the rights, privileges or conditions associated to each class of shares. The
authorized share capital of the Company is comprised of: (i) an unlimited number of Common Shares, Voting Participating Preferred
Shares, Non-Voting Participating Preferred Shares, Redeemable Common Shares, and Redeemable Non-Voting Participating Preferred
Shares, (ii) 1,000 Director Voting Preferred Shares, and (iii) 325,000 Senior Preferred Shares. None of the Redeemable Common
Shares, Redeemable Non-Voting Participating Preferred Shares or Senior Preferred Shares have been issued as at December 31, 2020
or 2019. The Company’s share-based compensation plans have authorized the grant of up to 17,495,233 options to purchase
Non-Voting Participating Preferred Shares combined with authorizing 200,000 restricted share units expected to be settled in Non-Voting
Participating Preferred Shares (Note 28). Common
Shares The
holders of the Common Shares are entitled to receive notice of and to attend all annual and special meetings of the shareholders
of the Company and to one vote in respect of each common share held on all matters at all such meetings, except in respect of
a class vote applicable only to the shares of any other class, in respect of which the common shareholders shall have no right
to vote. The holders of the Common Shares are entitled to receive dividends as may be declared by the Board of Directors of the
Company, and are entitled to share in the distribution of the assets of the Company upon liquidation, winding-up or dissolution,
subject to the rights, privileges and conditions attaching to any other class of shares ranking in order of priority. The Common
Shares are convertible at the holders’ option, at any time, into Voting Participating Preferred Shares or Non-Voting Participating
Preferred Shares, on a one-for-one basis. The Common Shares have no par value. Voting
Participating Preferred Shares The
rights, privileges and conditions of the Voting Participating Preferred Shares are identical in all respects to those of the Common
Shares, except for the following:
● The
holders of Voting Participating Preferred Shares are not entitled to vote at meetings
of the shareholders of the Company on resolutions electing directors.
● For
all other meetings of the shareholders of the Company, the holders of Voting Participating
Preferred Shares are entitled to a variable number of votes per Voting Participating
Preferred Share based on the number of Voting Participating Preferred Shares, Non-Voting
Participating Preferred Shares and Redeemable Non-Voting Participating Preferred Shares
outstanding on the record date of the given meeting of the shareholders of the Company.
● The
Voting Participating Preferred Shares are convertible, at any time, at the holders’ option into Common Shares or Non-Voting
Participating Preferred Shares on a one-for-one basis as long as the result of such conversion does not cause the Company
to cease to be a “qualified corporation” within the meaning of the Canadian Telecommunication Common Carrier Ownership
and Control Regulations pursuant to the Telecommunications Act (Canada). The
Voting Participating Preferred Shares have no par value. Non-Voting
Participating Preferred Shares The
rights, privileges and conditions of the Non-Voting Participating Preferred Shares are identical in all respects to those of the
Common Shares, except for the following:
● The
holders of Non-Voting Participating Preferred Shares are not entitled to vote on any matter at meetings of the shareholders
of the Company, except in respect of a class vote applicable only to the Non-Voting Participating Preferred Shares.
● The
Non-Voting Participating Preferred Shares are convertible, at any time, at the holders’ option into Common Shares or
Voting Participating Preferred Shares on a one-for-one basis as long as the result of such conversion does not cause the Company
to cease to be a “qualified corporation” within the meaning of the Canadian Telecommunication Common Carrier Ownership
and Control Regulations pursuant to the Telecommunications Act (Canada). The
Non-Voting Participating Preferred Shares have no par value. Director
Voting Preferred Shares The
rights, privileges and conditions of the Director Voting Preferred Shares are identical in all respects to those of the Common
Shares, except for the following:
● The
holders of Director Voting Preferred Shares are entitled to receive notice of and to
attend all meetings of the shareholders of the Company at which directors of the Company
are to be elected. The holders of the Director Voting Preferred Shares are not entitled
to attend meetings of the shareholders of the Company and have no right to vote on any
matter other than the election of directors of the Company.
● The
holders of Director Voting Preferred Shares are entitled to receive annual non-cumulative dividends of $10 per share if declared
by the Board of Directors of the Company, in priority to the payment of dividends on the Common Shares, Voting Participating
Preferred Shares, Non-Voting Participating Preferred Shares, Redeemable Common Shares, and Redeemable Non-Voting Participating
Preferred Shares, but after payment of any accrued dividends on the Senior Preferred Shares.
● The
Director Voting Preferred Shares are redeemable at the option of the Company, at any time, at a redemption price of $10 per
share. The
Director Voting Preferred Shares have a nominal stated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Grant</t>
        </is>
      </c>
      <c r="B1" s="2" t="inlineStr">
        <is>
          <t>12 Months Ended</t>
        </is>
      </c>
    </row>
    <row r="2">
      <c r="B2" s="2" t="inlineStr">
        <is>
          <t>Dec. 31, 2020</t>
        </is>
      </c>
    </row>
    <row r="3">
      <c r="A3" s="3" t="inlineStr">
        <is>
          <t>Government Grant [Abstract]</t>
        </is>
      </c>
    </row>
    <row r="4">
      <c r="A4" s="4" t="inlineStr">
        <is>
          <t>GOVERNMENT GRANT</t>
        </is>
      </c>
      <c r="B4" s="4" t="inlineStr">
        <is>
          <t xml:space="preserve"> 25.
GOVERNMENT GRANT In
May 2019, Telesat entered into an agreement for a non-refundable government contribution of a value up to $85 million to July
31, 2023 relating to the Telesat Lightspeed Constellation. For
the year ended December 31, 2020, the Company recorded $12.0 million relating to the agreement (December 31, 2019 - $5.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s</t>
        </is>
      </c>
      <c r="B1" s="2" t="inlineStr">
        <is>
          <t>12 Months Ended</t>
        </is>
      </c>
    </row>
    <row r="2">
      <c r="B2" s="2" t="inlineStr">
        <is>
          <t>Dec. 31, 2020</t>
        </is>
      </c>
    </row>
    <row r="3">
      <c r="A3" s="3" t="inlineStr">
        <is>
          <t>Disclosure of Capital Disclosures [Abstract]</t>
        </is>
      </c>
    </row>
    <row r="4">
      <c r="A4" s="4" t="inlineStr">
        <is>
          <t>CAPITAL DISCLOSURES</t>
        </is>
      </c>
      <c r="B4" s="4" t="inlineStr">
        <is>
          <t xml:space="preserve"> 26.
CAPITAL DISCLOSURES Telesat
is a privately held company. The Company’s financial strategy is designed to maintain compliance with the financial covenant
under its Senior Secured Credit Facilities (Note 23), and to maximize returns to its shareholders and other stakeholders. The
Company meets these objectives through regular monitoring of the financial covenant and operating results on a quarterly basis.
The Company’s overall financial strategy remains unchanged from 2019. The
Company defines its capital as shareholders’ equity (comprising issued share capital, accumulated earnings and excluding
reserves) and debt financing (comprising indebtedness and excluding deferred financing costs and prepayment options and loss on
repayment as defined in Note 23). The
Company’s capital at the end of the year was as follows:
As
at December 31, 2020 2019
Shareholders’
equity (excluding reserves) $ 1,422,212 $ 1,185,950
Debt
financing (excluding deferred financing costs, prepayment options and loss on repayment (December 31, 2019 - deferred financing
costs and prepayment options)) $ 3,184,832 $ 3,713,192 If
the Revolving Facility is drawn by more than 35% of the credit facility amount, the Senior Secured Credit Facilities require Telesat
Canada to comply with a first lien net leverage ratio test. As at December 31, 2020, the first lien net leverage ratio was 3.43:1.00
(December 31, 2019 – 3.72:1.00), which was less than the maximum test ratio of 5.75:1.00. If the Revolving Facility is drawn,
the former senior secured credit facilities required Telesat Canada to comply with a first lien net leverage ratio test. The
Company’s operating results are tracked against budget on a regular basis, and this analysis is reviewed by senior management.
The Company partly manages its interest rate risk due to variable interest rate debt through the use of interest rate swaps (Note
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 Instruments [Abstract]</t>
        </is>
      </c>
    </row>
    <row r="4">
      <c r="A4" s="4" t="inlineStr">
        <is>
          <t>FINANCIAL INSTRUMENTS</t>
        </is>
      </c>
      <c r="B4" s="4" t="inlineStr">
        <is>
          <t xml:space="preserve"> 27.
FINANCIAL INSTRUMENTS Measurement
of Risks The
Company, through its financial assets and liabilities, is exposed to various risks. The following analysis provides a measurement
of risks as at December 31, 2020. Credit
risk Credit risk is the
risk that a counterparty to a financial asset will default, resulting in the Company incurring a financial loss. As at December
31, 2020, the maximum exposure to credit risk is equal to the carrying value of the financial assets which totaled $924.2 million
(December 31, 2019 — $1,149.2 million). Cash
and cash equivalents are invested with high quality investment grade financial institutions and are governed by the Company’s
corporate investment policy, which aims to reduce credit risk by restricting investments to high-grade, mainly U.S. dollar and
Canadian dollar denominated investments. The Company has credit
evaluation, approval and monitoring processes intended to mitigate potential credit risks related to trade accounts receivable.
The Company’s standard payment terms are 30 days with interest typically charged on balances remaining unpaid at the end
of standard payment terms. The Company’s historical experience with customer defaults has been minimal. As at December 31,
2020, North American and International customers made up 50% and 50% of the outstanding trade receivable balance, respectively
(December 31, 2019 — 50% and 50%, respectively). Anticipated bad debt losses have been provided for in the allowance for
doubtful accounts. The allowance for doubtful accounts as at December 31, 2020 was $7.3 million (December 31, 2019 — $1.8
million). The
Company mitigates the credit risk associated with derivative instruments by entering into them with only high quality financial
institutions. Foreign
exchange risk The
Company’s operating results are subject to fluctuations as a result of exchange rate variations to the extent that transactions
are made in currencies other than Canadian dollars. The Company’s main currency exposures lie in its U.S. dollar denominated
cash and cash equivalents, trade and other receivables, trade and other payables and indebtedness with the most significant impact
being on the U.S. dollar denominated indebtedness. As at December 31, 2020 and 2019, the entire indebtedness was denominated in
U.S. dollars, with the Canadian dollar equivalent of the U.S. dollar denominated indebtedness equaling $3,184.8 million and $3,713.2
million, respectively, before netting of deferred financing costs, prepayment options and loss on repayment (December 31, 2019
- before netting of deferred financing costs and prepayment option). As at December 31,
2020, the impact of a 5 percent increase (decrease) in the value of the Canadian dollar against the U.S. dollar on financial assets
and liabilities would have decreased (increased) net income by $158.5 million (December 31, 2019 — $172.9 million) and increased
(decreased) other comprehensive income by $35.6 million (December 31, 2019 — $30.9 million). This analysis assumes that
all other variables, in particular interest rates, remain constant. Interest
rate risk The
Company is exposed to interest rate risk on its cash and cash equivalents and its indebtedness. The interest rate risk on the
indebtedness is from a portion of the indebtedness having a variable interest rate. Changes in the interest rates could impact
the amount of interest that the Company is required to pay or receive. In
October 2017, the Company entered into four interest rate swaps to hedge the interest rate risk associated with the variable interest
rate on $1,800.0 million of the U.S. denominated Term Loan B at fixed interest rates, excluding applicable margins, ranging from
1.72% to 2.04%. As at December 31, 2020, two interest rate swaps of US$450 million each, with expiration terms of September 2021
and September 2022, were outstanding to hedge the interest rate risk associated with the variable interest rate on the U.S.
denominated Term Loan B at fixed interest rates, excluding applicable margins, of 1.95% and 2.04%. If
the interest rates on the variable rate indebtedness change by 0.25%, the result would be an increase or decrease to net income
of $4.1 million for the year ended December 31, 2020 (December 31, 2019 — $2.0 million). Liquidity
risk The
Company maintains credit facilities to ensure it has sufficient funds available to meet current and foreseeable financial requirements. The
contractual maturities of financial liabilities as at December 31, 2020 were as follows:
Carrying Contractual
cash flows 2021 2022 2023 2024 2025 Thereafter
Trade
and other payables $ 30,091 $ 30,091 $ 30,091 $ — $ — $ — $ — $ —
Customer
and other deposits 1,614 1,614 1,270 17 83 17 83 144
Satellite
performance incentive payments 37,948 47,296 9,316 8,360 7,518 5,918 3,133 13,051
Other
financial liabilities 2,116 2,116 2,116 — — — — —
Interest
rate swaps 18,029 18,330 12,709 5,621 — — — —
Indebtedness (1) 3,196,504 4,013,282 129,552 129,359 129,358 129,453 128,404 3,367,156
$ 3,286,302 $ 4,112,729 $ 185,054 $ 143,357 $ 136,959 $ 135,388 $ 131,620 $ 3,380,351
(1) Indebtedness
excludes deferred financing costs, prepayment options and loss on repayment. The
interest payable and interest payments included in the carrying value and contractual cash flows, respectively, in the above table,
were as follows:
Interest
payable Interest
payments
Satellite
performance incentive payments $ 374 $ 9,558
Indebtedness $ 11,672 $ 828,450 Financial
assets and liabilities recorded on the balance sheets and the fair value hierarchy levels used to calculate those values were
as follows:
As at December 31, 2020 FVTPL Amortized cost Total Fair value Fair value hierarchy
Cash and cash equivalents $ — $ 818,378 $ 818,378 $ 818,378 Level 1
Trade and other receivables — 51,928 51,928 51,928 (3)
Other current financial assets — 448 448 448 Level 1
Other long-term financial assets (1) 30,266 23,159 53,425 53,425 Level 1,
Trade and other payables — (30,091 ) (30,091 ) (30,091 ) (3)
Other current financial liabilities (12,581 ) (23,299 ) (35,880 ) (37,921 ) Level 2
Other long-term financial liabilities (5,448 ) (30,051 ) (35,499 ) (36,357 ) Level 2
Indebtedness (2) — (3,184,832 ) (3,184,832 ) (3,214,543 ) Level 2
$ 12,237 $ (2,374,360 ) $ (2,362,123 ) $ (2,394,733 )
As at December 31, 2019 FVTPL Amortized cost Total Fair value Fair value hierarchy
Cash and cash equivalents $ — $ 1,027,222 $ 1,027,222 $ 1,027,222 Level 1
Trade and other receivables — 64,062 64,062 64,062 (3)
Other current financial assets — 210 210 210 Level 1
Other
long-term financial assets (1) 32,821 24,909 57,730 57,730 Level 1,
Trade and other payables — (26,247 ) (26,247 ) (26,247 ) (3)
Other current financial liabilities (3,206 ) (35,075 ) (38,281 ) (40,748 ) Level 2
Other long-term financial liabilities (4,710 ) (37,801 ) (42,511 ) (42,493 ) Level 2
Indebtedness (2) — (3,713,192 ) (3,713,192 ) (3,760,656 ) Level 2
$ 24,905 $ (2,695,912 ) $ (2,671,007 ) $ (2,720,920 )
(1) Other
long-term financial assets classified as fair value through profit or loss were calculated using level 2 of the fair value
hierarchy. All other balances were calculated using level 1 of the fair value hierarchy.
(2) Indebtedness
excludes deferred financing costs, prepayment options and loss on repayment (December 31, 2019 – deferred financing
costs and prepayment option).
(3) Trade
and other receivables and trade and other payables approximate fair value due to the short-term maturity of these instruments. Assets
pledged as security The
Senior Secured Credit Facilities and Senior Secured Notes are secured by substantially all of Telesat’s assets excluding
the assets of unrestricted subsidiaries. Fair
Value Fair
value is the price that would be received to sell an asset or paid to transfer a liability in an orderly transaction between market
participants in the principal market under current market conditions at the measurement date. Where possible, fair values are
based on the quoted market values in an active market. In the absence of an active market, the Company determines fair values
based on prevailing market rates (bid and ask prices, as appropriate) for instruments with similar characteristics and risk profiles
or internal or external valuation models, such as option pricing models and discounted cash flow analysis, using observable market-based
inputs. The
fair value hierarchy is as follows: Level
1 is based on quoted prices (unadjusted) in active markets for identical assets or liabilities that the Company can access at
the measurement date. Level
2 is based on observable inputs other than Level 1 prices, such as quoted prices for similar assets or liabilities, quoted prices
in markets that are not active, or other inputs that are observable or can be corroborated by observable market data for substantially
all of the full term of the assets or liabilities. Level
3 is based on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Estimates
of fair values are affected significantly by the assumptions for the amount and timing of estimated future cash flows and discount
rates, which all reflect varying degrees of risk. Potential income taxes and other expenses that would be incurred on disposition
of these financial instruments are not reflected in the fair values. As a result, the fair values are not necessarily the net
amounts that would be realized if these instruments were actually settled. The
carrying amounts of cash and cash equivalents, trade and other receivables, and trade and other payables approximate fair value
due to the short-term maturity of these instruments. As at December 31, 2020, cash and cash equivalents included $130.4 million
(December 31, 2019 — $484.7 million) of short-term investments. The
fair value of the satellite performance incentive payments, included in other current and long-term financial liabilities, was
determined using a discounted cash flow methodology. The calculation is performed on a recurring basis. As at December 31, 2020
and 2019, the discount rate used was 4.4% and 5.2%, respectively. The
fair value of the indebtedness was based on transactions and quotations from third parties considering market interest rates and
excluding deferred financing costs, prepayment options and loss on repayment (December 31, 2019 – deferred financing costs
and prepayment options). The calculation of the fair value of the indebtedness is performed on a recurring basis. The rates used
were as follows:
As
at December 31, 2020 2019
Term
Loan B – U.S. Facility – Senior Secured Credit Facilities 98.88 % 100.25 %
Senior
Notes 104.76 % 104.25 %
Senior
Secured Notes 103.64 % 102.10 % Fair
value of derivative financial instruments Derivatives
were valued using a discounted cash flow methodology. The calculations of the fair value of the derivatives are performed on a
recurring basis. Interest
rate swap future cash flows were determined based on current yield curves and exchange rates and then discounted based on discount
curves. Prepayment
option cash flows were calculated with a third party option valuation model which is based on the current price of the debt instrument
and discounted based on a discount curve. The
discount rates used to discount cash flows as at December 31, 2020 ranged from 0.08% to 0.54% (December 31, 2019 — 1.45%
to 1.91%). The
fair value of the derivative assets and liabilities was calculated based on the level 2 of the fair value hierarchy. The current
and long-term portions of the fair value of the Company’s derivative assets and liabilities, as at each balance sheet date,
were as follows:
As
at December 31, 2020 Other Other Other Total
Interest
rate swaps $ — $ (12,581 ) $ (5,448 ) $ (18,029 )
Prepayment
options 30,266 — — 30,266
$ 30,266 $ (12,581 ) $ (5,448 ) $ 12,237
As
at December 31, 2019 Other Other Other Total
Interest
rate swaps $ — $ (3,206 ) $ (4,710 ) $ (7,916 )
Prepayment
options 32,821 — — 32,821
$ 32,821 $ (3,206 ) $ (4,710 ) $ 24,905 The
reconciliation of the fair value of derivative assets and liabilities was as follows:
Fair
value, December 31, 2018 and January 1, 2019 $ 46,795
Derivatives
recognized at inception
Prepayment
option – Senior Notes 17,829
Prepayment
option – Senior Secured Notes 10,562
Unrealized
gains (losses) on derivatives
Interest
rate floor 5,368
Prepayment
options (12,391 )
Interest
rate swaps (42,649 )
Impact
of foreign exchange (609 )
Fair
value, December 31, 2019 24,905
Unrealized
losses on derivatives
Prepayment
options (2,308 )
Interest
rate swaps (10,807 )
Impact
of foreign exchange 447
Fair
value, December 31, 2020 $ 12,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s</t>
        </is>
      </c>
      <c r="B1" s="2" t="inlineStr">
        <is>
          <t>12 Months Ended</t>
        </is>
      </c>
    </row>
    <row r="2">
      <c r="B2" s="2" t="inlineStr">
        <is>
          <t>Dec. 31, 2020</t>
        </is>
      </c>
    </row>
    <row r="3">
      <c r="A3" s="3" t="inlineStr">
        <is>
          <t>Disclosure of Share-Based Compensation Plans [Abstract]</t>
        </is>
      </c>
    </row>
    <row r="4">
      <c r="A4" s="4" t="inlineStr">
        <is>
          <t>SHARE-BASED COMPENSATION PLANS</t>
        </is>
      </c>
      <c r="B4" s="4" t="inlineStr">
        <is>
          <t xml:space="preserve"> 28.
SHARE-BASED COMPENSATION PLANS Telesat
Canada Stock Incentive Plans In
September 2008 and April 2013, Telesat adopted share-based compensation plans (the “stock incentive plans”) for certain
key employees of the Company and its subsidiaries. The stock incentive plans provide for the grant of up to 17,505,045 options,
to purchase Non-Voting Participating Preferred Shares of Telesat Canada, convertible into Common Shares as detailed in the table
below.
Year
authorized Quantity
2008 8,824,646
2013 4,036,729
2015 62,404
2017 350,000
2018 3,280,000
2019 500,000
2020 451,266 Of
the stock options authorized and issued in 2018, 780,000 vest over three-year period with the vesting period commencing on January
1, 2018 and 2,500,000 vest over a five-year period with the vesting period commencing on November 1, 2017. In
addition, in 2018, Telesat authorized the issuance of 200,000 restricted share units expected to be settled in Non-Voting Participating
Preferred Shares. The restricted share units vest over a three-year period with a vesting period commencing on January 1, 2018. Under
the stock incentive plans, two different types of stock options can be granted: time-vesting options and performance-vesting options.
The time-vesting options generally become vested and exercisable over a five-year period by 20% annual increments. The performance-vesting
options become vested and exercisable over a five-year period, provided that the Company has achieved or exceeded an annual or
cumulative target consolidated EBITDA established by the Board of Directors. The exercise period of the stock options expires
10 years from the grant date. The exercise price of each share underlying the options will be the higher of a fixed price, established
by the Board of Directors on the grant date, and the fair market value of a Non-Voting Participating Preferred Share on the grant
date. Both plans authorize the Board of Directors to grant tandem SARs, at their discretion. The
Company expenses the fair value of stock options that are expected to vest over the vesting period using the Black-Scholes option
pricing model. The share-based compensation expense is included in operating expenses. The
change in number of stock options outstanding and their weighted average exercise price were as follows:
Time
vesting option plans Performance
vesting option plans
Number
of Weighted
average Number
of Weighted
average
Outstanding
at December 31, 2018 and January 1, 2019 7,102,864 $ 25.56 432,102 $ 11.07
Granted 522,372 —
Forfeited (62,499 ) —
Exercised
(Note 24) (18,120 ) (22,149 )
Expired — —
Outstanding
at December 31, 2019 and January 1, 2020 7,544,617 $ 25.63 409,953 $ 11.07
Granted 650,000 —
Forfeited (246,049 ) (3,691 )
Exercised — —
Expired — —
Outstanding
at December 31, 2020 7,948,568 $ 25.83 406,262 $ 11.07 The
movement in the number of restricted share units outstanding was as follows:
Outstanding,
January 1, 2019 200,000
Settled (66,667 )
Outstanding,
December 31, 2019 and January 1, 2020 133,333
Settled (66,667 )
Outstanding,
December 31, 2020 66,666 The
quantity of stock options that are exercisable and the weighted average remaining life were as follows:
As
at December 31, 2020 2019
Time
vesting option plans 5,779,565 4,762,335
Performance
vesting option plans 406,266 409,953
Weighted
average remaining life 6
years 7
years The
share-based compensation expense included in the consolidated statements of income (loss) was as follows:
Years
ended December 31, 2020 2019 2018
Operating
expenses $ 12,500 $ 16,035 $ 29,505 The
weighted average assumptions used to determine the share-based compensation expense for stock options using the Black-Scholes
option pricing model were as follows:
2020 2019 2018
Dividend
yield — % — % — %
Expected
volatility 32.7 % 32.4 % 31.7 %
Risk-free
interest rate 2.79 % 2.93 % 2.94 %
Expected
life (years) 10 10 10 The expected volatility
is based on the historical volatility of comparable publicly listed entities. The
weighted average fair value of the stock options granted during 2020 was $12.29 (2019 –$12.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t>
        </is>
      </c>
      <c r="B1" s="2" t="inlineStr">
        <is>
          <t>12 Months Ended</t>
        </is>
      </c>
    </row>
    <row r="2">
      <c r="B2" s="2" t="inlineStr">
        <is>
          <t>Dec. 31, 2020</t>
        </is>
      </c>
    </row>
    <row r="3">
      <c r="A3" s="3" t="inlineStr">
        <is>
          <t>Disclosure of Employee Benefit Plans [Abstract]</t>
        </is>
      </c>
    </row>
    <row r="4">
      <c r="A4" s="4" t="inlineStr">
        <is>
          <t>EMPLOYEE BENEFIT PLANS</t>
        </is>
      </c>
      <c r="B4" s="4" t="inlineStr">
        <is>
          <t xml:space="preserve"> 29.
EMPLOYEE BENEFIT PLANS The
expenses included on the consolidated statements of income (loss) and the consolidated statements of comprehensive income (loss)
were as follows:
Pension
plans Other
post-employment benefit plans
Years
ended December 31, 2020 2019 2018 2020 2019 2018
Consolidated
statements of income (loss)
Operating
expenses $ 7,188 $ 6,198 $ 6,345 $ 145 $ 116 $ 276
Interest
expense $ 423 $ 524 $ 658 $ 746 $ 815 $ 830
Consolidated
statements of comprehensive income (loss)
Actuarial
losses (gains) on employee benefit plans $ 11,390 $ (3,325 ) $ (4,555 ) $ 2,303 $ 2,191 $ (3,200 ) In
October 2013, the Company ceased to allow new employees to join certain defined benefit plans, except under certain circumstances,
and commenced a defined contribution pension plan for new employees. The
Company made contributions of $1.9 million for various defined contribution arrangements during 2020 (December 31, 2019 —
$1.2 million). The
Company’s funding policy is to make contributions to its defined benefit pension funds based on actuarial cost methods as
permitted and required by pension regulatory bodies. Contributions reflect actuarial assumptions concerning future investment
returns, salary projections and future service benefits. Plan assets are represented primarily by Canadian and foreign equity
securities, fixed income instruments and short-term investments. The
Company provides certain health care and life insurance benefits for some of its retired employees and their dependents. Participants
are eligible for these benefits generally when they retire from active service and meet the eligibility requirements for the pension
plan. These benefits are funded primarily on a pay-as-you-go basis, with the retiree generally paying a portion of the cost through
contributions, deductibles and coinsurance provisions. The
balance sheet obligations, distributed between pension and other post-employment benefits, included in other long-term liabilities
(Note 22) were as follows:
As
at December 31, 2020 2019
Pension
benefits $ 22,070 $ 8,566
Other
post-employment benefits 25,914 23,508
Accrued
benefit liabilities $ 47,984 $ 32,074 The
amounts recognized in the balance sheets and the funded statuses of the benefit plans were as follows:
2020 2019
As
at December 31, Pension Other Pension Other
Present
value of funded obligations $ 375,222 $ — $ 331,737 $ —
Fair
value of plan assets (354,385 ) — (324,257 ) —
20,837 — 7,480 —
Present
value of unfunded obligations 1,233 25,914 1,086 23,508
Accrued
benefit liabilities $ 22,070 $ 25,914 $ 8,566 $ 23,508 The
changes in the benefit obligations and in the fair value of plan assets were as follows:
Pension Other Total
Change
in benefit obligations
Benefit
obligation, January 1, 2020 $ 332,823 $ 23,508 $ 356,331
Current
service cost 6,695 145 6,840
Interest
expense 10,723 746 11,469
Remeasurements
Actuarial
losses arising from plan experience 2,212 184 2,396
Actuarial
losses from change in demographic assumptions — 11 11
Actuarial
losses from changes in financial assumptions 33,278 2,108 35,386
Benefits
paid (10,294 ) (726 ) (11,020 )
Contributions
by plan participants 1,018 — 1,018
Foreign
exchange — (62 ) (62 )
Benefit
obligation, December 31, 2020 376,455 25,914 402,369
Change
in fair value of plan assets
Fair
value of plan assets, January 1, 2020 (324,257 ) — (324,257 )
Contributions
by plan participants (1,018 ) — (1,018 )
Contributions
by employer (5,497 ) (726 ) (6,223 )
Interest
income (10,300 ) — (10,300 )
Benefits
paid 10,294 726 11,020
Remeasurements
Return
on plan assets, excluding interest income (24,100 ) — (24,100 )
Administrative
costs 493 — 493
Fair
value of plan assets, December 31, 2020 (354,385 ) — (354,385 )
Accrued
benefit liabilities, December 31, 2020 $ 22,070 $ 25,914 $ 47,984
Pension Other Total
Change
in benefit obligations
Benefit
obligation, January 1, 2019 $ 293,969 $ 21,330 $ 315,299
Current
service cost 5,701 116 5,817
Interest
expense 11,241 815 12,056
Remeasurements
Actuarial
losses arising from plan experience 1,773 235 2,008
Actuarial
losses from change in demographic assumptions — 16 16
Actuarial
losses from changes in financial assumptions 28,531 1,940 30,471
Benefits
paid (9,483 ) (758 ) (10,241 )
Contributions
by plan participants 1,091 — 1,091
Foreign
exchange — (186 ) (186 )
Benefit
obligation, December 31, 2019 332,823 23,508 356,331
Change
in fair value of plan assets
Fair
value of plan assets, January 1, 2019 (283,064 ) — (283,064 )
Contributions
by plan participants (1,091 ) — (1,091 )
Contributions
by employer (5,736 ) (758 ) (6,494 )
Interest
income (10,717 ) — (10,717 )
Benefits
paid 9,483 758 10,241
Remeasurements
Return
on plan assets, excluding interest income (33,629 ) — (33,629 )
Administrative
costs 497 — 497
Fair
value of plan assets, December 31, 2019 (324,257 ) — (324,257 )
Accrued
benefit liabilities, December 31, 2019 $ 8,566 $ 23,508 $ 32,074 The
weighted average duration of the defined benefit obligation as at December 31, 2020 is 16 years for the defined benefit pension
plans and 15 years for the other post-employment benefit plans. The weighted average duration of the current service cost as at
December 31, 2020 is 23 years for the defined benefit pension plans and 28 years for the other post-employment benefit plans. The
estimated future benefit payments for the defined benefit pension plans and other post-employment benefit plans until 2030 are
as follows:
Pension Other
2021 $ 11,519 $ 901
2022 $ 12,096 $ 936
2023 $ 12,790 $ 972
2024 $ 13,558 $ 1,008
2025 $ 14,433 $ 1,044
2026
to 2030 $ 80,999 $ 6,620 Benefit
payments include obligations to 2030 only as obligations beyond this date are not quantifiable. The
fair value of the plan assets were allocated as follows between the various types of investments:
As
at December 31, 2020 2019
Equity
securities
Canada 22.9 % 22.3 %
United
States 19.7 % 19.8 %
International
(other than United States) 14.3 % 14.1 %
Fixed
income instruments
Canada 41.0 % 41.2 %
Cash
and cash equivalents
Canada 2.1 % 2.6 % Plan
assets are valued at the measurement date of December 31 each year. The
investments are made in accordance with the Statement of Investment Policies and Procedures. The Statement of Investment Policies
and Procedures is reviewed on an annual basis by the Management Level Pension Fund Investment Committee with approval of the policy
being provided by the Audit Committee. The
following are the significant assumptions adopted in measuring the Company’s pension and other benefit obligations:
Pension Other Pension Other
As
at December 31, 2020 2020 2019 2019
Actuarial
benefit obligation
Discount
rate 2.60 % 2.00%
to 2.60 % 3.20 % 2.95%
to 3.20 %
Benefit
costs for the year ended
Discount
rate 3.20 % 2.95%
to 3.20 % 3.90 % 3.90%
to 4.00 %
Future
salary growth 2.50 % N/A 2.50 % N/A
Health
care cost trend rate N/A 3.49%
to 5.49 % N/A 3.49%
to 5.49 %
Other
medical trend rates N/A 4.00%
to 4.56 % N/A 4.00%
to 4.56 % For
certain Canadian post-retirement plans the above trend rates are applicable for 2020 to 2029 which will decrease linearly to 4.75%
in 2029 and grading down to an ultimate rate of 3.57% per annum in 2040 and thereafter. Sensitivity
of assumptions The
calculation of the defined benefit obligation is sensitive to the assumptions set out above. The following table summarizes how
the impact on the defined benefit obligation as at December 31, 2020 and 2019 would have increased or decreased as a result of
the change in the respective assumptions by one percent.
Pension Other
As
at December 31, 2020 1%
increase 1%
decrease 1%
increase 1%
decrease
Discount
rate $ (53,058 ) $ 67,549 $ (3,486 ) $ 4,351
Future
salary growth $ 10,423 $ (9,165 ) N/A N/A
Medical
and dental trend rates N/A N/A $ 2,222 $ (1,839 )
Pension Other
As
at December 31, 2019 1%
increase 1%
decrease 1%
increase 1%
decrease
Discount
rate $ (45,385 ) $ 57,745 $ (2,751 ) $ 3,576
Future
salary growth $ 9,856 $ (8,874 ) N/A N/A
Medical
and dental trend rates N/A N/A $ 2,018 $ (1,531 ) The
above sensitivities are hypothetical and should be used with caution. Changes in amounts based on a one percent variation in assumptions
generally cannot be extrapolated because the relationship of the change in assumption to the change in amounts may not be linear.
The sensitivities have been calculated independently of changes in other key variables. Changes in one factor may result in changes
in another, which could amplify or reduce certain sensitivities. The
Company expects to make contributions of $4.1 million to the defined benefit plans and $0.6 million to the defined contribution
plan of Telesat Canada during the next fiscal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Disclosure of Supplemental Cash Flow Information [Abstract]</t>
        </is>
      </c>
    </row>
    <row r="4">
      <c r="A4" s="4" t="inlineStr">
        <is>
          <t>SUPPLEMENTAL CASH FLOW INFORMATION</t>
        </is>
      </c>
      <c r="B4" s="4" t="inlineStr">
        <is>
          <t xml:space="preserve"> 30.
SUPPLEMENTAL CASH FLOW INFORMATION Cash
and cash equivalents were comprised of the following:
As
at December 31, 2020 2019 2018
Cash $ 687,967 $ 542,537 $ 342,874
Short-term
investments (1) 130,411 484,685 425,559
Cash
and cash equivalents $ 818,378 $ 1,027,222 $ 768,433
(1) Consisted of
short-term investments with an original maturity of three months or less or which are available on demand with no penalty
for early redemption. Income
taxes paid, net of income taxes received was comprised of the following:
Years
ended December 31, 2020 2019 2018
Income
taxes paid $ (53,842 ) $ (101,952 ) $ (109,193 )
Income
taxes received 399 6,497 2,885
$ (53,443 ) $ (95,455 ) $ (106,308 ) Interest
paid, net of capitalized interest and interest received was comprised of the following:
Years
ended December 31, 2020 2019 2018
Interest
paid $ (188,969 ) $ (195,671 ) $ (207,339 )
Interest
received 8,997 19,559 11,802
Capitalized
interest — — 19,120
$ (179,972 ) $ (176,112 ) $ (176,417 ) The reconciliation
of the liabilities arising from financing activities was as follows:
Indebtedness Satellite performance Lease liabilities
Balance as at January 1, 2020 $ 3,712,799 $ 46,951 $ 28,582
Cash outflows (453,592 ) (9,031 ) (1,793 )
Loss on repayment (Note 23) 2,284 — —
Amortization of deferred financing costs, prepayment
options and loss on repayment 428 — —
Non-cash additions — — 2,788
Interest paid — — (1,649 )
Interest accrued — — 1,349
Other — 182 (91 )
Impact of foreign exchange (74,767 ) (528 ) (135 )
Balance as at December 31, 2020 $ 3,187,152 $ 37,574 $ 29,051
Indebtedness Satellite
performance incentive payments Lease
liabilities
Balance
as at January 1, 2019 $ 3,724,228 $ 58,913 $ 369
Cash
outflows (3,743,465 ) (9,644 ) (1,252 )
Cash
inflows 3,786,082 — —
Write-off
of deferred financing costs, interest rate floor, prepayment option and net gain on repricing/repayment (Note 23) 107,065 — —
Amortization
of deferred financing costs, interest rate floor, prepayment options and net gain on repricing/repayment 22,461 — —
Debt
issue costs (28,082 ) — —
Debt
issue costs accrued (573 )
Prepayment
option at inception – Senior Notes 17,829 — —
Prepayment
option at inception – Senior Secured Notes 10,562 — —
Cumulative
effect adjustment — — 26,851
Non-cash
additions — — 2,775
Interest
paid — — (984 )
Interest
accrued — — 1,288
Other — 296 (236 )
Impact
of foreign exchange (183,308 ) (2,614 ) (229 )
Balance
as at December 31, 2019 $ 3,712,799 $ 46,951 $ 28,582
Indebtedness Satellite
performance incentive payments Capital
leases
Balance
as at January 1, 2018 $ 3,543,377 $ 62,961 $ 369
Debt
repricing costs (10,190 ) — —
Cash
outflows (94,951 ) (9,037 ) (29 )
Amortization
of deferred financing costs, interest rate floor, prepayment option and net gain on repricing/repayment 22,497 — —
Loss
on voluntary payment (Note 23) 2,828 — —
Gain
on repricing (Note 24) (6,901 ) — —
Cumulative
effect adjustment (Note 23) (36,072 ) — —
Other — 191 —
Impact
of foreign exchange 303,640 4,798 29
Balance
as at December 31, 2018 $ 3,724,228 $ 58,913 $ 369 The
net change in operating assets and liabilities was comprised of the following:
As at December 31, 2020 2019 2018
Trade and other receivables $ (4,173 ) $ (16,113 ) $ 22,056
Financial assets 161 (3,897 ) (210 )
Other assets (7,286 ) (13,183 ) 371
Trade and other payables 1,860 1,685 (4,695 )
Financial liabilities (651 ) (2,125 ) (1,026 )
Other liabilities 25,107 19,691 72,317
$ 15,018 $ (13,942 ) $ 88,813 Non-cash
investing activities were comprised of:
Years
ended December 31, 2020 2019 2018
Satellites,
property and other equipment $ 2,963 $ 29,234 $ 3,795
Intangible
assets $ — $ (3,263 ) $ 3,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Disclosure of Commitments and Contingent Liabilities [Abstract]</t>
        </is>
      </c>
    </row>
    <row r="4">
      <c r="A4" s="4" t="inlineStr">
        <is>
          <t>COMMITMENTS AND CONTINGENT LIABILITIES</t>
        </is>
      </c>
      <c r="B4" s="4" t="inlineStr">
        <is>
          <t xml:space="preserve"> 31.
COMMITMENTS AND CONTINGENT LIABILITIES The
following were the Company’s off-balance sheet contractual obligations as at December 31, 2020:
2021 2022 2023 2024 2025 Thereafter Total
Property
leases $ 1,141 $ 1,079 $ 1,065 $ 1,051 $ 969 $ 12,455 $ 17,760
Capital
commitments 32,055 35,057 86,785 — — — 153,897
Other
operating commitments 32,681 6,483 5,000 4,244 3,808 11,438 63,654
$ 65,877 $ 42,619 $ 92,850 $ 5,295 $ 4,777 $ 23,893 $ 235,311 Property
leases consisted of off-balance sheet contractual obligations for land or building usage, while capital commitments included commitments
for capital projects. Other operating commitments consisted of third party satellite capacity arrangements as well as other commitments
that are not categorized as property leases or capital commitments. The Company’s off-balance sheet obligations included
the future minimum payments for the non-cancellable period of each respective obligation, which have various terms and expire
between 2021 to 2039. Certain
variable costs associated with the capitalized leases have been included in property leases commitments with a termination date
co-terminus with the lease liability. The
Company has entered into contracts for the development of the Telesat Lightspeed Constellation and other capital expenditures.
The total outstanding commitments as at December 31, 2020 were included in capital commitments. The Company has agreements
with various customers for prepaid revenue on several service agreements which take effect when the satellite is placed in service.
The Company is responsible for operating and controlling these satellites. As at December 31, 2020, customer prepayments of $414.1
million (December 31, 2019 — $440.3 million), a portion of which is refundable under certain circumstances, were reflected
in other current and long-term liabilities. In
the normal course of business, the Company has executed agreements that provide for indemnification and guarantees to counterparties
in various transactions. These indemnification undertakings and guarantees may require the Company to compensate the counterparties
for costs and losses incurred as a result of certain events including, without limitation, loss or damage to property, change
in the interpretation of laws and regulations (including tax legislation), claims that may arise while providing services, or
as a result of litigation that may be suffered by the counterparties. The nature of substantially all of the indemnification undertakings
prevents the Company from making a reasonable estimate of the maximum potential amount the Company could be required to pay counterparties
as the agreements do not specify a maximum amount and the amounts are dependent upon the outcome of future contingent events,
the nature and likelihood of which cannot be determined at this time. Historically, the Company has not made any significant payments
under such indemnifications. Telesat
and Loral have entered into an indemnification agreement whereby Loral will indemnify Telesat for tax liabilities for taxation
years prior to 2007 related to Loral Skynet operations. Likewise, Telesat will indemnify Loral for the settlement of tax receivables
for taxation years prior to 2007. Legal
Proceedings The
Company participates from time to time in legal proceedings arising in the normal course of its business. Telesat
previously received assessments from Brazilian tax authorities alleging that additional taxes are owed on revenue earned for the
period 2003 to 2018. In September 2020, the Brazilian tax authority issued an additional assessment for 2015 for an amount, including
interest and penalties, of $22 million. The total disputed amount for the period 2003 to 2018, including interest and penalties,
is now $77 million. The disputes relate to the Brazilian tax authorities’ characterization of revenue. The Company has challenged
the assessments. The Company believes the likelihood of an unfavorable outcome in these disputes is remote and, as such, no reserve
has been established. The
Canadian tax authorities previously assessed the Company for $9 million relating to transfer pricing issues for the years 2009
and 2012. In November 2020, the Canadian tax authority issued additional assessments for 2013 and 2014 for an amount, including
interest, of $4 million. All disputes relate to the Canadian tax authorities’ repricing of certain transactions between
the Company and its subsidiaries. The Company has paid 50% of the outstanding amounts in order to formally object to the assessments.
The Company believes the likelihood of an unfavorable outcome in these disputes is remote and, as such, no reserve has been established. Other
than the legal proceedings disclosed above, the Company is not aware of any proceedings outstanding or threatened as of the date
hereof by or against it or relating to its business which may have, or have had in the recent past, significant effects on the
Company’s financial position or profit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0</t>
        </is>
      </c>
    </row>
    <row r="3">
      <c r="A3" s="3" t="inlineStr">
        <is>
          <t>Disclosure of Subsidiaries [Abstract]</t>
        </is>
      </c>
    </row>
    <row r="4">
      <c r="A4" s="4" t="inlineStr">
        <is>
          <t>SUBSIDIARIES</t>
        </is>
      </c>
      <c r="B4" s="4" t="inlineStr">
        <is>
          <t xml:space="preserve"> 32.
SUBSIDIARIES The
list of significant companies included in the scope of consolidation as at December 31, 2020 was as follows:
Company Country Method
of Consolidation %
voting rights
Infosat
Communications LP Canada Fully consolidated 100
Telesat
Spectrum General Partnership Canada Fully consolidated 100
Telesat
LEO Holdings Inc. Canada Fully consolidated 100
Telesat
Technology Corporation Canada Fully consolidated 100
Telesat
Spectrum Corporation Canada Fully consolidated 100
Telesat
Spectrum Holdings Corporation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Telesat
LEO Inc. United States Fully consolidated 100
Telesat
US Services, LLC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 Apart
from Telesat Technology Corporation, Telesat Spectrum Corporation and Telesat Spectrum Holdings Corporation, which were incorporated
in 2020, the percentage of voting rights and method of consolidation were the same as at December 3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7" customWidth="1" min="3" max="3"/>
    <col width="20" customWidth="1" min="4" max="4"/>
    <col width="21" customWidth="1" min="5" max="5"/>
    <col width="41" customWidth="1" min="6" max="6"/>
    <col width="37" customWidth="1" min="7" max="7"/>
    <col width="15" customWidth="1" min="8" max="8"/>
    <col width="13" customWidth="1" min="9" max="9"/>
  </cols>
  <sheetData>
    <row r="1">
      <c r="A1" s="1" t="inlineStr">
        <is>
          <t>Consolidated Statements of Changes in Shareholders' Equity - CAD ($) $ in Thousands</t>
        </is>
      </c>
      <c r="B1" s="2" t="inlineStr">
        <is>
          <t>Common shares</t>
        </is>
      </c>
      <c r="C1" s="2" t="inlineStr">
        <is>
          <t>Preferred shares</t>
        </is>
      </c>
      <c r="D1" s="2" t="inlineStr">
        <is>
          <t>Total share capital</t>
        </is>
      </c>
      <c r="E1" s="2" t="inlineStr">
        <is>
          <t>Accumulated earnings</t>
        </is>
      </c>
      <c r="F1" s="2" t="inlineStr">
        <is>
          <t>Equity-settled employee benefits reserve</t>
        </is>
      </c>
      <c r="G1" s="2" t="inlineStr">
        <is>
          <t>Foreign currency translation reserve</t>
        </is>
      </c>
      <c r="H1" s="2" t="inlineStr">
        <is>
          <t>Total reserves</t>
        </is>
      </c>
      <c r="I1" s="2" t="inlineStr">
        <is>
          <t>Total</t>
        </is>
      </c>
    </row>
    <row r="2">
      <c r="A2" s="4" t="inlineStr">
        <is>
          <t>Beginning balance at Dec. 31, 2017</t>
        </is>
      </c>
      <c r="B2" s="6" t="n">
        <v>26580</v>
      </c>
      <c r="C2" s="6" t="n">
        <v>126102</v>
      </c>
      <c r="D2" s="6" t="n">
        <v>152682</v>
      </c>
      <c r="E2" s="6" t="n">
        <v>968408</v>
      </c>
      <c r="F2" s="6" t="n">
        <v>31549</v>
      </c>
      <c r="G2" s="6" t="n">
        <v>-9818</v>
      </c>
      <c r="H2" s="6" t="n">
        <v>21731</v>
      </c>
      <c r="I2" s="6" t="n">
        <v>1142821</v>
      </c>
    </row>
    <row r="3">
      <c r="A3" s="4" t="inlineStr">
        <is>
          <t>Net income (loss)</t>
        </is>
      </c>
      <c r="B3" s="4" t="inlineStr">
        <is>
          <t xml:space="preserve"> </t>
        </is>
      </c>
      <c r="C3" s="4" t="inlineStr">
        <is>
          <t xml:space="preserve"> </t>
        </is>
      </c>
      <c r="D3" s="4" t="inlineStr">
        <is>
          <t xml:space="preserve"> </t>
        </is>
      </c>
      <c r="E3" s="5" t="n">
        <v>-90936</v>
      </c>
      <c r="F3" s="4" t="inlineStr">
        <is>
          <t xml:space="preserve"> </t>
        </is>
      </c>
      <c r="G3" s="4" t="inlineStr">
        <is>
          <t xml:space="preserve"> </t>
        </is>
      </c>
      <c r="H3" s="4" t="inlineStr">
        <is>
          <t xml:space="preserve"> </t>
        </is>
      </c>
      <c r="I3" s="5" t="n">
        <v>-90936</v>
      </c>
    </row>
    <row r="4">
      <c r="A4" s="4" t="inlineStr">
        <is>
          <t>Issuance of share capital on exercise of stock appreciation rights</t>
        </is>
      </c>
      <c r="B4" s="4" t="inlineStr">
        <is>
          <t xml:space="preserve"> </t>
        </is>
      </c>
      <c r="C4" s="5" t="n">
        <v>1024</v>
      </c>
      <c r="D4" s="5" t="n">
        <v>1024</v>
      </c>
      <c r="E4" s="5" t="n">
        <v>-1079</v>
      </c>
      <c r="F4" s="5" t="n">
        <v>-339</v>
      </c>
      <c r="G4" s="4" t="inlineStr">
        <is>
          <t xml:space="preserve"> </t>
        </is>
      </c>
      <c r="H4" s="5" t="n">
        <v>-339</v>
      </c>
      <c r="I4" s="5" t="n">
        <v>-394</v>
      </c>
    </row>
    <row r="5">
      <c r="A5" s="4" t="inlineStr">
        <is>
          <t>Cumulative effect adjustment</t>
        </is>
      </c>
      <c r="B5" s="4" t="inlineStr">
        <is>
          <t xml:space="preserve"> </t>
        </is>
      </c>
      <c r="C5" s="4" t="inlineStr">
        <is>
          <t xml:space="preserve"> </t>
        </is>
      </c>
      <c r="D5" s="4" t="inlineStr">
        <is>
          <t xml:space="preserve"> </t>
        </is>
      </c>
      <c r="E5" s="5" t="n">
        <v>-38516</v>
      </c>
      <c r="F5" s="4" t="inlineStr">
        <is>
          <t xml:space="preserve"> </t>
        </is>
      </c>
      <c r="G5" s="5" t="n">
        <v>322</v>
      </c>
      <c r="H5" s="5" t="n">
        <v>322</v>
      </c>
      <c r="I5" s="5" t="n">
        <v>-38194</v>
      </c>
    </row>
    <row r="6">
      <c r="A6" s="4" t="inlineStr">
        <is>
          <t>Other comprehensive income (loss), net of tax expense</t>
        </is>
      </c>
      <c r="B6" s="4" t="inlineStr">
        <is>
          <t xml:space="preserve"> </t>
        </is>
      </c>
      <c r="C6" s="4" t="inlineStr">
        <is>
          <t xml:space="preserve"> </t>
        </is>
      </c>
      <c r="D6" s="4" t="inlineStr">
        <is>
          <t xml:space="preserve"> </t>
        </is>
      </c>
      <c r="E6" s="5" t="n">
        <v>5724</v>
      </c>
      <c r="F6" s="4" t="inlineStr">
        <is>
          <t xml:space="preserve"> </t>
        </is>
      </c>
      <c r="G6" s="5" t="n">
        <v>44459</v>
      </c>
      <c r="H6" s="5" t="n">
        <v>44459</v>
      </c>
      <c r="I6" s="5" t="n">
        <v>50183</v>
      </c>
    </row>
    <row r="7">
      <c r="A7" s="4" t="inlineStr">
        <is>
          <t>Share-based compensation</t>
        </is>
      </c>
      <c r="B7" s="4" t="inlineStr">
        <is>
          <t xml:space="preserve"> </t>
        </is>
      </c>
      <c r="C7" s="4" t="inlineStr">
        <is>
          <t xml:space="preserve"> </t>
        </is>
      </c>
      <c r="D7" s="4" t="inlineStr">
        <is>
          <t xml:space="preserve"> </t>
        </is>
      </c>
      <c r="E7" s="4" t="inlineStr">
        <is>
          <t xml:space="preserve"> </t>
        </is>
      </c>
      <c r="F7" s="5" t="n">
        <v>29505</v>
      </c>
      <c r="G7" s="4" t="inlineStr">
        <is>
          <t xml:space="preserve"> </t>
        </is>
      </c>
      <c r="H7" s="5" t="n">
        <v>29505</v>
      </c>
      <c r="I7" s="5" t="n">
        <v>29505</v>
      </c>
    </row>
    <row r="8">
      <c r="A8" s="4" t="inlineStr">
        <is>
          <t>Ending balance at Dec. 31, 2018</t>
        </is>
      </c>
      <c r="B8" s="5" t="n">
        <v>26580</v>
      </c>
      <c r="C8" s="5" t="n">
        <v>127126</v>
      </c>
      <c r="D8" s="5" t="n">
        <v>153706</v>
      </c>
      <c r="E8" s="5" t="n">
        <v>843601</v>
      </c>
      <c r="F8" s="5" t="n">
        <v>60715</v>
      </c>
      <c r="G8" s="5" t="n">
        <v>34963</v>
      </c>
      <c r="H8" s="5" t="n">
        <v>95678</v>
      </c>
      <c r="I8" s="5" t="n">
        <v>1092985</v>
      </c>
    </row>
    <row r="9">
      <c r="A9" s="4" t="inlineStr">
        <is>
          <t>Net income (loss)</t>
        </is>
      </c>
      <c r="B9" s="4" t="inlineStr">
        <is>
          <t xml:space="preserve"> </t>
        </is>
      </c>
      <c r="C9" s="4" t="inlineStr">
        <is>
          <t xml:space="preserve"> </t>
        </is>
      </c>
      <c r="D9" s="4" t="inlineStr">
        <is>
          <t xml:space="preserve"> </t>
        </is>
      </c>
      <c r="E9" s="5" t="n">
        <v>187198</v>
      </c>
      <c r="F9" s="4" t="inlineStr">
        <is>
          <t xml:space="preserve"> </t>
        </is>
      </c>
      <c r="G9" s="4" t="inlineStr">
        <is>
          <t xml:space="preserve"> </t>
        </is>
      </c>
      <c r="H9" s="4" t="inlineStr">
        <is>
          <t xml:space="preserve"> </t>
        </is>
      </c>
      <c r="I9" s="5" t="n">
        <v>187198</v>
      </c>
    </row>
    <row r="10">
      <c r="A10" s="4" t="inlineStr">
        <is>
          <t>Dividends declared on Director Voting Preferred shares</t>
        </is>
      </c>
      <c r="B10" s="4" t="inlineStr">
        <is>
          <t xml:space="preserve"> </t>
        </is>
      </c>
      <c r="C10" s="4" t="inlineStr">
        <is>
          <t xml:space="preserve"> </t>
        </is>
      </c>
      <c r="D10" s="4" t="inlineStr">
        <is>
          <t xml:space="preserve"> </t>
        </is>
      </c>
      <c r="E10" s="5" t="n">
        <v>-20</v>
      </c>
      <c r="F10" s="4" t="inlineStr">
        <is>
          <t xml:space="preserve"> </t>
        </is>
      </c>
      <c r="G10" s="4" t="inlineStr">
        <is>
          <t xml:space="preserve"> </t>
        </is>
      </c>
      <c r="H10" s="4" t="inlineStr">
        <is>
          <t xml:space="preserve"> </t>
        </is>
      </c>
      <c r="I10" s="5" t="n">
        <v>-20</v>
      </c>
    </row>
    <row r="11">
      <c r="A11" s="4" t="inlineStr">
        <is>
          <t>Issuance of share capital on exercise of stock appreciation rights</t>
        </is>
      </c>
      <c r="B11" s="4" t="inlineStr">
        <is>
          <t xml:space="preserve"> </t>
        </is>
      </c>
      <c r="C11" s="5" t="n">
        <v>385</v>
      </c>
      <c r="D11" s="5" t="n">
        <v>385</v>
      </c>
      <c r="E11" s="5" t="n">
        <v>-455</v>
      </c>
      <c r="F11" s="5" t="n">
        <v>-144</v>
      </c>
      <c r="G11" s="4" t="inlineStr">
        <is>
          <t xml:space="preserve"> </t>
        </is>
      </c>
      <c r="H11" s="5" t="n">
        <v>-144</v>
      </c>
      <c r="I11" s="5" t="n">
        <v>-214</v>
      </c>
    </row>
    <row r="12">
      <c r="A12" s="4" t="inlineStr">
        <is>
          <t>Issuance of share capital on settlement of restricted share units</t>
        </is>
      </c>
      <c r="B12" s="4" t="inlineStr">
        <is>
          <t xml:space="preserve"> </t>
        </is>
      </c>
      <c r="C12" s="5" t="n">
        <v>804</v>
      </c>
      <c r="D12" s="5" t="n">
        <v>804</v>
      </c>
      <c r="E12" s="4" t="inlineStr">
        <is>
          <t xml:space="preserve"> </t>
        </is>
      </c>
      <c r="F12" s="5" t="n">
        <v>-1729</v>
      </c>
      <c r="G12" s="4" t="inlineStr">
        <is>
          <t xml:space="preserve"> </t>
        </is>
      </c>
      <c r="H12" s="5" t="n">
        <v>-1729</v>
      </c>
      <c r="I12" s="5" t="n">
        <v>-925</v>
      </c>
    </row>
    <row r="13">
      <c r="A13" s="4" t="inlineStr">
        <is>
          <t>Other comprehensive income (loss), net of tax expense</t>
        </is>
      </c>
      <c r="B13" s="4" t="inlineStr">
        <is>
          <t xml:space="preserve"> </t>
        </is>
      </c>
      <c r="C13" s="4" t="inlineStr">
        <is>
          <t xml:space="preserve"> </t>
        </is>
      </c>
      <c r="D13" s="4" t="inlineStr">
        <is>
          <t xml:space="preserve"> </t>
        </is>
      </c>
      <c r="E13" s="5" t="n">
        <v>731</v>
      </c>
      <c r="F13" s="4" t="inlineStr">
        <is>
          <t xml:space="preserve"> </t>
        </is>
      </c>
      <c r="G13" s="5" t="n">
        <v>-50465</v>
      </c>
      <c r="H13" s="5" t="n">
        <v>-50465</v>
      </c>
      <c r="I13" s="5" t="n">
        <v>-49734</v>
      </c>
    </row>
    <row r="14">
      <c r="A14" s="4" t="inlineStr">
        <is>
          <t>Share-based compensation</t>
        </is>
      </c>
      <c r="B14" s="4" t="inlineStr">
        <is>
          <t xml:space="preserve"> </t>
        </is>
      </c>
      <c r="C14" s="4" t="inlineStr">
        <is>
          <t xml:space="preserve"> </t>
        </is>
      </c>
      <c r="D14" s="4" t="inlineStr">
        <is>
          <t xml:space="preserve"> </t>
        </is>
      </c>
      <c r="E14" s="4" t="inlineStr">
        <is>
          <t xml:space="preserve"> </t>
        </is>
      </c>
      <c r="F14" s="5" t="n">
        <v>16035</v>
      </c>
      <c r="G14" s="4" t="inlineStr">
        <is>
          <t xml:space="preserve"> </t>
        </is>
      </c>
      <c r="H14" s="5" t="n">
        <v>16035</v>
      </c>
      <c r="I14" s="5" t="n">
        <v>16035</v>
      </c>
    </row>
    <row r="15">
      <c r="A15" s="4" t="inlineStr">
        <is>
          <t>Ending balance at Dec. 31, 2019</t>
        </is>
      </c>
      <c r="B15" s="5" t="n">
        <v>26580</v>
      </c>
      <c r="C15" s="5" t="n">
        <v>128315</v>
      </c>
      <c r="D15" s="5" t="n">
        <v>154895</v>
      </c>
      <c r="E15" s="5" t="n">
        <v>1031055</v>
      </c>
      <c r="F15" s="5" t="n">
        <v>74877</v>
      </c>
      <c r="G15" s="5" t="n">
        <v>-15502</v>
      </c>
      <c r="H15" s="5" t="n">
        <v>59375</v>
      </c>
      <c r="I15" s="5" t="n">
        <v>1245325</v>
      </c>
    </row>
    <row r="16">
      <c r="A16" s="4" t="inlineStr">
        <is>
          <t>Net income (loss)</t>
        </is>
      </c>
      <c r="B16" s="4" t="inlineStr">
        <is>
          <t xml:space="preserve"> </t>
        </is>
      </c>
      <c r="C16" s="4" t="inlineStr">
        <is>
          <t xml:space="preserve"> </t>
        </is>
      </c>
      <c r="D16" s="4" t="inlineStr">
        <is>
          <t xml:space="preserve"> </t>
        </is>
      </c>
      <c r="E16" s="5" t="n">
        <v>245578</v>
      </c>
      <c r="F16" s="4" t="inlineStr">
        <is>
          <t xml:space="preserve"> </t>
        </is>
      </c>
      <c r="G16" s="4" t="inlineStr">
        <is>
          <t xml:space="preserve"> </t>
        </is>
      </c>
      <c r="H16" s="4" t="inlineStr">
        <is>
          <t xml:space="preserve"> </t>
        </is>
      </c>
      <c r="I16" s="5" t="n">
        <v>245578</v>
      </c>
    </row>
    <row r="17">
      <c r="A17" s="4" t="inlineStr">
        <is>
          <t>Dividends declared on Director Voting Preferred shares</t>
        </is>
      </c>
      <c r="B17" s="4" t="inlineStr">
        <is>
          <t xml:space="preserve"> </t>
        </is>
      </c>
      <c r="C17" s="4" t="inlineStr">
        <is>
          <t xml:space="preserve"> </t>
        </is>
      </c>
      <c r="D17" s="4" t="inlineStr">
        <is>
          <t xml:space="preserve"> </t>
        </is>
      </c>
      <c r="E17" s="5" t="n">
        <v>-10</v>
      </c>
      <c r="F17" s="4" t="inlineStr">
        <is>
          <t xml:space="preserve"> </t>
        </is>
      </c>
      <c r="G17" s="4" t="inlineStr">
        <is>
          <t xml:space="preserve"> </t>
        </is>
      </c>
      <c r="H17" s="4" t="inlineStr">
        <is>
          <t xml:space="preserve"> </t>
        </is>
      </c>
      <c r="I17" s="5" t="n">
        <v>-10</v>
      </c>
    </row>
    <row r="18">
      <c r="A18" s="4" t="inlineStr">
        <is>
          <t>Issuance of share capital on settlement of restricted share units</t>
        </is>
      </c>
      <c r="B18" s="4" t="inlineStr">
        <is>
          <t xml:space="preserve"> </t>
        </is>
      </c>
      <c r="C18" s="5" t="n">
        <v>803</v>
      </c>
      <c r="D18" s="5" t="n">
        <v>803</v>
      </c>
      <c r="E18" s="4" t="inlineStr">
        <is>
          <t xml:space="preserve"> </t>
        </is>
      </c>
      <c r="F18" s="5" t="n">
        <v>-1729</v>
      </c>
      <c r="G18" s="4" t="inlineStr">
        <is>
          <t xml:space="preserve"> </t>
        </is>
      </c>
      <c r="H18" s="5" t="n">
        <v>-1729</v>
      </c>
      <c r="I18" s="5" t="n">
        <v>-926</v>
      </c>
    </row>
    <row r="19">
      <c r="A19" s="4" t="inlineStr">
        <is>
          <t>Other comprehensive income (loss), net of tax expense</t>
        </is>
      </c>
      <c r="B19" s="4" t="inlineStr">
        <is>
          <t xml:space="preserve"> </t>
        </is>
      </c>
      <c r="C19" s="4" t="inlineStr">
        <is>
          <t xml:space="preserve"> </t>
        </is>
      </c>
      <c r="D19" s="4" t="inlineStr">
        <is>
          <t xml:space="preserve"> </t>
        </is>
      </c>
      <c r="E19" s="5" t="n">
        <v>-10109</v>
      </c>
      <c r="F19" s="4" t="inlineStr">
        <is>
          <t xml:space="preserve"> </t>
        </is>
      </c>
      <c r="G19" s="5" t="n">
        <v>-32422</v>
      </c>
      <c r="H19" s="5" t="n">
        <v>-32422</v>
      </c>
      <c r="I19" s="5" t="n">
        <v>-42531</v>
      </c>
    </row>
    <row r="20">
      <c r="A20" s="4" t="inlineStr">
        <is>
          <t>Share-based compensation</t>
        </is>
      </c>
      <c r="B20" s="4" t="inlineStr">
        <is>
          <t xml:space="preserve"> </t>
        </is>
      </c>
      <c r="C20" s="4" t="inlineStr">
        <is>
          <t xml:space="preserve"> </t>
        </is>
      </c>
      <c r="D20" s="4" t="inlineStr">
        <is>
          <t xml:space="preserve"> </t>
        </is>
      </c>
      <c r="E20" s="4" t="inlineStr">
        <is>
          <t xml:space="preserve"> </t>
        </is>
      </c>
      <c r="F20" s="5" t="n">
        <v>12500</v>
      </c>
      <c r="G20" s="4" t="inlineStr">
        <is>
          <t xml:space="preserve"> </t>
        </is>
      </c>
      <c r="H20" s="5" t="n">
        <v>12500</v>
      </c>
      <c r="I20" s="5" t="n">
        <v>12500</v>
      </c>
    </row>
    <row r="21">
      <c r="A21" s="4" t="inlineStr">
        <is>
          <t>Ending balance at Dec. 31, 2020</t>
        </is>
      </c>
      <c r="B21" s="6" t="n">
        <v>26580</v>
      </c>
      <c r="C21" s="6" t="n">
        <v>129118</v>
      </c>
      <c r="D21" s="6" t="n">
        <v>155698</v>
      </c>
      <c r="E21" s="6" t="n">
        <v>1266514</v>
      </c>
      <c r="F21" s="6" t="n">
        <v>85648</v>
      </c>
      <c r="G21" s="6" t="n">
        <v>-47924</v>
      </c>
      <c r="H21" s="6" t="n">
        <v>37724</v>
      </c>
      <c r="I21" s="6" t="n">
        <v>14599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Transactions [Abstract]</t>
        </is>
      </c>
    </row>
    <row r="4">
      <c r="A4" s="4" t="inlineStr">
        <is>
          <t>RELATED PARTY TRANSACTIONS</t>
        </is>
      </c>
      <c r="B4" s="4" t="inlineStr">
        <is>
          <t xml:space="preserve"> 33.
RELATED PARTY TRANSACTIONS The
Company’s immediate shareholders are Red Isle Private Investment Inc. (“Red Isle”), a company incorporated in
Canada, Loral Holdings Corporation (“Loral Holdings”), a company incorporated in the United States and various individuals.
Red Isle is wholly-owned by PSP Investments, a Canadian Crown corporation. Loral Holdings is a wholly-owned subsidiary of Loral,
a United States publicly listed company. Transactions
with subsidiaries The
Company and its subsidiaries regularly engage in inter-group transactions. These transactions include the purchase and sale of
satellite services and communications equipment, providing and receiving network and call centre services, access to orbital slots
and management services. The transactions have been entered into over the normal course of operations. Balances and transactions
between the Company and its subsidiaries have been eliminated on consolidation and therefore have not been disclosed. Compensation
of executives and Board level directors
Year
ended December 31, 2020 2019 2018
Short-term
benefits (including salaries) $ 13,058 $ 11,051 $ 16,853
Special
payments (1) 710 948 2,904
Post-employment
benefits 2,180 2,773 2,510
Share-based
payments 12,373 15,649 29,016
$ 28,321 $ 30,421 $ 51,283
(1) Balance
relates to the special cash distribution effective January 25, 2017. Key
management personnel — stock options In
June 2018, 95,363 SARS were exercised by a member of key management personnel for 39,488 Non-Voting Participating Preferred shares,
on a net settlement basis. During
2018, Telesat issued 3,630,000 time-vesting options to certain key management personnel. Of this balance, 2,850,000 options vest
over a five-year period, while 780,000 vest over a three-year period. In addition, 200,000 RSUs were granted during 2018 which
vest over a three-year period and are expected to be settled with Non-Voting Participating Preferred shares. During
2019, Telesat issued 500,000 time-vesting options to certain key management personnel, which vest over a five-year period. In
January 2019, 40,269 SARS were exercised by a member of key management personnel for 14,846 Non-Voting Participating Preferred
Shares, on a net settlement basis. In
December 2019, 66,667 RSUs were settled in exchange for 30,980 Non-Voting Participating Preferred Shares, on a net settlement
basis. In
December 2020, 66,667 RSUs were settled in exchange for 30,980 Non-Voting Participating Preferred Shares, on a net settlement
basis. In
December 2020, Telesat issued 650,000 time-vesting options to certain key management personnel, which vest over a five-year period. Transactions
with related parties The
Company and certain of its subsidiaries regularly engage in transactions with related parties. The Company’s related parties
include Loral and Red Isle. The transactions have been entered into over the normal course of operations. There were no transactions
or balances with Red Isle during any of the years presented. During
the years presented below, the Company and its subsidiaries entered into the following transactions with Loral.
Sale
of goods and services, interest income Purchase
of goods and services, interest expense
Years
ended December 31, 2020 2019 2018 2020 2019 2018
Revenue $ 133 $ 133 $ 128 $ — $ — $ —
Operating
expenses $ — $ — $ — $ 6,712 $ 6,645 $ 6,456 The
following balances were outstanding with Loral at the end of the years presented below:
Amounts
owed by related parties Amounts
owed to related parties
At
December 31, 2020 2019 2020 2019
Current
receivables/payables $ — $ — $ 105 $ 204 The
amounts outstanding are unsecured and will be settled in cash. Other
related party transactions The
Company funds certain defined benefit pension plans. Contributions made to the plans for the year ended December 31, 2020 were
$5.5 million (December 31, 2019 — $5.7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Segment Reporting</t>
        </is>
      </c>
      <c r="B4" s="4" t="inlineStr">
        <is>
          <t>Segment
Reporting The
Company operates in a single operating segment, in which it provides satellite-based services to its broadcast, enterprise and
consulting customers around the world. Operating segments are reported in a manner consistent with the internal reporting provided
to the Company’s Chief Operating Decision Maker, who is the Company’s Chief Executive Officer. To be reported, a segment
is usually based on quantitative thresholds but can also encompass qualitative factors management deems significant.</t>
        </is>
      </c>
    </row>
    <row r="5">
      <c r="A5" s="4" t="inlineStr">
        <is>
          <t>Foreign Currency Translation</t>
        </is>
      </c>
      <c r="B5" s="4" t="inlineStr">
        <is>
          <t>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foreign operations, foreign currency non-monetary assets and liabilities are translated at their historical
exchange rates, foreign currency monetary assets and liabilities are translated at the year end exchange rates, and foreign denominated
revenue and expenses are translated at the average exchange rates of the month in which the transactions occurred. Gains or losses
on translation of these items are recognized as a component of net income (loss).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 (loss).</t>
        </is>
      </c>
    </row>
    <row r="6">
      <c r="A6" s="4" t="inlineStr">
        <is>
          <t>Cash and Cash Equivalents</t>
        </is>
      </c>
      <c r="B6" s="4" t="inlineStr">
        <is>
          <t>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term investments and restricted cash expected to be used within the next twelve months.</t>
        </is>
      </c>
    </row>
    <row r="7">
      <c r="A7" s="4" t="inlineStr">
        <is>
          <t>Revenue Recognition</t>
        </is>
      </c>
      <c r="B7" s="4" t="inlineStr">
        <is>
          <t>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Consulting
revenue for cost plus contracts is recognized as the approved time and labor is completed by Telesat.
● Fixed price consulting revenue contracts use
an input method to determine the progress towards complete satisfaction of the performance obligation. The input method is
measured by comparing actual cost incurred to total cost expected.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alone selling price. Transactions are evaluated to determine whether the Company is the principal and if the transactions
should be recorded on a gross or net basis.</t>
        </is>
      </c>
    </row>
    <row r="8">
      <c r="A8" s="4" t="inlineStr">
        <is>
          <t>Deferred Revenue</t>
        </is>
      </c>
      <c r="B8" s="4" t="inlineStr">
        <is>
          <t>Deferred
Revenue Deferred
revenue represents the Company’s liability for the provision of future services and is classified on the balance sheet in
other current and long-term liabilities. Deferred revenue consists of remuneration received in advance of the provision of service
and in the majority of cases is recognized in income on a straight-line basis over the term of the related customer contracts.
In the case of certain deferred revenue for short-term services, balances are recognized into income upon the completion or percentage
completion of the related contract. Prepayments are evaluated to determine whether or not they constitute a significant financing
component. The Company has elected a practical expedient whereby if the timing difference between the customer prepayment and
the transfer of control of the promised goods and services is less than a year then it would not be considered as a significant
financing component. A
significant financing component will only occur in the following circumstances:
● There
is a timing difference between when the control of goods or services is transferred to the customer and when the customer
pays for the goods;
● The
timing difference between the customer prepayment and transfer of control of the promised goods and services is in excess
of one year; and
● The
primary reason for the prepayment is for financing purpose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t>
        </is>
      </c>
    </row>
    <row r="9">
      <c r="A9" s="4" t="inlineStr">
        <is>
          <t>Borrowing Costs</t>
        </is>
      </c>
      <c r="B9" s="4" t="inlineStr">
        <is>
          <t>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t>
        </is>
      </c>
    </row>
    <row r="10">
      <c r="A10" s="4" t="inlineStr">
        <is>
          <t>Leases</t>
        </is>
      </c>
      <c r="B10" s="4" t="inlineStr">
        <is>
          <t>Leases At
the inception of a contract, the Company assesses whether a contract is, or contains, a lease based on whether or not the contract
conveys the right to control the use of the asset for a period of time in exchange for consideration. The
Company recognizes a right-of-use asset and lease liability at the lease commencement date. The right-of-use asset is initially
measured based on the initial amount of the lease liability adjusted for any lease payments made at or before the commencement
date, less any lease incentives received. The right-of-use assets are depreciated to the earlier of the end of the useful life
of the asset or the end of the lease term. Each individual lease liability is initially measured at the present value of the lease
payments over the respective lease term, discounted using the Company’s incremental borrowing rate for that lease. The
lease term is the non-cancellable period determined for each of the leases considering the option to extend when it is reasonably
certain that the Company will exercise the option or the option to terminate if it is reasonably certain that the Company will
exercise the option. After
the commencement date, the right-of-use assets are measured applying the cost model and depreciated to the earlier of the end
of the useful life of the asset or the end of the lease term on a straight-line basis. The lease liability is subsequently measured
by increasing the carrying amount to reflect the interest on the lease, using the effective interest method, and by reducing the
carrying amount to reflect the lease payments made. The
lease liability is remeasured when there is a change in future lease payments, arising from a change in index or rate, or if there
is a change in the assessment of whether the Company will exercise a purchase, extension or termination option. The amount of
the remeasurement of the lease liability is also recognized as an adjustment to the right-of-use asset, or is recorded in the
statement of income if the carrying amount of the right-of-use asset has been reduced to zero. The
Company has elected to not recognize a right-of-use asset or lease liability for any lease that has a lease term of 12 months
or less. The payments associated with these agreements would be recognized as an operating expense on a straight-line basis over
the lease term. The
Company has also elected the practical expedient, for property leases, not to separate the non-lease components from the lease
components, and instead account for each lease and any associated non-lease components within the contract as a single lease component.</t>
        </is>
      </c>
    </row>
    <row r="11">
      <c r="A11" s="4" t="inlineStr">
        <is>
          <t>Government Grants</t>
        </is>
      </c>
      <c r="B11" s="4" t="inlineStr">
        <is>
          <t>Government
Grants Government
grants are recognized where there is a reasonable assurance that the grant will be received and the attached conditions will be
complied with. When
the grant relates to an expense, the grant is recorded as a deduction to the related expense incurred over the same period. When
the grant relates to an asset, the grant is deducted from the carrying amount of the related asset as the grant is receivable.</t>
        </is>
      </c>
    </row>
    <row r="12">
      <c r="A12" s="4" t="inlineStr">
        <is>
          <t>Satellites, Property and Other Equipment</t>
        </is>
      </c>
      <c r="B12" s="4" t="inlineStr">
        <is>
          <t>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line method over the respective estimated useful lives of the assets. Below
are the estimated useful lives in years of satellites, property and other equipment as at December 31, 2020.
Years
Satellites 12
to 15
Right-of-use
assets 2 to 27
Property
and other equipment 3 to 30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losses) gains, net. In
the event of an unsuccessful launch or total in-orbit satellite failure, all unamortized costs that are not recoverable under
launch or in-orbit insurance are recorded in other operating (losses) gains, ne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t>
        </is>
      </c>
    </row>
    <row r="13">
      <c r="A13" s="4" t="inlineStr">
        <is>
          <t>Satellite Performance Incentive Payments</t>
        </is>
      </c>
      <c r="B13" s="4" t="inlineStr">
        <is>
          <t>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t>
        </is>
      </c>
    </row>
    <row r="14">
      <c r="A14" s="4" t="inlineStr">
        <is>
          <t>Impairment of Long-Lived Assets</t>
        </is>
      </c>
      <c r="B14" s="4" t="inlineStr">
        <is>
          <t>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or impairment reversals at each reporting period. In
cases where there are indicators of impairment, the recoverable amount of the asset, which is the higher of its fair value less
costs of disposal and its value in use, is determined. If it is not possi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pproved by senior management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losses) gains, net.</t>
        </is>
      </c>
    </row>
    <row r="15">
      <c r="A15" s="4" t="inlineStr">
        <is>
          <t>Goodwill and Intangible Assets</t>
        </is>
      </c>
      <c r="B15" s="4" t="inlineStr">
        <is>
          <t xml:space="preserve">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line method of amortization, except for revenue backlog which is based on the expected period of recognition of the related
revenue. Below
are the estimated useful lives in years of the finite life intangible assets as at December 31, 2020.
Years
Revenue backlog 17
Customer relationships 20
to 21
Customer contracts 15
Concession rights 5
to 15
Transponder rights 16
Patents 18 </t>
        </is>
      </c>
    </row>
    <row r="16">
      <c r="A16" s="4" t="inlineStr">
        <is>
          <t>Impairment of Goodwill and Indefinite Life Intangible Assets</t>
        </is>
      </c>
      <c r="B16" s="4" t="inlineStr">
        <is>
          <t>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With the exception of trade name, which have not been allocated to any CGU and are tested
for impairment at the asset level, indefinite life intangible assets are tested for impairment at the CGU level. In the case of
orbital slots, the CGU is based on geography. Goodwill
and indefinite life intangible assets are qualitatively assessed for indicators of impairment. If
the qualitative assessment concludes an indication of impairment, a quantitative impairment test is performed.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Orbital
Slots In
performing the quantitative orbital slot impairment analysis, the Company determines, for each CGU,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key assumptions
used in estimating the recoverable amounts of the orbital slots include assumptions such as: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the CGU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s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CGU. The determination of this
amount includes projections of cash inflows from the continuing use of the asset and cash outflows that are required to generate
the associated cash inflows. These cash flows are discounted at an appropriate discount rate. Goodwill In
performing the quantitative goodwill impairment analysis, the Company assesses the recoverable amount of goodwill using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In this model, significant assumptions used include: revenue, expenses, capital expenditures, working capital,
costs of disposal, terminal growth rate and discount rate. Under
the market approach, the fair value at the entity level is determined based on market multiples derived from comparable public
companies. As part of this analysis, assumptions are made regarding the comparability of selected companies including revenue,
earnings before interest, taxes, depreciation and amortization multiples for valuation purposes, growth rates, size and overall
profitability. Under
both approaches, all assumptions used are based on management’s best estimates. The discount rates are consistent with external
sources of information. Trade
Name For
the purposes of quantitative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The key assumptions used include the tax and discount rates. Intellectual
Property In
performing the quantitative intellectual property impairment analysis, the Company determines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air
value less costs of disposal is the price that would be received to sell an asset in an orderly transaction between market participants
at the measurement date. In order to determine the fair value less costs of disposal, the Company uses a market approach. Under
a market approach, the Company measures what an independent third party would pay to purchase the intellectual property.</t>
        </is>
      </c>
    </row>
    <row r="17">
      <c r="A17" s="4" t="inlineStr">
        <is>
          <t>Financial Instruments</t>
        </is>
      </c>
      <c r="B17" s="4" t="inlineStr">
        <is>
          <t>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he
following accounting policies apply to the subsequent measurement of the Company’s financial assets:
● Amortized
cost: The financial assets are subsequently measured at amortized cost in accordance with the effective interest method. The
amortized cost is reduced by any impairment losses; and
● FVTPL:
These financial assets are subsequently measured at fair value with changes in fair value recorded in the consolidated statement
of income (loss) as part of loss on changes in fair value of financial instruments.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income (loss) as part of the loss on changes in fair value of 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loss) as part
of loss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financial instrument contracts are treated as separate derivatives when their risk and characteristics are not closely related
to those of the host contract and the host contract is measured separately according to its characteristics. The Company accounts
for embedded foreign currency derivatives and the related host contract as a single instrument where the contract requires payments
denominated in the currency that is commonly used in contracts to procure non-financial items in the economic environment in which
the Company transacts.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t>
        </is>
      </c>
    </row>
    <row r="18">
      <c r="A18" s="4" t="inlineStr">
        <is>
          <t>Financing Costs</t>
        </is>
      </c>
      <c r="B18" s="4" t="inlineStr">
        <is>
          <t>Financing
Costs The
debt issuance costs related to the Senior Secured Credit Facility, the 6.5% Senior Notes and the 4.875% Senior Secured Notes are
included in current and long-term indebtedness and are amortized to interest expense using the effective interest method. All
other debt issuance costs are accounted for as short-term and long-term deferred charges and are included in prepaid expenses
and other current assets and other long-term assets. The deferred charges are amortized to interest expense on a straight-line
basis over the term of the indebtedness to which they relate.</t>
        </is>
      </c>
    </row>
    <row r="19">
      <c r="A19" s="4" t="inlineStr">
        <is>
          <t>Employee Benefit Plans</t>
        </is>
      </c>
      <c r="B19" s="4" t="inlineStr">
        <is>
          <t>Employee
Benefit Plans Telesat
maintains one contributory and three non-contributory defined benefit pension plans which provide benefits based on length of
service and rate of pay. Two of these defined-benefit plans were closed to new members in 2013. Telesat is responsible for adequately
funding the defined benefit pension plans. Contributions are made based on actuarial cost methods that are permitted by pension
regulatory bodies and reflect assumptions about future investment returns, salary projections and future service benefits. Telesat
also provides other post-employment and retirement benefits, including health care and life insurance benefits on retirement and
various disability plans, worker’s compensation and medical benefits to former or inactive employees, their beneficiaries
and covered dependents, after employment but before retirement, under certain circumstances. In addition, Telesat provides defined
contribution pension plans, under certain circumstances, for employees who are not eligible for the defined benefit pension plan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and is consistent
with guidance described by Canadian Institute of Actuaries in the December 2020 Revision to the Educational Note on Setting the
Accounting Discount Rate Assumption for Pension and Post-employment Benefit Plans. Past service costs arising from plan amendments
are recognized immediately to the extent that the benefits are already vested, and otherwise are amortized on a straight-line
basis over the average remaining vesting period. A valuation is performed at least every three years to determine the present
value of the accrued pension and other retirement benefits. Remeasurements
arising from defined benefit pension plans comprise actuarial gains and losses and the return on plan assets (excluding interest).
Telesat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 The
pension expense for 2020 was determined based on membership data as at December 31, 2018. The accrued benefit obligation as at
December 31, 2020 was determined based on the membership data as at December 31, 2019, and extrapolated one year based on December
31, 2020 assumptions. For certain Canadian post-retirement benefits, the expense for 2020 was based on membership and eligibility
data as at September 30, 2018 and the accrued benefit obligations as at December 31, 2020 was based on membership data as at September
30, 2018. The accrued benefit obligation for certain American post-retirement benefits as at December 31, 2020 was determined
based on membership data as at January 1, 2019, and extrapolated, based on December 31, 2020 assumptions. The most recent valuation
of the pension plans for funding purposes was as of December 31, 2019. Valuations will be performed for the pension plans as of
December 31, 2020. Telesat
also provides health care and life insurance benefits for certain retired employees. These benefits are funded primarily on a
pay-as-you-go basis, with the retiree paying a portion of the cost through contributions, deductibles and co-insurance provisions.
Commencing in 2015, as a result of an amendment to one of the plans, Telesat has contributed to a health reimbursement account
instead of providing the health care and life insurance benefits directly to certain retired employees.</t>
        </is>
      </c>
    </row>
    <row r="20">
      <c r="A20" s="4" t="inlineStr">
        <is>
          <t>Share-Based Compensation Plans</t>
        </is>
      </c>
      <c r="B20" s="4" t="inlineStr">
        <is>
          <t>Share-Based
Compensation Plans The
Company offers equity-settled share-based compensation plans for certain key employees under which it receives services from employees
in exchange for equity instruments of the Company. The expense is based on the fair value of the awards granted using the Black-Scholes
option pricing model. The expense is recognized over the vesting period, which is the period over which all of the specified vesting
conditions are satisfied, with a corresponding increase in equity. For awards with graded vesting, the fair value of each tranche
is recognized over the respective vesting period with a significant higher proportionate amount of the total expense being recognized
earlier in the vesting period. Restricted
Share Units For
each restricted share unit (“RSU”), an expense is recorded over the vesting period equal to the fair value of the
Non-Voting Participating Preferred shares with a corresponding increase in equity. For awards with graded vesting, the fair value
of each tranche is recognized over the respective vesting period with a significant higher proportionate amount of the total expense
being recognized earlier in the vesting period.</t>
        </is>
      </c>
    </row>
    <row r="21">
      <c r="A21" s="4" t="inlineStr">
        <is>
          <t>Restricted Share Units</t>
        </is>
      </c>
      <c r="B21" s="4" t="inlineStr">
        <is>
          <t>Restricted
Share Units For
each restricted share unit (“RSU”), an expense is recorded over the vesting period equal to the fair value of the
Non-Voting Participating Preferred shares with a corresponding increase in equity. For awards with graded vesting, the fair value
of each tranche is recognized over the respective vesting period with a significant higher proportionate amount of the total expense
being recognized earlier in the vesting period. RSU’s are expected to be settled in Non-Vesting Participating Preferred
shares of Telesat.</t>
        </is>
      </c>
    </row>
    <row r="22">
      <c r="A22" s="4" t="inlineStr">
        <is>
          <t>Income Taxes</t>
        </is>
      </c>
      <c r="B22" s="4" t="inlineStr">
        <is>
          <t>Income
Taxes Income
tax expense, comprised of current and deferred income tax, is recognized in income except to the extent it relates to items recognized
in other comprehensive income (loss) or equity, in which case the income tax expense is recognized in other comprehensive income
(loss)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the
same taxable entity; or
ii) different
taxable entities which intend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t>
        </is>
      </c>
    </row>
    <row r="23">
      <c r="A23" s="4" t="inlineStr">
        <is>
          <t>Future Changes in Accounting Policies</t>
        </is>
      </c>
      <c r="B23" s="4" t="inlineStr">
        <is>
          <t>Future
Changes in Accounting Policies The
IASB periodically issues new and amended accounting standards. The new and amended standards determined to be applicable to the
Company are disclosed below. The remaining new and amended standards have been excluded as they are not applicable. Interest
rate benchmark reform – Phase 2 In
August 2020, the IASB issued amendments to various IFRS standards associated with the ongoing interest rate benchmark reform.
The amendments enable entities to reflect the effects of transitioning from benchmark interest rates, such as inter-bank offered
rates (“IBOR”) to alternative benchmark interest rates. The
amendments are effective for annual periods beginning on or after January 1, 2021 with early application permitted. The Company
is currently evaluating the impact of the Phase 2 of the interest rate benchmark reform on its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chedule of estimated useful lives in years of satellites, property and other equipment</t>
        </is>
      </c>
      <c r="B4" s="4" t="inlineStr">
        <is>
          <t xml:space="preserve">Years
Satellites 12
to 15
Right-of-use
assets 2 to 27
Property
and other equipment 3 to 30 </t>
        </is>
      </c>
    </row>
    <row r="5">
      <c r="A5" s="4" t="inlineStr">
        <is>
          <t>Schedule of estimated useful lives in years of finite life intangible assets</t>
        </is>
      </c>
      <c r="B5" s="4" t="inlineStr">
        <is>
          <t xml:space="preserve">Years
Revenue backlog 17
Customer relationships 20
to 21
Customer contracts 15
Concession rights 5
to 15
Transponder rights 16
Patents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chedule of revenue derived from services</t>
        </is>
      </c>
      <c r="B4" s="4" t="inlineStr">
        <is>
          <t xml:space="preserve">Years
ended December 31, 2020 2019 2018
Broadcast $ 411,407 $ 444,478 $ 455,125
Enterprise 389,696 444,732 428,226
Consulting
and other 19,365 21,683 19,581
Revenue $ 820,468 $ 910,893 $ 902,932 </t>
        </is>
      </c>
    </row>
    <row r="5">
      <c r="A5" s="4" t="inlineStr">
        <is>
          <t>Schedule of equipment sales within services</t>
        </is>
      </c>
      <c r="B5" s="4" t="inlineStr">
        <is>
          <t xml:space="preserve">Years
ended December 31, 2020 2019 2018
Broadcast $ 1,300 $ 233 $ 315
Enterprise 13,693 8,323 23,639
Total
equipment sales $ 14,993 $ 8,556 $ 23,954 </t>
        </is>
      </c>
    </row>
    <row r="6">
      <c r="A6" s="4" t="inlineStr">
        <is>
          <t>Schedule of geographic regions</t>
        </is>
      </c>
      <c r="B6" s="4" t="inlineStr">
        <is>
          <t xml:space="preserve">Years
ended December 31, 2020 2019 2018
Canada $ 362,939 $ 395,235 $ 417,692
United
States 307,433 329,634 318,779
Europe,
Middle East &amp; Africa 44,710 50,911 61,317
Latin
America &amp; Caribbean 64,024 73,120 75,011
Asia
&amp; Australia 41,362 61,993 30,133
Revenue $ 820,468 $ 910,893 $ 902,932
As
at December 31, 2020 2019
Canada $ 624,303 $ 682,518
Europe,
Middle East &amp; Africa 619,959 685,562
United
States 71,659 88,360
All
others 2,605 2,493
Satellites,
property and other equipment $ 1,318,526 $ 1,458,933
As
at December 31, 2020 2019
Canada $ 718,880 $ 733,880
United States 38,448 39,395
Latin America &amp;
Caribbean 15,114 21,908
All
others 6,748 7,608
Intangible
assets $ 779,190 $ 802,791
As
at December 31 2020 2019
Canada $ 9,470 $ 7,624
Europe,
Middle East &amp; Africa 452 640
Other
long-term assets $ 9,922 $ 8,2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0</t>
        </is>
      </c>
    </row>
    <row r="3">
      <c r="A3" s="3" t="inlineStr">
        <is>
          <t>Operating Expenses [Abstract]</t>
        </is>
      </c>
    </row>
    <row r="4">
      <c r="A4" s="4" t="inlineStr">
        <is>
          <t>Schedule of operating expenses</t>
        </is>
      </c>
      <c r="B4" s="4" t="inlineStr">
        <is>
          <t xml:space="preserve">Years
ended December 31, 2020 2019 2018
Compensation
and employee benefits (a) $ 89,882 $ 87,943 $ 98,350
Other
operating expenses (b) 57,622 40,332 45,596
Cost
of sales (c) 33,370 37,224 41,881
Operating
expenses $ 180,874 $ 165,499 $ 185,8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Losses) Gains, Net (Tables)</t>
        </is>
      </c>
      <c r="B1" s="2" t="inlineStr">
        <is>
          <t>12 Months Ended</t>
        </is>
      </c>
    </row>
    <row r="2">
      <c r="B2" s="2" t="inlineStr">
        <is>
          <t>Dec. 31, 2020</t>
        </is>
      </c>
    </row>
    <row r="3">
      <c r="A3" s="3" t="inlineStr">
        <is>
          <t>Other Operating (Losses) Gains, Net [Abstract]</t>
        </is>
      </c>
    </row>
    <row r="4">
      <c r="A4" s="4" t="inlineStr">
        <is>
          <t>Schedule of other operating (losses) gains, net</t>
        </is>
      </c>
      <c r="B4" s="4" t="inlineStr">
        <is>
          <t xml:space="preserve">Years
ended December 31, 2020 2019 2018
Loss
on disposal of assets $ (215 ) $ (862 ) $ (353 )
Other — — 1,096
Other
operating (losses) gains, net $ (215 ) $ (862 ) $ 7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0</t>
        </is>
      </c>
    </row>
    <row r="3">
      <c r="A3" s="3" t="inlineStr">
        <is>
          <t>Interest Expense [Abstract]</t>
        </is>
      </c>
    </row>
    <row r="4">
      <c r="A4" s="4" t="inlineStr">
        <is>
          <t>Schedule of interest expense</t>
        </is>
      </c>
      <c r="B4" s="4" t="inlineStr">
        <is>
          <t xml:space="preserve">Years
ended December 31, 2020 2019 2018
Interest
on indebtedness $ 164,253 $ 239,805 $ 231,015
Interest
on derivative instruments 11,625 (13,191 ) (7,105 )
Interest
on satellite performance incentive payments 2,930 3,536 4,134
Interest
on significant financing component 22,434 25,484 27,374
Interest
on employee benefit plans (Note 29) 1,169 1,339 1,488
Interest
on leases 1,349 1,288 —
Capitalized
interest (Note 15) — — (19,120 )
Interest
expense $ 203,760 $ 258,261 $ 237,7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tax expense</t>
        </is>
      </c>
      <c r="B4" s="4" t="inlineStr">
        <is>
          <t xml:space="preserve">Years ended December 31, 2020 2019 2018
Current tax expense $ 77,138 $ 71,202 $ 98,841
Deferred tax recovery (81,491 ) (56,080 ) (37,785 )
Tax (recovery) expense $ (4,353 ) $ 15,122 $ 61,056 </t>
        </is>
      </c>
    </row>
    <row r="5">
      <c r="A5" s="4" t="inlineStr">
        <is>
          <t>Schedule of reconciliation of statutory income tax rate</t>
        </is>
      </c>
      <c r="B5" s="4" t="inlineStr">
        <is>
          <t xml:space="preserve">Year ended December 31, 2020 2019 2018
Income (loss) before tax $ 241,225 $ 202,320 $ (29,880 )
Multiplied by the statutory income
tax rates 26.46 % 26.56 % 26.59 %
63,828 53,736 (7,945 )
Income tax recorded at rates different from the Canadian
tax rate (22,875 ) (13,017 ) (10,823 )
Permanent differences 1,548 (6,760 ) 50,458
Effect on deferred tax balances due to changes in income
tax rates (885 ) (2,829 ) (427 )
Effect of temporary differences not recognized as deferred
tax assets (43,941 ) (16,681 ) 35,416
Previously unrecognized tax losses and credits — — (6,110 )
Change in estimates related to prior period (1) (1,467 ) (311 ) —
Other (1) (561 ) 984 487
Tax (recovery)
expense $ (4,353 ) $ 15,122 $ 61,056
Effective income
tax rate (1.80 )% 7.47 % (204.34 )% </t>
        </is>
      </c>
    </row>
    <row r="6">
      <c r="A6" s="4" t="inlineStr">
        <is>
          <t>Schedule of tax effects of temporary differences between carrying amounts of assets and liabilities for accounting purposes</t>
        </is>
      </c>
      <c r="B6" s="4" t="inlineStr">
        <is>
          <t>(1) Certain comparative figures
have been reclassified to conform to the current year presentation.
As
at December 31, 2020 2019
Deferred
tax assets
Foreign
tax credits $ 6,558 $ 5,710
Corporate interest
restriction — 11,393
Financing charges 12,004 17,152
Deferred revenue 11,127 13,071
Loss carry forwards 29,715 29,351
Employee benefits 12,438 8,282
Reserves 1,222 —
Other 2,531 2,209
Total
deferred tax assets $ 75,595 $ 87,168
As
at December 31, 2020 2019
Deferred
tax liabilities
Capital
assets $ (149,214 ) $ (178,317 )
Intangible
assets (158,957 ) (237,269 )
Unrealized
foreign exchange gains (13,405 ) (7,932 )
Total
deferred tax liabilities $ (321,576 ) $ (423,518 )
Deferred
tax liabilities, net $ (245,981 ) $ (336,3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Schedule of components of trade and other receivables</t>
        </is>
      </c>
      <c r="B4" s="4" t="inlineStr">
        <is>
          <t xml:space="preserve">As at December 31, 2020 2019
Trade receivables $ 47,368 $ 53,893
Less: Allowance for doubtful accounts (7,257 ) (1,779 )
Net trade receivables 40,111 52,114
Other receivables 11,817 11,948
Trade and other receivables $ 51,928 $ 64,062 </t>
        </is>
      </c>
    </row>
    <row r="5">
      <c r="A5" s="4" t="inlineStr">
        <is>
          <t>Schedule of movement in allowance for doubtful accounts</t>
        </is>
      </c>
      <c r="B5" s="4" t="inlineStr">
        <is>
          <t xml:space="preserve">Years
ended December 31, 2020 2019
Allowance
for doubtful accounts, beginning of year $ 1,779 $ 5,136
Provisions
for impaired receivables 6,069 604
Receivables
written off (146 ) (4,899 )
Impact
of foreign exchange (445 ) 938
Allowance
for doubtful accounts, end of year $ 7,257 $ 1,7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12 Months Ended</t>
        </is>
      </c>
    </row>
    <row r="2">
      <c r="B2" s="2" t="inlineStr">
        <is>
          <t>Dec. 31, 2020</t>
        </is>
      </c>
    </row>
    <row r="3">
      <c r="A3" s="3" t="inlineStr">
        <is>
          <t>Other Current Financial Assets [Abstract]</t>
        </is>
      </c>
    </row>
    <row r="4">
      <c r="A4" s="4" t="inlineStr">
        <is>
          <t>Schedule of other current financial assets</t>
        </is>
      </c>
      <c r="B4" s="4" t="inlineStr">
        <is>
          <t xml:space="preserve">As
at December 31, 2020 2019
Security
deposits $ 448 $ 210
Other
current financial assets $ 448 $ 2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CAD ($) $ in Thousands</t>
        </is>
      </c>
      <c r="B1" s="2" t="inlineStr">
        <is>
          <t>12 Months Ended</t>
        </is>
      </c>
    </row>
    <row r="2">
      <c r="B2" s="2" t="inlineStr">
        <is>
          <t>Dec. 31, 2020</t>
        </is>
      </c>
      <c r="C2" s="2" t="inlineStr">
        <is>
          <t>Dec. 31, 2019</t>
        </is>
      </c>
      <c r="D2" s="2" t="inlineStr">
        <is>
          <t>Dec. 31, 2018</t>
        </is>
      </c>
    </row>
    <row r="3">
      <c r="A3" s="3" t="inlineStr">
        <is>
          <t>Consolidated Statements of Changes in Shareholders' Equity [Abstract]</t>
        </is>
      </c>
    </row>
    <row r="4">
      <c r="A4" s="4" t="inlineStr">
        <is>
          <t>Other comprehensive income (loss) income tax (expense) recovery</t>
        </is>
      </c>
      <c r="B4" s="6" t="n">
        <v>3584</v>
      </c>
      <c r="C4" s="6" t="n">
        <v>403</v>
      </c>
      <c r="D4" s="6" t="n">
        <v>20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 and other current assets</t>
        </is>
      </c>
      <c r="B4" s="4" t="inlineStr">
        <is>
          <t xml:space="preserve">As
at December 31, 2020 2019
Prepaid
expenses $ 5,942 $ 12,896
Income
tax recoverable 3,116 26,730
Inventory (a) 5,224 3,556
Deferred
charges (b) 278 307
Other 8,301 235
Prepaid
expenses and other current assets $ 22,861 $ 43,7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ong-Term Financial Assets (Tables)</t>
        </is>
      </c>
      <c r="B1" s="2" t="inlineStr">
        <is>
          <t>12 Months Ended</t>
        </is>
      </c>
    </row>
    <row r="2">
      <c r="B2" s="2" t="inlineStr">
        <is>
          <t>Dec. 31, 2020</t>
        </is>
      </c>
    </row>
    <row r="3">
      <c r="A3" s="3" t="inlineStr">
        <is>
          <t>Other Long-Term Financial Assets [Abstract]</t>
        </is>
      </c>
    </row>
    <row r="4">
      <c r="A4" s="4" t="inlineStr">
        <is>
          <t>Schedule of other long-term financial assets</t>
        </is>
      </c>
      <c r="B4" s="4" t="inlineStr">
        <is>
          <t xml:space="preserve">As
at December 31, 2020 2019
Long-term
receivables $ 17,298 $ 18,932
Security deposits 5,861 5,977
Derivative
assets (Note 27) 30,266 32,821
Other
long-term financial assets $ 53,425 $ 57,7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Long-Term Assets (Tables)</t>
        </is>
      </c>
      <c r="B1" s="2" t="inlineStr">
        <is>
          <t>12 Months Ended</t>
        </is>
      </c>
    </row>
    <row r="2">
      <c r="B2" s="2" t="inlineStr">
        <is>
          <t>Dec. 31, 2020</t>
        </is>
      </c>
    </row>
    <row r="3">
      <c r="A3" s="3" t="inlineStr">
        <is>
          <t>Other Long-Term Assets [Abstract]</t>
        </is>
      </c>
    </row>
    <row r="4">
      <c r="A4" s="4" t="inlineStr">
        <is>
          <t>Schedule Schedule of other long-term assetsof other long-term financial assets</t>
        </is>
      </c>
      <c r="B4" s="4" t="inlineStr">
        <is>
          <t xml:space="preserve">As
at December 31, 2020 2019
Prepaid
expenses $ 452 $ 640
Deferred
charges (Note 12) 775 1,039
Income
tax recoverable 8,418 6,283
Other 277 302
Other
long-term assets $ 9,922 $ 8,2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tellites, Property and Other Equipment (Tables)</t>
        </is>
      </c>
      <c r="B1" s="2" t="inlineStr">
        <is>
          <t>12 Months Ended</t>
        </is>
      </c>
    </row>
    <row r="2">
      <c r="B2" s="2" t="inlineStr">
        <is>
          <t>Dec. 31, 2020</t>
        </is>
      </c>
    </row>
    <row r="3">
      <c r="A3" s="3" t="inlineStr">
        <is>
          <t>Satellites, Property and Other Equipment [Abstract]</t>
        </is>
      </c>
    </row>
    <row r="4">
      <c r="A4" s="4" t="inlineStr">
        <is>
          <t>Schedule of satellites, property and other equipment</t>
        </is>
      </c>
      <c r="B4" s="4" t="inlineStr">
        <is>
          <t xml:space="preserve">Satellites Property
and other equipment Right-of-use
assets (1) Assets
under construction Total
Cost
as at January 1, 2019 $ 3,669,570 $ 255,055 $ — $ 11,137 $ 3,935,762
Cumulative
effect adjustment (3) — (474 ) 26,732 — 26,258
Additions — 797 2,798 7,843 11,438
Disposals/retirements (77,322 ) (7,306 ) (104 ) — (84,732 )
Reclassifications
and transfers from assets under construction — 7,652 — (7,652 ) —
Impact
of foreign exchange (39,133 ) (1,486 ) (285 ) (153 ) (41,057 )
Cost
as at December 31, 2019 3,553,115 254,238 29,141 11,175 3,847,669
Additions (2) — 1,635 6,813 87,444 95,892
Disposals/retirements (93,755 ) (3,285 ) — — (97,040 )
Reclassifications
and transfers from assets under construction — 4,463 — (4,463 ) —
Impact
of foreign exchange (16,028 ) (1,259 ) (438 ) (4,402 ) (22,127 )
Cost
as at December 31, 2020 $ 3,443,332 $ 255,792 $ 35,516 $ 89,754 $ 3,824,394
Accumulated
depreciation and impairment as at January 1, 2019 $ (2,072,796 ) $ (159,927 ) $ — $ — $ (2,232,723 )
Cumulative
effect adjustment (3) — 92 — — 92
Depreciation (225,675 ) (14,890 ) (2,401 ) — (242,966 )
Disposals/retirements 77,322 6,379 — — 83,701
Impact
of foreign exchange 2,328 798 34 — 3,160
Accumulated
depreciation and impairment as at December 31, 2019 (2,218,821 ) (167,548 ) (2,367 ) — (2,388,736 )
Depreciation (200,041 ) (13,644 ) (3,200 ) — (216,885 )
Disposals/retirements 93,755 3,007 — — 96,762
Impact
of foreign exchange 2,178 705 108 — 2,991
Accumulated
depreciation and impairment as at December 31, 2020 $ (2,322,929 ) $ (177,480 ) $ (5,459 ) $ — $ (2,505,868 )
Net
carrying values
As
at December 31, 2019 $ 1,334,294 $ 86,690 $ 26,774 $ 11,175 $ 1,458,933
As
at December 31, 2020 $ 1,120,403 $ 78,312 $ 30,057 $ 89,754 $ 1,318,526
(1) Right-of-use
assets consisted primarily of property leases.
(2) Additions
for assets under construction are net of a reduction related to the government grant
of $8.0 million.
(3) Relates
to the recognition of the right-of-use assets in connection with the implementation of
IFRS 16, Leas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chedule of indefinite life intangible assets</t>
        </is>
      </c>
      <c r="B4" s="4" t="inlineStr">
        <is>
          <t xml:space="preserve">Orbital
slots Trade
name Intellectual
property Total
indefinite life intangible assets
Cost
as at January 1, 2019 $ 609,995 $ 17,000 $ 47,049 $ 674,044
Additions (1) — — 20,137 20,137
Disposals/retirements — — — —
Impact
of foreign exchange (1,974 ) — (1,364 ) (3,338 )
Cost
as at December 31, 2019 and January 1, 2020 608,021 17,000 65,822 690,843
Additions — — 5 5
Disposals/retirements — — (229 ) (229 )
Impact
of foreign exchange (808 ) — (757 ) (1,565 )
Cost
as at December 31, 2020 $ 607,213 $ 17,000 $ 64,841 $ 689,054
Accumulated
impairment as at January 1, 2019 $ (1,100 ) $ — $ — $ (1,100 )
Impairment — — — —
Accumulated
impairment as at December 31, 2019 and January 1, 2020 (1,100 ) — — (1,100 )
Impairment — — — —
Accumulated
impairment as at December 31, 2020 $ (1,100 ) $ — $ — $ (1,100 )
Net
carrying values
As
at December 31, 2019 $ 606,921 $ 17,000 $ 65,822 $ 689,743
As
at December 31, 2020 $ 606,113 $ 17,000 $ 64,841 $ 687,954 </t>
        </is>
      </c>
    </row>
    <row r="5">
      <c r="A5" s="4" t="inlineStr">
        <is>
          <t>Schedule of finite life intangible assets</t>
        </is>
      </c>
      <c r="B5" s="4" t="inlineStr">
        <is>
          <t xml:space="preserve">Revenue
backlog Customer
relationships Customer
contracts Transponder
rights Concession
rights Other Total
finite life intangible assets
Cost
as at January 1, 2019 $ 235,955 $ 198,727 $ 23,142 $ 16,718 $ 32,874 $ 59 $ 507,475
Additions — — — — 162 — 162
Disposals/retirements (11,051 ) — (10,284 ) — (290 ) — (21,625 )
Impact
of foreign exchange (1,240 ) (251 ) — — (2,598 ) — (4,089 )
Cost
as at December 31, 2019 and January 1, 2020 223,664 198,476 12,858 16,718 30,148 59 481,923
Additions — — — — 24 — 24
Disposals/retirements — (3,943 ) (240 ) — — — (4,183 )
Impact
of foreign exchange — 12 — — (7,258 ) — (7,246 )
Cost
as at December 31, 2020 $ 223,664 $ 194,545 $ 12,618 $ 16,718 $ 22,914 $ 59 $ 470,518
Accumulated
amortization and impairment as at January 1, 2019 $ (207,770 ) $ (130,564 ) $ (12,116 ) $ (11,866 ) $ (6,912 ) $ (37 ) $ (369,265 )
Amortization (7,291 ) (7,495 ) (5,119 ) (1,078 ) (2,291 ) (3 ) (23,277 )
Disposals/retirements 11,051 — 10,284 — 234 — 21,569
Impact
of foreign exchange 1,227 142 — — 729 — 2,098
Accumulated
amortization and impairment as at December 31, 2019 and January 1, 2020 (202,783 ) (137,917 ) (6,951 ) (12,944 ) (8,240 ) (40 ) (368,875 )
Amortization (6,198 ) (6,847 ) (834 ) (1,078 ) (2,235 ) (3 ) (17,195 )
Disposals/retirements — 3,943 240 — — — 4,183
Impact
of foreign exchange — (70 ) — — 2,675 — 2,605
Accumulated
amortization and impairment as at December 31, 2020 $ (208,981 ) $ (140,891 ) $ (7,545 ) $ (14,022 ) $ (7,800 ) $ (43 ) $ (379,282 )
Net
carrying values
As
at December 31, 2019 $ 20,881 $ 60,559 $ 5,907 $ 3,774 $ 21,908 $ 19 $ 113,048
As
at December 31, 2020 $ 14,683 $ 53,654 $ 5,073 $ 2,696 $ 15,114 $ 16 $ 91,236 </t>
        </is>
      </c>
    </row>
    <row r="6">
      <c r="A6" s="4" t="inlineStr">
        <is>
          <t>Schedule of indefinite and finite life intangible assets</t>
        </is>
      </c>
      <c r="B6" s="4" t="inlineStr">
        <is>
          <t xml:space="preserve">As
at December 31, 2020 As
at December 31, 2019
Cost Accumulated
amortization and impairment Net
carrying value Cost Accumulated
amortization and impairment Net
carrying value
Indefinite
life intangibles $ 689,054 $ (1,100 ) $ 687,954 $ 690,843 $ (1,100 ) $ 689,743
Finite
life intangibles 470,518 (379,282 ) 91,236 481,923 (368,875 ) 113,048
Total
intangibles $ 1,159,572 $ (380,382 ) $ 779,190 $ 1,172,766 $ (369,975 ) $ 802,791 </t>
        </is>
      </c>
    </row>
    <row r="7">
      <c r="A7" s="4" t="inlineStr">
        <is>
          <t>Schedule of remaining useful lives of intangible assets</t>
        </is>
      </c>
      <c r="B7" s="4" t="inlineStr">
        <is>
          <t xml:space="preserve">Years
Revenue
backlog 4
Customer
relationships 6 to 8
Customer
contracts 6
Transponder
rights 2
Concession
rights 2 to 11
Patent 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Schedule of trade and other payables</t>
        </is>
      </c>
      <c r="B4" s="4" t="inlineStr">
        <is>
          <t>As
at December 31, 2020 2019
Trade
payables $ 5,393 $ 4,561
Other
payables and accrued liabilities (a) 24,698 21,686
Trade
and other payables $ 30,091 $ 26,247
(a) Other
payables and accrued liabilities included payables that are not trade in nature as well
as various operating and capital accrual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Financial Liabilities (Tables)</t>
        </is>
      </c>
      <c r="B1" s="2" t="inlineStr">
        <is>
          <t>12 Months Ended</t>
        </is>
      </c>
    </row>
    <row r="2">
      <c r="B2" s="2" t="inlineStr">
        <is>
          <t>Dec. 31, 2020</t>
        </is>
      </c>
    </row>
    <row r="3">
      <c r="A3" s="3" t="inlineStr">
        <is>
          <t>Other Current Financial Liabilities [Abstract]</t>
        </is>
      </c>
    </row>
    <row r="4">
      <c r="A4" s="4" t="inlineStr">
        <is>
          <t>Schedule of other current financial liabilities</t>
        </is>
      </c>
      <c r="B4" s="4" t="inlineStr">
        <is>
          <t>As
at December 31, 2020 2019
Derivative
liabilities (Note 27) $ 12,581 $ 3,206
Security
deposits 1,141 1,277
Satellite
performance incentive payments 7,996 9,608
Interest
payable (a) 12,046 20,563
Other 2,116 3,627
Other
current financial liabilities $ 35,880 $ 38,281
(a) Interest
payable included interest payable on indebtedness, satellite performance incentive payments, and other current financial liabil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 [Abstract]</t>
        </is>
      </c>
    </row>
    <row r="4">
      <c r="A4" s="4" t="inlineStr">
        <is>
          <t>Schedule of other current liabilities</t>
        </is>
      </c>
      <c r="B4" s="4" t="inlineStr">
        <is>
          <t xml:space="preserve">As at December 31, 2020 2019
Deferred revenue (Note 22) $ 81,759 $ 65,704
Decommissioning liabilities (Note 22) 790 826
Uncertain tax positions 1,315 1,315
Income taxes payable 7,326 118
Lease liabilities 2,131 1,866
Other 2,834 2,486
Other current liabilities $ 96,155 $ 72,3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Financial Liabilities (Tables)</t>
        </is>
      </c>
      <c r="B1" s="2" t="inlineStr">
        <is>
          <t>12 Months Ended</t>
        </is>
      </c>
    </row>
    <row r="2">
      <c r="B2" s="2" t="inlineStr">
        <is>
          <t>Dec. 31, 2020</t>
        </is>
      </c>
    </row>
    <row r="3">
      <c r="A3" s="3" t="inlineStr">
        <is>
          <t>Other Long-Term Financial Liabilities [Abstract]</t>
        </is>
      </c>
    </row>
    <row r="4">
      <c r="A4" s="4" t="inlineStr">
        <is>
          <t>Schedule of other long-term financial liabilities</t>
        </is>
      </c>
      <c r="B4" s="4" t="inlineStr">
        <is>
          <t xml:space="preserve">As
at December 31, 2020 2019
Derivative
liabilities (Note 27) $ 5,448 $ 4,710
Security
deposits 473 458
Satellite
performance incentive payments 29,578 37,343
Other
long-term financial liabilities $ 35,499 $ 42,5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ong-Term Liabilities [Abstract]</t>
        </is>
      </c>
    </row>
    <row r="4">
      <c r="A4" s="4" t="inlineStr">
        <is>
          <t>Schedule of other long-term liabilities</t>
        </is>
      </c>
      <c r="B4" s="4" t="inlineStr">
        <is>
          <t>As
at December 31, 2020 2019
Deferred
revenue (b) $ 332,363 $ 374,642
Accrued
benefit liabilities (Note 29) 47,984 32,074
Uncertain
tax positions 175 175
Decommissioning
liabilities (a) 3,145 2,104
Lease
liabilities (c) 26,920 26,716
Other
long-term liabilities $ 410,587 $ 435,711
(a) The
current and long-term decommissioning liabilities on property and equipment were $3.9
million (December 31, 2019 — $2.9 million). The decommissioning liabilities are
for the restoration of leased buildings and teleports. During the year ended December
31, 2020, $0.1 million was recorded as interest expense (December 31, 2019 - $0.1 million)
with no decommissioning liabilities derecognized (December 31, 2019 - $0.2 million).
It is expected that the decommissioning liabilities will mature between 2021 and 2062.
(b) Remaining
performance obligations, which the Company also refers to as contract revenue backlog (“backlog”) represents the
expected future revenue under existing customer contracts, includes both cancellable and non-cancellable contracts, and any
deferred revenue that will be recognized in the future in respect to cash already received. The Company does not include revenue
beyond the stated expiration of the contract regardless of potential for renewal.</t>
        </is>
      </c>
    </row>
    <row r="5">
      <c r="A5" s="4" t="inlineStr">
        <is>
          <t>Schedule of backlog to be recognised</t>
        </is>
      </c>
      <c r="B5" s="4" t="inlineStr">
        <is>
          <t xml:space="preserve">2021 2022 2023 2024 2025 Thereafter Total
$ 642 $ 518 $ 435 $ 305 $ 217 $ 569 $ 2,686 </t>
        </is>
      </c>
    </row>
    <row r="6">
      <c r="A6" s="4" t="inlineStr">
        <is>
          <t>Schedule of maturity analysis undiscounted contractual cash flows of the lease liabilities</t>
        </is>
      </c>
      <c r="B6" s="4" t="inlineStr">
        <is>
          <t xml:space="preserve">2021 2022 2023 2024 2025 Thereafter Total
$ 3,388 $ 3,032 $ 2,981 $ 2,795 $ 2,518 $ 27,840 $ 42,5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Dec. 31, 2020</t>
        </is>
      </c>
      <c r="C1" s="2" t="inlineStr">
        <is>
          <t>Dec. 31, 2019</t>
        </is>
      </c>
    </row>
    <row r="2">
      <c r="A2" s="3" t="inlineStr">
        <is>
          <t>Assets</t>
        </is>
      </c>
    </row>
    <row r="3">
      <c r="A3" s="4" t="inlineStr">
        <is>
          <t>Cash and cash equivalents</t>
        </is>
      </c>
      <c r="B3" s="6" t="n">
        <v>818378</v>
      </c>
      <c r="C3" s="6" t="n">
        <v>1027222</v>
      </c>
    </row>
    <row r="4">
      <c r="A4" s="4" t="inlineStr">
        <is>
          <t>Trade and other receivables</t>
        </is>
      </c>
      <c r="B4" s="5" t="n">
        <v>51928</v>
      </c>
      <c r="C4" s="5" t="n">
        <v>64062</v>
      </c>
    </row>
    <row r="5">
      <c r="A5" s="4" t="inlineStr">
        <is>
          <t>Other current financial assets</t>
        </is>
      </c>
      <c r="B5" s="5" t="n">
        <v>448</v>
      </c>
      <c r="C5" s="5" t="n">
        <v>210</v>
      </c>
    </row>
    <row r="6">
      <c r="A6" s="4" t="inlineStr">
        <is>
          <t>Prepaid expenses and other current assets</t>
        </is>
      </c>
      <c r="B6" s="5" t="n">
        <v>22861</v>
      </c>
      <c r="C6" s="5" t="n">
        <v>43724</v>
      </c>
    </row>
    <row r="7">
      <c r="A7" s="4" t="inlineStr">
        <is>
          <t>Total current assets</t>
        </is>
      </c>
      <c r="B7" s="5" t="n">
        <v>893615</v>
      </c>
      <c r="C7" s="5" t="n">
        <v>1135218</v>
      </c>
    </row>
    <row r="8">
      <c r="A8" s="4" t="inlineStr">
        <is>
          <t>Satellites, property and other equipment</t>
        </is>
      </c>
      <c r="B8" s="5" t="n">
        <v>1318526</v>
      </c>
      <c r="C8" s="5" t="n">
        <v>1458933</v>
      </c>
    </row>
    <row r="9">
      <c r="A9" s="4" t="inlineStr">
        <is>
          <t>Deferred tax assets</t>
        </is>
      </c>
      <c r="B9" s="5" t="n">
        <v>79912</v>
      </c>
      <c r="C9" s="5" t="n">
        <v>12412</v>
      </c>
    </row>
    <row r="10">
      <c r="A10" s="4" t="inlineStr">
        <is>
          <t>Other long-term financial assets</t>
        </is>
      </c>
      <c r="B10" s="5" t="n">
        <v>53425</v>
      </c>
      <c r="C10" s="5" t="n">
        <v>57730</v>
      </c>
    </row>
    <row r="11">
      <c r="A11" s="4" t="inlineStr">
        <is>
          <t>Other long-term assets</t>
        </is>
      </c>
      <c r="B11" s="5" t="n">
        <v>9922</v>
      </c>
      <c r="C11" s="5" t="n">
        <v>8264</v>
      </c>
    </row>
    <row r="12">
      <c r="A12" s="4" t="inlineStr">
        <is>
          <t>Intangible assets</t>
        </is>
      </c>
      <c r="B12" s="5" t="n">
        <v>779190</v>
      </c>
      <c r="C12" s="5" t="n">
        <v>802791</v>
      </c>
    </row>
    <row r="13">
      <c r="A13" s="4" t="inlineStr">
        <is>
          <t>Goodwill</t>
        </is>
      </c>
      <c r="B13" s="5" t="n">
        <v>2446603</v>
      </c>
      <c r="C13" s="5" t="n">
        <v>2446603</v>
      </c>
    </row>
    <row r="14">
      <c r="A14" s="4" t="inlineStr">
        <is>
          <t>Total assets</t>
        </is>
      </c>
      <c r="B14" s="5" t="n">
        <v>5581193</v>
      </c>
      <c r="C14" s="5" t="n">
        <v>5921951</v>
      </c>
    </row>
    <row r="15">
      <c r="A15" s="3" t="inlineStr">
        <is>
          <t>Liabilities</t>
        </is>
      </c>
    </row>
    <row r="16">
      <c r="A16" s="4" t="inlineStr">
        <is>
          <t>Trade and other payables</t>
        </is>
      </c>
      <c r="B16" s="5" t="n">
        <v>30091</v>
      </c>
      <c r="C16" s="5" t="n">
        <v>26247</v>
      </c>
    </row>
    <row r="17">
      <c r="A17" s="4" t="inlineStr">
        <is>
          <t>Other current financial liabilities</t>
        </is>
      </c>
      <c r="B17" s="5" t="n">
        <v>35880</v>
      </c>
      <c r="C17" s="5" t="n">
        <v>38281</v>
      </c>
    </row>
    <row r="18">
      <c r="A18" s="4" t="inlineStr">
        <is>
          <t>Other current liabilities</t>
        </is>
      </c>
      <c r="B18" s="5" t="n">
        <v>96155</v>
      </c>
      <c r="C18" s="5" t="n">
        <v>72315</v>
      </c>
    </row>
    <row r="19">
      <c r="A19" s="4" t="inlineStr">
        <is>
          <t>Current indebtedness</t>
        </is>
      </c>
      <c r="C19" s="5" t="n">
        <v>24408</v>
      </c>
    </row>
    <row r="20">
      <c r="A20" s="4" t="inlineStr">
        <is>
          <t>Total current liabilities</t>
        </is>
      </c>
      <c r="B20" s="5" t="n">
        <v>162126</v>
      </c>
      <c r="C20" s="5" t="n">
        <v>161251</v>
      </c>
    </row>
    <row r="21">
      <c r="A21" s="4" t="inlineStr">
        <is>
          <t>Long-term indebtedness</t>
        </is>
      </c>
      <c r="B21" s="5" t="n">
        <v>3187152</v>
      </c>
      <c r="C21" s="5" t="n">
        <v>3688391</v>
      </c>
    </row>
    <row r="22">
      <c r="A22" s="4" t="inlineStr">
        <is>
          <t>Deferred tax liabilities</t>
        </is>
      </c>
      <c r="B22" s="5" t="n">
        <v>325893</v>
      </c>
      <c r="C22" s="5" t="n">
        <v>348762</v>
      </c>
    </row>
    <row r="23">
      <c r="A23" s="4" t="inlineStr">
        <is>
          <t>Other long-term financial liabilities</t>
        </is>
      </c>
      <c r="B23" s="5" t="n">
        <v>35499</v>
      </c>
      <c r="C23" s="5" t="n">
        <v>42511</v>
      </c>
    </row>
    <row r="24">
      <c r="A24" s="4" t="inlineStr">
        <is>
          <t>Other long-term liabilities</t>
        </is>
      </c>
      <c r="B24" s="5" t="n">
        <v>410587</v>
      </c>
      <c r="C24" s="5" t="n">
        <v>435711</v>
      </c>
    </row>
    <row r="25">
      <c r="A25" s="4" t="inlineStr">
        <is>
          <t>Total liabilities</t>
        </is>
      </c>
      <c r="B25" s="5" t="n">
        <v>4121257</v>
      </c>
      <c r="C25" s="5" t="n">
        <v>4676626</v>
      </c>
    </row>
    <row r="26">
      <c r="A26" s="3" t="inlineStr">
        <is>
          <t>Shareholders’ Equity</t>
        </is>
      </c>
    </row>
    <row r="27">
      <c r="A27" s="4" t="inlineStr">
        <is>
          <t>Share capital</t>
        </is>
      </c>
      <c r="B27" s="5" t="n">
        <v>155698</v>
      </c>
      <c r="C27" s="5" t="n">
        <v>154895</v>
      </c>
    </row>
    <row r="28">
      <c r="A28" s="4" t="inlineStr">
        <is>
          <t>Accumulated earnings</t>
        </is>
      </c>
      <c r="B28" s="5" t="n">
        <v>1266514</v>
      </c>
      <c r="C28" s="5" t="n">
        <v>1031055</v>
      </c>
    </row>
    <row r="29">
      <c r="A29" s="4" t="inlineStr">
        <is>
          <t>Reserves</t>
        </is>
      </c>
      <c r="B29" s="5" t="n">
        <v>37724</v>
      </c>
      <c r="C29" s="5" t="n">
        <v>59375</v>
      </c>
    </row>
    <row r="30">
      <c r="A30" s="4" t="inlineStr">
        <is>
          <t>Total shareholders’ equity</t>
        </is>
      </c>
      <c r="B30" s="5" t="n">
        <v>1459936</v>
      </c>
      <c r="C30" s="5" t="n">
        <v>1245325</v>
      </c>
    </row>
    <row r="31">
      <c r="A31" s="4" t="inlineStr">
        <is>
          <t>Total liabilities and shareholders’ equity</t>
        </is>
      </c>
      <c r="B31" s="6" t="n">
        <v>5581193</v>
      </c>
      <c r="C31" s="6" t="n">
        <v>5921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0</t>
        </is>
      </c>
    </row>
    <row r="3">
      <c r="A3" s="3" t="inlineStr">
        <is>
          <t>Indebtedness [Abstract]</t>
        </is>
      </c>
    </row>
    <row r="4">
      <c r="A4" s="4" t="inlineStr">
        <is>
          <t>Schedule of indebtedness</t>
        </is>
      </c>
      <c r="B4" s="4" t="inlineStr">
        <is>
          <t>As
at December 31, 2020 2019
Senior
Secured Credit Facilities (a)
Revolving
Credit Facility $ — $ —
Term
Loan B – U.S. Facility (December 31, 2020 – US$1,552,815, 1,975,957 2,479,142
Senior
Notes (US$550,000) (b) 699,875 714,450
Senior
Secured Notes (US$400,000) (c) 509,000 519,600
3,184,832 3,713,192
Less:
deferred financing costs and prepayment options (d) 2,320 (393 )
3,187,152 3,712,799
Less:
current indebtedness — (24,408 )
Long-term
indebtedness $ 3,187,152 $ 3,688,391
(a) The
Senior Secured Credit Facilities, which were entered into on December 6, 2019, are secured
by substantially all of Telesat’s assets. The Credit Agreement requires Telesat
Canada and the Guarantors to comply with a First Lien Net Leverage Ratio if the Revolving
Credit Facility is drawn by more than 35% of the Credit Facility amount. As at December
31, 2020 and 2019, Telesat was in compliance with this covenant. The
Senior Secured Credit Facilities, have two tranches which are described below:
(i) A
Revolving Credit Facility (“Revolving Facility”) of up to $200.0 million
U.S. dollars (or Canadian dollar equivalent) is available to Telesat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0, other than $0.2 million (December 31, 2019 - $0.1 million) in drawings related
to letters of credit, there were no borrowings under this facility.
(ii) The
U.S. TLB Facility is a US$1,908.5 million facility maturing in December 2026. The borrowings
under the U.S. TLB Facility bear interest at a floating rate of either: (i) LIBOR as
periodically determined for interest rate periods selected by Telesat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will no longer be required.
The weighted average effective interest rate for the year ended December 31, 2020 was
3.63% (25-day period ended December 31, 2019 – 4.73%).
(b) The
Senior Notes bear interest at an annual rate of 6.5% with interest payments payable in
April and October, annually, commencing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0 was 6.27% (81-day period ended December 31, 2019 - 6.27%).
(c) The
Senior Secured Notes bear interest at an annual rate of 4.875% with interest payable
on June 1 and December 1, annually, commencing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0 was
4.76% (25-day period ended December 31, 2019 - 4.76%).
(d) The
Senior Secured Credit Facilities, Senior Notes and Senior Secured Notes included the
following deferred financing costs and prepayment options:
(i) The
U.S. TLB Facility, Senior Notes and Senior Secured Notes were presented on the balance
sheet net of related deferred financing costs of $24.9 million as at December 31, 2020
(December 31, 2019 - $28.3 million). The deferred financing costs are amortized using
the effective interest method.
(ii) The
U.S. TLB Facility was presented on the balance sheet net of the loss on repayment of
$2.3 million as at December 31, 2020 (December 31, 2019 - $Nil).
(iii) The
indenture agreement for the Senior Notes contained provisions for certain prepayment
options (Note 27)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5.7 million
as at December 31, 2020 (December 31, 2019 - $17.4 million).
(iv) The
indenture agreement for the Senior Secured Notes contained provisions for certain prepayment
options (Note 27)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9.3 million
as at December 31, 2020 (December 31, 2019 - $10.5 million).</t>
        </is>
      </c>
    </row>
    <row r="5">
      <c r="A5" s="4" t="inlineStr">
        <is>
          <t>Schedule of short-term and long-term portions of deferred financing costs, interest rate floors, prepayment option and premiums</t>
        </is>
      </c>
      <c r="B5" s="4" t="inlineStr">
        <is>
          <t xml:space="preserve">As
at December 31, 2020 2019
Short-term
deferred financing costs $ — $ 3,385
Long-term
deferred financing costs 24,888 24,934
$ 24,888 $ 28,319
Short-term
prepayment options $ — $ (3,001 )
Long-term
prepayment options (24,925 ) (24,925 )
$ (24,925 ) $ (27,926 )
Short-term
loss on repayment $ — $ —
Long-term
loss on repayment (2,283 ) —
$ (2,283 ) $ —
Deferred
financing costs, prepayment options and loss on repayment $ (2,320 ) $ 39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Abstract]</t>
        </is>
      </c>
    </row>
    <row r="4">
      <c r="A4" s="4" t="inlineStr">
        <is>
          <t>Schedule of number of shares and stated value of outstanding shares</t>
        </is>
      </c>
      <c r="B4" s="4" t="inlineStr">
        <is>
          <t xml:space="preserve">2020 2019
As
at December 31, Number
of shares Stated
value Number
of shares Stated
value
Common
Shares 74,252,460 $ 26,580 74,252,460 $ 26,580
Voting
Participating Preferred Shares 7,034,444 48,246 7,034,444 48,246
Non-Voting
Participating Preferred Shares 38,508,117 80,862 38,477,137 80,059
Director
Voting Preferred Shares 1,000 10 1,000 10
Share
capital $ 155,698 $ 154,89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Disclosures (Tables)</t>
        </is>
      </c>
      <c r="B1" s="2" t="inlineStr">
        <is>
          <t>12 Months Ended</t>
        </is>
      </c>
    </row>
    <row r="2">
      <c r="B2" s="2" t="inlineStr">
        <is>
          <t>Dec. 31, 2020</t>
        </is>
      </c>
    </row>
    <row r="3">
      <c r="A3" s="3" t="inlineStr">
        <is>
          <t>Capital Disclosures [Abstract]</t>
        </is>
      </c>
    </row>
    <row r="4">
      <c r="A4" s="4" t="inlineStr">
        <is>
          <t>Schedule of company's capital</t>
        </is>
      </c>
      <c r="B4" s="4" t="inlineStr">
        <is>
          <t xml:space="preserve">As
at December 31, 2020 2019
Shareholders’
equity (excluding reserves) $ 1,422,212 $ 1,185,950
Debt
financing (excluding deferred financing costs, prepayment options and loss on repayment (December 31, 2019 - deferred financing
costs and prepayment options)) $ 3,184,832 $ 3,713,19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contractual maturities of financial liabilities</t>
        </is>
      </c>
      <c r="B4" s="4" t="inlineStr">
        <is>
          <t xml:space="preserve">Carrying Contractual
cash flows 2021 2022 2023 2024 2025 Thereafter
Trade
and other payables $ 30,091 $ 30,091 $ 30,091 $ — $ — $ — $ — $ —
Customer
and other deposits 1,614 1,614 1,270 17 83 17 83 144
Satellite
performance incentive payments 37,948 47,296 9,316 8,360 7,518 5,918 3,133 13,051
Other
financial liabilities 2,116 2,116 2,116 — — — — —
Interest
rate swaps 18,029 18,330 12,709 5,621 — — — —
Indebtedness (1) 3,196,504 4,013,282 129,552 129,359 129,358 129,453 128,404 3,367,156
$ 3,286,302 $ 4,112,729 $ 185,054 $ 143,357 $ 136,959 $ 135,388 $ 131,620 $ 3,380,351 </t>
        </is>
      </c>
    </row>
    <row r="5">
      <c r="A5" s="4" t="inlineStr">
        <is>
          <t>Schedule of interest payable and interest payments</t>
        </is>
      </c>
      <c r="B5" s="4" t="inlineStr">
        <is>
          <t xml:space="preserve">Interest
payable Interest
payments
Satellite
performance incentive payments $ 374 $ 9,558
Indebtedness $ 11,672 $ 828,450 </t>
        </is>
      </c>
    </row>
    <row r="6">
      <c r="A6" s="4" t="inlineStr">
        <is>
          <t>Schedule of financial assets and financial liabilities and fair values hierarchy</t>
        </is>
      </c>
      <c r="B6" s="4" t="inlineStr">
        <is>
          <t xml:space="preserve">As at December 31, 2020 FVTPL Amortized cost Total Fair value Fair value hierarchy
Cash and cash equivalents $ — $ 818,378 $ 818,378 $ 818,378 Level 1
Trade and other receivables — 51,928 51,928 51,928 (3)
Other current financial assets — 448 448 448 Level 1
Other long-term financial assets (1) 30,266 23,159 53,425 53,425 Level 1,
Trade and other payables — (30,091 ) (30,091 ) (30,091 ) (3)
Other current financial liabilities (12,581 ) (23,299 ) (35,880 ) (37,921 ) Level 2
Other long-term financial liabilities (5,448 ) (30,051 ) (35,499 ) (36,357 ) Level 2
Indebtedness (2) — (3,184,832 ) (3,184,832 ) (3,214,543 ) Level 2
$ 12,237 $ (2,374,360 ) $ (2,362,123 ) $ (2,394,733 )
As at December 31, 2019 FVTPL Amortized cost Total Fair value Fair value hierarchy
Cash and cash equivalents $ — $ 1,027,222 $ 1,027,222 $ 1,027,222 Level 1
Trade and other receivables — 64,062 64,062 64,062 (3)
Other current financial assets — 210 210 210 Level 1
Other
long-term financial assets (1) 32,821 24,909 57,730 57,730 Level 1,
Trade and other payables — (26,247 ) (26,247 ) (26,247 ) (3)
Other current financial liabilities (3,206 ) (35,075 ) (38,281 ) (40,748 ) Level 2
Other long-term financial liabilities (4,710 ) (37,801 ) (42,511 ) (42,493 ) Level 2
Indebtedness (2) — (3,713,192 ) (3,713,192 ) (3,760,656 ) Level 2
$ 24,905 $ (2,695,912 ) $ (2,671,007 ) $ (2,720,920 ) </t>
        </is>
      </c>
    </row>
    <row r="7">
      <c r="A7" s="4" t="inlineStr">
        <is>
          <t>Schedule of rates used to calculate fair value of indebtedness</t>
        </is>
      </c>
      <c r="B7" s="4" t="inlineStr">
        <is>
          <t>As
at December 31, 2020 2019
Term
Loan B – U.S. Facility – Senior Secured Credit Facilities 98.88 % 100.25 %
Senior
Notes 104.76 % 104.25 %
Senior
Secured Notes 103.64 % 102.10 %</t>
        </is>
      </c>
    </row>
    <row r="8">
      <c r="A8" s="4" t="inlineStr">
        <is>
          <t>Schedule of current and long-term portions of fair value of derivative assets and liabilities</t>
        </is>
      </c>
      <c r="B8" s="4" t="inlineStr">
        <is>
          <t xml:space="preserve">As
at December 31, 2020 Other Other Other Total
Interest
rate swaps $ — $ (12,581 ) $ (5,448 ) $ (18,029 )
Prepayment
options 30,266 — — 30,266
$ 30,266 $ (12,581 ) $ (5,448 ) $ 12,237
As
at December 31, 2019 Other Other Other Total
Interest
rate swaps $ — $ (3,206 ) $ (4,710 ) $ (7,916 )
Prepayment
options 32,821 — — 32,821
$ 32,821 $ (3,206 ) $ (4,710 ) $ 24,905 </t>
        </is>
      </c>
    </row>
    <row r="9">
      <c r="A9" s="4" t="inlineStr">
        <is>
          <t>Schedule of reconciliation of fair value of derivative assets and liabilities</t>
        </is>
      </c>
      <c r="B9" s="4" t="inlineStr">
        <is>
          <t xml:space="preserve">Fair
value, December 31, 2018 and January 1, 2019 $ 46,795
Derivatives
recognized at inception
Prepayment
option – Senior Notes 17,829
Prepayment
option – Senior Secured Notes 10,562
Unrealized
gains (losses) on derivatives
Interest
rate floor 5,368
Prepayment
options (12,391 )
Interest
rate swaps (42,649 )
Impact
of foreign exchange (609 )
Fair
value, December 31, 2019 24,905
Unrealized
losses on derivatives
Prepayment
options (2,308 )
Interest
rate swaps (10,807 )
Impact
of foreign exchange 447
Fair
value, December 31, 2020 $ 12,23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Compensation Plans [Abstract]</t>
        </is>
      </c>
    </row>
    <row r="4">
      <c r="A4" s="4" t="inlineStr">
        <is>
          <t>Schedule of convertible into common shares authorized year</t>
        </is>
      </c>
      <c r="B4" s="4" t="inlineStr">
        <is>
          <t xml:space="preserve">Year
authorized Quantity
2008 8,824,646
2013 4,036,729
2015 62,404
2017 350,000
2018 3,280,000
2019 500,000
2020 451,266 </t>
        </is>
      </c>
    </row>
    <row r="5">
      <c r="A5" s="4" t="inlineStr">
        <is>
          <t>Schedule of movement in number of stock options outstanding and weighted average exercise price</t>
        </is>
      </c>
      <c r="B5" s="4" t="inlineStr">
        <is>
          <t xml:space="preserve">Time
vesting option plans Performance
vesting option plans
Number
of Weighted
average Number
of Weighted
average
Outstanding
at December 31, 2018 and January 1, 2019 7,102,864 $ 25.56 432,102 $ 11.07
Granted 522,372 —
Forfeited (62,499 ) —
Exercised
(Note 24) (18,120 ) (22,149 )
Expired — —
Outstanding
at December 31, 2019 and January 1, 2020 7,544,617 $ 25.63 409,953 $ 11.07
Granted 650,000 —
Forfeited (246,049 ) (3,691 )
Exercised — —
Expired — —
Outstanding
at December 31, 2020 7,948,568 $ 25.83 406,262 $ 11.07 </t>
        </is>
      </c>
    </row>
    <row r="6">
      <c r="A6" s="4" t="inlineStr">
        <is>
          <t>Schedule of movement in the number of restricted share units outstanding</t>
        </is>
      </c>
      <c r="B6" s="4" t="inlineStr">
        <is>
          <t xml:space="preserve">Outstanding,
January 1, 2019 200,000
Settled (66,667 )
Outstanding,
December 31, 2019 and January 1, 2020 133,333
Settled (66,667 )
Outstanding,
December 31, 2020 66,666 </t>
        </is>
      </c>
    </row>
    <row r="7">
      <c r="A7" s="4" t="inlineStr">
        <is>
          <t>Schedule of quantity of stock options exercisable and weighted average remaining life</t>
        </is>
      </c>
      <c r="B7" s="4" t="inlineStr">
        <is>
          <t xml:space="preserve">As
at December 31, 2020 2019
Time
vesting option plans 5,779,565 4,762,335
Performance
vesting option plans 406,266 409,953
Weighted
average remaining life 6
years 7
years </t>
        </is>
      </c>
    </row>
    <row r="8">
      <c r="A8" s="4" t="inlineStr">
        <is>
          <t>Schedule of share-based compensation expense</t>
        </is>
      </c>
      <c r="B8" s="4" t="inlineStr">
        <is>
          <t xml:space="preserve">Years
ended December 31, 2020 2019 2018
Operating
expenses $ 12,500 $ 16,035 $ 29,505 </t>
        </is>
      </c>
    </row>
    <row r="9">
      <c r="A9" s="4" t="inlineStr">
        <is>
          <t>Schedule of weighted-average assumptions used to determine share-based compensation expense using Black-Scholes option pricing model</t>
        </is>
      </c>
      <c r="B9" s="4" t="inlineStr">
        <is>
          <t xml:space="preserve">2020 2019 2018
Dividend
yield — % — % — %
Expected
volatility 32.7 % 32.4 % 31.7 %
Risk-free
interest rate 2.79 % 2.93 % 2.94 %
Expected
life (years) 10 10 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 [Abstract]</t>
        </is>
      </c>
    </row>
    <row r="4">
      <c r="A4" s="4" t="inlineStr">
        <is>
          <t>Schedule of expenses included on consolidated statements of income (loss) and consolidated statements of comprehensive income (loss)</t>
        </is>
      </c>
      <c r="B4" s="4" t="inlineStr">
        <is>
          <t>Pension
plans Other
post-employment benefit plans
Years
ended December 31, 2020 2019 2018 2020 2019 2018
Consolidated
statements of income (loss)
Operating
expenses $ 7,188 $ 6,198 $ 6,345 $ 145 $ 116 $ 276
Interest
expense $ 423 $ 524 $ 658 $ 746 $ 815 $ 830
Consolidated
statements of comprehensive income (loss)
Actuarial
losses (gains) on employee benefit plans $ 11,390 $ (3,325 ) $ (4,555 ) $ 2,303 $ 2,191 $ (3,200 )</t>
        </is>
      </c>
    </row>
    <row r="5">
      <c r="A5" s="4" t="inlineStr">
        <is>
          <t>Schedule of pension and other post-employment benefits obligations, included in other long-term liabilities</t>
        </is>
      </c>
      <c r="B5" s="4" t="inlineStr">
        <is>
          <t xml:space="preserve">As
at December 31, 2020 2019
Pension
benefits $ 22,070 $ 8,566
Other
post-employment benefits 25,914 23,508
Accrued
benefit liabilities $ 47,984 $ 32,074 </t>
        </is>
      </c>
    </row>
    <row r="6">
      <c r="A6" s="4" t="inlineStr">
        <is>
          <t>Schedule of funded statuses of the benefit plans and accrued benefit liabilities balance</t>
        </is>
      </c>
      <c r="B6" s="4" t="inlineStr">
        <is>
          <t xml:space="preserve">2020 2019
As
at December 31, Pension Other Pension Other
Present
value of funded obligations $ 375,222 $ — $ 331,737 $ —
Fair
value of plan assets (354,385 ) — (324,257 ) —
20,837 — 7,480 —
Present
value of unfunded obligations 1,233 25,914 1,086 23,508
Accrued
benefit liabilities $ 22,070 $ 25,914 $ 8,566 $ 23,508 </t>
        </is>
      </c>
    </row>
    <row r="7">
      <c r="A7" s="4" t="inlineStr">
        <is>
          <t>Schedule of changes in benefit obligations and fair value of plan assets</t>
        </is>
      </c>
      <c r="B7" s="4" t="inlineStr">
        <is>
          <t xml:space="preserve">Pension Other Total
Change
in benefit obligations
Benefit
obligation, January 1, 2020 $ 332,823 $ 23,508 $ 356,331
Current
service cost 6,695 145 6,840
Interest
expense 10,723 746 11,469
Remeasurements
Actuarial
losses arising from plan experience 2,212 184 2,396
Actuarial
losses from change in demographic assumptions — 11 11
Actuarial
losses from changes in financial assumptions 33,278 2,108 35,386
Benefits
paid (10,294 ) (726 ) (11,020 )
Contributions
by plan participants 1,018 — 1,018
Foreign
exchange — (62 ) (62 )
Benefit
obligation, December 31, 2020 376,455 25,914 402,369
Change
in fair value of plan assets
Fair
value of plan assets, January 1, 2020 (324,257 ) — (324,257 )
Contributions
by plan participants (1,018 ) — (1,018 )
Contributions
by employer (5,497 ) (726 ) (6,223 )
Interest
income (10,300 ) — (10,300 )
Benefits
paid 10,294 726 11,020
Remeasurements
Return
on plan assets, excluding interest income (24,100 ) — (24,100 )
Administrative
costs 493 — 493
Fair
value of plan assets, December 31, 2020 (354,385 ) — (354,385 )
Accrued
benefit liabilities, December 31, 2020 $ 22,070 $ 25,914 $ 47,984
Pension Other Total
Change
in benefit obligations
Benefit
obligation, January 1, 2019 $ 293,969 $ 21,330 $ 315,299
Current
service cost 5,701 116 5,817
Interest
expense 11,241 815 12,056
Remeasurements
Actuarial
losses arising from plan experience 1,773 235 2,008
Actuarial
losses from change in demographic assumptions — 16 16
Actuarial
losses from changes in financial assumptions 28,531 1,940 30,471
Benefits
paid (9,483 ) (758 ) (10,241 )
Contributions
by plan participants 1,091 — 1,091
Foreign
exchange — (186 ) (186 )
Benefit
obligation, December 31, 2019 332,823 23,508 356,331
Change
in fair value of plan assets
Fair
value of plan assets, January 1, 2019 (283,064 ) — (283,064 )
Contributions
by plan participants (1,091 ) — (1,091 )
Contributions
by employer (5,736 ) (758 ) (6,494 )
Interest
income (10,717 ) — (10,717 )
Benefits
paid 9,483 758 10,241
Remeasurements
Return
on plan assets, excluding interest income (33,629 ) — (33,629 )
Administrative
costs 497 — 497
Fair
value of plan assets, December 31, 2019 (324,257 ) — (324,257 )
Accrued
benefit liabilities, December 31, 2019 $ 8,566 $ 23,508 $ 32,074 </t>
        </is>
      </c>
    </row>
    <row r="8">
      <c r="A8" s="4" t="inlineStr">
        <is>
          <t>Schedule of estimated future benefit payments for defined benefit pension plans and other post-employment benefit plans</t>
        </is>
      </c>
      <c r="B8" s="4" t="inlineStr">
        <is>
          <t xml:space="preserve">Pension Other
2021 $ 11,519 $ 901
2022 $ 12,096 $ 936
2023 $ 12,790 $ 972
2024 $ 13,558 $ 1,008
2025 $ 14,433 $ 1,044
2026
to 2030 $ 80,999 $ 6,620 </t>
        </is>
      </c>
    </row>
    <row r="9">
      <c r="A9" s="4" t="inlineStr">
        <is>
          <t>Schedule of significant assumptions adopted in measuring pension and other benefit obligations</t>
        </is>
      </c>
      <c r="B9" s="4" t="inlineStr">
        <is>
          <t>As
at December 31, 2020 2019
Equity
securities
Canada 22.9 % 22.3 %
United
States 19.7 % 19.8 %
International
(other than United States) 14.3 % 14.1 %
Fixed
income instruments
Canada 41.0 % 41.2 %
Cash
and cash equivalents
Canada 2.1 % 2.6 %</t>
        </is>
      </c>
    </row>
    <row r="10">
      <c r="A10" s="4" t="inlineStr">
        <is>
          <t>Schedule of impact on defined benefit obligation from one percent increase or decrease change in assumptions used</t>
        </is>
      </c>
      <c r="B10" s="4" t="inlineStr">
        <is>
          <t>Pension Other Pension Other
As
at December 31, 2020 2020 2019 2019
Actuarial
benefit obligation
Discount
rate 2.60 % 2.00%
to 2.60 % 3.20 % 2.95%
to 3.20 %
Benefit
costs for the year ended
Discount
rate 3.20 % 2.95%
to 3.20 % 3.90 % 3.90%
to 4.00 %
Future
salary growth 2.50 % N/A 2.50 % N/A
Health
care cost trend rate N/A 3.49%
to 5.49 % N/A 3.49%
to 5.49 %
Other
medical trend rates N/A 4.00%
to 4.56 % N/A 4.00%
to 4.56 %</t>
        </is>
      </c>
    </row>
    <row r="11">
      <c r="A11" s="4" t="inlineStr">
        <is>
          <t>Schedule of impact on defined benefit obligation from one percent increase or decrease change in assumptions</t>
        </is>
      </c>
      <c r="B11" s="4" t="inlineStr">
        <is>
          <t>Pension Other
As
at December 31, 2020 1%
increase 1%
decrease 1%
increase 1%
decrease
Discount
rate $ (53,058 ) $ 67,549 $ (3,486 ) $ 4,351
Future
salary growth $ 10,423 $ (9,165 ) N/A N/A
Medical
and dental trend rates N/A N/A $ 2,222 $ (1,839 )
Pension Other
As
at December 31, 2019 1%
increase 1%
decrease 1%
increase 1%
decrease
Discount
rate $ (45,385 ) $ 57,745 $ (2,751 ) $ 3,576
Future
salary growth $ 9,856 $ (8,874 ) N/A N/A
Medical
and dental trend rates N/A N/A $ 2,018 $ (1,53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and cash equivalents</t>
        </is>
      </c>
      <c r="B4" s="4" t="inlineStr">
        <is>
          <t xml:space="preserve">As
at December 31, 2020 2019 2018
Cash $ 687,967 $ 542,537 $ 342,874
Short-term
investments (1) 130,411 484,685 425,559
Cash
and cash equivalents $ 818,378 $ 1,027,222 $ 768,433 </t>
        </is>
      </c>
    </row>
    <row r="5">
      <c r="A5" s="4" t="inlineStr">
        <is>
          <t>Schedule of income taxes paid, net of income taxes received</t>
        </is>
      </c>
      <c r="B5" s="4" t="inlineStr">
        <is>
          <t>Years
ended December 31, 2020 2019 2018
Income
taxes paid $ (53,842 ) $ (101,952 ) $ (109,193 )
Income
taxes received 399 6,497 2,885
$ (53,443 ) $ (95,455 ) $ (106,308 )</t>
        </is>
      </c>
    </row>
    <row r="6">
      <c r="A6" s="4" t="inlineStr">
        <is>
          <t>Schedule of interest paid, net of capitalized interest and interest received</t>
        </is>
      </c>
      <c r="B6" s="4" t="inlineStr">
        <is>
          <t>Years
ended December 31, 2020 2019 2018
Interest
paid $ (188,969 ) $ (195,671 ) $ (207,339 )
Interest
received 8,997 19,559 11,802
Capitalized
interest — — 19,120
$ (179,972 ) $ (176,112 ) $ (176,417 )</t>
        </is>
      </c>
    </row>
    <row r="7">
      <c r="A7" s="4" t="inlineStr">
        <is>
          <t>Schedule of reconciliation of the liabilities arising from financing activities</t>
        </is>
      </c>
      <c r="B7" s="4" t="inlineStr">
        <is>
          <t xml:space="preserve">Indebtedness Satellite performance Lease liabilities
Balance as at January 1, 2020 $ 3,712,799 $ 46,951 $ 28,582
Cash outflows (453,592 ) (9,031 ) (1,793 )
Loss on repayment (Note 23) 2,284 — —
Amortization of deferred financing costs, prepayment
options and loss on repayment 428 — —
Non-cash additions — — 2,788
Interest paid — — (1,649 )
Interest accrued — — 1,349
Other — 182 (91 )
Impact of foreign exchange (74,767 ) (528 ) (135 )
Balance as at December 31, 2020 $ 3,187,152 $ 37,574 $ 29,051
Indebtedness Satellite
performance incentive payments Lease
liabilities
Balance
as at January 1, 2019 $ 3,724,228 $ 58,913 $ 369
Cash
outflows (3,743,465 ) (9,644 ) (1,252 )
Cash
inflows 3,786,082 — —
Write-off
of deferred financing costs, interest rate floor, prepayment option and net gain on repricing/repayment (Note 23) 107,065 — —
Amortization
of deferred financing costs, interest rate floor, prepayment options and net gain on repricing/repayment 22,461 — —
Debt
issue costs (28,082 ) — —
Debt
issue costs accrued (573 )
Prepayment
option at inception – Senior Notes 17,829 — —
Prepayment
option at inception – Senior Secured Notes 10,562 — —
Cumulative
effect adjustment — — 26,851
Non-cash
additions — — 2,775
Interest
paid — — (984 )
Interest
accrued — — 1,288
Other — 296 (236 )
Impact
of foreign exchange (183,308 ) (2,614 ) (229 )
Balance
as at December 31, 2019 $ 3,712,799 $ 46,951 $ 28,582
Indebtedness Satellite
performance incentive payments Capital
leases
Balance
as at January 1, 2018 $ 3,543,377 $ 62,961 $ 369
Debt
repricing costs (10,190 ) — —
Cash
outflows (94,951 ) (9,037 ) (29 )
Amortization
of deferred financing costs, interest rate floor, prepayment option and net gain on repricing/repayment 22,497 — —
Loss
on voluntary payment (Note 23) 2,828 — —
Gain
on repricing (Note 24) (6,901 ) — —
Cumulative
effect adjustment (Note 23) (36,072 ) — —
Other — 191 —
Impact
of foreign exchange 303,640 4,798 29
Balance
as at December 31, 2018 $ 3,724,228 $ 58,913 $ 369 </t>
        </is>
      </c>
    </row>
    <row r="8">
      <c r="A8" s="4" t="inlineStr">
        <is>
          <t>Schedule of net change in operating assets and liabilities</t>
        </is>
      </c>
      <c r="B8" s="4" t="inlineStr">
        <is>
          <t xml:space="preserve">As at December 31, 2020 2019 2018
Trade and other receivables $ (4,173 ) $ (16,113 ) $ 22,056
Financial assets 161 (3,897 ) (210 )
Other assets (7,286 ) (13,183 ) 371
Trade and other payables 1,860 1,685 (4,695 )
Financial liabilities (651 ) (2,125 ) (1,026 )
Other liabilities 25,107 19,691 72,317
$ 15,018 $ (13,942 ) $ 88,813 </t>
        </is>
      </c>
    </row>
    <row r="9">
      <c r="A9" s="4" t="inlineStr">
        <is>
          <t>Schedule of non-cash investing activities</t>
        </is>
      </c>
      <c r="B9" s="4" t="inlineStr">
        <is>
          <t xml:space="preserve">Years
ended December 31, 2020 2019 2018
Satellites,
property and other equipment $ 2,963 $ 29,234 $ 3,795
Intangible
assets $ — $ (3,263 ) $ 3,63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t Liabilities [Abstract]</t>
        </is>
      </c>
    </row>
    <row r="4">
      <c r="A4" s="4" t="inlineStr">
        <is>
          <t>Schedule of off-balance sheet contractual obligations</t>
        </is>
      </c>
      <c r="B4" s="4" t="inlineStr">
        <is>
          <t xml:space="preserve">2021 2022 2023 2024 2025 Thereafter Total
Property
leases $ 1,141 $ 1,079 $ 1,065 $ 1,051 $ 969 $ 12,455 $ 17,760
Capital
commitments 32,055 35,057 86,785 — — — 153,897
Other
operating commitments 32,681 6,483 5,000 4,244 3,808 11,438 63,654
$ 65,877 $ 42,619 $ 92,850 $ 5,295 $ 4,777 $ 23,893 $ 235,31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 (Tables)</t>
        </is>
      </c>
      <c r="B1" s="2" t="inlineStr">
        <is>
          <t>12 Months Ended</t>
        </is>
      </c>
    </row>
    <row r="2">
      <c r="B2" s="2" t="inlineStr">
        <is>
          <t>Dec. 31, 2020</t>
        </is>
      </c>
    </row>
    <row r="3">
      <c r="A3" s="3" t="inlineStr">
        <is>
          <t>Subsidiaries [Abstract]</t>
        </is>
      </c>
    </row>
    <row r="4">
      <c r="A4" s="4" t="inlineStr">
        <is>
          <t>Schedule of companies included in scope of consolidation</t>
        </is>
      </c>
      <c r="B4" s="4" t="inlineStr">
        <is>
          <t xml:space="preserve">Company Country Method
of Consolidation %
voting rights
Infosat
Communications LP Canada Fully consolidated 100
Telesat
Spectrum General Partnership Canada Fully consolidated 100
Telesat
LEO Holdings Inc. Canada Fully consolidated 100
Telesat
Technology Corporation Canada Fully consolidated 100
Telesat
Spectrum Corporation Canada Fully consolidated 100
Telesat
Spectrum Holdings Corporation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Telesat
LEO Inc. United States Fully consolidated 100
Telesat
US Services, LLC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ompensation of executives and board level directors</t>
        </is>
      </c>
      <c r="B4" s="4" t="inlineStr">
        <is>
          <t>Year
ended December 31, 2020 2019 2018
Short-term
benefits (including salaries) $ 13,058 $ 11,051 $ 16,853
Special
payments (1) 710 948 2,904
Post-employment
benefits 2,180 2,773 2,510
Share-based
payments 12,373 15,649 29,016
$ 28,321 $ 30,421 $ 51,283
(1) Balance
relates to the special cash distribution effective January 25, 2017.</t>
        </is>
      </c>
    </row>
    <row r="5">
      <c r="A5" s="4" t="inlineStr">
        <is>
          <t>Schedule of related parties transaction</t>
        </is>
      </c>
      <c r="B5" s="4" t="inlineStr">
        <is>
          <t xml:space="preserve">Sale
of goods and services, interest income Purchase
of goods and services, interest expense
Years
ended December 31, 2020 2019 2018 2020 2019 2018
Revenue $ 133 $ 133 $ 128 $ — $ — $ —
Operating
expenses $ — $ — $ — $ 6,712 $ 6,645 $ 6,456 </t>
        </is>
      </c>
    </row>
    <row r="6">
      <c r="A6" s="4" t="inlineStr">
        <is>
          <t>Schedule of related parties transaction outstanding</t>
        </is>
      </c>
      <c r="B6" s="4" t="inlineStr">
        <is>
          <t xml:space="preserve">Amounts
owed by related parties Amounts
owed to related parties
At
December 31, 2020 2019 2020 2019
Current
receivables/payables $ — $ — $ 105 $ 20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245578</v>
      </c>
      <c r="C4" s="6" t="n">
        <v>187198</v>
      </c>
      <c r="D4" s="6" t="n">
        <v>-90936</v>
      </c>
    </row>
    <row r="5">
      <c r="A5" s="3" t="inlineStr">
        <is>
          <t>Adjustments to reconcile net income (loss) to cash flows from operating activities</t>
        </is>
      </c>
    </row>
    <row r="6">
      <c r="A6" s="4" t="inlineStr">
        <is>
          <t>Depreciation</t>
        </is>
      </c>
      <c r="B6" s="5" t="n">
        <v>216885</v>
      </c>
      <c r="C6" s="5" t="n">
        <v>242966</v>
      </c>
      <c r="D6" s="5" t="n">
        <v>224851</v>
      </c>
    </row>
    <row r="7">
      <c r="A7" s="4" t="inlineStr">
        <is>
          <t>Amortization</t>
        </is>
      </c>
      <c r="B7" s="5" t="n">
        <v>17195</v>
      </c>
      <c r="C7" s="5" t="n">
        <v>23277</v>
      </c>
      <c r="D7" s="5" t="n">
        <v>24305</v>
      </c>
    </row>
    <row r="8">
      <c r="A8" s="4" t="inlineStr">
        <is>
          <t>Tax (recovery) expense</t>
        </is>
      </c>
      <c r="B8" s="5" t="n">
        <v>-4353</v>
      </c>
      <c r="C8" s="5" t="n">
        <v>15122</v>
      </c>
      <c r="D8" s="5" t="n">
        <v>61056</v>
      </c>
    </row>
    <row r="9">
      <c r="A9" s="4" t="inlineStr">
        <is>
          <t>Interest expense</t>
        </is>
      </c>
      <c r="B9" s="5" t="n">
        <v>203760</v>
      </c>
      <c r="C9" s="5" t="n">
        <v>258261</v>
      </c>
      <c r="D9" s="5" t="n">
        <v>237786</v>
      </c>
    </row>
    <row r="10">
      <c r="A10" s="4" t="inlineStr">
        <is>
          <t>Interest income</t>
        </is>
      </c>
      <c r="B10" s="5" t="n">
        <v>-7668</v>
      </c>
      <c r="C10" s="5" t="n">
        <v>-20268</v>
      </c>
      <c r="D10" s="5" t="n">
        <v>-12415</v>
      </c>
    </row>
    <row r="11">
      <c r="A11" s="4" t="inlineStr">
        <is>
          <t>(Gain) loss on foreign exchange</t>
        </is>
      </c>
      <c r="B11" s="5" t="n">
        <v>-47605</v>
      </c>
      <c r="C11" s="5" t="n">
        <v>-163840</v>
      </c>
      <c r="D11" s="5" t="n">
        <v>259079</v>
      </c>
    </row>
    <row r="12">
      <c r="A12" s="4" t="inlineStr">
        <is>
          <t>Loss on changes in fair value of financial instruments</t>
        </is>
      </c>
      <c r="B12" s="5" t="n">
        <v>13115</v>
      </c>
      <c r="C12" s="5" t="n">
        <v>49672</v>
      </c>
      <c r="D12" s="5" t="n">
        <v>18205</v>
      </c>
    </row>
    <row r="13">
      <c r="A13" s="4" t="inlineStr">
        <is>
          <t>Share-based compensation</t>
        </is>
      </c>
      <c r="B13" s="5" t="n">
        <v>12500</v>
      </c>
      <c r="C13" s="5" t="n">
        <v>16035</v>
      </c>
      <c r="D13" s="5" t="n">
        <v>29505</v>
      </c>
    </row>
    <row r="14">
      <c r="A14" s="4" t="inlineStr">
        <is>
          <t>Loss on disposal of assets</t>
        </is>
      </c>
      <c r="B14" s="5" t="n">
        <v>215</v>
      </c>
      <c r="C14" s="5" t="n">
        <v>862</v>
      </c>
      <c r="D14" s="5" t="n">
        <v>353</v>
      </c>
    </row>
    <row r="15">
      <c r="A15" s="4" t="inlineStr">
        <is>
          <t>Loss on refinancing</t>
        </is>
      </c>
      <c r="B15" s="4" t="inlineStr">
        <is>
          <t xml:space="preserve"> </t>
        </is>
      </c>
      <c r="C15" s="5" t="n">
        <v>151919</v>
      </c>
      <c r="D15" s="4" t="inlineStr">
        <is>
          <t xml:space="preserve"> </t>
        </is>
      </c>
    </row>
    <row r="16">
      <c r="A16" s="4" t="inlineStr">
        <is>
          <t>Other</t>
        </is>
      </c>
      <c r="B16" s="5" t="n">
        <v>-58784</v>
      </c>
      <c r="C16" s="5" t="n">
        <v>-100078</v>
      </c>
      <c r="D16" s="5" t="n">
        <v>-91580</v>
      </c>
    </row>
    <row r="17">
      <c r="A17" s="4" t="inlineStr">
        <is>
          <t>Income taxes paid, net of income taxes received</t>
        </is>
      </c>
      <c r="B17" s="5" t="n">
        <v>-53443</v>
      </c>
      <c r="C17" s="5" t="n">
        <v>-95455</v>
      </c>
      <c r="D17" s="5" t="n">
        <v>-106308</v>
      </c>
    </row>
    <row r="18">
      <c r="A18" s="4" t="inlineStr">
        <is>
          <t>Interest paid, net of capitalized interest and interest received</t>
        </is>
      </c>
      <c r="B18" s="5" t="n">
        <v>-179972</v>
      </c>
      <c r="C18" s="5" t="n">
        <v>-176112</v>
      </c>
      <c r="D18" s="5" t="n">
        <v>-176417</v>
      </c>
    </row>
    <row r="19">
      <c r="A19" s="4" t="inlineStr">
        <is>
          <t>Operating assets and liabilities</t>
        </is>
      </c>
      <c r="B19" s="5" t="n">
        <v>15018</v>
      </c>
      <c r="C19" s="5" t="n">
        <v>-13942</v>
      </c>
      <c r="D19" s="5" t="n">
        <v>88813</v>
      </c>
    </row>
    <row r="20">
      <c r="A20" s="4" t="inlineStr">
        <is>
          <t>Net cash from operating activities</t>
        </is>
      </c>
      <c r="B20" s="5" t="n">
        <v>372441</v>
      </c>
      <c r="C20" s="5" t="n">
        <v>375617</v>
      </c>
      <c r="D20" s="5" t="n">
        <v>466297</v>
      </c>
    </row>
    <row r="21">
      <c r="A21" s="3" t="inlineStr">
        <is>
          <t>Cash flows used in investing activities</t>
        </is>
      </c>
    </row>
    <row r="22">
      <c r="A22" s="4" t="inlineStr">
        <is>
          <t>Satellite programs, including capitalized interest</t>
        </is>
      </c>
      <c r="B22" s="5" t="n">
        <v>-75902</v>
      </c>
      <c r="C22" s="5" t="n">
        <v>-3668</v>
      </c>
      <c r="D22" s="5" t="n">
        <v>-67387</v>
      </c>
    </row>
    <row r="23">
      <c r="A23" s="4" t="inlineStr">
        <is>
          <t>Purchase of property and other equipment</t>
        </is>
      </c>
      <c r="B23" s="5" t="n">
        <v>-17060</v>
      </c>
      <c r="C23" s="5" t="n">
        <v>-8345</v>
      </c>
      <c r="D23" s="5" t="n">
        <v>-15997</v>
      </c>
    </row>
    <row r="24">
      <c r="A24" s="4" t="inlineStr">
        <is>
          <t>Purchase of intangible assets</t>
        </is>
      </c>
      <c r="B24" s="5" t="n">
        <v>-30</v>
      </c>
      <c r="C24" s="5" t="n">
        <v>-27597</v>
      </c>
      <c r="D24" s="5" t="n">
        <v>-19923</v>
      </c>
    </row>
    <row r="25">
      <c r="A25" s="4" t="inlineStr">
        <is>
          <t>Net cash used in investing activities</t>
        </is>
      </c>
      <c r="B25" s="5" t="n">
        <v>-92992</v>
      </c>
      <c r="C25" s="5" t="n">
        <v>-39610</v>
      </c>
      <c r="D25" s="5" t="n">
        <v>-103307</v>
      </c>
    </row>
    <row r="26">
      <c r="A26" s="3" t="inlineStr">
        <is>
          <t>Cash flows used in financing activities</t>
        </is>
      </c>
    </row>
    <row r="27">
      <c r="A27" s="4" t="inlineStr">
        <is>
          <t>Repayment of indebtedness</t>
        </is>
      </c>
      <c r="B27" s="5" t="n">
        <v>-453592</v>
      </c>
      <c r="C27" s="5" t="n">
        <v>-3743465</v>
      </c>
      <c r="D27" s="5" t="n">
        <v>-94951</v>
      </c>
    </row>
    <row r="28">
      <c r="A28" s="4" t="inlineStr">
        <is>
          <t>Proceeds from indebtedness</t>
        </is>
      </c>
      <c r="B28" s="4" t="inlineStr">
        <is>
          <t xml:space="preserve"> </t>
        </is>
      </c>
      <c r="C28" s="5" t="n">
        <v>3786082</v>
      </c>
      <c r="D28" s="4" t="inlineStr">
        <is>
          <t xml:space="preserve"> </t>
        </is>
      </c>
    </row>
    <row r="29">
      <c r="A29" s="4" t="inlineStr">
        <is>
          <t>Payment of early redemption premium</t>
        </is>
      </c>
      <c r="B29" s="4" t="inlineStr">
        <is>
          <t xml:space="preserve"> </t>
        </is>
      </c>
      <c r="C29" s="5" t="n">
        <v>-43940</v>
      </c>
      <c r="D29" s="4" t="inlineStr">
        <is>
          <t xml:space="preserve"> </t>
        </is>
      </c>
    </row>
    <row r="30">
      <c r="A30" s="4" t="inlineStr">
        <is>
          <t>Payment of debt issue costs</t>
        </is>
      </c>
      <c r="B30" s="4" t="inlineStr">
        <is>
          <t xml:space="preserve"> </t>
        </is>
      </c>
      <c r="C30" s="5" t="n">
        <v>-28082</v>
      </c>
      <c r="D30" s="5" t="n">
        <v>-10190</v>
      </c>
    </row>
    <row r="31">
      <c r="A31" s="4" t="inlineStr">
        <is>
          <t>Payments of principal on lease liabilities</t>
        </is>
      </c>
      <c r="B31" s="5" t="n">
        <v>-1793</v>
      </c>
      <c r="C31" s="5" t="n">
        <v>-1252</v>
      </c>
      <c r="D31" s="5" t="n">
        <v>-29</v>
      </c>
    </row>
    <row r="32">
      <c r="A32" s="4" t="inlineStr">
        <is>
          <t>Satellite performance incentive payments</t>
        </is>
      </c>
      <c r="B32" s="5" t="n">
        <v>-9031</v>
      </c>
      <c r="C32" s="5" t="n">
        <v>-9644</v>
      </c>
      <c r="D32" s="5" t="n">
        <v>-9037</v>
      </c>
    </row>
    <row r="33">
      <c r="A33" s="4" t="inlineStr">
        <is>
          <t>Government grant received</t>
        </is>
      </c>
      <c r="B33" s="5" t="n">
        <v>14185</v>
      </c>
      <c r="C33" s="4" t="inlineStr">
        <is>
          <t xml:space="preserve"> </t>
        </is>
      </c>
      <c r="D33" s="4" t="inlineStr">
        <is>
          <t xml:space="preserve"> </t>
        </is>
      </c>
    </row>
    <row r="34">
      <c r="A34" s="4" t="inlineStr">
        <is>
          <t>Dividends paid on Director Voting preferred shares</t>
        </is>
      </c>
      <c r="B34" s="5" t="n">
        <v>-10</v>
      </c>
      <c r="C34" s="5" t="n">
        <v>-20</v>
      </c>
      <c r="D34" s="4" t="inlineStr">
        <is>
          <t xml:space="preserve"> </t>
        </is>
      </c>
    </row>
    <row r="35">
      <c r="A35" s="4" t="inlineStr">
        <is>
          <t>Net cash used in financing activities</t>
        </is>
      </c>
      <c r="B35" s="5" t="n">
        <v>-450241</v>
      </c>
      <c r="C35" s="5" t="n">
        <v>-40321</v>
      </c>
      <c r="D35" s="5" t="n">
        <v>-114207</v>
      </c>
    </row>
    <row r="36">
      <c r="A36" s="4" t="inlineStr">
        <is>
          <t>Effect of changes in exchange rates on cash and cash equivalents</t>
        </is>
      </c>
      <c r="B36" s="5" t="n">
        <v>-38052</v>
      </c>
      <c r="C36" s="5" t="n">
        <v>-36897</v>
      </c>
      <c r="D36" s="5" t="n">
        <v>40605</v>
      </c>
    </row>
    <row r="37">
      <c r="A37" s="4" t="inlineStr">
        <is>
          <t>(Decrease) increase in cash and cash equivalents</t>
        </is>
      </c>
      <c r="B37" s="5" t="n">
        <v>-208844</v>
      </c>
      <c r="C37" s="5" t="n">
        <v>258789</v>
      </c>
      <c r="D37" s="5" t="n">
        <v>289388</v>
      </c>
    </row>
    <row r="38">
      <c r="A38" s="4" t="inlineStr">
        <is>
          <t>Cash and cash equivalents, beginning of year</t>
        </is>
      </c>
      <c r="B38" s="5" t="n">
        <v>1027222</v>
      </c>
      <c r="C38" s="5" t="n">
        <v>768433</v>
      </c>
      <c r="D38" s="5" t="n">
        <v>479045</v>
      </c>
    </row>
    <row r="39">
      <c r="A39" s="4" t="inlineStr">
        <is>
          <t>Cash and cash equivalents, end of year</t>
        </is>
      </c>
      <c r="B39" s="6" t="n">
        <v>818378</v>
      </c>
      <c r="C39" s="6" t="n">
        <v>1027222</v>
      </c>
      <c r="D39" s="6" t="n">
        <v>7684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Background of the Company (Details)</t>
        </is>
      </c>
      <c r="B1" s="2" t="inlineStr">
        <is>
          <t>12 Months Ended</t>
        </is>
      </c>
    </row>
    <row r="2">
      <c r="B2" s="2" t="inlineStr">
        <is>
          <t>Dec. 31, 2020</t>
        </is>
      </c>
    </row>
    <row r="3">
      <c r="A3" s="3" t="inlineStr">
        <is>
          <t>Background of the Company (Details) [Line Items]</t>
        </is>
      </c>
    </row>
    <row r="4">
      <c r="A4" s="4" t="inlineStr">
        <is>
          <t>Percentage of voting interests held by shareholders for election of directors (Director Voting Preferred Shares)</t>
        </is>
      </c>
      <c r="B4" s="4" t="inlineStr">
        <is>
          <t>38.00%</t>
        </is>
      </c>
    </row>
    <row r="5">
      <c r="A5" s="4" t="inlineStr">
        <is>
          <t>Loral Space and Communications Inc. [Member]</t>
        </is>
      </c>
    </row>
    <row r="6">
      <c r="A6" s="3" t="inlineStr">
        <is>
          <t>Background of the Company (Details) [Line Items]</t>
        </is>
      </c>
    </row>
    <row r="7">
      <c r="A7" s="4" t="inlineStr">
        <is>
          <t>Percentage of economic interests held indirectly</t>
        </is>
      </c>
      <c r="B7" s="4" t="inlineStr">
        <is>
          <t>63.00%</t>
        </is>
      </c>
    </row>
    <row r="8">
      <c r="A8" s="4" t="inlineStr">
        <is>
          <t>Percentage of voting interests held indirectly</t>
        </is>
      </c>
      <c r="B8" s="4" t="inlineStr">
        <is>
          <t>33.00%</t>
        </is>
      </c>
    </row>
    <row r="9">
      <c r="A9" s="4" t="inlineStr">
        <is>
          <t>Public Sector Pension Investment Board [Member]</t>
        </is>
      </c>
    </row>
    <row r="10">
      <c r="A10" s="3" t="inlineStr">
        <is>
          <t>Background of the Company (Details) [Line Items]</t>
        </is>
      </c>
    </row>
    <row r="11">
      <c r="A11" s="4" t="inlineStr">
        <is>
          <t>Percentage of economic interests held indirectly</t>
        </is>
      </c>
      <c r="B11" s="4" t="inlineStr">
        <is>
          <t>36.00%</t>
        </is>
      </c>
    </row>
    <row r="12">
      <c r="A12" s="4" t="inlineStr">
        <is>
          <t>Percentage of voting interests held indirectly</t>
        </is>
      </c>
      <c r="B12" s="4" t="inlineStr">
        <is>
          <t>67.00%</t>
        </is>
      </c>
    </row>
    <row r="13">
      <c r="A13" s="4" t="inlineStr">
        <is>
          <t>Director Voting Participating Preferred Shares [Member]</t>
        </is>
      </c>
    </row>
    <row r="14">
      <c r="A14" s="3" t="inlineStr">
        <is>
          <t>Background of the Company (Details) [Line Items]</t>
        </is>
      </c>
    </row>
    <row r="15">
      <c r="A15" s="4" t="inlineStr">
        <is>
          <t>Percentage of voting interests for electing directors</t>
        </is>
      </c>
      <c r="B15" s="4" t="inlineStr">
        <is>
          <t>29.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ignificant Accounting Policies (Details)</t>
        </is>
      </c>
      <c r="B1" s="2" t="inlineStr">
        <is>
          <t>Dec. 31, 2020</t>
        </is>
      </c>
    </row>
    <row r="2">
      <c r="A2" s="4" t="inlineStr">
        <is>
          <t>6.5% Senior Notes [Member]</t>
        </is>
      </c>
    </row>
    <row r="3">
      <c r="A3" s="3" t="inlineStr">
        <is>
          <t>Significant Accounting Policies (Details) [Line Items]</t>
        </is>
      </c>
    </row>
    <row r="4">
      <c r="A4" s="4" t="inlineStr">
        <is>
          <t>Interest rate on borrowing</t>
        </is>
      </c>
      <c r="B4" s="4" t="inlineStr">
        <is>
          <t>6.50%</t>
        </is>
      </c>
    </row>
    <row r="5">
      <c r="A5" s="4" t="inlineStr">
        <is>
          <t>Senior Secured Credit Facilities [Member]</t>
        </is>
      </c>
    </row>
    <row r="6">
      <c r="A6" s="3" t="inlineStr">
        <is>
          <t>Significant Accounting Policies (Details) [Line Items]</t>
        </is>
      </c>
    </row>
    <row r="7">
      <c r="A7" s="4" t="inlineStr">
        <is>
          <t>Interest rate on borrowing</t>
        </is>
      </c>
      <c r="B7" s="4" t="inlineStr">
        <is>
          <t>4.8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in years of satellites, property and other equipment</t>
        </is>
      </c>
      <c r="B1" s="2" t="inlineStr">
        <is>
          <t>12 Months Ended</t>
        </is>
      </c>
    </row>
    <row r="2">
      <c r="B2" s="2" t="inlineStr">
        <is>
          <t>Dec. 31, 2020</t>
        </is>
      </c>
    </row>
    <row r="3">
      <c r="A3" s="4" t="inlineStr">
        <is>
          <t>Satellites [Member]</t>
        </is>
      </c>
    </row>
    <row r="4">
      <c r="A4" s="3" t="inlineStr">
        <is>
          <t>Significant Accounting Policies (Details) - Schedule of estimated useful lives in years of satellites, property and other equipment [Line Items]</t>
        </is>
      </c>
    </row>
    <row r="5">
      <c r="A5" s="4" t="inlineStr">
        <is>
          <t>Estimated useful lives</t>
        </is>
      </c>
      <c r="B5" s="4" t="inlineStr">
        <is>
          <t>12 to 15</t>
        </is>
      </c>
    </row>
    <row r="6">
      <c r="A6" s="4" t="inlineStr">
        <is>
          <t>Right-of-use assets [Member]</t>
        </is>
      </c>
    </row>
    <row r="7">
      <c r="A7" s="3" t="inlineStr">
        <is>
          <t>Significant Accounting Policies (Details) - Schedule of estimated useful lives in years of satellites, property and other equipment [Line Items]</t>
        </is>
      </c>
    </row>
    <row r="8">
      <c r="A8" s="4" t="inlineStr">
        <is>
          <t>Estimated useful lives</t>
        </is>
      </c>
      <c r="B8" s="4" t="inlineStr">
        <is>
          <t>2 to 27</t>
        </is>
      </c>
    </row>
    <row r="9">
      <c r="A9" s="4" t="inlineStr">
        <is>
          <t>Property and Other Equipment [Member]</t>
        </is>
      </c>
    </row>
    <row r="10">
      <c r="A10" s="3" t="inlineStr">
        <is>
          <t>Significant Accounting Policies (Details) - Schedule of estimated useful lives in years of satellites, property and other equipment [Line Items]</t>
        </is>
      </c>
    </row>
    <row r="11">
      <c r="A11" s="4" t="inlineStr">
        <is>
          <t>Estimated useful lives</t>
        </is>
      </c>
      <c r="B11" s="4" t="inlineStr">
        <is>
          <t>3 to 3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in years of finite life intangible assets</t>
        </is>
      </c>
      <c r="B1" s="2" t="inlineStr">
        <is>
          <t>12 Months Ended</t>
        </is>
      </c>
    </row>
    <row r="2">
      <c r="B2" s="2" t="inlineStr">
        <is>
          <t>Dec. 31, 2020</t>
        </is>
      </c>
    </row>
    <row r="3">
      <c r="A3" s="4" t="inlineStr">
        <is>
          <t>Revenue Backlog [Member]</t>
        </is>
      </c>
    </row>
    <row r="4">
      <c r="A4" s="3" t="inlineStr">
        <is>
          <t>Significant Accounting Policies (Details) - Schedule of estimated useful lives in years of finite life intangible assets [Line Items]</t>
        </is>
      </c>
    </row>
    <row r="5">
      <c r="A5" s="4" t="inlineStr">
        <is>
          <t>Estimated useful lives of the finite intangible assets</t>
        </is>
      </c>
      <c r="B5" s="4" t="inlineStr">
        <is>
          <t>17</t>
        </is>
      </c>
    </row>
    <row r="6">
      <c r="A6" s="4" t="inlineStr">
        <is>
          <t>Customer Relationships [Member]</t>
        </is>
      </c>
    </row>
    <row r="7">
      <c r="A7" s="3" t="inlineStr">
        <is>
          <t>Significant Accounting Policies (Details) - Schedule of estimated useful lives in years of finite life intangible assets [Line Items]</t>
        </is>
      </c>
    </row>
    <row r="8">
      <c r="A8" s="4" t="inlineStr">
        <is>
          <t>Estimated useful lives of the finite intangible assets</t>
        </is>
      </c>
      <c r="B8" s="4" t="inlineStr">
        <is>
          <t>20 to 21</t>
        </is>
      </c>
    </row>
    <row r="9">
      <c r="A9" s="4" t="inlineStr">
        <is>
          <t>Customer Contracts [Member]</t>
        </is>
      </c>
    </row>
    <row r="10">
      <c r="A10" s="3" t="inlineStr">
        <is>
          <t>Significant Accounting Policies (Details) - Schedule of estimated useful lives in years of finite life intangible assets [Line Items]</t>
        </is>
      </c>
    </row>
    <row r="11">
      <c r="A11" s="4" t="inlineStr">
        <is>
          <t>Estimated useful lives of the finite intangible assets</t>
        </is>
      </c>
      <c r="B11" s="4" t="inlineStr">
        <is>
          <t>15</t>
        </is>
      </c>
    </row>
    <row r="12">
      <c r="A12" s="4" t="inlineStr">
        <is>
          <t>Concession Rights [Member]</t>
        </is>
      </c>
    </row>
    <row r="13">
      <c r="A13" s="3" t="inlineStr">
        <is>
          <t>Significant Accounting Policies (Details) - Schedule of estimated useful lives in years of finite life intangible assets [Line Items]</t>
        </is>
      </c>
    </row>
    <row r="14">
      <c r="A14" s="4" t="inlineStr">
        <is>
          <t>Estimated useful lives of the finite intangible assets</t>
        </is>
      </c>
      <c r="B14" s="4" t="inlineStr">
        <is>
          <t>5 to 15</t>
        </is>
      </c>
    </row>
    <row r="15">
      <c r="A15" s="4" t="inlineStr">
        <is>
          <t>Transponder Rights [Member]</t>
        </is>
      </c>
    </row>
    <row r="16">
      <c r="A16" s="3" t="inlineStr">
        <is>
          <t>Significant Accounting Policies (Details) - Schedule of estimated useful lives in years of finite life intangible assets [Line Items]</t>
        </is>
      </c>
    </row>
    <row r="17">
      <c r="A17" s="4" t="inlineStr">
        <is>
          <t>Estimated useful lives of the finite intangible assets</t>
        </is>
      </c>
      <c r="B17" s="4" t="inlineStr">
        <is>
          <t>16</t>
        </is>
      </c>
    </row>
    <row r="18">
      <c r="A18" s="4" t="inlineStr">
        <is>
          <t>Patents [Member]</t>
        </is>
      </c>
    </row>
    <row r="19">
      <c r="A19" s="3" t="inlineStr">
        <is>
          <t>Significant Accounting Policies (Details) - Schedule of estimated useful lives in years of finite life intangible assets [Line Items]</t>
        </is>
      </c>
    </row>
    <row r="20">
      <c r="A20" s="4" t="inlineStr">
        <is>
          <t>Estimated useful lives of the finite intangible assets</t>
        </is>
      </c>
      <c r="B20" s="4" t="inlineStr">
        <is>
          <t>1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itical Accounting Judgments and Estimates (Details) - CAD ($) $ in Thousands</t>
        </is>
      </c>
      <c r="B1" s="2" t="inlineStr">
        <is>
          <t>Dec. 31, 2020</t>
        </is>
      </c>
      <c r="C1" s="2" t="inlineStr">
        <is>
          <t>Dec. 31, 2019</t>
        </is>
      </c>
    </row>
    <row r="2">
      <c r="A2" s="3" t="inlineStr">
        <is>
          <t>Disclosure of accounting judgement and estimates [Abstract]</t>
        </is>
      </c>
    </row>
    <row r="3">
      <c r="A3" s="4" t="inlineStr">
        <is>
          <t>Derivative financial assets, at fair value</t>
        </is>
      </c>
      <c r="B3" s="6" t="n">
        <v>30300</v>
      </c>
      <c r="C3" s="6" t="n">
        <v>32800</v>
      </c>
    </row>
    <row r="4">
      <c r="A4" s="4" t="inlineStr">
        <is>
          <t>Derivative financial liabilities, at fair value</t>
        </is>
      </c>
      <c r="B4" s="5" t="n">
        <v>18000</v>
      </c>
      <c r="C4" s="5" t="n">
        <v>7900</v>
      </c>
    </row>
    <row r="5">
      <c r="A5" s="4" t="inlineStr">
        <is>
          <t>Goodwill</t>
        </is>
      </c>
      <c r="B5" s="5" t="n">
        <v>2446603</v>
      </c>
      <c r="C5" s="5" t="n">
        <v>2446603</v>
      </c>
    </row>
    <row r="6">
      <c r="A6" s="4" t="inlineStr">
        <is>
          <t>Intangible assets</t>
        </is>
      </c>
      <c r="B6" s="6" t="n">
        <v>779190</v>
      </c>
      <c r="C6" s="6" t="n">
        <v>8027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0</t>
        </is>
      </c>
      <c r="C2" s="2" t="inlineStr">
        <is>
          <t>Dec. 31, 2019</t>
        </is>
      </c>
      <c r="D2" s="2" t="inlineStr">
        <is>
          <t>Dec. 31, 2018</t>
        </is>
      </c>
    </row>
    <row r="3">
      <c r="A3" s="3" t="inlineStr">
        <is>
          <t>Segment Information Detail [Abstract]</t>
        </is>
      </c>
    </row>
    <row r="4">
      <c r="A4" s="4" t="inlineStr">
        <is>
          <t>Number of customers with greater than 10% of consolidated revenue</t>
        </is>
      </c>
      <c r="B4" s="5" t="n">
        <v>2</v>
      </c>
      <c r="C4" s="5" t="n">
        <v>3</v>
      </c>
      <c r="D4" s="5"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derived from services - CAD ($) $ in Thousands</t>
        </is>
      </c>
      <c r="B1" s="2" t="inlineStr">
        <is>
          <t>12 Months Ended</t>
        </is>
      </c>
    </row>
    <row r="2">
      <c r="B2" s="2" t="inlineStr">
        <is>
          <t>Dec. 31, 2020</t>
        </is>
      </c>
      <c r="C2" s="2" t="inlineStr">
        <is>
          <t>Dec. 31, 2019</t>
        </is>
      </c>
      <c r="D2" s="2" t="inlineStr">
        <is>
          <t>Dec. 31, 2018</t>
        </is>
      </c>
    </row>
    <row r="3">
      <c r="A3" s="3" t="inlineStr">
        <is>
          <t>Segment Information (Details) - Schedule of revenue derived from services [Line Items]</t>
        </is>
      </c>
    </row>
    <row r="4">
      <c r="A4" s="4" t="inlineStr">
        <is>
          <t>Revenue</t>
        </is>
      </c>
      <c r="B4" s="6" t="n">
        <v>820468</v>
      </c>
      <c r="C4" s="6" t="n">
        <v>910893</v>
      </c>
      <c r="D4" s="6" t="n">
        <v>902932</v>
      </c>
    </row>
    <row r="5">
      <c r="A5" s="4" t="inlineStr">
        <is>
          <t>Broadcast [Member]</t>
        </is>
      </c>
    </row>
    <row r="6">
      <c r="A6" s="3" t="inlineStr">
        <is>
          <t>Segment Information (Details) - Schedule of revenue derived from services [Line Items]</t>
        </is>
      </c>
    </row>
    <row r="7">
      <c r="A7" s="4" t="inlineStr">
        <is>
          <t>Revenue</t>
        </is>
      </c>
      <c r="B7" s="5" t="n">
        <v>411407</v>
      </c>
      <c r="C7" s="5" t="n">
        <v>444478</v>
      </c>
      <c r="D7" s="5" t="n">
        <v>455125</v>
      </c>
    </row>
    <row r="8">
      <c r="A8" s="4" t="inlineStr">
        <is>
          <t>Enterprise [Member]</t>
        </is>
      </c>
    </row>
    <row r="9">
      <c r="A9" s="3" t="inlineStr">
        <is>
          <t>Segment Information (Details) - Schedule of revenue derived from services [Line Items]</t>
        </is>
      </c>
    </row>
    <row r="10">
      <c r="A10" s="4" t="inlineStr">
        <is>
          <t>Revenue</t>
        </is>
      </c>
      <c r="B10" s="5" t="n">
        <v>389696</v>
      </c>
      <c r="C10" s="5" t="n">
        <v>444732</v>
      </c>
      <c r="D10" s="5" t="n">
        <v>428226</v>
      </c>
    </row>
    <row r="11">
      <c r="A11" s="4" t="inlineStr">
        <is>
          <t>Consulting and Other [Member]</t>
        </is>
      </c>
    </row>
    <row r="12">
      <c r="A12" s="3" t="inlineStr">
        <is>
          <t>Segment Information (Details) - Schedule of revenue derived from services [Line Items]</t>
        </is>
      </c>
    </row>
    <row r="13">
      <c r="A13" s="4" t="inlineStr">
        <is>
          <t>Revenue</t>
        </is>
      </c>
      <c r="B13" s="6" t="n">
        <v>19365</v>
      </c>
      <c r="C13" s="6" t="n">
        <v>21683</v>
      </c>
      <c r="D13" s="6" t="n">
        <v>195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equipment sales within services - CAD ($) $ in Thousands</t>
        </is>
      </c>
      <c r="B1" s="2" t="inlineStr">
        <is>
          <t>12 Months Ended</t>
        </is>
      </c>
    </row>
    <row r="2">
      <c r="B2" s="2" t="inlineStr">
        <is>
          <t>Dec. 31, 2020</t>
        </is>
      </c>
      <c r="C2" s="2" t="inlineStr">
        <is>
          <t>Dec. 31, 2019</t>
        </is>
      </c>
      <c r="D2" s="2" t="inlineStr">
        <is>
          <t>Dec. 31, 2018</t>
        </is>
      </c>
    </row>
    <row r="3">
      <c r="A3" s="3" t="inlineStr">
        <is>
          <t>Segment Information (Details) - Schedule of equipment sales within services [Line Items]</t>
        </is>
      </c>
    </row>
    <row r="4">
      <c r="A4" s="4" t="inlineStr">
        <is>
          <t>Equipment sales services</t>
        </is>
      </c>
      <c r="B4" s="6" t="n">
        <v>14993</v>
      </c>
      <c r="C4" s="6" t="n">
        <v>8556</v>
      </c>
      <c r="D4" s="6" t="n">
        <v>23954</v>
      </c>
    </row>
    <row r="5">
      <c r="A5" s="4" t="inlineStr">
        <is>
          <t>Broadcast [Member]</t>
        </is>
      </c>
    </row>
    <row r="6">
      <c r="A6" s="3" t="inlineStr">
        <is>
          <t>Segment Information (Details) - Schedule of equipment sales within services [Line Items]</t>
        </is>
      </c>
    </row>
    <row r="7">
      <c r="A7" s="4" t="inlineStr">
        <is>
          <t>Equipment sales services</t>
        </is>
      </c>
      <c r="B7" s="5" t="n">
        <v>1300</v>
      </c>
      <c r="C7" s="5" t="n">
        <v>233</v>
      </c>
      <c r="D7" s="5" t="n">
        <v>315</v>
      </c>
    </row>
    <row r="8">
      <c r="A8" s="4" t="inlineStr">
        <is>
          <t>Enterprise [Member]</t>
        </is>
      </c>
    </row>
    <row r="9">
      <c r="A9" s="3" t="inlineStr">
        <is>
          <t>Segment Information (Details) - Schedule of equipment sales within services [Line Items]</t>
        </is>
      </c>
    </row>
    <row r="10">
      <c r="A10" s="4" t="inlineStr">
        <is>
          <t>Equipment sales services</t>
        </is>
      </c>
      <c r="B10" s="6" t="n">
        <v>13693</v>
      </c>
      <c r="C10" s="6" t="n">
        <v>8323</v>
      </c>
      <c r="D10" s="6" t="n">
        <v>236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geographic regions - CAD ($) $ in Thousands</t>
        </is>
      </c>
      <c r="B1" s="2" t="inlineStr">
        <is>
          <t>12 Months Ended</t>
        </is>
      </c>
    </row>
    <row r="2">
      <c r="B2" s="2" t="inlineStr">
        <is>
          <t>Dec. 31, 2020</t>
        </is>
      </c>
      <c r="C2" s="2" t="inlineStr">
        <is>
          <t>Dec. 31, 2019</t>
        </is>
      </c>
      <c r="D2" s="2" t="inlineStr">
        <is>
          <t>Dec. 31, 2018</t>
        </is>
      </c>
    </row>
    <row r="3">
      <c r="A3" s="3" t="inlineStr">
        <is>
          <t>Segment Information (Details) - Schedule of geographic regions [Line Items]</t>
        </is>
      </c>
    </row>
    <row r="4">
      <c r="A4" s="4" t="inlineStr">
        <is>
          <t>Revenue</t>
        </is>
      </c>
      <c r="B4" s="6" t="n">
        <v>820468</v>
      </c>
      <c r="C4" s="6" t="n">
        <v>910893</v>
      </c>
      <c r="D4" s="6" t="n">
        <v>902932</v>
      </c>
    </row>
    <row r="5">
      <c r="A5" s="4" t="inlineStr">
        <is>
          <t>Satellites, property and other equipment</t>
        </is>
      </c>
      <c r="B5" s="5" t="n">
        <v>1318526</v>
      </c>
      <c r="C5" s="5" t="n">
        <v>1458933</v>
      </c>
    </row>
    <row r="6">
      <c r="A6" s="4" t="inlineStr">
        <is>
          <t>Intangible assets</t>
        </is>
      </c>
      <c r="B6" s="5" t="n">
        <v>779190</v>
      </c>
      <c r="C6" s="5" t="n">
        <v>802791</v>
      </c>
    </row>
    <row r="7">
      <c r="A7" s="4" t="inlineStr">
        <is>
          <t>Other long-term assets</t>
        </is>
      </c>
      <c r="B7" s="5" t="n">
        <v>9922</v>
      </c>
      <c r="C7" s="5" t="n">
        <v>8264</v>
      </c>
    </row>
    <row r="8">
      <c r="A8" s="4" t="inlineStr">
        <is>
          <t>Canada [Member]</t>
        </is>
      </c>
    </row>
    <row r="9">
      <c r="A9" s="3" t="inlineStr">
        <is>
          <t>Segment Information (Details) - Schedule of geographic regions [Line Items]</t>
        </is>
      </c>
    </row>
    <row r="10">
      <c r="A10" s="4" t="inlineStr">
        <is>
          <t>Revenue</t>
        </is>
      </c>
      <c r="B10" s="5" t="n">
        <v>362939</v>
      </c>
      <c r="C10" s="5" t="n">
        <v>395235</v>
      </c>
      <c r="D10" s="5" t="n">
        <v>417692</v>
      </c>
    </row>
    <row r="11">
      <c r="A11" s="4" t="inlineStr">
        <is>
          <t>Satellites, property and other equipment</t>
        </is>
      </c>
      <c r="B11" s="5" t="n">
        <v>624303</v>
      </c>
      <c r="C11" s="5" t="n">
        <v>682518</v>
      </c>
    </row>
    <row r="12">
      <c r="A12" s="4" t="inlineStr">
        <is>
          <t>Intangible assets</t>
        </is>
      </c>
      <c r="B12" s="5" t="n">
        <v>718880</v>
      </c>
      <c r="C12" s="5" t="n">
        <v>733880</v>
      </c>
    </row>
    <row r="13">
      <c r="A13" s="4" t="inlineStr">
        <is>
          <t>Other long-term assets</t>
        </is>
      </c>
      <c r="B13" s="5" t="n">
        <v>9470</v>
      </c>
      <c r="C13" s="5" t="n">
        <v>7624</v>
      </c>
    </row>
    <row r="14">
      <c r="A14" s="4" t="inlineStr">
        <is>
          <t>United States [Member]</t>
        </is>
      </c>
    </row>
    <row r="15">
      <c r="A15" s="3" t="inlineStr">
        <is>
          <t>Segment Information (Details) - Schedule of geographic regions [Line Items]</t>
        </is>
      </c>
    </row>
    <row r="16">
      <c r="A16" s="4" t="inlineStr">
        <is>
          <t>Revenue</t>
        </is>
      </c>
      <c r="B16" s="5" t="n">
        <v>307433</v>
      </c>
      <c r="C16" s="5" t="n">
        <v>329634</v>
      </c>
      <c r="D16" s="5" t="n">
        <v>318779</v>
      </c>
    </row>
    <row r="17">
      <c r="A17" s="4" t="inlineStr">
        <is>
          <t>Satellites, property and other equipment</t>
        </is>
      </c>
      <c r="B17" s="5" t="n">
        <v>71659</v>
      </c>
      <c r="C17" s="5" t="n">
        <v>88360</v>
      </c>
    </row>
    <row r="18">
      <c r="A18" s="4" t="inlineStr">
        <is>
          <t>Intangible assets</t>
        </is>
      </c>
      <c r="B18" s="5" t="n">
        <v>38448</v>
      </c>
      <c r="C18" s="5" t="n">
        <v>39395</v>
      </c>
    </row>
    <row r="19">
      <c r="A19" s="4" t="inlineStr">
        <is>
          <t>Europe, Middle East &amp; Africa [Member]</t>
        </is>
      </c>
    </row>
    <row r="20">
      <c r="A20" s="3" t="inlineStr">
        <is>
          <t>Segment Information (Details) - Schedule of geographic regions [Line Items]</t>
        </is>
      </c>
    </row>
    <row r="21">
      <c r="A21" s="4" t="inlineStr">
        <is>
          <t>Revenue</t>
        </is>
      </c>
      <c r="B21" s="5" t="n">
        <v>44710</v>
      </c>
      <c r="C21" s="5" t="n">
        <v>50911</v>
      </c>
      <c r="D21" s="5" t="n">
        <v>61317</v>
      </c>
    </row>
    <row r="22">
      <c r="A22" s="4" t="inlineStr">
        <is>
          <t>Satellites, property and other equipment</t>
        </is>
      </c>
      <c r="B22" s="5" t="n">
        <v>619959</v>
      </c>
      <c r="C22" s="5" t="n">
        <v>685562</v>
      </c>
    </row>
    <row r="23">
      <c r="A23" s="4" t="inlineStr">
        <is>
          <t>Other long-term assets</t>
        </is>
      </c>
      <c r="B23" s="5" t="n">
        <v>452</v>
      </c>
      <c r="C23" s="5" t="n">
        <v>640</v>
      </c>
    </row>
    <row r="24">
      <c r="A24" s="4" t="inlineStr">
        <is>
          <t>Latin America &amp; Caribbean [Member]</t>
        </is>
      </c>
    </row>
    <row r="25">
      <c r="A25" s="3" t="inlineStr">
        <is>
          <t>Segment Information (Details) - Schedule of geographic regions [Line Items]</t>
        </is>
      </c>
    </row>
    <row r="26">
      <c r="A26" s="4" t="inlineStr">
        <is>
          <t>Revenue</t>
        </is>
      </c>
      <c r="B26" s="5" t="n">
        <v>64024</v>
      </c>
      <c r="C26" s="5" t="n">
        <v>73120</v>
      </c>
      <c r="D26" s="5" t="n">
        <v>75011</v>
      </c>
    </row>
    <row r="27">
      <c r="A27" s="4" t="inlineStr">
        <is>
          <t>Intangible assets</t>
        </is>
      </c>
      <c r="B27" s="5" t="n">
        <v>15114</v>
      </c>
      <c r="C27" s="5" t="n">
        <v>21908</v>
      </c>
    </row>
    <row r="28">
      <c r="A28" s="4" t="inlineStr">
        <is>
          <t>Asia &amp; Australia [Member]</t>
        </is>
      </c>
    </row>
    <row r="29">
      <c r="A29" s="3" t="inlineStr">
        <is>
          <t>Segment Information (Details) - Schedule of geographic regions [Line Items]</t>
        </is>
      </c>
    </row>
    <row r="30">
      <c r="A30" s="4" t="inlineStr">
        <is>
          <t>Revenue</t>
        </is>
      </c>
      <c r="B30" s="5" t="n">
        <v>41362</v>
      </c>
      <c r="C30" s="5" t="n">
        <v>61993</v>
      </c>
      <c r="D30" s="6" t="n">
        <v>30133</v>
      </c>
    </row>
    <row r="31">
      <c r="A31" s="4" t="inlineStr">
        <is>
          <t>All others [Member]</t>
        </is>
      </c>
    </row>
    <row r="32">
      <c r="A32" s="3" t="inlineStr">
        <is>
          <t>Segment Information (Details) - Schedule of geographic regions [Line Items]</t>
        </is>
      </c>
    </row>
    <row r="33">
      <c r="A33" s="4" t="inlineStr">
        <is>
          <t>Satellites, property and other equipment</t>
        </is>
      </c>
      <c r="B33" s="5" t="n">
        <v>2605</v>
      </c>
      <c r="C33" s="5" t="n">
        <v>2493</v>
      </c>
    </row>
    <row r="34">
      <c r="A34" s="4" t="inlineStr">
        <is>
          <t>Intangible assets</t>
        </is>
      </c>
      <c r="B34" s="6" t="n">
        <v>6748</v>
      </c>
      <c r="C34" s="6" t="n">
        <v>76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perating Expenses (Details) - CAD ($) $ in Millions</t>
        </is>
      </c>
      <c r="B1" s="2" t="inlineStr">
        <is>
          <t>Dec. 31, 2020</t>
        </is>
      </c>
      <c r="C1" s="2" t="inlineStr">
        <is>
          <t>Dec. 31, 2019</t>
        </is>
      </c>
    </row>
    <row r="2">
      <c r="A2" s="3" t="inlineStr">
        <is>
          <t>Disclosure Of Operating Expenses [Abstract]</t>
        </is>
      </c>
    </row>
    <row r="3">
      <c r="A3" s="4" t="inlineStr">
        <is>
          <t>Lease liabilities</t>
        </is>
      </c>
      <c r="B3" s="7" t="n">
        <v>1.9</v>
      </c>
      <c r="C3" s="7"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of the Company</t>
        </is>
      </c>
      <c r="B1" s="2" t="inlineStr">
        <is>
          <t>12 Months Ended</t>
        </is>
      </c>
    </row>
    <row r="2">
      <c r="B2" s="2" t="inlineStr">
        <is>
          <t>Dec. 31, 2020</t>
        </is>
      </c>
    </row>
    <row r="3">
      <c r="A3" s="3" t="inlineStr">
        <is>
          <t>Background of the Company [Abstract]</t>
        </is>
      </c>
    </row>
    <row r="4">
      <c r="A4" s="4" t="inlineStr">
        <is>
          <t>BACKGROUND OF THE COMPANY</t>
        </is>
      </c>
      <c r="B4" s="4" t="inlineStr">
        <is>
          <t xml:space="preserve"> 1.
BACKGROUND OF THE COMPANY Telesat Canada
(the “Company” or “Telesat”) is a Canadian corporation. Telesat is a global satellite operator, providing
mission-critical communications solutions to support the requirements of sophisticated satellite users throughout the world. Headquartered
in Ottawa, Canada, the Company’s state-of-the-art fleet consists of 15 geostationary satellites and the Canadian payload
on ViaSat-1. The Company has commenced
the development of a constellation of low earth orbit (“LEO”) satellites and integrated terrestrial infrastructure,
called “Telesat Lightspeed”. In January 2018, the first LEO satellite was successfully launched into orbit. This Phase
1 LEO satellite has demonstrated certain key features of the Telesat Lightspeed system design, specifically the capability of the
satellite and customer terminals to deliver a low latency broadband experience. As
at December 31, 2020, Loral Space and Communications Inc. (“Loral”) and Canada’s Public Sector Pension Investment
Board (“PSP Investments”) indirectly held economic interests in Telesat of approximately 63% and 36%, respectively,
with the remaining economic interest held by various individuals. Loral indirectly held a voting interest of 33% on all matters
including the election of directors. PSP Investments indirectly held a voting interest of 67% on all matters except for the election
of directors, and a 29% voting interest for the election of directors. The remaining voting interest of 38% for the election of
directors is held by shareholders of the Company’s Director Voting Preferred Shares. Unless
the context states or requires otherwise, references herein to the “financial statements” or similar terms refer to
the audited consolidated financial statements of Telesat Canada. On
March 3, 2021, these financial statements were approved by the Audit Committee of the Board of Directors and authorized for iss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Expenses (Details) - Schedule of operating expenses - CAD ($) $ in Thousands</t>
        </is>
      </c>
      <c r="C1" s="2" t="inlineStr">
        <is>
          <t>12 Months Ended</t>
        </is>
      </c>
    </row>
    <row r="2">
      <c r="C2" s="2" t="inlineStr">
        <is>
          <t>Dec. 31, 2020</t>
        </is>
      </c>
      <c r="D2" s="2" t="inlineStr">
        <is>
          <t>Dec. 31, 2019</t>
        </is>
      </c>
      <c r="E2" s="2" t="inlineStr">
        <is>
          <t>Dec. 31, 2018</t>
        </is>
      </c>
    </row>
    <row r="3">
      <c r="A3" s="3" t="inlineStr">
        <is>
          <t>Schedule of operating expenses [Abstract]</t>
        </is>
      </c>
    </row>
    <row r="4">
      <c r="A4" s="4" t="inlineStr">
        <is>
          <t>Compensation and employee benefits</t>
        </is>
      </c>
      <c r="B4" s="4" t="inlineStr">
        <is>
          <t>[1]</t>
        </is>
      </c>
      <c r="C4" s="6" t="n">
        <v>89882</v>
      </c>
      <c r="D4" s="6" t="n">
        <v>87943</v>
      </c>
      <c r="E4" s="6" t="n">
        <v>98350</v>
      </c>
    </row>
    <row r="5">
      <c r="A5" s="4" t="inlineStr">
        <is>
          <t>Other operating expenses</t>
        </is>
      </c>
      <c r="B5" s="4" t="inlineStr">
        <is>
          <t>[2]</t>
        </is>
      </c>
      <c r="C5" s="5" t="n">
        <v>57622</v>
      </c>
      <c r="D5" s="5" t="n">
        <v>40332</v>
      </c>
      <c r="E5" s="5" t="n">
        <v>45596</v>
      </c>
    </row>
    <row r="6">
      <c r="A6" s="4" t="inlineStr">
        <is>
          <t>Cost of sales</t>
        </is>
      </c>
      <c r="B6" s="4" t="inlineStr">
        <is>
          <t>[3]</t>
        </is>
      </c>
      <c r="C6" s="5" t="n">
        <v>33370</v>
      </c>
      <c r="D6" s="5" t="n">
        <v>37224</v>
      </c>
      <c r="E6" s="5" t="n">
        <v>41881</v>
      </c>
    </row>
    <row r="7">
      <c r="A7" s="4" t="inlineStr">
        <is>
          <t>Operating expenses</t>
        </is>
      </c>
      <c r="C7" s="6" t="n">
        <v>180874</v>
      </c>
      <c r="D7" s="6" t="n">
        <v>165499</v>
      </c>
      <c r="E7" s="6" t="n">
        <v>185827</v>
      </c>
    </row>
    <row r="8"/>
    <row r="9">
      <c r="A9" s="4" t="inlineStr">
        <is>
          <t>[1]</t>
        </is>
      </c>
      <c r="B9" s="4" t="inlineStr">
        <is>
          <t>Compensation and employee benefits included salaries, bonuses, commissions, post-employment benefits and charges arising from share-based compensation.</t>
        </is>
      </c>
    </row>
    <row r="10">
      <c r="A10" s="4" t="inlineStr">
        <is>
          <t>[2]</t>
        </is>
      </c>
      <c r="B10" s="4" t="inlineStr">
        <is>
          <t>Other operating expenses included general and administrative expenses, marketing expenses, in-orbit insurance expenses, professional fees and facility costs. The balance for the year ended December 31, 2020 included $1.9 million of leases not capitalized due to exemptions and variable lease payments not included in the measurement of the leases liabilities (December 31, 2019 - $1.7 million).</t>
        </is>
      </c>
    </row>
    <row r="11">
      <c r="A11" s="4" t="inlineStr">
        <is>
          <t>[3]</t>
        </is>
      </c>
      <c r="B11" s="4" t="inlineStr">
        <is>
          <t>Cost of sales included the cost of third-party satellite capacity, the cost of equipment sales and other costs directly attributable to fulfilling the Company’s obligations under customer contracts.</t>
        </is>
      </c>
    </row>
  </sheetData>
  <mergeCells count="6">
    <mergeCell ref="A1:B2"/>
    <mergeCell ref="C1:E1"/>
    <mergeCell ref="A8:D8"/>
    <mergeCell ref="B9:D9"/>
    <mergeCell ref="B10:D10"/>
    <mergeCell ref="B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Losses) Gains, Net (Details) - Schedule of other operating (losses) gains, net - CAD ($) $ in Thousands</t>
        </is>
      </c>
      <c r="B1" s="2" t="inlineStr">
        <is>
          <t>12 Months Ended</t>
        </is>
      </c>
    </row>
    <row r="2">
      <c r="B2" s="2" t="inlineStr">
        <is>
          <t>Dec. 31, 2020</t>
        </is>
      </c>
      <c r="C2" s="2" t="inlineStr">
        <is>
          <t>Dec. 31, 2019</t>
        </is>
      </c>
      <c r="D2" s="2" t="inlineStr">
        <is>
          <t>Dec. 31, 2018</t>
        </is>
      </c>
    </row>
    <row r="3">
      <c r="A3" s="3" t="inlineStr">
        <is>
          <t>Schedule of other operating (losses) gains, net [Abstract]</t>
        </is>
      </c>
    </row>
    <row r="4">
      <c r="A4" s="4" t="inlineStr">
        <is>
          <t>Loss on disposal of assets</t>
        </is>
      </c>
      <c r="B4" s="6" t="n">
        <v>-215</v>
      </c>
      <c r="C4" s="6" t="n">
        <v>-862</v>
      </c>
      <c r="D4" s="6" t="n">
        <v>-353</v>
      </c>
    </row>
    <row r="5">
      <c r="A5" s="4" t="inlineStr">
        <is>
          <t>Other</t>
        </is>
      </c>
      <c r="B5" s="4" t="inlineStr">
        <is>
          <t xml:space="preserve"> </t>
        </is>
      </c>
      <c r="C5" s="4" t="inlineStr">
        <is>
          <t xml:space="preserve"> </t>
        </is>
      </c>
      <c r="D5" s="5" t="n">
        <v>1096</v>
      </c>
    </row>
    <row r="6">
      <c r="A6" s="4" t="inlineStr">
        <is>
          <t>Other operating (losses) gains, net</t>
        </is>
      </c>
      <c r="B6" s="6" t="n">
        <v>-215</v>
      </c>
      <c r="C6" s="6" t="n">
        <v>-862</v>
      </c>
      <c r="D6" s="6" t="n">
        <v>7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Schedule of interest expense - CAD ($) $ in Thousands</t>
        </is>
      </c>
      <c r="B1" s="2" t="inlineStr">
        <is>
          <t>12 Months Ended</t>
        </is>
      </c>
    </row>
    <row r="2">
      <c r="B2" s="2" t="inlineStr">
        <is>
          <t>Dec. 31, 2020</t>
        </is>
      </c>
      <c r="C2" s="2" t="inlineStr">
        <is>
          <t>Dec. 31, 2019</t>
        </is>
      </c>
      <c r="D2" s="2" t="inlineStr">
        <is>
          <t>Dec. 31, 2018</t>
        </is>
      </c>
    </row>
    <row r="3">
      <c r="A3" s="3" t="inlineStr">
        <is>
          <t>Schedule of interest expense [Abstract]</t>
        </is>
      </c>
    </row>
    <row r="4">
      <c r="A4" s="4" t="inlineStr">
        <is>
          <t>Interest on indebtedness</t>
        </is>
      </c>
      <c r="B4" s="6" t="n">
        <v>164253</v>
      </c>
      <c r="C4" s="6" t="n">
        <v>239805</v>
      </c>
      <c r="D4" s="6" t="n">
        <v>231015</v>
      </c>
    </row>
    <row r="5">
      <c r="A5" s="4" t="inlineStr">
        <is>
          <t>Interest on derivative instruments</t>
        </is>
      </c>
      <c r="B5" s="5" t="n">
        <v>11625</v>
      </c>
      <c r="C5" s="5" t="n">
        <v>-13191</v>
      </c>
      <c r="D5" s="5" t="n">
        <v>-7105</v>
      </c>
    </row>
    <row r="6">
      <c r="A6" s="4" t="inlineStr">
        <is>
          <t>Interest on satellite performance incentive payments</t>
        </is>
      </c>
      <c r="B6" s="5" t="n">
        <v>2930</v>
      </c>
      <c r="C6" s="5" t="n">
        <v>3536</v>
      </c>
      <c r="D6" s="5" t="n">
        <v>4134</v>
      </c>
    </row>
    <row r="7">
      <c r="A7" s="4" t="inlineStr">
        <is>
          <t>Interest on significant financing component</t>
        </is>
      </c>
      <c r="B7" s="5" t="n">
        <v>22434</v>
      </c>
      <c r="C7" s="5" t="n">
        <v>25484</v>
      </c>
      <c r="D7" s="5" t="n">
        <v>27374</v>
      </c>
    </row>
    <row r="8">
      <c r="A8" s="4" t="inlineStr">
        <is>
          <t>Interest on employee benefit plans (Note 29)</t>
        </is>
      </c>
      <c r="B8" s="5" t="n">
        <v>1169</v>
      </c>
      <c r="C8" s="5" t="n">
        <v>1339</v>
      </c>
      <c r="D8" s="5" t="n">
        <v>1488</v>
      </c>
    </row>
    <row r="9">
      <c r="A9" s="4" t="inlineStr">
        <is>
          <t>Interest on leases</t>
        </is>
      </c>
      <c r="B9" s="5" t="n">
        <v>1349</v>
      </c>
      <c r="C9" s="5" t="n">
        <v>1288</v>
      </c>
      <c r="D9" s="4" t="inlineStr">
        <is>
          <t xml:space="preserve"> </t>
        </is>
      </c>
    </row>
    <row r="10">
      <c r="A10" s="4" t="inlineStr">
        <is>
          <t>Capitalized interest (Note 15)</t>
        </is>
      </c>
      <c r="B10" s="4" t="inlineStr">
        <is>
          <t xml:space="preserve"> </t>
        </is>
      </c>
      <c r="C10" s="4" t="inlineStr">
        <is>
          <t xml:space="preserve"> </t>
        </is>
      </c>
      <c r="D10" s="5" t="n">
        <v>-19120</v>
      </c>
    </row>
    <row r="11">
      <c r="A11" s="4" t="inlineStr">
        <is>
          <t>Interest expense</t>
        </is>
      </c>
      <c r="B11" s="6" t="n">
        <v>203760</v>
      </c>
      <c r="C11" s="6" t="n">
        <v>258261</v>
      </c>
      <c r="D11" s="6" t="n">
        <v>2377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53" customWidth="1" min="2" max="2"/>
    <col width="14" customWidth="1" min="3" max="3"/>
  </cols>
  <sheetData>
    <row r="1">
      <c r="A1" s="1" t="inlineStr">
        <is>
          <t>Income Taxes (Details) - CAD ($) $ in Thousands</t>
        </is>
      </c>
      <c r="B1" s="2" t="inlineStr">
        <is>
          <t>12 Months Ended</t>
        </is>
      </c>
    </row>
    <row r="2">
      <c r="B2" s="2" t="inlineStr">
        <is>
          <t>Dec. 31, 2020</t>
        </is>
      </c>
      <c r="C2" s="2" t="inlineStr">
        <is>
          <t>Dec. 31, 2019</t>
        </is>
      </c>
    </row>
    <row r="3">
      <c r="A3" s="3" t="inlineStr">
        <is>
          <t>Income Taxes (Details) [Line Items]</t>
        </is>
      </c>
    </row>
    <row r="4">
      <c r="A4" s="4" t="inlineStr">
        <is>
          <t>Deferred tax assets</t>
        </is>
      </c>
      <c r="B4" s="6" t="n">
        <v>79912</v>
      </c>
      <c r="C4" s="6" t="n">
        <v>12412</v>
      </c>
    </row>
    <row r="5">
      <c r="A5" s="4" t="inlineStr">
        <is>
          <t>Foreign tax credits to offset taxes payable</t>
        </is>
      </c>
      <c r="B5" s="5" t="n">
        <v>9500</v>
      </c>
    </row>
    <row r="6">
      <c r="A6" s="4" t="inlineStr">
        <is>
          <t>Deferred tax asset</t>
        </is>
      </c>
      <c r="B6" s="6" t="n">
        <v>6500</v>
      </c>
    </row>
    <row r="7">
      <c r="A7" s="4" t="inlineStr">
        <is>
          <t>Foreign tax credit expire date</t>
        </is>
      </c>
      <c r="B7" s="4" t="inlineStr">
        <is>
          <t>The credits are due to expire between 2023 and 2030.</t>
        </is>
      </c>
    </row>
    <row r="8">
      <c r="A8" s="4" t="inlineStr">
        <is>
          <t>Tax losses carried forward</t>
        </is>
      </c>
      <c r="B8" s="6" t="n">
        <v>22400</v>
      </c>
    </row>
    <row r="9">
      <c r="A9" s="4" t="inlineStr">
        <is>
          <t>Deferred tax assets recognized</t>
        </is>
      </c>
      <c r="B9" s="5" t="n">
        <v>5900</v>
      </c>
    </row>
    <row r="10">
      <c r="A10" s="4" t="inlineStr">
        <is>
          <t>Deductible temporary</t>
        </is>
      </c>
      <c r="B10" s="5" t="n">
        <v>1200</v>
      </c>
    </row>
    <row r="11">
      <c r="A11" s="4" t="inlineStr">
        <is>
          <t>Temporary differences not recognized</t>
        </is>
      </c>
      <c r="B11" s="5" t="n">
        <v>11200</v>
      </c>
    </row>
    <row r="12">
      <c r="A12" s="4" t="inlineStr">
        <is>
          <t>United Kingdom [Member]</t>
        </is>
      </c>
    </row>
    <row r="13">
      <c r="A13" s="3" t="inlineStr">
        <is>
          <t>Income Taxes (Details) [Line Items]</t>
        </is>
      </c>
    </row>
    <row r="14">
      <c r="A14" s="4" t="inlineStr">
        <is>
          <t>Deferred tax assets</t>
        </is>
      </c>
      <c r="B14" s="5" t="n">
        <v>23300</v>
      </c>
    </row>
    <row r="15">
      <c r="A15" s="4" t="inlineStr">
        <is>
          <t>Foreign tax credits to offset taxes payable</t>
        </is>
      </c>
      <c r="B15" s="5" t="n">
        <v>4600</v>
      </c>
    </row>
    <row r="16">
      <c r="A16" s="4" t="inlineStr">
        <is>
          <t>Tax losses carried forward</t>
        </is>
      </c>
      <c r="B16" s="6" t="n">
        <v>122500</v>
      </c>
    </row>
    <row r="17">
      <c r="A17" s="4" t="inlineStr">
        <is>
          <t>Taxable income generated percentage</t>
        </is>
      </c>
      <c r="B17" s="4" t="inlineStr">
        <is>
          <t>50.00%</t>
        </is>
      </c>
    </row>
    <row r="18">
      <c r="A18" s="4" t="inlineStr">
        <is>
          <t>Unrestricted taxable income not subject to limitation</t>
        </is>
      </c>
      <c r="B18" s="4" t="inlineStr">
        <is>
          <t>50.00%</t>
        </is>
      </c>
    </row>
    <row r="19">
      <c r="A19" s="4" t="inlineStr">
        <is>
          <t>Unused interest deduction</t>
        </is>
      </c>
      <c r="B19" s="6" t="n">
        <v>130800</v>
      </c>
    </row>
    <row r="20">
      <c r="A20" s="4" t="inlineStr">
        <is>
          <t>United states [Member]</t>
        </is>
      </c>
    </row>
    <row r="21">
      <c r="A21" s="3" t="inlineStr">
        <is>
          <t>Income Taxes (Details) [Line Items]</t>
        </is>
      </c>
    </row>
    <row r="22">
      <c r="A22" s="4" t="inlineStr">
        <is>
          <t>Tax losses carried forward</t>
        </is>
      </c>
      <c r="B22" s="6" t="n">
        <v>2000</v>
      </c>
    </row>
    <row r="23">
      <c r="A23" s="4" t="inlineStr">
        <is>
          <t>Percentage of maximum amount of profit carried-forward</t>
        </is>
      </c>
      <c r="B23" s="4" t="inlineStr">
        <is>
          <t>80.00%</t>
        </is>
      </c>
    </row>
    <row r="24">
      <c r="A24" s="4" t="inlineStr">
        <is>
          <t>Brazil [Member]</t>
        </is>
      </c>
    </row>
    <row r="25">
      <c r="A25" s="3" t="inlineStr">
        <is>
          <t>Income Taxes (Details) [Line Items]</t>
        </is>
      </c>
    </row>
    <row r="26">
      <c r="A26" s="4" t="inlineStr">
        <is>
          <t>Deferred tax assets</t>
        </is>
      </c>
      <c r="B26" s="6" t="n">
        <v>500</v>
      </c>
    </row>
    <row r="27">
      <c r="A27" s="4" t="inlineStr">
        <is>
          <t>Tax losses carried forward</t>
        </is>
      </c>
      <c r="B27" s="6" t="n">
        <v>1500</v>
      </c>
    </row>
    <row r="28">
      <c r="A28" s="4" t="inlineStr">
        <is>
          <t>Taxable income generated percentage</t>
        </is>
      </c>
      <c r="B28" s="4" t="inlineStr">
        <is>
          <t>3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 CAD ($) $ in Thousands</t>
        </is>
      </c>
      <c r="B1" s="2" t="inlineStr">
        <is>
          <t>12 Months Ended</t>
        </is>
      </c>
    </row>
    <row r="2">
      <c r="B2" s="2" t="inlineStr">
        <is>
          <t>Dec. 31, 2020</t>
        </is>
      </c>
      <c r="C2" s="2" t="inlineStr">
        <is>
          <t>Dec. 31, 2019</t>
        </is>
      </c>
      <c r="D2" s="2" t="inlineStr">
        <is>
          <t>Dec. 31, 2018</t>
        </is>
      </c>
    </row>
    <row r="3">
      <c r="A3" s="3" t="inlineStr">
        <is>
          <t>Schedule of components of income tax expense [Abstract]</t>
        </is>
      </c>
    </row>
    <row r="4">
      <c r="A4" s="4" t="inlineStr">
        <is>
          <t>Current tax expense</t>
        </is>
      </c>
      <c r="B4" s="6" t="n">
        <v>77138</v>
      </c>
      <c r="C4" s="6" t="n">
        <v>71202</v>
      </c>
      <c r="D4" s="6" t="n">
        <v>98841</v>
      </c>
    </row>
    <row r="5">
      <c r="A5" s="4" t="inlineStr">
        <is>
          <t>Deferred tax recovery</t>
        </is>
      </c>
      <c r="B5" s="5" t="n">
        <v>-81491</v>
      </c>
      <c r="C5" s="5" t="n">
        <v>-56080</v>
      </c>
      <c r="D5" s="5" t="n">
        <v>-37785</v>
      </c>
    </row>
    <row r="6">
      <c r="A6" s="4" t="inlineStr">
        <is>
          <t>Tax (recovery) expense</t>
        </is>
      </c>
      <c r="B6" s="6" t="n">
        <v>-4353</v>
      </c>
      <c r="C6" s="6" t="n">
        <v>15122</v>
      </c>
      <c r="D6" s="6" t="n">
        <v>610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 Schedule of reconciliation of statutory income tax rate - CAD ($) $ in Thousands</t>
        </is>
      </c>
      <c r="C1" s="2" t="inlineStr">
        <is>
          <t>12 Months Ended</t>
        </is>
      </c>
    </row>
    <row r="2">
      <c r="C2" s="2" t="inlineStr">
        <is>
          <t>Dec. 31, 2020</t>
        </is>
      </c>
      <c r="D2" s="2" t="inlineStr">
        <is>
          <t>Dec. 31, 2019</t>
        </is>
      </c>
      <c r="E2" s="2" t="inlineStr">
        <is>
          <t>Dec. 31, 2018</t>
        </is>
      </c>
    </row>
    <row r="3">
      <c r="A3" s="3" t="inlineStr">
        <is>
          <t>Schedule of reconciliation of statutory income tax rate [Abstract]</t>
        </is>
      </c>
    </row>
    <row r="4">
      <c r="A4" s="4" t="inlineStr">
        <is>
          <t>Income (loss) before tax</t>
        </is>
      </c>
      <c r="C4" s="6" t="n">
        <v>241225</v>
      </c>
      <c r="D4" s="6" t="n">
        <v>202320</v>
      </c>
      <c r="E4" s="6" t="n">
        <v>-29880</v>
      </c>
    </row>
    <row r="5">
      <c r="A5" s="4" t="inlineStr">
        <is>
          <t>Multiplied by the statutory income tax rates</t>
        </is>
      </c>
      <c r="C5" s="4" t="inlineStr">
        <is>
          <t>26.46%</t>
        </is>
      </c>
      <c r="D5" s="4" t="inlineStr">
        <is>
          <t>26.56%</t>
        </is>
      </c>
      <c r="E5" s="4" t="inlineStr">
        <is>
          <t>26.59%</t>
        </is>
      </c>
    </row>
    <row r="6">
      <c r="A6" s="4" t="inlineStr">
        <is>
          <t>Tax expenses income at applicable tax rate</t>
        </is>
      </c>
      <c r="C6" s="6" t="n">
        <v>63828</v>
      </c>
      <c r="D6" s="6" t="n">
        <v>53736</v>
      </c>
      <c r="E6" s="6" t="n">
        <v>-7945</v>
      </c>
    </row>
    <row r="7">
      <c r="A7" s="4" t="inlineStr">
        <is>
          <t>Income tax recorded at rates different from the Canadian tax rate</t>
        </is>
      </c>
      <c r="C7" s="5" t="n">
        <v>-22875</v>
      </c>
      <c r="D7" s="5" t="n">
        <v>-13017</v>
      </c>
      <c r="E7" s="5" t="n">
        <v>-10823</v>
      </c>
    </row>
    <row r="8">
      <c r="A8" s="4" t="inlineStr">
        <is>
          <t>Permanent differences</t>
        </is>
      </c>
      <c r="C8" s="5" t="n">
        <v>1548</v>
      </c>
      <c r="D8" s="5" t="n">
        <v>-6760</v>
      </c>
      <c r="E8" s="5" t="n">
        <v>50458</v>
      </c>
    </row>
    <row r="9">
      <c r="A9" s="4" t="inlineStr">
        <is>
          <t>Effect on deferred tax balances due to changes in income tax rates</t>
        </is>
      </c>
      <c r="C9" s="5" t="n">
        <v>-885</v>
      </c>
      <c r="D9" s="5" t="n">
        <v>-2829</v>
      </c>
      <c r="E9" s="5" t="n">
        <v>-427</v>
      </c>
    </row>
    <row r="10">
      <c r="A10" s="4" t="inlineStr">
        <is>
          <t>Effect of temporary differences not recognized as deferred tax assets</t>
        </is>
      </c>
      <c r="C10" s="5" t="n">
        <v>-43941</v>
      </c>
      <c r="D10" s="5" t="n">
        <v>-16681</v>
      </c>
      <c r="E10" s="5" t="n">
        <v>35416</v>
      </c>
    </row>
    <row r="11">
      <c r="A11" s="4" t="inlineStr">
        <is>
          <t>Previously unrecognized temporary differences</t>
        </is>
      </c>
      <c r="D11" s="4" t="inlineStr">
        <is>
          <t xml:space="preserve"> </t>
        </is>
      </c>
      <c r="E11" s="5" t="n">
        <v>-6110</v>
      </c>
    </row>
    <row r="12">
      <c r="A12" s="4" t="inlineStr">
        <is>
          <t>Adjustments related to prior periods</t>
        </is>
      </c>
      <c r="B12" s="4" t="inlineStr">
        <is>
          <t>[1]</t>
        </is>
      </c>
      <c r="C12" s="5" t="n">
        <v>-1467</v>
      </c>
      <c r="D12" s="5" t="n">
        <v>-311</v>
      </c>
      <c r="E12" s="4" t="inlineStr">
        <is>
          <t xml:space="preserve"> </t>
        </is>
      </c>
    </row>
    <row r="13">
      <c r="A13" s="4" t="inlineStr">
        <is>
          <t>Other</t>
        </is>
      </c>
      <c r="B13" s="4" t="inlineStr">
        <is>
          <t>[1]</t>
        </is>
      </c>
      <c r="C13" s="5" t="n">
        <v>-561</v>
      </c>
      <c r="D13" s="5" t="n">
        <v>984</v>
      </c>
      <c r="E13" s="5" t="n">
        <v>487</v>
      </c>
    </row>
    <row r="14">
      <c r="A14" s="4" t="inlineStr">
        <is>
          <t>Tax (recovery) expense</t>
        </is>
      </c>
      <c r="C14" s="6" t="n">
        <v>-4353</v>
      </c>
      <c r="D14" s="6" t="n">
        <v>15122</v>
      </c>
      <c r="E14" s="6" t="n">
        <v>61056</v>
      </c>
    </row>
    <row r="15">
      <c r="A15" s="4" t="inlineStr">
        <is>
          <t>Effective income tax rate</t>
        </is>
      </c>
      <c r="C15" s="4" t="inlineStr">
        <is>
          <t>(1.80%)</t>
        </is>
      </c>
      <c r="D15" s="4" t="inlineStr">
        <is>
          <t>7.47%</t>
        </is>
      </c>
      <c r="E15" s="4" t="inlineStr">
        <is>
          <t>(204.34%)</t>
        </is>
      </c>
    </row>
    <row r="16"/>
    <row r="17">
      <c r="A17" s="4" t="inlineStr">
        <is>
          <t>[1]</t>
        </is>
      </c>
      <c r="B17" s="4" t="inlineStr">
        <is>
          <t>Certain comparative figures have been reclassified to conform to the current year presentation.</t>
        </is>
      </c>
    </row>
  </sheetData>
  <mergeCells count="4">
    <mergeCell ref="A1:B2"/>
    <mergeCell ref="C1:E1"/>
    <mergeCell ref="A16:D16"/>
    <mergeCell ref="B17:D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temporary differences between carrying amounts of assets and liabilities for accounting purposes - USD ($) $ in Thousands</t>
        </is>
      </c>
      <c r="B1" s="2" t="inlineStr">
        <is>
          <t>Dec. 31, 2020</t>
        </is>
      </c>
      <c r="C1" s="2" t="inlineStr">
        <is>
          <t>Dec. 31, 2019</t>
        </is>
      </c>
    </row>
    <row r="2">
      <c r="A2" s="3" t="inlineStr">
        <is>
          <t>Deferred tax assets</t>
        </is>
      </c>
    </row>
    <row r="3">
      <c r="A3" s="4" t="inlineStr">
        <is>
          <t>Foreign tax credits</t>
        </is>
      </c>
      <c r="B3" s="6" t="n">
        <v>6558</v>
      </c>
      <c r="C3" s="6" t="n">
        <v>5710</v>
      </c>
    </row>
    <row r="4">
      <c r="A4" s="4" t="inlineStr">
        <is>
          <t>Corporate interest restriction</t>
        </is>
      </c>
      <c r="B4" s="4" t="inlineStr">
        <is>
          <t xml:space="preserve"> </t>
        </is>
      </c>
      <c r="C4" s="5" t="n">
        <v>11393</v>
      </c>
    </row>
    <row r="5">
      <c r="A5" s="4" t="inlineStr">
        <is>
          <t>Financing charges</t>
        </is>
      </c>
      <c r="B5" s="5" t="n">
        <v>12004</v>
      </c>
      <c r="C5" s="5" t="n">
        <v>17152</v>
      </c>
    </row>
    <row r="6">
      <c r="A6" s="4" t="inlineStr">
        <is>
          <t>Deferred revenue</t>
        </is>
      </c>
      <c r="B6" s="5" t="n">
        <v>11127</v>
      </c>
      <c r="C6" s="5" t="n">
        <v>13071</v>
      </c>
    </row>
    <row r="7">
      <c r="A7" s="4" t="inlineStr">
        <is>
          <t>Loss carry forwards</t>
        </is>
      </c>
      <c r="B7" s="5" t="n">
        <v>29715</v>
      </c>
      <c r="C7" s="5" t="n">
        <v>29351</v>
      </c>
    </row>
    <row r="8">
      <c r="A8" s="4" t="inlineStr">
        <is>
          <t>Employee benefits</t>
        </is>
      </c>
      <c r="B8" s="5" t="n">
        <v>12438</v>
      </c>
      <c r="C8" s="5" t="n">
        <v>8282</v>
      </c>
    </row>
    <row r="9">
      <c r="A9" s="4" t="inlineStr">
        <is>
          <t>Reserves</t>
        </is>
      </c>
      <c r="B9" s="5" t="n">
        <v>1222</v>
      </c>
      <c r="C9" s="4" t="inlineStr">
        <is>
          <t xml:space="preserve"> </t>
        </is>
      </c>
    </row>
    <row r="10">
      <c r="A10" s="4" t="inlineStr">
        <is>
          <t>Other</t>
        </is>
      </c>
      <c r="B10" s="5" t="n">
        <v>2531</v>
      </c>
      <c r="C10" s="5" t="n">
        <v>2209</v>
      </c>
    </row>
    <row r="11">
      <c r="A11" s="4" t="inlineStr">
        <is>
          <t>Total deferred tax assets</t>
        </is>
      </c>
      <c r="B11" s="5" t="n">
        <v>75595</v>
      </c>
      <c r="C11" s="5" t="n">
        <v>87168</v>
      </c>
    </row>
    <row r="12">
      <c r="A12" s="3" t="inlineStr">
        <is>
          <t>Deferred tax liabilities</t>
        </is>
      </c>
    </row>
    <row r="13">
      <c r="A13" s="4" t="inlineStr">
        <is>
          <t>Capital assets</t>
        </is>
      </c>
      <c r="B13" s="5" t="n">
        <v>-149214</v>
      </c>
      <c r="C13" s="5" t="n">
        <v>-178317</v>
      </c>
    </row>
    <row r="14">
      <c r="A14" s="4" t="inlineStr">
        <is>
          <t>Intangible assets</t>
        </is>
      </c>
      <c r="B14" s="5" t="n">
        <v>-158957</v>
      </c>
      <c r="C14" s="5" t="n">
        <v>-237269</v>
      </c>
    </row>
    <row r="15">
      <c r="A15" s="4" t="inlineStr">
        <is>
          <t>Unrealized foreign exchange gains</t>
        </is>
      </c>
      <c r="B15" s="5" t="n">
        <v>-13405</v>
      </c>
      <c r="C15" s="5" t="n">
        <v>-7932</v>
      </c>
    </row>
    <row r="16">
      <c r="A16" s="4" t="inlineStr">
        <is>
          <t>Total deferred tax liabilities</t>
        </is>
      </c>
      <c r="B16" s="5" t="n">
        <v>-321576</v>
      </c>
      <c r="C16" s="5" t="n">
        <v>-423518</v>
      </c>
    </row>
    <row r="17">
      <c r="A17" s="4" t="inlineStr">
        <is>
          <t>Deferred tax liabilities, net</t>
        </is>
      </c>
      <c r="B17" s="6" t="n">
        <v>-245981</v>
      </c>
      <c r="C17" s="6" t="n">
        <v>-3363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components of trade and other receivables - CAD ($) $ in Thousands</t>
        </is>
      </c>
      <c r="B1" s="2" t="inlineStr">
        <is>
          <t>Dec. 31, 2020</t>
        </is>
      </c>
      <c r="C1" s="2" t="inlineStr">
        <is>
          <t>Dec. 31, 2019</t>
        </is>
      </c>
    </row>
    <row r="2">
      <c r="A2" s="3" t="inlineStr">
        <is>
          <t>Schedule of components of trade and other receivables [Abstract]</t>
        </is>
      </c>
    </row>
    <row r="3">
      <c r="A3" s="4" t="inlineStr">
        <is>
          <t>Trade receivables</t>
        </is>
      </c>
      <c r="B3" s="6" t="n">
        <v>47368</v>
      </c>
      <c r="C3" s="6" t="n">
        <v>53893</v>
      </c>
    </row>
    <row r="4">
      <c r="A4" s="4" t="inlineStr">
        <is>
          <t>Less: Allowance for doubtful accounts</t>
        </is>
      </c>
      <c r="B4" s="5" t="n">
        <v>-7257</v>
      </c>
      <c r="C4" s="5" t="n">
        <v>-1779</v>
      </c>
    </row>
    <row r="5">
      <c r="A5" s="4" t="inlineStr">
        <is>
          <t>Net trade receivables</t>
        </is>
      </c>
      <c r="B5" s="5" t="n">
        <v>40111</v>
      </c>
      <c r="C5" s="5" t="n">
        <v>52114</v>
      </c>
    </row>
    <row r="6">
      <c r="A6" s="4" t="inlineStr">
        <is>
          <t>Other receivables</t>
        </is>
      </c>
      <c r="B6" s="5" t="n">
        <v>11817</v>
      </c>
      <c r="C6" s="5" t="n">
        <v>11948</v>
      </c>
    </row>
    <row r="7">
      <c r="A7" s="4" t="inlineStr">
        <is>
          <t>Trade and other receivables</t>
        </is>
      </c>
      <c r="B7" s="6" t="n">
        <v>51928</v>
      </c>
      <c r="C7" s="6" t="n">
        <v>640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 Schedule of movement in allowance for doubtful accounts - CAD ($) $ in Thousands</t>
        </is>
      </c>
      <c r="B1" s="2" t="inlineStr">
        <is>
          <t>12 Months Ended</t>
        </is>
      </c>
    </row>
    <row r="2">
      <c r="B2" s="2" t="inlineStr">
        <is>
          <t>Dec. 31, 2020</t>
        </is>
      </c>
      <c r="C2" s="2" t="inlineStr">
        <is>
          <t>Dec. 31, 2019</t>
        </is>
      </c>
    </row>
    <row r="3">
      <c r="A3" s="3" t="inlineStr">
        <is>
          <t>Schedule of movement in allowance for doubtful accounts [Abstract]</t>
        </is>
      </c>
    </row>
    <row r="4">
      <c r="A4" s="4" t="inlineStr">
        <is>
          <t>Allowance for doubtful accounts, beginning of year</t>
        </is>
      </c>
      <c r="B4" s="6" t="n">
        <v>1779</v>
      </c>
      <c r="C4" s="6" t="n">
        <v>5136</v>
      </c>
    </row>
    <row r="5">
      <c r="A5" s="4" t="inlineStr">
        <is>
          <t>Provisions for impaired receivables</t>
        </is>
      </c>
      <c r="B5" s="5" t="n">
        <v>6069</v>
      </c>
      <c r="C5" s="5" t="n">
        <v>604</v>
      </c>
    </row>
    <row r="6">
      <c r="A6" s="4" t="inlineStr">
        <is>
          <t>Receivables written off</t>
        </is>
      </c>
      <c r="B6" s="5" t="n">
        <v>-146</v>
      </c>
      <c r="C6" s="5" t="n">
        <v>-4899</v>
      </c>
    </row>
    <row r="7">
      <c r="A7" s="4" t="inlineStr">
        <is>
          <t>Impact of foreign exchange</t>
        </is>
      </c>
      <c r="B7" s="5" t="n">
        <v>-445</v>
      </c>
      <c r="C7" s="5" t="n">
        <v>938</v>
      </c>
    </row>
    <row r="8">
      <c r="A8" s="4" t="inlineStr">
        <is>
          <t>Allowance for doubtful accounts, end of year</t>
        </is>
      </c>
      <c r="B8" s="6" t="n">
        <v>7257</v>
      </c>
      <c r="C8" s="6" t="n">
        <v>17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Details) - Schedule of other current financial assets - CAD ($) $ in Thousands</t>
        </is>
      </c>
      <c r="B1" s="2" t="inlineStr">
        <is>
          <t>Dec. 31, 2020</t>
        </is>
      </c>
      <c r="C1" s="2" t="inlineStr">
        <is>
          <t>Dec. 31, 2019</t>
        </is>
      </c>
    </row>
    <row r="2">
      <c r="A2" s="3" t="inlineStr">
        <is>
          <t>Schedule of other current financial assets [Abstract]</t>
        </is>
      </c>
    </row>
    <row r="3">
      <c r="A3" s="4" t="inlineStr">
        <is>
          <t>Security deposits</t>
        </is>
      </c>
      <c r="B3" s="6" t="n">
        <v>448</v>
      </c>
      <c r="C3" s="6" t="n">
        <v>210</v>
      </c>
    </row>
    <row r="4">
      <c r="A4" s="4" t="inlineStr">
        <is>
          <t>Other current financial assets</t>
        </is>
      </c>
      <c r="B4" s="6" t="n">
        <v>448</v>
      </c>
      <c r="C4" s="6" t="n">
        <v>2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 xml:space="preserve"> 2.
BASIS OF PRESENTATION Statement
of Compliance The consolidated financial
statements were prepared in accordance with International Financial Reporting Standards (“IFRS”) as issued by the
International Accounting Standards Board (“IASB”). The accounting policies described in Note 3 were consistently applied. Basis
of Consolidation Subsidiaries These
consolidated financial statements include the results of the Company and subsidiaries controlled by the Company. Control is achieved
when the Company has power over an entity, has exposure, or rights to variable returns from its involvement with an entity, and
has the ability to use the power over an entity to affect the amount of its return. The most significant subsidiaries are listed
in Note 32. Joint
arrangements A
joint operation is a type of joint arrangement whereby the parties that have joint control of the arrangement have rights to their
share of the assets and revenue, and obligations for the liabilities and expenses, relating to the arrangement. The
Company’s consolidated financial statements include the Company’s share of the assets, liabilities, revenue and expenses
of its interest in joint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epaid Expenses and Other Current Assets (Details) - CAD ($) $ in Millions</t>
        </is>
      </c>
      <c r="B1" s="2" t="inlineStr">
        <is>
          <t>12 Months Ended</t>
        </is>
      </c>
    </row>
    <row r="2">
      <c r="B2" s="2" t="inlineStr">
        <is>
          <t>Dec. 31, 2020</t>
        </is>
      </c>
      <c r="C2" s="2" t="inlineStr">
        <is>
          <t>Dec. 31, 2019</t>
        </is>
      </c>
      <c r="D2" s="2" t="inlineStr">
        <is>
          <t>Dec. 31, 2018</t>
        </is>
      </c>
    </row>
    <row r="3">
      <c r="A3" s="3" t="inlineStr">
        <is>
          <t>Prepaid Expenses and Other Current Assets Details [Abstract]</t>
        </is>
      </c>
    </row>
    <row r="4">
      <c r="A4" s="4" t="inlineStr">
        <is>
          <t>Finished goods</t>
        </is>
      </c>
      <c r="B4" s="7" t="n">
        <v>1.2</v>
      </c>
      <c r="C4" s="7" t="n">
        <v>1.4</v>
      </c>
    </row>
    <row r="5">
      <c r="A5" s="4" t="inlineStr">
        <is>
          <t>Work in progress</t>
        </is>
      </c>
      <c r="B5" s="8" t="n">
        <v>4.1</v>
      </c>
      <c r="C5" s="8" t="n">
        <v>2.2</v>
      </c>
    </row>
    <row r="6">
      <c r="A6" s="4" t="inlineStr">
        <is>
          <t>Recognized cost of equipment sales</t>
        </is>
      </c>
      <c r="B6" s="7" t="n">
        <v>10.4</v>
      </c>
      <c r="C6" s="6" t="n">
        <v>7</v>
      </c>
      <c r="D6" s="7" t="n">
        <v>1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CAD ($) $ in Thousands</t>
        </is>
      </c>
      <c r="C1" s="2" t="inlineStr">
        <is>
          <t>Dec. 31, 2020</t>
        </is>
      </c>
      <c r="D1" s="2" t="inlineStr">
        <is>
          <t>Dec. 31, 2019</t>
        </is>
      </c>
    </row>
    <row r="2">
      <c r="A2" s="3" t="inlineStr">
        <is>
          <t>Schedule of prepaid expenses and other current assets [Abstract]</t>
        </is>
      </c>
    </row>
    <row r="3">
      <c r="A3" s="4" t="inlineStr">
        <is>
          <t>Prepaid expenses</t>
        </is>
      </c>
      <c r="C3" s="6" t="n">
        <v>5942</v>
      </c>
      <c r="D3" s="6" t="n">
        <v>12896</v>
      </c>
    </row>
    <row r="4">
      <c r="A4" s="4" t="inlineStr">
        <is>
          <t>Income tax recoverable</t>
        </is>
      </c>
      <c r="C4" s="5" t="n">
        <v>3116</v>
      </c>
      <c r="D4" s="5" t="n">
        <v>26730</v>
      </c>
    </row>
    <row r="5">
      <c r="A5" s="4" t="inlineStr">
        <is>
          <t>Inventory</t>
        </is>
      </c>
      <c r="B5" s="4" t="inlineStr">
        <is>
          <t>[1]</t>
        </is>
      </c>
      <c r="C5" s="5" t="n">
        <v>5224</v>
      </c>
      <c r="D5" s="5" t="n">
        <v>3556</v>
      </c>
    </row>
    <row r="6">
      <c r="A6" s="4" t="inlineStr">
        <is>
          <t>Deferred charges</t>
        </is>
      </c>
      <c r="B6" s="4" t="inlineStr">
        <is>
          <t>[2]</t>
        </is>
      </c>
      <c r="C6" s="5" t="n">
        <v>278</v>
      </c>
      <c r="D6" s="5" t="n">
        <v>307</v>
      </c>
    </row>
    <row r="7">
      <c r="A7" s="4" t="inlineStr">
        <is>
          <t>Other</t>
        </is>
      </c>
      <c r="C7" s="5" t="n">
        <v>8301</v>
      </c>
      <c r="D7" s="5" t="n">
        <v>235</v>
      </c>
    </row>
    <row r="8">
      <c r="A8" s="4" t="inlineStr">
        <is>
          <t>Prepaid expenses and other current assets</t>
        </is>
      </c>
      <c r="C8" s="6" t="n">
        <v>22861</v>
      </c>
      <c r="D8" s="6" t="n">
        <v>43724</v>
      </c>
    </row>
    <row r="9"/>
    <row r="10">
      <c r="A10" s="4" t="inlineStr">
        <is>
          <t>[1]</t>
        </is>
      </c>
      <c r="B10" s="4" t="inlineStr">
        <is>
          <t>As at December 31, 2020, inventory consisted of $1.2 million of finished goods (December 31, 2019 — $1.4 million) and $4.1 million of work in process (December 31, 2019 — $2.2 million). During the year, $10.4 million was recognized as cost of equipment sales and recorded as an operating expense (December 31, 2019 — $7.0 million, December 31, 2018 — $17.7 million).</t>
        </is>
      </c>
    </row>
    <row r="11">
      <c r="A11" s="4" t="inlineStr">
        <is>
          <t>[2]</t>
        </is>
      </c>
      <c r="B11" s="4" t="inlineStr">
        <is>
          <t>Deferred charges included deferred financing charges relating to the Revolving Credit Facility.</t>
        </is>
      </c>
    </row>
  </sheetData>
  <mergeCells count="4">
    <mergeCell ref="A1:B1"/>
    <mergeCell ref="A9:C9"/>
    <mergeCell ref="B10:C10"/>
    <mergeCell ref="B11:C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Financial Assets (Details) - Schedule of other long-term financial assets - CAD ($) $ in Thousands</t>
        </is>
      </c>
      <c r="B1" s="2" t="inlineStr">
        <is>
          <t>Dec. 31, 2020</t>
        </is>
      </c>
      <c r="C1" s="2" t="inlineStr">
        <is>
          <t>Dec. 31, 2019</t>
        </is>
      </c>
    </row>
    <row r="2">
      <c r="A2" s="3" t="inlineStr">
        <is>
          <t>Schedule of other long-term financial assets [Abstract]</t>
        </is>
      </c>
    </row>
    <row r="3">
      <c r="A3" s="4" t="inlineStr">
        <is>
          <t>Long-term receivables</t>
        </is>
      </c>
      <c r="B3" s="6" t="n">
        <v>17298</v>
      </c>
      <c r="C3" s="6" t="n">
        <v>18932</v>
      </c>
    </row>
    <row r="4">
      <c r="A4" s="4" t="inlineStr">
        <is>
          <t>Security deposits</t>
        </is>
      </c>
      <c r="B4" s="5" t="n">
        <v>5861</v>
      </c>
      <c r="C4" s="5" t="n">
        <v>5977</v>
      </c>
    </row>
    <row r="5">
      <c r="A5" s="4" t="inlineStr">
        <is>
          <t>Derivative assets (Note 27)</t>
        </is>
      </c>
      <c r="B5" s="5" t="n">
        <v>30266</v>
      </c>
      <c r="C5" s="5" t="n">
        <v>32821</v>
      </c>
    </row>
    <row r="6">
      <c r="A6" s="4" t="inlineStr">
        <is>
          <t>Other long-term financial assets</t>
        </is>
      </c>
      <c r="B6" s="6" t="n">
        <v>53425</v>
      </c>
      <c r="C6" s="6" t="n">
        <v>577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Schedule of other long-term assets - CAD ($) $ in Thousands</t>
        </is>
      </c>
      <c r="B1" s="2" t="inlineStr">
        <is>
          <t>Dec. 31, 2020</t>
        </is>
      </c>
      <c r="C1" s="2" t="inlineStr">
        <is>
          <t>Dec. 31, 2019</t>
        </is>
      </c>
    </row>
    <row r="2">
      <c r="A2" s="3" t="inlineStr">
        <is>
          <t>Schedule of other long-term assets [Abstract]</t>
        </is>
      </c>
    </row>
    <row r="3">
      <c r="A3" s="4" t="inlineStr">
        <is>
          <t>Prepaid expenses</t>
        </is>
      </c>
      <c r="B3" s="6" t="n">
        <v>452</v>
      </c>
      <c r="C3" s="6" t="n">
        <v>640</v>
      </c>
    </row>
    <row r="4">
      <c r="A4" s="4" t="inlineStr">
        <is>
          <t>Deferred charges (Note 12)</t>
        </is>
      </c>
      <c r="B4" s="5" t="n">
        <v>775</v>
      </c>
      <c r="C4" s="5" t="n">
        <v>1039</v>
      </c>
    </row>
    <row r="5">
      <c r="A5" s="4" t="inlineStr">
        <is>
          <t>Income tax recoverable</t>
        </is>
      </c>
      <c r="B5" s="5" t="n">
        <v>8418</v>
      </c>
      <c r="C5" s="5" t="n">
        <v>6283</v>
      </c>
    </row>
    <row r="6">
      <c r="A6" s="4" t="inlineStr">
        <is>
          <t>Other</t>
        </is>
      </c>
      <c r="B6" s="5" t="n">
        <v>277</v>
      </c>
      <c r="C6" s="5" t="n">
        <v>302</v>
      </c>
    </row>
    <row r="7">
      <c r="A7" s="4" t="inlineStr">
        <is>
          <t>Other long-term assets</t>
        </is>
      </c>
      <c r="B7" s="6" t="n">
        <v>9922</v>
      </c>
      <c r="C7" s="6" t="n">
        <v>82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atellites, Property and Other Equipment (Details) - CAD ($) $ in Millions</t>
        </is>
      </c>
      <c r="B1" s="2" t="inlineStr">
        <is>
          <t>12 Months Ended</t>
        </is>
      </c>
    </row>
    <row r="2">
      <c r="B2" s="2" t="inlineStr">
        <is>
          <t>Dec. 31, 2020</t>
        </is>
      </c>
      <c r="C2" s="2" t="inlineStr">
        <is>
          <t>Dec. 31, 2019</t>
        </is>
      </c>
      <c r="D2" s="2" t="inlineStr">
        <is>
          <t>Dec. 31, 2018</t>
        </is>
      </c>
    </row>
    <row r="3">
      <c r="A3" s="3" t="inlineStr">
        <is>
          <t>Satellites, Property and Other Equipment (Details) [Line Items]</t>
        </is>
      </c>
    </row>
    <row r="4">
      <c r="A4" s="4" t="inlineStr">
        <is>
          <t>Government grant reduction</t>
        </is>
      </c>
      <c r="B4" s="6" t="n">
        <v>8</v>
      </c>
      <c r="C4" s="7" t="n">
        <v>3.3</v>
      </c>
    </row>
    <row r="5">
      <c r="A5" s="4" t="inlineStr">
        <is>
          <t>Leases not capitalized</t>
        </is>
      </c>
      <c r="B5" s="7" t="n">
        <v>10.3</v>
      </c>
      <c r="C5" s="7" t="n">
        <v>10.8</v>
      </c>
    </row>
    <row r="6">
      <c r="A6" s="4" t="inlineStr">
        <is>
          <t>Borrowing costs</t>
        </is>
      </c>
      <c r="D6" s="7" t="n">
        <v>19.1</v>
      </c>
    </row>
    <row r="7">
      <c r="A7" s="4" t="inlineStr">
        <is>
          <t>Average capitalization rate</t>
        </is>
      </c>
      <c r="D7" s="4" t="inlineStr">
        <is>
          <t>7.00%</t>
        </is>
      </c>
    </row>
    <row r="8">
      <c r="A8" s="4" t="inlineStr">
        <is>
          <t>Satellites [Member]</t>
        </is>
      </c>
    </row>
    <row r="9">
      <c r="A9" s="3" t="inlineStr">
        <is>
          <t>Satellites, Property and Other Equipment (Details) [Line Items]</t>
        </is>
      </c>
    </row>
    <row r="10">
      <c r="A10" s="4" t="inlineStr">
        <is>
          <t>Borrowing costs</t>
        </is>
      </c>
      <c r="D10" s="7" t="n">
        <v>0.4</v>
      </c>
    </row>
    <row r="11">
      <c r="A11" s="4" t="inlineStr">
        <is>
          <t>Telesat International Limited [Member]</t>
        </is>
      </c>
    </row>
    <row r="12">
      <c r="A12" s="3" t="inlineStr">
        <is>
          <t>Satellites, Property and Other Equipment (Details) [Line Items]</t>
        </is>
      </c>
    </row>
    <row r="13">
      <c r="A13" s="4" t="inlineStr">
        <is>
          <t>Proportion of ownership interest in joint operation</t>
        </is>
      </c>
      <c r="B13" s="4" t="inlineStr">
        <is>
          <t>42.5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atellites, Property and Other Equipment (Details) - Schedule of satellites, property and other equipment - CAD ($) $ in Thousands</t>
        </is>
      </c>
      <c r="C1" s="2" t="inlineStr">
        <is>
          <t>12 Months Ended</t>
        </is>
      </c>
    </row>
    <row r="2">
      <c r="C2" s="2" t="inlineStr">
        <is>
          <t>Dec. 31, 2020</t>
        </is>
      </c>
      <c r="E2" s="2" t="inlineStr">
        <is>
          <t>Dec. 31, 2019</t>
        </is>
      </c>
      <c r="F2" s="2" t="inlineStr">
        <is>
          <t>Dec. 31, 2018</t>
        </is>
      </c>
    </row>
    <row r="3">
      <c r="A3" s="3" t="inlineStr">
        <is>
          <t>Satellites, Property and Other Equipment (Details) - Schedule of satellites, property and other equipment [Line Items]</t>
        </is>
      </c>
    </row>
    <row r="4">
      <c r="A4" s="4" t="inlineStr">
        <is>
          <t>Cost at beginning of year</t>
        </is>
      </c>
      <c r="C4" s="6" t="n">
        <v>1458933</v>
      </c>
    </row>
    <row r="5">
      <c r="A5" s="4" t="inlineStr">
        <is>
          <t>Net carrying values at beginning of year</t>
        </is>
      </c>
      <c r="E5" s="6" t="n">
        <v>1458933</v>
      </c>
    </row>
    <row r="6">
      <c r="A6" s="4" t="inlineStr">
        <is>
          <t>Depreciation</t>
        </is>
      </c>
      <c r="C6" s="5" t="n">
        <v>-216885</v>
      </c>
      <c r="E6" s="5" t="n">
        <v>-242966</v>
      </c>
      <c r="F6" s="6" t="n">
        <v>-224851</v>
      </c>
    </row>
    <row r="7">
      <c r="A7" s="4" t="inlineStr">
        <is>
          <t>Cost at end of year</t>
        </is>
      </c>
      <c r="C7" s="5" t="n">
        <v>1318526</v>
      </c>
      <c r="E7" s="5" t="n">
        <v>1458933</v>
      </c>
    </row>
    <row r="8">
      <c r="A8" s="4" t="inlineStr">
        <is>
          <t>Net carrying values at end of year</t>
        </is>
      </c>
      <c r="C8" s="5" t="n">
        <v>1318526</v>
      </c>
      <c r="F8" s="5" t="n">
        <v>1458933</v>
      </c>
    </row>
    <row r="9">
      <c r="A9" s="4" t="inlineStr">
        <is>
          <t>Gross carrying amount [member]</t>
        </is>
      </c>
    </row>
    <row r="10">
      <c r="A10" s="3" t="inlineStr">
        <is>
          <t>Satellites, Property and Other Equipment (Details) - Schedule of satellites, property and other equipment [Line Items]</t>
        </is>
      </c>
    </row>
    <row r="11">
      <c r="A11" s="4" t="inlineStr">
        <is>
          <t>Cost at beginning of year</t>
        </is>
      </c>
      <c r="C11" s="5" t="n">
        <v>3847669</v>
      </c>
      <c r="E11" s="5" t="n">
        <v>3935762</v>
      </c>
    </row>
    <row r="12">
      <c r="A12" s="4" t="inlineStr">
        <is>
          <t>Cumulative effect adjustment</t>
        </is>
      </c>
      <c r="B12" s="4" t="inlineStr">
        <is>
          <t>[1]</t>
        </is>
      </c>
      <c r="E12" s="5" t="n">
        <v>26258</v>
      </c>
    </row>
    <row r="13">
      <c r="A13" s="4" t="inlineStr">
        <is>
          <t>Additions</t>
        </is>
      </c>
      <c r="C13" s="5" t="n">
        <v>95892</v>
      </c>
      <c r="D13" s="4" t="inlineStr">
        <is>
          <t>[2]</t>
        </is>
      </c>
      <c r="E13" s="5" t="n">
        <v>11438</v>
      </c>
    </row>
    <row r="14">
      <c r="A14" s="4" t="inlineStr">
        <is>
          <t>Disposals/retirements</t>
        </is>
      </c>
      <c r="C14" s="5" t="n">
        <v>-97040</v>
      </c>
      <c r="E14" s="5" t="n">
        <v>-84732</v>
      </c>
    </row>
    <row r="15">
      <c r="A15" s="4" t="inlineStr">
        <is>
          <t>Impact of foreign exchange</t>
        </is>
      </c>
      <c r="C15" s="5" t="n">
        <v>-22127</v>
      </c>
      <c r="E15" s="5" t="n">
        <v>-41057</v>
      </c>
    </row>
    <row r="16">
      <c r="A16" s="4" t="inlineStr">
        <is>
          <t>Cost at end of year</t>
        </is>
      </c>
      <c r="C16" s="5" t="n">
        <v>3824394</v>
      </c>
      <c r="E16" s="5" t="n">
        <v>3847669</v>
      </c>
      <c r="F16" s="5" t="n">
        <v>3935762</v>
      </c>
    </row>
    <row r="17">
      <c r="A17" s="4" t="inlineStr">
        <is>
          <t>Accumulated depreciation, amortisation and impairment [member]</t>
        </is>
      </c>
    </row>
    <row r="18">
      <c r="A18" s="3" t="inlineStr">
        <is>
          <t>Satellites, Property and Other Equipment (Details) - Schedule of satellites, property and other equipment [Line Items]</t>
        </is>
      </c>
    </row>
    <row r="19">
      <c r="A19" s="4" t="inlineStr">
        <is>
          <t>Accumulated depreciation and impairment at beginning of year</t>
        </is>
      </c>
      <c r="C19" s="5" t="n">
        <v>-2388736</v>
      </c>
      <c r="E19" s="5" t="n">
        <v>-2232723</v>
      </c>
    </row>
    <row r="20">
      <c r="A20" s="4" t="inlineStr">
        <is>
          <t>Cumulative effect adjustment</t>
        </is>
      </c>
      <c r="B20" s="4" t="inlineStr">
        <is>
          <t>[1]</t>
        </is>
      </c>
      <c r="E20" s="5" t="n">
        <v>92</v>
      </c>
    </row>
    <row r="21">
      <c r="A21" s="4" t="inlineStr">
        <is>
          <t>Depreciation</t>
        </is>
      </c>
      <c r="C21" s="5" t="n">
        <v>-216885</v>
      </c>
      <c r="E21" s="5" t="n">
        <v>-242966</v>
      </c>
    </row>
    <row r="22">
      <c r="A22" s="4" t="inlineStr">
        <is>
          <t>Disposals/retirements</t>
        </is>
      </c>
      <c r="C22" s="5" t="n">
        <v>96762</v>
      </c>
      <c r="E22" s="5" t="n">
        <v>83701</v>
      </c>
    </row>
    <row r="23">
      <c r="A23" s="4" t="inlineStr">
        <is>
          <t>Impact of foreign exchange</t>
        </is>
      </c>
      <c r="C23" s="5" t="n">
        <v>2991</v>
      </c>
      <c r="E23" s="5" t="n">
        <v>3160</v>
      </c>
    </row>
    <row r="24">
      <c r="A24" s="4" t="inlineStr">
        <is>
          <t>Accumulated depreciation and impairment at end of year</t>
        </is>
      </c>
      <c r="C24" s="5" t="n">
        <v>-2505868</v>
      </c>
      <c r="E24" s="5" t="n">
        <v>-2388736</v>
      </c>
      <c r="F24" s="5" t="n">
        <v>-2232723</v>
      </c>
    </row>
    <row r="25">
      <c r="A25" s="4" t="inlineStr">
        <is>
          <t>Satellites [Member]</t>
        </is>
      </c>
    </row>
    <row r="26">
      <c r="A26" s="3" t="inlineStr">
        <is>
          <t>Satellites, Property and Other Equipment (Details) - Schedule of satellites, property and other equipment [Line Items]</t>
        </is>
      </c>
    </row>
    <row r="27">
      <c r="A27" s="4" t="inlineStr">
        <is>
          <t>Net carrying values at beginning of year</t>
        </is>
      </c>
      <c r="E27" s="5" t="n">
        <v>1334294</v>
      </c>
    </row>
    <row r="28">
      <c r="A28" s="4" t="inlineStr">
        <is>
          <t>Net carrying values at end of year</t>
        </is>
      </c>
      <c r="C28" s="5" t="n">
        <v>1120403</v>
      </c>
      <c r="F28" s="5" t="n">
        <v>1334294</v>
      </c>
    </row>
    <row r="29">
      <c r="A29" s="4" t="inlineStr">
        <is>
          <t>Satellites [Member] | Gross carrying amount [member]</t>
        </is>
      </c>
    </row>
    <row r="30">
      <c r="A30" s="3" t="inlineStr">
        <is>
          <t>Satellites, Property and Other Equipment (Details) - Schedule of satellites, property and other equipment [Line Items]</t>
        </is>
      </c>
    </row>
    <row r="31">
      <c r="A31" s="4" t="inlineStr">
        <is>
          <t>Cost at beginning of year</t>
        </is>
      </c>
      <c r="C31" s="5" t="n">
        <v>3553115</v>
      </c>
      <c r="E31" s="5" t="n">
        <v>3669570</v>
      </c>
    </row>
    <row r="32">
      <c r="A32" s="4" t="inlineStr">
        <is>
          <t>Cumulative effect adjustment</t>
        </is>
      </c>
      <c r="B32" s="4" t="inlineStr">
        <is>
          <t>[1]</t>
        </is>
      </c>
      <c r="E32" s="4" t="inlineStr">
        <is>
          <t xml:space="preserve"> </t>
        </is>
      </c>
    </row>
    <row r="33">
      <c r="A33" s="4" t="inlineStr">
        <is>
          <t>Additions</t>
        </is>
      </c>
      <c r="B33" s="4" t="inlineStr">
        <is>
          <t>[2]</t>
        </is>
      </c>
      <c r="C33" s="4" t="inlineStr">
        <is>
          <t xml:space="preserve"> </t>
        </is>
      </c>
    </row>
    <row r="34">
      <c r="A34" s="4" t="inlineStr">
        <is>
          <t>Disposals/retirements</t>
        </is>
      </c>
      <c r="C34" s="5" t="n">
        <v>-93755</v>
      </c>
      <c r="E34" s="5" t="n">
        <v>-77322</v>
      </c>
    </row>
    <row r="35">
      <c r="A35" s="4" t="inlineStr">
        <is>
          <t>Impact of foreign exchange</t>
        </is>
      </c>
      <c r="C35" s="5" t="n">
        <v>-16028</v>
      </c>
      <c r="E35" s="5" t="n">
        <v>-39133</v>
      </c>
    </row>
    <row r="36">
      <c r="A36" s="4" t="inlineStr">
        <is>
          <t>Cost at end of year</t>
        </is>
      </c>
      <c r="C36" s="5" t="n">
        <v>3443332</v>
      </c>
      <c r="E36" s="5" t="n">
        <v>3553115</v>
      </c>
      <c r="F36" s="5" t="n">
        <v>3669570</v>
      </c>
    </row>
    <row r="37">
      <c r="A37" s="4" t="inlineStr">
        <is>
          <t>Satellites [Member] | Accumulated depreciation, amortisation and impairment [member]</t>
        </is>
      </c>
    </row>
    <row r="38">
      <c r="A38" s="3" t="inlineStr">
        <is>
          <t>Satellites, Property and Other Equipment (Details) - Schedule of satellites, property and other equipment [Line Items]</t>
        </is>
      </c>
    </row>
    <row r="39">
      <c r="A39" s="4" t="inlineStr">
        <is>
          <t>Accumulated depreciation and impairment at beginning of year</t>
        </is>
      </c>
      <c r="C39" s="5" t="n">
        <v>-2218821</v>
      </c>
      <c r="E39" s="5" t="n">
        <v>-2072796</v>
      </c>
    </row>
    <row r="40">
      <c r="A40" s="4" t="inlineStr">
        <is>
          <t>Cumulative effect adjustment</t>
        </is>
      </c>
      <c r="B40" s="4" t="inlineStr">
        <is>
          <t>[1]</t>
        </is>
      </c>
      <c r="E40" s="4" t="inlineStr">
        <is>
          <t xml:space="preserve"> </t>
        </is>
      </c>
    </row>
    <row r="41">
      <c r="A41" s="4" t="inlineStr">
        <is>
          <t>Depreciation</t>
        </is>
      </c>
      <c r="C41" s="5" t="n">
        <v>-200041</v>
      </c>
      <c r="E41" s="5" t="n">
        <v>-225675</v>
      </c>
    </row>
    <row r="42">
      <c r="A42" s="4" t="inlineStr">
        <is>
          <t>Disposals/retirements</t>
        </is>
      </c>
      <c r="C42" s="5" t="n">
        <v>93755</v>
      </c>
      <c r="E42" s="5" t="n">
        <v>77322</v>
      </c>
    </row>
    <row r="43">
      <c r="A43" s="4" t="inlineStr">
        <is>
          <t>Impact of foreign exchange</t>
        </is>
      </c>
      <c r="C43" s="5" t="n">
        <v>2178</v>
      </c>
      <c r="E43" s="5" t="n">
        <v>2328</v>
      </c>
    </row>
    <row r="44">
      <c r="A44" s="4" t="inlineStr">
        <is>
          <t>Accumulated depreciation and impairment at end of year</t>
        </is>
      </c>
      <c r="C44" s="5" t="n">
        <v>-2322929</v>
      </c>
      <c r="E44" s="5" t="n">
        <v>-2218821</v>
      </c>
      <c r="F44" s="5" t="n">
        <v>-2072796</v>
      </c>
    </row>
    <row r="45">
      <c r="A45" s="4" t="inlineStr">
        <is>
          <t>Property and other equipment [Member]</t>
        </is>
      </c>
    </row>
    <row r="46">
      <c r="A46" s="3" t="inlineStr">
        <is>
          <t>Satellites, Property and Other Equipment (Details) - Schedule of satellites, property and other equipment [Line Items]</t>
        </is>
      </c>
    </row>
    <row r="47">
      <c r="A47" s="4" t="inlineStr">
        <is>
          <t>Net carrying values at beginning of year</t>
        </is>
      </c>
      <c r="E47" s="5" t="n">
        <v>86690</v>
      </c>
    </row>
    <row r="48">
      <c r="A48" s="4" t="inlineStr">
        <is>
          <t>Net carrying values at end of year</t>
        </is>
      </c>
      <c r="C48" s="5" t="n">
        <v>78312</v>
      </c>
      <c r="F48" s="5" t="n">
        <v>86690</v>
      </c>
    </row>
    <row r="49">
      <c r="A49" s="4" t="inlineStr">
        <is>
          <t>Property and other equipment [Member] | Gross carrying amount [member]</t>
        </is>
      </c>
    </row>
    <row r="50">
      <c r="A50" s="3" t="inlineStr">
        <is>
          <t>Satellites, Property and Other Equipment (Details) - Schedule of satellites, property and other equipment [Line Items]</t>
        </is>
      </c>
    </row>
    <row r="51">
      <c r="A51" s="4" t="inlineStr">
        <is>
          <t>Cost at beginning of year</t>
        </is>
      </c>
      <c r="C51" s="5" t="n">
        <v>254238</v>
      </c>
      <c r="E51" s="5" t="n">
        <v>255055</v>
      </c>
    </row>
    <row r="52">
      <c r="A52" s="4" t="inlineStr">
        <is>
          <t>Cumulative effect adjustment</t>
        </is>
      </c>
      <c r="B52" s="4" t="inlineStr">
        <is>
          <t>[1]</t>
        </is>
      </c>
      <c r="E52" s="5" t="n">
        <v>-474</v>
      </c>
    </row>
    <row r="53">
      <c r="A53" s="4" t="inlineStr">
        <is>
          <t>Additions</t>
        </is>
      </c>
      <c r="C53" s="5" t="n">
        <v>1635</v>
      </c>
      <c r="D53" s="4" t="inlineStr">
        <is>
          <t>[2]</t>
        </is>
      </c>
      <c r="E53" s="5" t="n">
        <v>797</v>
      </c>
    </row>
    <row r="54">
      <c r="A54" s="4" t="inlineStr">
        <is>
          <t>Disposals/retirements</t>
        </is>
      </c>
      <c r="C54" s="5" t="n">
        <v>-3285</v>
      </c>
      <c r="E54" s="5" t="n">
        <v>-7306</v>
      </c>
    </row>
    <row r="55">
      <c r="A55" s="4" t="inlineStr">
        <is>
          <t>Reclassifications and transfers from assets under construction</t>
        </is>
      </c>
      <c r="C55" s="5" t="n">
        <v>4463</v>
      </c>
      <c r="E55" s="5" t="n">
        <v>7652</v>
      </c>
    </row>
    <row r="56">
      <c r="A56" s="4" t="inlineStr">
        <is>
          <t>Impact of foreign exchange</t>
        </is>
      </c>
      <c r="C56" s="5" t="n">
        <v>-1259</v>
      </c>
      <c r="E56" s="5" t="n">
        <v>-1486</v>
      </c>
    </row>
    <row r="57">
      <c r="A57" s="4" t="inlineStr">
        <is>
          <t>Cost at end of year</t>
        </is>
      </c>
      <c r="C57" s="5" t="n">
        <v>255792</v>
      </c>
      <c r="E57" s="5" t="n">
        <v>254238</v>
      </c>
      <c r="F57" s="5" t="n">
        <v>255055</v>
      </c>
    </row>
    <row r="58">
      <c r="A58" s="4" t="inlineStr">
        <is>
          <t>Property and other equipment [Member] | Accumulated depreciation, amortisation and impairment [member]</t>
        </is>
      </c>
    </row>
    <row r="59">
      <c r="A59" s="3" t="inlineStr">
        <is>
          <t>Satellites, Property and Other Equipment (Details) - Schedule of satellites, property and other equipment [Line Items]</t>
        </is>
      </c>
    </row>
    <row r="60">
      <c r="A60" s="4" t="inlineStr">
        <is>
          <t>Accumulated depreciation and impairment at beginning of year</t>
        </is>
      </c>
      <c r="C60" s="5" t="n">
        <v>-167548</v>
      </c>
      <c r="E60" s="5" t="n">
        <v>-159927</v>
      </c>
    </row>
    <row r="61">
      <c r="A61" s="4" t="inlineStr">
        <is>
          <t>Cumulative effect adjustment</t>
        </is>
      </c>
      <c r="B61" s="4" t="inlineStr">
        <is>
          <t>[1]</t>
        </is>
      </c>
      <c r="E61" s="5" t="n">
        <v>92</v>
      </c>
    </row>
    <row r="62">
      <c r="A62" s="4" t="inlineStr">
        <is>
          <t>Depreciation</t>
        </is>
      </c>
      <c r="C62" s="5" t="n">
        <v>-13644</v>
      </c>
      <c r="E62" s="5" t="n">
        <v>-14890</v>
      </c>
    </row>
    <row r="63">
      <c r="A63" s="4" t="inlineStr">
        <is>
          <t>Disposals/retirements</t>
        </is>
      </c>
      <c r="C63" s="5" t="n">
        <v>3007</v>
      </c>
      <c r="E63" s="5" t="n">
        <v>6379</v>
      </c>
    </row>
    <row r="64">
      <c r="A64" s="4" t="inlineStr">
        <is>
          <t>Impact of foreign exchange</t>
        </is>
      </c>
      <c r="C64" s="5" t="n">
        <v>705</v>
      </c>
      <c r="E64" s="5" t="n">
        <v>798</v>
      </c>
    </row>
    <row r="65">
      <c r="A65" s="4" t="inlineStr">
        <is>
          <t>Accumulated depreciation and impairment at end of year</t>
        </is>
      </c>
      <c r="C65" s="5" t="n">
        <v>-177480</v>
      </c>
      <c r="E65" s="5" t="n">
        <v>-167548</v>
      </c>
      <c r="F65" s="5" t="n">
        <v>-159927</v>
      </c>
    </row>
    <row r="66">
      <c r="A66" s="4" t="inlineStr">
        <is>
          <t>Right-of-use assets [Member]</t>
        </is>
      </c>
    </row>
    <row r="67">
      <c r="A67" s="3" t="inlineStr">
        <is>
          <t>Satellites, Property and Other Equipment (Details) - Schedule of satellites, property and other equipment [Line Items]</t>
        </is>
      </c>
    </row>
    <row r="68">
      <c r="A68" s="4" t="inlineStr">
        <is>
          <t>Net carrying values at beginning of year</t>
        </is>
      </c>
      <c r="B68" s="4" t="inlineStr">
        <is>
          <t>[3]</t>
        </is>
      </c>
      <c r="E68" s="5" t="n">
        <v>26774</v>
      </c>
    </row>
    <row r="69">
      <c r="A69" s="4" t="inlineStr">
        <is>
          <t>Net carrying values at end of year</t>
        </is>
      </c>
      <c r="B69" s="4" t="inlineStr">
        <is>
          <t>[3]</t>
        </is>
      </c>
      <c r="C69" s="5" t="n">
        <v>30057</v>
      </c>
      <c r="F69" s="5" t="n">
        <v>26774</v>
      </c>
    </row>
    <row r="70">
      <c r="A70" s="4" t="inlineStr">
        <is>
          <t>Right-of-use assets [Member] | Gross carrying amount [member]</t>
        </is>
      </c>
    </row>
    <row r="71">
      <c r="A71" s="3" t="inlineStr">
        <is>
          <t>Satellites, Property and Other Equipment (Details) - Schedule of satellites, property and other equipment [Line Items]</t>
        </is>
      </c>
    </row>
    <row r="72">
      <c r="A72" s="4" t="inlineStr">
        <is>
          <t>Cost at beginning of year</t>
        </is>
      </c>
      <c r="B72" s="4" t="inlineStr">
        <is>
          <t>[3]</t>
        </is>
      </c>
      <c r="C72" s="5" t="n">
        <v>29141</v>
      </c>
      <c r="E72" s="4" t="inlineStr">
        <is>
          <t xml:space="preserve"> </t>
        </is>
      </c>
    </row>
    <row r="73">
      <c r="A73" s="4" t="inlineStr">
        <is>
          <t>Cumulative effect adjustment</t>
        </is>
      </c>
      <c r="B73" s="4" t="inlineStr">
        <is>
          <t>[1],[3]</t>
        </is>
      </c>
      <c r="E73" s="5" t="n">
        <v>26732</v>
      </c>
    </row>
    <row r="74">
      <c r="A74" s="4" t="inlineStr">
        <is>
          <t>Additions</t>
        </is>
      </c>
      <c r="B74" s="4" t="inlineStr">
        <is>
          <t>[3]</t>
        </is>
      </c>
      <c r="C74" s="5" t="n">
        <v>6813</v>
      </c>
      <c r="D74" s="4" t="inlineStr">
        <is>
          <t>[2]</t>
        </is>
      </c>
      <c r="E74" s="5" t="n">
        <v>2798</v>
      </c>
    </row>
    <row r="75">
      <c r="A75" s="4" t="inlineStr">
        <is>
          <t>Disposals/retirements</t>
        </is>
      </c>
      <c r="B75" s="4" t="inlineStr">
        <is>
          <t>[3]</t>
        </is>
      </c>
      <c r="C75" s="4" t="inlineStr">
        <is>
          <t xml:space="preserve"> </t>
        </is>
      </c>
      <c r="E75" s="5" t="n">
        <v>-104</v>
      </c>
    </row>
    <row r="76">
      <c r="A76" s="4" t="inlineStr">
        <is>
          <t>Reclassifications and transfers from assets under construction</t>
        </is>
      </c>
      <c r="B76" s="4" t="inlineStr">
        <is>
          <t>[3]</t>
        </is>
      </c>
      <c r="C76" s="4" t="inlineStr">
        <is>
          <t xml:space="preserve"> </t>
        </is>
      </c>
      <c r="E76" s="4" t="inlineStr">
        <is>
          <t xml:space="preserve"> </t>
        </is>
      </c>
    </row>
    <row r="77">
      <c r="A77" s="4" t="inlineStr">
        <is>
          <t>Impact of foreign exchange</t>
        </is>
      </c>
      <c r="B77" s="4" t="inlineStr">
        <is>
          <t>[3]</t>
        </is>
      </c>
      <c r="C77" s="5" t="n">
        <v>-438</v>
      </c>
      <c r="E77" s="5" t="n">
        <v>-285</v>
      </c>
    </row>
    <row r="78">
      <c r="A78" s="4" t="inlineStr">
        <is>
          <t>Cost at end of year</t>
        </is>
      </c>
      <c r="B78" s="4" t="inlineStr">
        <is>
          <t>[3]</t>
        </is>
      </c>
      <c r="C78" s="5" t="n">
        <v>35516</v>
      </c>
      <c r="E78" s="5" t="n">
        <v>29141</v>
      </c>
      <c r="F78" s="4" t="inlineStr">
        <is>
          <t xml:space="preserve"> </t>
        </is>
      </c>
    </row>
    <row r="79">
      <c r="A79" s="4" t="inlineStr">
        <is>
          <t>Right-of-use assets [Member] | Accumulated depreciation, amortisation and impairment [member]</t>
        </is>
      </c>
    </row>
    <row r="80">
      <c r="A80" s="3" t="inlineStr">
        <is>
          <t>Satellites, Property and Other Equipment (Details) - Schedule of satellites, property and other equipment [Line Items]</t>
        </is>
      </c>
    </row>
    <row r="81">
      <c r="A81" s="4" t="inlineStr">
        <is>
          <t>Accumulated depreciation and impairment at beginning of year</t>
        </is>
      </c>
      <c r="B81" s="4" t="inlineStr">
        <is>
          <t>[3]</t>
        </is>
      </c>
      <c r="C81" s="5" t="n">
        <v>-2367</v>
      </c>
      <c r="E81" s="4" t="inlineStr">
        <is>
          <t xml:space="preserve"> </t>
        </is>
      </c>
    </row>
    <row r="82">
      <c r="A82" s="4" t="inlineStr">
        <is>
          <t>Cumulative effect adjustment</t>
        </is>
      </c>
      <c r="B82" s="4" t="inlineStr">
        <is>
          <t>[1],[3]</t>
        </is>
      </c>
      <c r="E82" s="4" t="inlineStr">
        <is>
          <t xml:space="preserve"> </t>
        </is>
      </c>
    </row>
    <row r="83">
      <c r="A83" s="4" t="inlineStr">
        <is>
          <t>Depreciation</t>
        </is>
      </c>
      <c r="B83" s="4" t="inlineStr">
        <is>
          <t>[3]</t>
        </is>
      </c>
      <c r="C83" s="5" t="n">
        <v>-3200</v>
      </c>
      <c r="E83" s="5" t="n">
        <v>-2401</v>
      </c>
    </row>
    <row r="84">
      <c r="A84" s="4" t="inlineStr">
        <is>
          <t>Disposals/retirements</t>
        </is>
      </c>
      <c r="B84" s="4" t="inlineStr">
        <is>
          <t>[3]</t>
        </is>
      </c>
      <c r="C84" s="4" t="inlineStr">
        <is>
          <t xml:space="preserve"> </t>
        </is>
      </c>
      <c r="E84" s="4" t="inlineStr">
        <is>
          <t xml:space="preserve"> </t>
        </is>
      </c>
    </row>
    <row r="85">
      <c r="A85" s="4" t="inlineStr">
        <is>
          <t>Impact of foreign exchange</t>
        </is>
      </c>
      <c r="B85" s="4" t="inlineStr">
        <is>
          <t>[3]</t>
        </is>
      </c>
      <c r="C85" s="5" t="n">
        <v>108</v>
      </c>
      <c r="E85" s="5" t="n">
        <v>34</v>
      </c>
    </row>
    <row r="86">
      <c r="A86" s="4" t="inlineStr">
        <is>
          <t>Accumulated depreciation and impairment at end of year</t>
        </is>
      </c>
      <c r="B86" s="4" t="inlineStr">
        <is>
          <t>[3]</t>
        </is>
      </c>
      <c r="C86" s="5" t="n">
        <v>-5459</v>
      </c>
      <c r="E86" s="5" t="n">
        <v>-2367</v>
      </c>
      <c r="F86" s="4" t="inlineStr">
        <is>
          <t xml:space="preserve"> </t>
        </is>
      </c>
    </row>
    <row r="87">
      <c r="A87" s="4" t="inlineStr">
        <is>
          <t>Assets under construction [Member]</t>
        </is>
      </c>
    </row>
    <row r="88">
      <c r="A88" s="3" t="inlineStr">
        <is>
          <t>Satellites, Property and Other Equipment (Details) - Schedule of satellites, property and other equipment [Line Items]</t>
        </is>
      </c>
    </row>
    <row r="89">
      <c r="A89" s="4" t="inlineStr">
        <is>
          <t>Net carrying values at beginning of year</t>
        </is>
      </c>
      <c r="E89" s="5" t="n">
        <v>11175</v>
      </c>
    </row>
    <row r="90">
      <c r="A90" s="4" t="inlineStr">
        <is>
          <t>Net carrying values at end of year</t>
        </is>
      </c>
      <c r="C90" s="5" t="n">
        <v>89754</v>
      </c>
      <c r="F90" s="5" t="n">
        <v>11175</v>
      </c>
    </row>
    <row r="91">
      <c r="A91" s="4" t="inlineStr">
        <is>
          <t>Assets under construction [Member] | Gross carrying amount [member]</t>
        </is>
      </c>
    </row>
    <row r="92">
      <c r="A92" s="3" t="inlineStr">
        <is>
          <t>Satellites, Property and Other Equipment (Details) - Schedule of satellites, property and other equipment [Line Items]</t>
        </is>
      </c>
    </row>
    <row r="93">
      <c r="A93" s="4" t="inlineStr">
        <is>
          <t>Cost at beginning of year</t>
        </is>
      </c>
      <c r="C93" s="5" t="n">
        <v>11175</v>
      </c>
      <c r="E93" s="5" t="n">
        <v>11137</v>
      </c>
    </row>
    <row r="94">
      <c r="A94" s="4" t="inlineStr">
        <is>
          <t>Cumulative effect adjustment</t>
        </is>
      </c>
      <c r="B94" s="4" t="inlineStr">
        <is>
          <t>[1]</t>
        </is>
      </c>
      <c r="E94" s="4" t="inlineStr">
        <is>
          <t xml:space="preserve"> </t>
        </is>
      </c>
    </row>
    <row r="95">
      <c r="A95" s="4" t="inlineStr">
        <is>
          <t>Additions</t>
        </is>
      </c>
      <c r="C95" s="5" t="n">
        <v>87444</v>
      </c>
      <c r="D95" s="4" t="inlineStr">
        <is>
          <t>[2]</t>
        </is>
      </c>
      <c r="E95" s="5" t="n">
        <v>7843</v>
      </c>
    </row>
    <row r="96">
      <c r="A96" s="4" t="inlineStr">
        <is>
          <t>Reclassifications and transfers from assets under construction</t>
        </is>
      </c>
      <c r="C96" s="5" t="n">
        <v>-4463</v>
      </c>
      <c r="E96" s="5" t="n">
        <v>-7652</v>
      </c>
    </row>
    <row r="97">
      <c r="A97" s="4" t="inlineStr">
        <is>
          <t>Impact of foreign exchange</t>
        </is>
      </c>
      <c r="C97" s="5" t="n">
        <v>-4402</v>
      </c>
      <c r="E97" s="5" t="n">
        <v>-153</v>
      </c>
    </row>
    <row r="98">
      <c r="A98" s="4" t="inlineStr">
        <is>
          <t>Cost at end of year</t>
        </is>
      </c>
      <c r="C98" s="6" t="n">
        <v>89754</v>
      </c>
      <c r="E98" s="5" t="n">
        <v>11175</v>
      </c>
      <c r="F98" s="6" t="n">
        <v>11137</v>
      </c>
    </row>
    <row r="99">
      <c r="A99" s="4" t="inlineStr">
        <is>
          <t>Assets under construction [Member] | Accumulated depreciation, amortisation and impairment [member]</t>
        </is>
      </c>
    </row>
    <row r="100">
      <c r="A100" s="3" t="inlineStr">
        <is>
          <t>Satellites, Property and Other Equipment (Details) - Schedule of satellites, property and other equipment [Line Items]</t>
        </is>
      </c>
    </row>
    <row r="101">
      <c r="A101" s="4" t="inlineStr">
        <is>
          <t>Cumulative effect adjustment</t>
        </is>
      </c>
      <c r="B101" s="4" t="inlineStr">
        <is>
          <t>[1]</t>
        </is>
      </c>
      <c r="E101" s="4" t="inlineStr">
        <is>
          <t xml:space="preserve"> </t>
        </is>
      </c>
    </row>
    <row r="102"/>
    <row r="103">
      <c r="A103" s="4" t="inlineStr">
        <is>
          <t>[1]</t>
        </is>
      </c>
      <c r="B103" s="4" t="inlineStr">
        <is>
          <t>Relates to the recognition of the right-of-use assets in connection with the implementation of IFRS 16, Leases as at January 1, 2019.</t>
        </is>
      </c>
    </row>
    <row r="104">
      <c r="A104" s="4" t="inlineStr">
        <is>
          <t>[2]</t>
        </is>
      </c>
      <c r="B104" s="4" t="inlineStr">
        <is>
          <t>Additions for assets under construction are net of a reduction related to the government grant of $8.0 million.</t>
        </is>
      </c>
    </row>
    <row r="105">
      <c r="A105" s="4" t="inlineStr">
        <is>
          <t>[3]</t>
        </is>
      </c>
      <c r="B105" s="4" t="inlineStr">
        <is>
          <t>Right-of-use assets consisted primarily of property leases.</t>
        </is>
      </c>
    </row>
  </sheetData>
  <mergeCells count="7">
    <mergeCell ref="A1:B2"/>
    <mergeCell ref="C1:F1"/>
    <mergeCell ref="C2:D2"/>
    <mergeCell ref="A102:E102"/>
    <mergeCell ref="B103:E103"/>
    <mergeCell ref="B104:E104"/>
    <mergeCell ref="B105:E10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CAD ($) $ in Millions</t>
        </is>
      </c>
      <c r="B1" s="2" t="inlineStr">
        <is>
          <t>12 Months Ended</t>
        </is>
      </c>
    </row>
    <row r="2">
      <c r="B2" s="2" t="inlineStr">
        <is>
          <t>Dec. 31, 2020</t>
        </is>
      </c>
      <c r="C2" s="2" t="inlineStr">
        <is>
          <t>Dec. 31, 2019</t>
        </is>
      </c>
    </row>
    <row r="3">
      <c r="A3" s="3" t="inlineStr">
        <is>
          <t>Intangible Assets (Details) [Line Items]</t>
        </is>
      </c>
    </row>
    <row r="4">
      <c r="A4" s="4" t="inlineStr">
        <is>
          <t>Government grants (in Dollars)</t>
        </is>
      </c>
      <c r="B4" s="6" t="n">
        <v>8</v>
      </c>
      <c r="C4" s="7" t="n">
        <v>3.3</v>
      </c>
    </row>
    <row r="5">
      <c r="A5" s="4" t="inlineStr">
        <is>
          <t>Senior Secured Credit Facilities</t>
        </is>
      </c>
      <c r="B5" s="4" t="inlineStr">
        <is>
          <t>4.875%</t>
        </is>
      </c>
    </row>
    <row r="6">
      <c r="A6" s="4" t="inlineStr">
        <is>
          <t>Discount rate</t>
        </is>
      </c>
      <c r="C6" s="4" t="inlineStr">
        <is>
          <t>8.50%</t>
        </is>
      </c>
    </row>
    <row r="7">
      <c r="A7" s="4" t="inlineStr">
        <is>
          <t>Minimum [Member]</t>
        </is>
      </c>
    </row>
    <row r="8">
      <c r="A8" s="3" t="inlineStr">
        <is>
          <t>Intangible Assets (Details) [Line Items]</t>
        </is>
      </c>
    </row>
    <row r="9">
      <c r="A9" s="4" t="inlineStr">
        <is>
          <t>Discount rate</t>
        </is>
      </c>
      <c r="B9" s="4" t="inlineStr">
        <is>
          <t>8.00%</t>
        </is>
      </c>
    </row>
    <row r="10">
      <c r="A10" s="4" t="inlineStr">
        <is>
          <t>Maximum [Member]</t>
        </is>
      </c>
    </row>
    <row r="11">
      <c r="A11" s="3" t="inlineStr">
        <is>
          <t>Intangible Assets (Details) [Line Items]</t>
        </is>
      </c>
    </row>
    <row r="12">
      <c r="A12" s="4" t="inlineStr">
        <is>
          <t>Discount rate</t>
        </is>
      </c>
      <c r="B12" s="4" t="inlineStr">
        <is>
          <t>15.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ntangible Assets (Details) - Schedule of indefinite life intangible assets - CAD ($) $ in Thousands</t>
        </is>
      </c>
      <c r="C1" s="2" t="inlineStr">
        <is>
          <t>12 Months Ended</t>
        </is>
      </c>
    </row>
    <row r="2">
      <c r="C2" s="2" t="inlineStr">
        <is>
          <t>Dec. 31, 2020</t>
        </is>
      </c>
      <c r="D2" s="2" t="inlineStr">
        <is>
          <t>Dec. 31, 2019</t>
        </is>
      </c>
    </row>
    <row r="3">
      <c r="A3" s="4" t="inlineStr">
        <is>
          <t>Orbital slots [Member]</t>
        </is>
      </c>
    </row>
    <row r="4">
      <c r="A4" s="3" t="inlineStr">
        <is>
          <t>Intangible Assets (Details) - Schedule of indefinite life intangible assets [Line Items]</t>
        </is>
      </c>
    </row>
    <row r="5">
      <c r="A5" s="4" t="inlineStr">
        <is>
          <t>Balance at beginning</t>
        </is>
      </c>
      <c r="C5" s="6" t="n">
        <v>608021</v>
      </c>
      <c r="D5" s="6" t="n">
        <v>609995</v>
      </c>
    </row>
    <row r="6">
      <c r="A6" s="4" t="inlineStr">
        <is>
          <t>Additions</t>
        </is>
      </c>
      <c r="B6" s="4" t="inlineStr">
        <is>
          <t>[1]</t>
        </is>
      </c>
      <c r="D6" s="4" t="inlineStr">
        <is>
          <t xml:space="preserve"> </t>
        </is>
      </c>
    </row>
    <row r="7">
      <c r="A7" s="4" t="inlineStr">
        <is>
          <t>Disposals/retirements</t>
        </is>
      </c>
      <c r="D7" s="4" t="inlineStr">
        <is>
          <t xml:space="preserve"> </t>
        </is>
      </c>
    </row>
    <row r="8">
      <c r="A8" s="4" t="inlineStr">
        <is>
          <t>Impact of foreign exchange</t>
        </is>
      </c>
      <c r="C8" s="5" t="n">
        <v>-808</v>
      </c>
      <c r="D8" s="5" t="n">
        <v>-1974</v>
      </c>
    </row>
    <row r="9">
      <c r="A9" s="4" t="inlineStr">
        <is>
          <t>Balance at ending</t>
        </is>
      </c>
      <c r="C9" s="5" t="n">
        <v>607213</v>
      </c>
      <c r="D9" s="5" t="n">
        <v>608021</v>
      </c>
    </row>
    <row r="10">
      <c r="A10" s="4" t="inlineStr">
        <is>
          <t>Orbital slots [Member] | Accumulated impairment [Member]</t>
        </is>
      </c>
    </row>
    <row r="11">
      <c r="A11" s="3" t="inlineStr">
        <is>
          <t>Intangible Assets (Details) - Schedule of indefinite life intangible assets [Line Items]</t>
        </is>
      </c>
    </row>
    <row r="12">
      <c r="A12" s="4" t="inlineStr">
        <is>
          <t>Balance at beginning</t>
        </is>
      </c>
      <c r="C12" s="5" t="n">
        <v>-1100</v>
      </c>
    </row>
    <row r="13">
      <c r="A13" s="4" t="inlineStr">
        <is>
          <t>Impairment</t>
        </is>
      </c>
      <c r="C13" s="4" t="inlineStr">
        <is>
          <t xml:space="preserve"> </t>
        </is>
      </c>
    </row>
    <row r="14">
      <c r="A14" s="4" t="inlineStr">
        <is>
          <t>Balance at ending</t>
        </is>
      </c>
      <c r="C14" s="5" t="n">
        <v>-1100</v>
      </c>
      <c r="D14" s="5" t="n">
        <v>-1100</v>
      </c>
    </row>
    <row r="15">
      <c r="A15" s="4" t="inlineStr">
        <is>
          <t>Orbital slots [Member] | Net carrying values [Member]</t>
        </is>
      </c>
    </row>
    <row r="16">
      <c r="A16" s="3" t="inlineStr">
        <is>
          <t>Intangible Assets (Details) - Schedule of indefinite life intangible assets [Line Items]</t>
        </is>
      </c>
    </row>
    <row r="17">
      <c r="A17" s="4" t="inlineStr">
        <is>
          <t>Balance at beginning</t>
        </is>
      </c>
      <c r="C17" s="5" t="n">
        <v>606921</v>
      </c>
    </row>
    <row r="18">
      <c r="A18" s="4" t="inlineStr">
        <is>
          <t>Balance at ending</t>
        </is>
      </c>
      <c r="C18" s="5" t="n">
        <v>606113</v>
      </c>
      <c r="D18" s="5" t="n">
        <v>606921</v>
      </c>
    </row>
    <row r="19">
      <c r="A19" s="4" t="inlineStr">
        <is>
          <t>Trade name [Member]</t>
        </is>
      </c>
    </row>
    <row r="20">
      <c r="A20" s="3" t="inlineStr">
        <is>
          <t>Intangible Assets (Details) - Schedule of indefinite life intangible assets [Line Items]</t>
        </is>
      </c>
    </row>
    <row r="21">
      <c r="A21" s="4" t="inlineStr">
        <is>
          <t>Balance at beginning</t>
        </is>
      </c>
      <c r="C21" s="5" t="n">
        <v>17000</v>
      </c>
      <c r="D21" s="5" t="n">
        <v>17000</v>
      </c>
    </row>
    <row r="22">
      <c r="A22" s="4" t="inlineStr">
        <is>
          <t>Additions</t>
        </is>
      </c>
      <c r="B22" s="4" t="inlineStr">
        <is>
          <t>[1]</t>
        </is>
      </c>
      <c r="D22" s="4" t="inlineStr">
        <is>
          <t xml:space="preserve"> </t>
        </is>
      </c>
    </row>
    <row r="23">
      <c r="A23" s="4" t="inlineStr">
        <is>
          <t>Disposals/retirements</t>
        </is>
      </c>
      <c r="D23" s="4" t="inlineStr">
        <is>
          <t xml:space="preserve"> </t>
        </is>
      </c>
    </row>
    <row r="24">
      <c r="A24" s="4" t="inlineStr">
        <is>
          <t>Balance at ending</t>
        </is>
      </c>
      <c r="C24" s="5" t="n">
        <v>17000</v>
      </c>
      <c r="D24" s="5" t="n">
        <v>17000</v>
      </c>
    </row>
    <row r="25">
      <c r="A25" s="4" t="inlineStr">
        <is>
          <t>Trade name [Member] | Accumulated impairment [Member]</t>
        </is>
      </c>
    </row>
    <row r="26">
      <c r="A26" s="3" t="inlineStr">
        <is>
          <t>Intangible Assets (Details) - Schedule of indefinite life intangible assets [Line Items]</t>
        </is>
      </c>
    </row>
    <row r="27">
      <c r="A27" s="4" t="inlineStr">
        <is>
          <t>Impairment</t>
        </is>
      </c>
      <c r="C27" s="4" t="inlineStr">
        <is>
          <t xml:space="preserve"> </t>
        </is>
      </c>
    </row>
    <row r="28">
      <c r="A28" s="4" t="inlineStr">
        <is>
          <t>Trade name [Member] | Net carrying values [Member]</t>
        </is>
      </c>
    </row>
    <row r="29">
      <c r="A29" s="3" t="inlineStr">
        <is>
          <t>Intangible Assets (Details) - Schedule of indefinite life intangible assets [Line Items]</t>
        </is>
      </c>
    </row>
    <row r="30">
      <c r="A30" s="4" t="inlineStr">
        <is>
          <t>Balance at beginning</t>
        </is>
      </c>
      <c r="C30" s="5" t="n">
        <v>17000</v>
      </c>
    </row>
    <row r="31">
      <c r="A31" s="4" t="inlineStr">
        <is>
          <t>Balance at ending</t>
        </is>
      </c>
      <c r="C31" s="5" t="n">
        <v>17000</v>
      </c>
      <c r="D31" s="5" t="n">
        <v>17000</v>
      </c>
    </row>
    <row r="32">
      <c r="A32" s="4" t="inlineStr">
        <is>
          <t>Intellectual property [Member]</t>
        </is>
      </c>
    </row>
    <row r="33">
      <c r="A33" s="3" t="inlineStr">
        <is>
          <t>Intangible Assets (Details) - Schedule of indefinite life intangible assets [Line Items]</t>
        </is>
      </c>
    </row>
    <row r="34">
      <c r="A34" s="4" t="inlineStr">
        <is>
          <t>Balance at beginning</t>
        </is>
      </c>
      <c r="C34" s="5" t="n">
        <v>65822</v>
      </c>
      <c r="D34" s="5" t="n">
        <v>47049</v>
      </c>
    </row>
    <row r="35">
      <c r="A35" s="4" t="inlineStr">
        <is>
          <t>Additions</t>
        </is>
      </c>
      <c r="C35" s="5" t="n">
        <v>5</v>
      </c>
      <c r="D35" s="5" t="n">
        <v>20137</v>
      </c>
      <c r="E35" s="4" t="inlineStr">
        <is>
          <t>[1]</t>
        </is>
      </c>
    </row>
    <row r="36">
      <c r="A36" s="4" t="inlineStr">
        <is>
          <t>Disposals/retirements</t>
        </is>
      </c>
      <c r="C36" s="5" t="n">
        <v>-229</v>
      </c>
      <c r="D36" s="4" t="inlineStr">
        <is>
          <t xml:space="preserve"> </t>
        </is>
      </c>
    </row>
    <row r="37">
      <c r="A37" s="4" t="inlineStr">
        <is>
          <t>Impact of foreign exchange</t>
        </is>
      </c>
      <c r="C37" s="5" t="n">
        <v>-757</v>
      </c>
      <c r="D37" s="5" t="n">
        <v>-1364</v>
      </c>
    </row>
    <row r="38">
      <c r="A38" s="4" t="inlineStr">
        <is>
          <t>Balance at ending</t>
        </is>
      </c>
      <c r="C38" s="5" t="n">
        <v>64841</v>
      </c>
      <c r="D38" s="5" t="n">
        <v>65822</v>
      </c>
    </row>
    <row r="39">
      <c r="A39" s="4" t="inlineStr">
        <is>
          <t>Intellectual property [Member] | Accumulated impairment [Member]</t>
        </is>
      </c>
    </row>
    <row r="40">
      <c r="A40" s="3" t="inlineStr">
        <is>
          <t>Intangible Assets (Details) - Schedule of indefinite life intangible assets [Line Items]</t>
        </is>
      </c>
    </row>
    <row r="41">
      <c r="A41" s="4" t="inlineStr">
        <is>
          <t>Impairment</t>
        </is>
      </c>
      <c r="C41" s="4" t="inlineStr">
        <is>
          <t xml:space="preserve"> </t>
        </is>
      </c>
    </row>
    <row r="42">
      <c r="A42" s="4" t="inlineStr">
        <is>
          <t>Intellectual property [Member] | Net carrying values [Member]</t>
        </is>
      </c>
    </row>
    <row r="43">
      <c r="A43" s="3" t="inlineStr">
        <is>
          <t>Intangible Assets (Details) - Schedule of indefinite life intangible assets [Line Items]</t>
        </is>
      </c>
    </row>
    <row r="44">
      <c r="A44" s="4" t="inlineStr">
        <is>
          <t>Balance at beginning</t>
        </is>
      </c>
      <c r="C44" s="5" t="n">
        <v>65822</v>
      </c>
    </row>
    <row r="45">
      <c r="A45" s="4" t="inlineStr">
        <is>
          <t>Balance at ending</t>
        </is>
      </c>
      <c r="C45" s="5" t="n">
        <v>64841</v>
      </c>
      <c r="D45" s="5" t="n">
        <v>65822</v>
      </c>
    </row>
    <row r="46">
      <c r="A46" s="4" t="inlineStr">
        <is>
          <t>Intangible assets with indefinite useful life [member]</t>
        </is>
      </c>
    </row>
    <row r="47">
      <c r="A47" s="3" t="inlineStr">
        <is>
          <t>Intangible Assets (Details) - Schedule of indefinite life intangible assets [Line Items]</t>
        </is>
      </c>
    </row>
    <row r="48">
      <c r="A48" s="4" t="inlineStr">
        <is>
          <t>Balance at beginning</t>
        </is>
      </c>
      <c r="C48" s="5" t="n">
        <v>690843</v>
      </c>
      <c r="D48" s="5" t="n">
        <v>674044</v>
      </c>
    </row>
    <row r="49">
      <c r="A49" s="4" t="inlineStr">
        <is>
          <t>Additions</t>
        </is>
      </c>
      <c r="C49" s="5" t="n">
        <v>5</v>
      </c>
      <c r="D49" s="5" t="n">
        <v>20137</v>
      </c>
      <c r="E49" s="4" t="inlineStr">
        <is>
          <t>[1]</t>
        </is>
      </c>
    </row>
    <row r="50">
      <c r="A50" s="4" t="inlineStr">
        <is>
          <t>Disposals/retirements</t>
        </is>
      </c>
      <c r="C50" s="5" t="n">
        <v>-229</v>
      </c>
      <c r="D50" s="4" t="inlineStr">
        <is>
          <t xml:space="preserve"> </t>
        </is>
      </c>
    </row>
    <row r="51">
      <c r="A51" s="4" t="inlineStr">
        <is>
          <t>Impact of foreign exchange</t>
        </is>
      </c>
      <c r="C51" s="5" t="n">
        <v>-1565</v>
      </c>
      <c r="D51" s="5" t="n">
        <v>-3338</v>
      </c>
    </row>
    <row r="52">
      <c r="A52" s="4" t="inlineStr">
        <is>
          <t>Balance at ending</t>
        </is>
      </c>
      <c r="C52" s="5" t="n">
        <v>689054</v>
      </c>
      <c r="D52" s="5" t="n">
        <v>690843</v>
      </c>
    </row>
    <row r="53">
      <c r="A53" s="4" t="inlineStr">
        <is>
          <t>Intangible assets with indefinite useful life [member] | Accumulated impairment [Member]</t>
        </is>
      </c>
    </row>
    <row r="54">
      <c r="A54" s="3" t="inlineStr">
        <is>
          <t>Intangible Assets (Details) - Schedule of indefinite life intangible assets [Line Items]</t>
        </is>
      </c>
    </row>
    <row r="55">
      <c r="A55" s="4" t="inlineStr">
        <is>
          <t>Balance at beginning</t>
        </is>
      </c>
      <c r="C55" s="5" t="n">
        <v>-1100</v>
      </c>
    </row>
    <row r="56">
      <c r="A56" s="4" t="inlineStr">
        <is>
          <t>Impairment</t>
        </is>
      </c>
      <c r="C56" s="4" t="inlineStr">
        <is>
          <t xml:space="preserve"> </t>
        </is>
      </c>
    </row>
    <row r="57">
      <c r="A57" s="4" t="inlineStr">
        <is>
          <t>Balance at ending</t>
        </is>
      </c>
      <c r="C57" s="5" t="n">
        <v>-1100</v>
      </c>
      <c r="D57" s="5" t="n">
        <v>-1100</v>
      </c>
    </row>
    <row r="58">
      <c r="A58" s="4" t="inlineStr">
        <is>
          <t>Intangible assets with indefinite useful life [member] | Net carrying values [Member]</t>
        </is>
      </c>
    </row>
    <row r="59">
      <c r="A59" s="3" t="inlineStr">
        <is>
          <t>Intangible Assets (Details) - Schedule of indefinite life intangible assets [Line Items]</t>
        </is>
      </c>
    </row>
    <row r="60">
      <c r="A60" s="4" t="inlineStr">
        <is>
          <t>Balance at beginning</t>
        </is>
      </c>
      <c r="C60" s="5" t="n">
        <v>689743</v>
      </c>
    </row>
    <row r="61">
      <c r="A61" s="4" t="inlineStr">
        <is>
          <t>Balance at ending</t>
        </is>
      </c>
      <c r="C61" s="6" t="n">
        <v>687954</v>
      </c>
      <c r="D61" s="6" t="n">
        <v>689743</v>
      </c>
    </row>
    <row r="62"/>
    <row r="63">
      <c r="A63" s="4" t="inlineStr">
        <is>
          <t>[1]</t>
        </is>
      </c>
      <c r="B63" s="4" t="inlineStr">
        <is>
          <t>Additions for intellectual property for 2019 are net of a reduction related to the government grant of $3.3 million.</t>
        </is>
      </c>
    </row>
  </sheetData>
  <mergeCells count="5">
    <mergeCell ref="A1:B2"/>
    <mergeCell ref="C1:E1"/>
    <mergeCell ref="D2:E2"/>
    <mergeCell ref="A62:D62"/>
    <mergeCell ref="B63:D6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finite life intangible assets - IntangibleAssetsWithFiniteUsefulLife1Member - CAD ($) $ in Thousands</t>
        </is>
      </c>
      <c r="B1" s="2" t="inlineStr">
        <is>
          <t>12 Months Ended</t>
        </is>
      </c>
    </row>
    <row r="2">
      <c r="B2" s="2" t="inlineStr">
        <is>
          <t>Dec. 31, 2020</t>
        </is>
      </c>
      <c r="C2" s="2" t="inlineStr">
        <is>
          <t>Dec. 31, 2019</t>
        </is>
      </c>
    </row>
    <row r="3">
      <c r="A3" s="3" t="inlineStr">
        <is>
          <t>Intangible Assets (Details) - Schedule of finite life intangible assets [Line Items]</t>
        </is>
      </c>
    </row>
    <row r="4">
      <c r="A4" s="4" t="inlineStr">
        <is>
          <t>Balance at beginning</t>
        </is>
      </c>
      <c r="C4" s="6" t="n">
        <v>113048</v>
      </c>
    </row>
    <row r="5">
      <c r="A5" s="4" t="inlineStr">
        <is>
          <t>Balance at ending</t>
        </is>
      </c>
      <c r="B5" s="6" t="n">
        <v>91236</v>
      </c>
    </row>
    <row r="6">
      <c r="A6" s="4" t="inlineStr">
        <is>
          <t>Revenue Backlog [Member]</t>
        </is>
      </c>
    </row>
    <row r="7">
      <c r="A7" s="3" t="inlineStr">
        <is>
          <t>Intangible Assets (Details) - Schedule of finite life intangible assets [Line Items]</t>
        </is>
      </c>
    </row>
    <row r="8">
      <c r="A8" s="4" t="inlineStr">
        <is>
          <t>Balance at beginning</t>
        </is>
      </c>
      <c r="C8" s="5" t="n">
        <v>20881</v>
      </c>
    </row>
    <row r="9">
      <c r="A9" s="4" t="inlineStr">
        <is>
          <t>Balance at ending</t>
        </is>
      </c>
      <c r="B9" s="5" t="n">
        <v>14683</v>
      </c>
    </row>
    <row r="10">
      <c r="A10" s="4" t="inlineStr">
        <is>
          <t>Customer relationships [Member]</t>
        </is>
      </c>
    </row>
    <row r="11">
      <c r="A11" s="3" t="inlineStr">
        <is>
          <t>Intangible Assets (Details) - Schedule of finite life intangible assets [Line Items]</t>
        </is>
      </c>
    </row>
    <row r="12">
      <c r="A12" s="4" t="inlineStr">
        <is>
          <t>Balance at beginning</t>
        </is>
      </c>
      <c r="C12" s="5" t="n">
        <v>60559</v>
      </c>
    </row>
    <row r="13">
      <c r="A13" s="4" t="inlineStr">
        <is>
          <t>Balance at ending</t>
        </is>
      </c>
      <c r="B13" s="5" t="n">
        <v>53654</v>
      </c>
    </row>
    <row r="14">
      <c r="A14" s="4" t="inlineStr">
        <is>
          <t>Customer Contracts [Member]</t>
        </is>
      </c>
    </row>
    <row r="15">
      <c r="A15" s="3" t="inlineStr">
        <is>
          <t>Intangible Assets (Details) - Schedule of finite life intangible assets [Line Items]</t>
        </is>
      </c>
    </row>
    <row r="16">
      <c r="A16" s="4" t="inlineStr">
        <is>
          <t>Balance at beginning</t>
        </is>
      </c>
      <c r="C16" s="5" t="n">
        <v>5907</v>
      </c>
    </row>
    <row r="17">
      <c r="A17" s="4" t="inlineStr">
        <is>
          <t>Balance at ending</t>
        </is>
      </c>
      <c r="B17" s="5" t="n">
        <v>5073</v>
      </c>
    </row>
    <row r="18">
      <c r="A18" s="4" t="inlineStr">
        <is>
          <t>Transponder Rights [Member]</t>
        </is>
      </c>
    </row>
    <row r="19">
      <c r="A19" s="3" t="inlineStr">
        <is>
          <t>Intangible Assets (Details) - Schedule of finite life intangible assets [Line Items]</t>
        </is>
      </c>
    </row>
    <row r="20">
      <c r="A20" s="4" t="inlineStr">
        <is>
          <t>Balance at beginning</t>
        </is>
      </c>
      <c r="C20" s="5" t="n">
        <v>3774</v>
      </c>
    </row>
    <row r="21">
      <c r="A21" s="4" t="inlineStr">
        <is>
          <t>Balance at ending</t>
        </is>
      </c>
      <c r="B21" s="5" t="n">
        <v>2696</v>
      </c>
    </row>
    <row r="22">
      <c r="A22" s="4" t="inlineStr">
        <is>
          <t>Concession rights [Member]</t>
        </is>
      </c>
    </row>
    <row r="23">
      <c r="A23" s="3" t="inlineStr">
        <is>
          <t>Intangible Assets (Details) - Schedule of finite life intangible assets [Line Items]</t>
        </is>
      </c>
    </row>
    <row r="24">
      <c r="A24" s="4" t="inlineStr">
        <is>
          <t>Balance at beginning</t>
        </is>
      </c>
      <c r="C24" s="5" t="n">
        <v>21908</v>
      </c>
    </row>
    <row r="25">
      <c r="A25" s="4" t="inlineStr">
        <is>
          <t>Balance at ending</t>
        </is>
      </c>
      <c r="B25" s="5" t="n">
        <v>15114</v>
      </c>
    </row>
    <row r="26">
      <c r="A26" s="4" t="inlineStr">
        <is>
          <t>Other [Member]</t>
        </is>
      </c>
    </row>
    <row r="27">
      <c r="A27" s="3" t="inlineStr">
        <is>
          <t>Intangible Assets (Details) - Schedule of finite life intangible assets [Line Items]</t>
        </is>
      </c>
    </row>
    <row r="28">
      <c r="A28" s="4" t="inlineStr">
        <is>
          <t>Balance at beginning</t>
        </is>
      </c>
      <c r="C28" s="5" t="n">
        <v>19</v>
      </c>
    </row>
    <row r="29">
      <c r="A29" s="4" t="inlineStr">
        <is>
          <t>Balance at ending</t>
        </is>
      </c>
      <c r="B29" s="5" t="n">
        <v>16</v>
      </c>
    </row>
    <row r="30">
      <c r="A30" s="4" t="inlineStr">
        <is>
          <t>Gross carrying amount [member]</t>
        </is>
      </c>
    </row>
    <row r="31">
      <c r="A31" s="3" t="inlineStr">
        <is>
          <t>Intangible Assets (Details) - Schedule of finite life intangible assets [Line Items]</t>
        </is>
      </c>
    </row>
    <row r="32">
      <c r="A32" s="4" t="inlineStr">
        <is>
          <t>Balance at beginning</t>
        </is>
      </c>
      <c r="B32" s="5" t="n">
        <v>481923</v>
      </c>
      <c r="C32" s="5" t="n">
        <v>507475</v>
      </c>
    </row>
    <row r="33">
      <c r="A33" s="4" t="inlineStr">
        <is>
          <t>Balance at ending</t>
        </is>
      </c>
      <c r="B33" s="5" t="n">
        <v>470518</v>
      </c>
      <c r="C33" s="5" t="n">
        <v>481923</v>
      </c>
    </row>
    <row r="34">
      <c r="A34" s="4" t="inlineStr">
        <is>
          <t>Additions</t>
        </is>
      </c>
      <c r="B34" s="5" t="n">
        <v>24</v>
      </c>
      <c r="C34" s="5" t="n">
        <v>162</v>
      </c>
    </row>
    <row r="35">
      <c r="A35" s="4" t="inlineStr">
        <is>
          <t>Disposals/retirements</t>
        </is>
      </c>
      <c r="B35" s="5" t="n">
        <v>-4183</v>
      </c>
      <c r="C35" s="5" t="n">
        <v>-21625</v>
      </c>
    </row>
    <row r="36">
      <c r="A36" s="4" t="inlineStr">
        <is>
          <t>Impact of foreign exchange</t>
        </is>
      </c>
      <c r="B36" s="5" t="n">
        <v>-7246</v>
      </c>
      <c r="C36" s="5" t="n">
        <v>-4089</v>
      </c>
    </row>
    <row r="37">
      <c r="A37" s="4" t="inlineStr">
        <is>
          <t>Gross carrying amount [member] | Revenue Backlog [Member]</t>
        </is>
      </c>
    </row>
    <row r="38">
      <c r="A38" s="3" t="inlineStr">
        <is>
          <t>Intangible Assets (Details) - Schedule of finite life intangible assets [Line Items]</t>
        </is>
      </c>
    </row>
    <row r="39">
      <c r="A39" s="4" t="inlineStr">
        <is>
          <t>Balance at beginning</t>
        </is>
      </c>
      <c r="B39" s="5" t="n">
        <v>223664</v>
      </c>
      <c r="C39" s="5" t="n">
        <v>235955</v>
      </c>
    </row>
    <row r="40">
      <c r="A40" s="4" t="inlineStr">
        <is>
          <t>Balance at ending</t>
        </is>
      </c>
      <c r="B40" s="5" t="n">
        <v>223664</v>
      </c>
      <c r="C40" s="5" t="n">
        <v>223664</v>
      </c>
    </row>
    <row r="41">
      <c r="A41" s="4" t="inlineStr">
        <is>
          <t>Additions</t>
        </is>
      </c>
      <c r="B41" s="4" t="inlineStr">
        <is>
          <t xml:space="preserve"> </t>
        </is>
      </c>
      <c r="C41" s="4" t="inlineStr">
        <is>
          <t xml:space="preserve"> </t>
        </is>
      </c>
    </row>
    <row r="42">
      <c r="A42" s="4" t="inlineStr">
        <is>
          <t>Disposals/retirements</t>
        </is>
      </c>
      <c r="C42" s="5" t="n">
        <v>-11051</v>
      </c>
    </row>
    <row r="43">
      <c r="A43" s="4" t="inlineStr">
        <is>
          <t>Impact of foreign exchange</t>
        </is>
      </c>
      <c r="C43" s="5" t="n">
        <v>-1240</v>
      </c>
    </row>
    <row r="44">
      <c r="A44" s="4" t="inlineStr">
        <is>
          <t>Gross carrying amount [member] | Customer relationships [Member]</t>
        </is>
      </c>
    </row>
    <row r="45">
      <c r="A45" s="3" t="inlineStr">
        <is>
          <t>Intangible Assets (Details) - Schedule of finite life intangible assets [Line Items]</t>
        </is>
      </c>
    </row>
    <row r="46">
      <c r="A46" s="4" t="inlineStr">
        <is>
          <t>Balance at beginning</t>
        </is>
      </c>
      <c r="B46" s="5" t="n">
        <v>198476</v>
      </c>
      <c r="C46" s="5" t="n">
        <v>198727</v>
      </c>
    </row>
    <row r="47">
      <c r="A47" s="4" t="inlineStr">
        <is>
          <t>Balance at ending</t>
        </is>
      </c>
      <c r="B47" s="5" t="n">
        <v>194545</v>
      </c>
      <c r="C47" s="5" t="n">
        <v>198476</v>
      </c>
    </row>
    <row r="48">
      <c r="A48" s="4" t="inlineStr">
        <is>
          <t>Additions</t>
        </is>
      </c>
      <c r="B48" s="4" t="inlineStr">
        <is>
          <t xml:space="preserve"> </t>
        </is>
      </c>
      <c r="C48" s="4" t="inlineStr">
        <is>
          <t xml:space="preserve"> </t>
        </is>
      </c>
    </row>
    <row r="49">
      <c r="A49" s="4" t="inlineStr">
        <is>
          <t>Disposals/retirements</t>
        </is>
      </c>
      <c r="B49" s="5" t="n">
        <v>-3943</v>
      </c>
      <c r="C49" s="4" t="inlineStr">
        <is>
          <t xml:space="preserve"> </t>
        </is>
      </c>
    </row>
    <row r="50">
      <c r="A50" s="4" t="inlineStr">
        <is>
          <t>Impact of foreign exchange</t>
        </is>
      </c>
      <c r="B50" s="5" t="n">
        <v>12</v>
      </c>
      <c r="C50" s="5" t="n">
        <v>-251</v>
      </c>
    </row>
    <row r="51">
      <c r="A51" s="4" t="inlineStr">
        <is>
          <t>Gross carrying amount [member] | Customer Contracts [Member]</t>
        </is>
      </c>
    </row>
    <row r="52">
      <c r="A52" s="3" t="inlineStr">
        <is>
          <t>Intangible Assets (Details) - Schedule of finite life intangible assets [Line Items]</t>
        </is>
      </c>
    </row>
    <row r="53">
      <c r="A53" s="4" t="inlineStr">
        <is>
          <t>Balance at beginning</t>
        </is>
      </c>
      <c r="B53" s="5" t="n">
        <v>12858</v>
      </c>
      <c r="C53" s="5" t="n">
        <v>23142</v>
      </c>
    </row>
    <row r="54">
      <c r="A54" s="4" t="inlineStr">
        <is>
          <t>Balance at ending</t>
        </is>
      </c>
      <c r="B54" s="5" t="n">
        <v>12618</v>
      </c>
      <c r="C54" s="5" t="n">
        <v>12858</v>
      </c>
    </row>
    <row r="55">
      <c r="A55" s="4" t="inlineStr">
        <is>
          <t>Additions</t>
        </is>
      </c>
      <c r="B55" s="4" t="inlineStr">
        <is>
          <t xml:space="preserve"> </t>
        </is>
      </c>
      <c r="C55" s="4" t="inlineStr">
        <is>
          <t xml:space="preserve"> </t>
        </is>
      </c>
    </row>
    <row r="56">
      <c r="A56" s="4" t="inlineStr">
        <is>
          <t>Disposals/retirements</t>
        </is>
      </c>
      <c r="B56" s="5" t="n">
        <v>-240</v>
      </c>
      <c r="C56" s="5" t="n">
        <v>-10284</v>
      </c>
    </row>
    <row r="57">
      <c r="A57" s="4" t="inlineStr">
        <is>
          <t>Impact of foreign exchange</t>
        </is>
      </c>
      <c r="B57" s="4" t="inlineStr">
        <is>
          <t xml:space="preserve"> </t>
        </is>
      </c>
      <c r="C57" s="4" t="inlineStr">
        <is>
          <t xml:space="preserve"> </t>
        </is>
      </c>
    </row>
    <row r="58">
      <c r="A58" s="4" t="inlineStr">
        <is>
          <t>Gross carrying amount [member] | Transponder Rights [Member]</t>
        </is>
      </c>
    </row>
    <row r="59">
      <c r="A59" s="3" t="inlineStr">
        <is>
          <t>Intangible Assets (Details) - Schedule of finite life intangible assets [Line Items]</t>
        </is>
      </c>
    </row>
    <row r="60">
      <c r="A60" s="4" t="inlineStr">
        <is>
          <t>Balance at beginning</t>
        </is>
      </c>
      <c r="B60" s="5" t="n">
        <v>16718</v>
      </c>
      <c r="C60" s="5" t="n">
        <v>16718</v>
      </c>
    </row>
    <row r="61">
      <c r="A61" s="4" t="inlineStr">
        <is>
          <t>Balance at ending</t>
        </is>
      </c>
      <c r="B61" s="5" t="n">
        <v>16718</v>
      </c>
      <c r="C61" s="5" t="n">
        <v>16718</v>
      </c>
    </row>
    <row r="62">
      <c r="A62" s="4" t="inlineStr">
        <is>
          <t>Additions</t>
        </is>
      </c>
      <c r="B62" s="4" t="inlineStr">
        <is>
          <t xml:space="preserve"> </t>
        </is>
      </c>
      <c r="C62" s="4" t="inlineStr">
        <is>
          <t xml:space="preserve"> </t>
        </is>
      </c>
    </row>
    <row r="63">
      <c r="A63" s="4" t="inlineStr">
        <is>
          <t>Disposals/retirements</t>
        </is>
      </c>
      <c r="B63" s="4" t="inlineStr">
        <is>
          <t xml:space="preserve"> </t>
        </is>
      </c>
      <c r="C63" s="4" t="inlineStr">
        <is>
          <t xml:space="preserve"> </t>
        </is>
      </c>
    </row>
    <row r="64">
      <c r="A64" s="4" t="inlineStr">
        <is>
          <t>Impact of foreign exchange</t>
        </is>
      </c>
      <c r="B64" s="4" t="inlineStr">
        <is>
          <t xml:space="preserve"> </t>
        </is>
      </c>
      <c r="C64" s="4" t="inlineStr">
        <is>
          <t xml:space="preserve"> </t>
        </is>
      </c>
    </row>
    <row r="65">
      <c r="A65" s="4" t="inlineStr">
        <is>
          <t>Gross carrying amount [member] | Concession rights [Member]</t>
        </is>
      </c>
    </row>
    <row r="66">
      <c r="A66" s="3" t="inlineStr">
        <is>
          <t>Intangible Assets (Details) - Schedule of finite life intangible assets [Line Items]</t>
        </is>
      </c>
    </row>
    <row r="67">
      <c r="A67" s="4" t="inlineStr">
        <is>
          <t>Balance at beginning</t>
        </is>
      </c>
      <c r="B67" s="5" t="n">
        <v>30148</v>
      </c>
      <c r="C67" s="5" t="n">
        <v>32874</v>
      </c>
    </row>
    <row r="68">
      <c r="A68" s="4" t="inlineStr">
        <is>
          <t>Balance at ending</t>
        </is>
      </c>
      <c r="B68" s="5" t="n">
        <v>22914</v>
      </c>
      <c r="C68" s="5" t="n">
        <v>30148</v>
      </c>
    </row>
    <row r="69">
      <c r="A69" s="4" t="inlineStr">
        <is>
          <t>Additions</t>
        </is>
      </c>
      <c r="B69" s="5" t="n">
        <v>24</v>
      </c>
      <c r="C69" s="5" t="n">
        <v>162</v>
      </c>
    </row>
    <row r="70">
      <c r="A70" s="4" t="inlineStr">
        <is>
          <t>Disposals/retirements</t>
        </is>
      </c>
      <c r="C70" s="5" t="n">
        <v>-290</v>
      </c>
    </row>
    <row r="71">
      <c r="A71" s="4" t="inlineStr">
        <is>
          <t>Impact of foreign exchange</t>
        </is>
      </c>
      <c r="B71" s="5" t="n">
        <v>-7258</v>
      </c>
      <c r="C71" s="5" t="n">
        <v>-2598</v>
      </c>
    </row>
    <row r="72">
      <c r="A72" s="4" t="inlineStr">
        <is>
          <t>Gross carrying amount [member] | Other [Member]</t>
        </is>
      </c>
    </row>
    <row r="73">
      <c r="A73" s="3" t="inlineStr">
        <is>
          <t>Intangible Assets (Details) - Schedule of finite life intangible assets [Line Items]</t>
        </is>
      </c>
    </row>
    <row r="74">
      <c r="A74" s="4" t="inlineStr">
        <is>
          <t>Balance at beginning</t>
        </is>
      </c>
      <c r="B74" s="5" t="n">
        <v>59</v>
      </c>
      <c r="C74" s="5" t="n">
        <v>59</v>
      </c>
    </row>
    <row r="75">
      <c r="A75" s="4" t="inlineStr">
        <is>
          <t>Balance at ending</t>
        </is>
      </c>
      <c r="B75" s="5" t="n">
        <v>59</v>
      </c>
      <c r="C75" s="5" t="n">
        <v>59</v>
      </c>
    </row>
    <row r="76">
      <c r="A76" s="4" t="inlineStr">
        <is>
          <t>Additions</t>
        </is>
      </c>
      <c r="B76" s="4" t="inlineStr">
        <is>
          <t xml:space="preserve"> </t>
        </is>
      </c>
      <c r="C76" s="4" t="inlineStr">
        <is>
          <t xml:space="preserve"> </t>
        </is>
      </c>
    </row>
    <row r="77">
      <c r="A77" s="4" t="inlineStr">
        <is>
          <t>Disposals/retirements</t>
        </is>
      </c>
      <c r="B77" s="4" t="inlineStr">
        <is>
          <t xml:space="preserve"> </t>
        </is>
      </c>
      <c r="C77" s="4" t="inlineStr">
        <is>
          <t xml:space="preserve"> </t>
        </is>
      </c>
    </row>
    <row r="78">
      <c r="A78" s="4" t="inlineStr">
        <is>
          <t>Impact of foreign exchange</t>
        </is>
      </c>
      <c r="B78" s="4" t="inlineStr">
        <is>
          <t xml:space="preserve"> </t>
        </is>
      </c>
    </row>
    <row r="79">
      <c r="A79" s="4" t="inlineStr">
        <is>
          <t>Accumulated depreciation, amortisation and impairment [member]</t>
        </is>
      </c>
    </row>
    <row r="80">
      <c r="A80" s="3" t="inlineStr">
        <is>
          <t>Intangible Assets (Details) - Schedule of finite life intangible assets [Line Items]</t>
        </is>
      </c>
    </row>
    <row r="81">
      <c r="A81" s="4" t="inlineStr">
        <is>
          <t>Balance at beginning</t>
        </is>
      </c>
      <c r="B81" s="5" t="n">
        <v>-368875</v>
      </c>
      <c r="C81" s="5" t="n">
        <v>-369265</v>
      </c>
    </row>
    <row r="82">
      <c r="A82" s="4" t="inlineStr">
        <is>
          <t>Balance at ending</t>
        </is>
      </c>
      <c r="B82" s="5" t="n">
        <v>-379282</v>
      </c>
      <c r="C82" s="5" t="n">
        <v>-368875</v>
      </c>
    </row>
    <row r="83">
      <c r="A83" s="4" t="inlineStr">
        <is>
          <t>Amortization</t>
        </is>
      </c>
      <c r="B83" s="5" t="n">
        <v>-17195</v>
      </c>
      <c r="C83" s="5" t="n">
        <v>-23277</v>
      </c>
    </row>
    <row r="84">
      <c r="A84" s="4" t="inlineStr">
        <is>
          <t>Disposals/retirements</t>
        </is>
      </c>
      <c r="B84" s="5" t="n">
        <v>4183</v>
      </c>
      <c r="C84" s="5" t="n">
        <v>21569</v>
      </c>
    </row>
    <row r="85">
      <c r="A85" s="4" t="inlineStr">
        <is>
          <t>Impact of foreign exchange</t>
        </is>
      </c>
      <c r="B85" s="5" t="n">
        <v>2605</v>
      </c>
      <c r="C85" s="5" t="n">
        <v>2098</v>
      </c>
    </row>
    <row r="86">
      <c r="A86" s="4" t="inlineStr">
        <is>
          <t>Accumulated depreciation, amortisation and impairment [member] | Revenue Backlog [Member]</t>
        </is>
      </c>
    </row>
    <row r="87">
      <c r="A87" s="3" t="inlineStr">
        <is>
          <t>Intangible Assets (Details) - Schedule of finite life intangible assets [Line Items]</t>
        </is>
      </c>
    </row>
    <row r="88">
      <c r="A88" s="4" t="inlineStr">
        <is>
          <t>Balance at beginning</t>
        </is>
      </c>
      <c r="B88" s="5" t="n">
        <v>-202783</v>
      </c>
      <c r="C88" s="5" t="n">
        <v>-207770</v>
      </c>
    </row>
    <row r="89">
      <c r="A89" s="4" t="inlineStr">
        <is>
          <t>Balance at ending</t>
        </is>
      </c>
      <c r="B89" s="5" t="n">
        <v>-208981</v>
      </c>
      <c r="C89" s="5" t="n">
        <v>-202783</v>
      </c>
    </row>
    <row r="90">
      <c r="A90" s="4" t="inlineStr">
        <is>
          <t>Amortization</t>
        </is>
      </c>
      <c r="B90" s="5" t="n">
        <v>-6198</v>
      </c>
      <c r="C90" s="5" t="n">
        <v>-7291</v>
      </c>
    </row>
    <row r="91">
      <c r="A91" s="4" t="inlineStr">
        <is>
          <t>Disposals/retirements</t>
        </is>
      </c>
      <c r="C91" s="5" t="n">
        <v>11051</v>
      </c>
    </row>
    <row r="92">
      <c r="A92" s="4" t="inlineStr">
        <is>
          <t>Impact of foreign exchange</t>
        </is>
      </c>
      <c r="C92" s="5" t="n">
        <v>1227</v>
      </c>
    </row>
    <row r="93">
      <c r="A93" s="4" t="inlineStr">
        <is>
          <t>Accumulated depreciation, amortisation and impairment [member] | Customer relationships [Member]</t>
        </is>
      </c>
    </row>
    <row r="94">
      <c r="A94" s="3" t="inlineStr">
        <is>
          <t>Intangible Assets (Details) - Schedule of finite life intangible assets [Line Items]</t>
        </is>
      </c>
    </row>
    <row r="95">
      <c r="A95" s="4" t="inlineStr">
        <is>
          <t>Balance at beginning</t>
        </is>
      </c>
      <c r="B95" s="5" t="n">
        <v>-137917</v>
      </c>
      <c r="C95" s="5" t="n">
        <v>-130564</v>
      </c>
    </row>
    <row r="96">
      <c r="A96" s="4" t="inlineStr">
        <is>
          <t>Balance at ending</t>
        </is>
      </c>
      <c r="B96" s="5" t="n">
        <v>-140891</v>
      </c>
      <c r="C96" s="5" t="n">
        <v>-137917</v>
      </c>
    </row>
    <row r="97">
      <c r="A97" s="4" t="inlineStr">
        <is>
          <t>Amortization</t>
        </is>
      </c>
      <c r="B97" s="5" t="n">
        <v>-6847</v>
      </c>
      <c r="C97" s="5" t="n">
        <v>-7495</v>
      </c>
    </row>
    <row r="98">
      <c r="A98" s="4" t="inlineStr">
        <is>
          <t>Disposals/retirements</t>
        </is>
      </c>
      <c r="B98" s="5" t="n">
        <v>3943</v>
      </c>
      <c r="C98" s="4" t="inlineStr">
        <is>
          <t xml:space="preserve"> </t>
        </is>
      </c>
    </row>
    <row r="99">
      <c r="A99" s="4" t="inlineStr">
        <is>
          <t>Impact of foreign exchange</t>
        </is>
      </c>
      <c r="B99" s="5" t="n">
        <v>-70</v>
      </c>
      <c r="C99" s="5" t="n">
        <v>142</v>
      </c>
    </row>
    <row r="100">
      <c r="A100" s="4" t="inlineStr">
        <is>
          <t>Accumulated depreciation, amortisation and impairment [member] | Customer Contracts [Member]</t>
        </is>
      </c>
    </row>
    <row r="101">
      <c r="A101" s="3" t="inlineStr">
        <is>
          <t>Intangible Assets (Details) - Schedule of finite life intangible assets [Line Items]</t>
        </is>
      </c>
    </row>
    <row r="102">
      <c r="A102" s="4" t="inlineStr">
        <is>
          <t>Balance at beginning</t>
        </is>
      </c>
      <c r="B102" s="5" t="n">
        <v>-6951</v>
      </c>
      <c r="C102" s="5" t="n">
        <v>-12116</v>
      </c>
    </row>
    <row r="103">
      <c r="A103" s="4" t="inlineStr">
        <is>
          <t>Balance at ending</t>
        </is>
      </c>
      <c r="B103" s="5" t="n">
        <v>-7545</v>
      </c>
      <c r="C103" s="5" t="n">
        <v>-6951</v>
      </c>
    </row>
    <row r="104">
      <c r="A104" s="4" t="inlineStr">
        <is>
          <t>Amortization</t>
        </is>
      </c>
      <c r="B104" s="5" t="n">
        <v>-834</v>
      </c>
      <c r="C104" s="5" t="n">
        <v>-5119</v>
      </c>
    </row>
    <row r="105">
      <c r="A105" s="4" t="inlineStr">
        <is>
          <t>Disposals/retirements</t>
        </is>
      </c>
      <c r="B105" s="5" t="n">
        <v>240</v>
      </c>
      <c r="C105" s="5" t="n">
        <v>10284</v>
      </c>
    </row>
    <row r="106">
      <c r="A106" s="4" t="inlineStr">
        <is>
          <t>Impact of foreign exchange</t>
        </is>
      </c>
      <c r="B106" s="4" t="inlineStr">
        <is>
          <t xml:space="preserve"> </t>
        </is>
      </c>
      <c r="C106" s="4" t="inlineStr">
        <is>
          <t xml:space="preserve"> </t>
        </is>
      </c>
    </row>
    <row r="107">
      <c r="A107" s="4" t="inlineStr">
        <is>
          <t>Accumulated depreciation, amortisation and impairment [member] | Transponder Rights [Member]</t>
        </is>
      </c>
    </row>
    <row r="108">
      <c r="A108" s="3" t="inlineStr">
        <is>
          <t>Intangible Assets (Details) - Schedule of finite life intangible assets [Line Items]</t>
        </is>
      </c>
    </row>
    <row r="109">
      <c r="A109" s="4" t="inlineStr">
        <is>
          <t>Balance at beginning</t>
        </is>
      </c>
      <c r="B109" s="5" t="n">
        <v>-12944</v>
      </c>
      <c r="C109" s="5" t="n">
        <v>-11866</v>
      </c>
    </row>
    <row r="110">
      <c r="A110" s="4" t="inlineStr">
        <is>
          <t>Balance at ending</t>
        </is>
      </c>
      <c r="B110" s="5" t="n">
        <v>-14022</v>
      </c>
      <c r="C110" s="5" t="n">
        <v>-12944</v>
      </c>
    </row>
    <row r="111">
      <c r="A111" s="4" t="inlineStr">
        <is>
          <t>Amortization</t>
        </is>
      </c>
      <c r="B111" s="5" t="n">
        <v>-1078</v>
      </c>
      <c r="C111" s="5" t="n">
        <v>-1078</v>
      </c>
    </row>
    <row r="112">
      <c r="A112" s="4" t="inlineStr">
        <is>
          <t>Disposals/retirements</t>
        </is>
      </c>
      <c r="B112" s="4" t="inlineStr">
        <is>
          <t xml:space="preserve"> </t>
        </is>
      </c>
      <c r="C112" s="4" t="inlineStr">
        <is>
          <t xml:space="preserve"> </t>
        </is>
      </c>
    </row>
    <row r="113">
      <c r="A113" s="4" t="inlineStr">
        <is>
          <t>Impact of foreign exchange</t>
        </is>
      </c>
      <c r="B113" s="4" t="inlineStr">
        <is>
          <t xml:space="preserve"> </t>
        </is>
      </c>
      <c r="C113" s="4" t="inlineStr">
        <is>
          <t xml:space="preserve"> </t>
        </is>
      </c>
    </row>
    <row r="114">
      <c r="A114" s="4" t="inlineStr">
        <is>
          <t>Accumulated depreciation, amortisation and impairment [member] | Concession rights [Member]</t>
        </is>
      </c>
    </row>
    <row r="115">
      <c r="A115" s="3" t="inlineStr">
        <is>
          <t>Intangible Assets (Details) - Schedule of finite life intangible assets [Line Items]</t>
        </is>
      </c>
    </row>
    <row r="116">
      <c r="A116" s="4" t="inlineStr">
        <is>
          <t>Balance at beginning</t>
        </is>
      </c>
      <c r="B116" s="5" t="n">
        <v>-8240</v>
      </c>
      <c r="C116" s="5" t="n">
        <v>-6912</v>
      </c>
    </row>
    <row r="117">
      <c r="A117" s="4" t="inlineStr">
        <is>
          <t>Balance at ending</t>
        </is>
      </c>
      <c r="B117" s="5" t="n">
        <v>-7800</v>
      </c>
      <c r="C117" s="5" t="n">
        <v>-8240</v>
      </c>
    </row>
    <row r="118">
      <c r="A118" s="4" t="inlineStr">
        <is>
          <t>Amortization</t>
        </is>
      </c>
      <c r="B118" s="5" t="n">
        <v>-2235</v>
      </c>
      <c r="C118" s="5" t="n">
        <v>-2291</v>
      </c>
    </row>
    <row r="119">
      <c r="A119" s="4" t="inlineStr">
        <is>
          <t>Disposals/retirements</t>
        </is>
      </c>
      <c r="C119" s="5" t="n">
        <v>234</v>
      </c>
    </row>
    <row r="120">
      <c r="A120" s="4" t="inlineStr">
        <is>
          <t>Impact of foreign exchange</t>
        </is>
      </c>
      <c r="B120" s="5" t="n">
        <v>2675</v>
      </c>
      <c r="C120" s="5" t="n">
        <v>729</v>
      </c>
    </row>
    <row r="121">
      <c r="A121" s="4" t="inlineStr">
        <is>
          <t>Accumulated depreciation, amortisation and impairment [member] | Other [Member]</t>
        </is>
      </c>
    </row>
    <row r="122">
      <c r="A122" s="3" t="inlineStr">
        <is>
          <t>Intangible Assets (Details) - Schedule of finite life intangible assets [Line Items]</t>
        </is>
      </c>
    </row>
    <row r="123">
      <c r="A123" s="4" t="inlineStr">
        <is>
          <t>Balance at beginning</t>
        </is>
      </c>
      <c r="B123" s="5" t="n">
        <v>-40</v>
      </c>
      <c r="C123" s="5" t="n">
        <v>-37</v>
      </c>
    </row>
    <row r="124">
      <c r="A124" s="4" t="inlineStr">
        <is>
          <t>Balance at ending</t>
        </is>
      </c>
      <c r="B124" s="5" t="n">
        <v>-43</v>
      </c>
      <c r="C124" s="5" t="n">
        <v>-40</v>
      </c>
    </row>
    <row r="125">
      <c r="A125" s="4" t="inlineStr">
        <is>
          <t>Amortization</t>
        </is>
      </c>
      <c r="B125" s="5" t="n">
        <v>-3</v>
      </c>
      <c r="C125" s="5" t="n">
        <v>-3</v>
      </c>
    </row>
    <row r="126">
      <c r="A126" s="4" t="inlineStr">
        <is>
          <t>Disposals/retirements</t>
        </is>
      </c>
      <c r="B126" s="4" t="inlineStr">
        <is>
          <t xml:space="preserve"> </t>
        </is>
      </c>
      <c r="C126" s="4" t="inlineStr">
        <is>
          <t xml:space="preserve"> </t>
        </is>
      </c>
    </row>
    <row r="127">
      <c r="A127" s="4" t="inlineStr">
        <is>
          <t>Impact of foreign exchange</t>
        </is>
      </c>
      <c r="B127" s="4" t="inlineStr">
        <is>
          <t xml:space="preserve"> </t>
        </is>
      </c>
      <c r="C12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efinite and finite life intangible assets - CAD ($) $ in Thousands</t>
        </is>
      </c>
      <c r="B1" s="2" t="inlineStr">
        <is>
          <t>Dec. 31, 2020</t>
        </is>
      </c>
      <c r="C1" s="2" t="inlineStr">
        <is>
          <t>Dec. 31, 2019</t>
        </is>
      </c>
    </row>
    <row r="2">
      <c r="A2" s="4" t="inlineStr">
        <is>
          <t>Gross carrying amount [member]</t>
        </is>
      </c>
    </row>
    <row r="3">
      <c r="A3" s="3" t="inlineStr">
        <is>
          <t>Intangible Assets (Details) - Schedule of indefinite and finite life intangible assets [Line Items]</t>
        </is>
      </c>
    </row>
    <row r="4">
      <c r="A4" s="4" t="inlineStr">
        <is>
          <t>Total intangibles</t>
        </is>
      </c>
      <c r="B4" s="6" t="n">
        <v>1159572</v>
      </c>
      <c r="C4" s="6" t="n">
        <v>1172766</v>
      </c>
    </row>
    <row r="5">
      <c r="A5" s="4" t="inlineStr">
        <is>
          <t>Gross carrying amount [member] | Intangible assets with Indefinite life intangibles [Member]</t>
        </is>
      </c>
    </row>
    <row r="6">
      <c r="A6" s="3" t="inlineStr">
        <is>
          <t>Intangible Assets (Details) - Schedule of indefinite and finite life intangible assets [Line Items]</t>
        </is>
      </c>
    </row>
    <row r="7">
      <c r="A7" s="4" t="inlineStr">
        <is>
          <t>Total intangibles</t>
        </is>
      </c>
      <c r="B7" s="5" t="n">
        <v>689054</v>
      </c>
      <c r="C7" s="5" t="n">
        <v>690843</v>
      </c>
    </row>
    <row r="8">
      <c r="A8" s="4" t="inlineStr">
        <is>
          <t>Accumulated depreciation, amortisation and impairment [Member]</t>
        </is>
      </c>
    </row>
    <row r="9">
      <c r="A9" s="3" t="inlineStr">
        <is>
          <t>Intangible Assets (Details) - Schedule of indefinite and finite life intangible assets [Line Items]</t>
        </is>
      </c>
    </row>
    <row r="10">
      <c r="A10" s="4" t="inlineStr">
        <is>
          <t>Total intangibles</t>
        </is>
      </c>
      <c r="B10" s="5" t="n">
        <v>-380382</v>
      </c>
      <c r="C10" s="5" t="n">
        <v>-369975</v>
      </c>
    </row>
    <row r="11">
      <c r="A11" s="4" t="inlineStr">
        <is>
          <t>Accumulated depreciation, amortisation and impairment [Member] | Intangible assets with Indefinite life intangibles [Member]</t>
        </is>
      </c>
    </row>
    <row r="12">
      <c r="A12" s="3" t="inlineStr">
        <is>
          <t>Intangible Assets (Details) - Schedule of indefinite and finite life intangible assets [Line Items]</t>
        </is>
      </c>
    </row>
    <row r="13">
      <c r="A13" s="4" t="inlineStr">
        <is>
          <t>Total intangibles</t>
        </is>
      </c>
      <c r="B13" s="5" t="n">
        <v>-1100</v>
      </c>
      <c r="C13" s="5" t="n">
        <v>-1100</v>
      </c>
    </row>
    <row r="14">
      <c r="A14" s="4" t="inlineStr">
        <is>
          <t>Net carrying value [Member]</t>
        </is>
      </c>
    </row>
    <row r="15">
      <c r="A15" s="3" t="inlineStr">
        <is>
          <t>Intangible Assets (Details) - Schedule of indefinite and finite life intangible assets [Line Items]</t>
        </is>
      </c>
    </row>
    <row r="16">
      <c r="A16" s="4" t="inlineStr">
        <is>
          <t>Total intangibles</t>
        </is>
      </c>
      <c r="B16" s="5" t="n">
        <v>779190</v>
      </c>
      <c r="C16" s="5" t="n">
        <v>802791</v>
      </c>
    </row>
    <row r="17">
      <c r="A17" s="4" t="inlineStr">
        <is>
          <t>Net carrying value [Member] | Intangible assets with Indefinite life intangibles [Member]</t>
        </is>
      </c>
    </row>
    <row r="18">
      <c r="A18" s="3" t="inlineStr">
        <is>
          <t>Intangible Assets (Details) - Schedule of indefinite and finite life intangible assets [Line Items]</t>
        </is>
      </c>
    </row>
    <row r="19">
      <c r="A19" s="4" t="inlineStr">
        <is>
          <t>Total intangibles</t>
        </is>
      </c>
      <c r="B19" s="5" t="n">
        <v>687954</v>
      </c>
      <c r="C19" s="5" t="n">
        <v>689743</v>
      </c>
    </row>
    <row r="20">
      <c r="A20" s="4" t="inlineStr">
        <is>
          <t>Intangible assets with Finite life intangibles [Member] | Gross carrying amount [member]</t>
        </is>
      </c>
    </row>
    <row r="21">
      <c r="A21" s="3" t="inlineStr">
        <is>
          <t>Intangible Assets (Details) - Schedule of indefinite and finite life intangible assets [Line Items]</t>
        </is>
      </c>
    </row>
    <row r="22">
      <c r="A22" s="4" t="inlineStr">
        <is>
          <t>Total intangibles</t>
        </is>
      </c>
      <c r="B22" s="5" t="n">
        <v>470518</v>
      </c>
      <c r="C22" s="5" t="n">
        <v>481923</v>
      </c>
    </row>
    <row r="23">
      <c r="A23" s="4" t="inlineStr">
        <is>
          <t>Intangible assets with Finite life intangibles [Member] | Accumulated depreciation, amortisation and impairment [Member]</t>
        </is>
      </c>
    </row>
    <row r="24">
      <c r="A24" s="3" t="inlineStr">
        <is>
          <t>Intangible Assets (Details) - Schedule of indefinite and finite life intangible assets [Line Items]</t>
        </is>
      </c>
    </row>
    <row r="25">
      <c r="A25" s="4" t="inlineStr">
        <is>
          <t>Total intangibles</t>
        </is>
      </c>
      <c r="B25" s="5" t="n">
        <v>-379282</v>
      </c>
      <c r="C25" s="5" t="n">
        <v>-368875</v>
      </c>
    </row>
    <row r="26">
      <c r="A26" s="4" t="inlineStr">
        <is>
          <t>Intangible assets with Finite life intangibles [Member] | Net carrying value [Member]</t>
        </is>
      </c>
    </row>
    <row r="27">
      <c r="A27" s="3" t="inlineStr">
        <is>
          <t>Intangible Assets (Details) - Schedule of indefinite and finite life intangible assets [Line Items]</t>
        </is>
      </c>
    </row>
    <row r="28">
      <c r="A28" s="4" t="inlineStr">
        <is>
          <t>Total intangibles</t>
        </is>
      </c>
      <c r="B28" s="6" t="n">
        <v>91236</v>
      </c>
      <c r="C28" s="6" t="n">
        <v>113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7:01:34Z</dcterms:created>
  <dcterms:modified xmlns:dcterms="http://purl.org/dc/terms/" xmlns:xsi="http://www.w3.org/2001/XMLSchema-instance" xsi:type="dcterms:W3CDTF">2021-03-04T07:01:34Z</dcterms:modified>
</cp:coreProperties>
</file>